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Dispositions, Assets Held for S" sheetId="10" state="visible" r:id="rId10"/>
    <sheet xmlns:r="http://schemas.openxmlformats.org/officeDocument/2006/relationships" name="Operating Segment Data" sheetId="11" state="visible" r:id="rId11"/>
    <sheet xmlns:r="http://schemas.openxmlformats.org/officeDocument/2006/relationships" name="Investments" sheetId="12" state="visible" r:id="rId12"/>
    <sheet xmlns:r="http://schemas.openxmlformats.org/officeDocument/2006/relationships" name="Loans, at fair value" sheetId="13" state="visible" r:id="rId13"/>
    <sheet xmlns:r="http://schemas.openxmlformats.org/officeDocument/2006/relationships" name="Equity Securities" sheetId="14" state="visible" r:id="rId14"/>
    <sheet xmlns:r="http://schemas.openxmlformats.org/officeDocument/2006/relationships" name="Other Investments" sheetId="15" state="visible" r:id="rId15"/>
    <sheet xmlns:r="http://schemas.openxmlformats.org/officeDocument/2006/relationships" name="Investment Income and Net Reali" sheetId="16" state="visible" r:id="rId16"/>
    <sheet xmlns:r="http://schemas.openxmlformats.org/officeDocument/2006/relationships" name="Notes and Accounts Receivable, " sheetId="17" state="visible" r:id="rId17"/>
    <sheet xmlns:r="http://schemas.openxmlformats.org/officeDocument/2006/relationships" name="Reinsurance Receivables" sheetId="18" state="visible" r:id="rId18"/>
    <sheet xmlns:r="http://schemas.openxmlformats.org/officeDocument/2006/relationships" name="Goodwill and Intangible Assets," sheetId="19" state="visible" r:id="rId19"/>
    <sheet xmlns:r="http://schemas.openxmlformats.org/officeDocument/2006/relationships" name="Derivative Financial Instrument" sheetId="20" state="visible" r:id="rId20"/>
    <sheet xmlns:r="http://schemas.openxmlformats.org/officeDocument/2006/relationships" name="Debt, net" sheetId="21" state="visible" r:id="rId21"/>
    <sheet xmlns:r="http://schemas.openxmlformats.org/officeDocument/2006/relationships" name="Fair Value of Financial Instrum" sheetId="22" state="visible" r:id="rId22"/>
    <sheet xmlns:r="http://schemas.openxmlformats.org/officeDocument/2006/relationships" name="Liability for Unpaid Claims and" sheetId="23" state="visible" r:id="rId23"/>
    <sheet xmlns:r="http://schemas.openxmlformats.org/officeDocument/2006/relationships" name="Revenue From Contracts with Cus" sheetId="24" state="visible" r:id="rId24"/>
    <sheet xmlns:r="http://schemas.openxmlformats.org/officeDocument/2006/relationships" name="Other Assets and Other Liabilit" sheetId="25" state="visible" r:id="rId25"/>
    <sheet xmlns:r="http://schemas.openxmlformats.org/officeDocument/2006/relationships" name="Other Liabilities and Accrued E" sheetId="26" state="visible" r:id="rId26"/>
    <sheet xmlns:r="http://schemas.openxmlformats.org/officeDocument/2006/relationships" name="Other Revenue, Other Expenses a" sheetId="27" state="visible" r:id="rId27"/>
    <sheet xmlns:r="http://schemas.openxmlformats.org/officeDocument/2006/relationships" name="Stockholders' Equity" sheetId="28" state="visible" r:id="rId28"/>
    <sheet xmlns:r="http://schemas.openxmlformats.org/officeDocument/2006/relationships" name="Accumulated Other Comprehensive" sheetId="29" state="visible" r:id="rId29"/>
    <sheet xmlns:r="http://schemas.openxmlformats.org/officeDocument/2006/relationships" name="Stock Based Compensation" sheetId="30" state="visible" r:id="rId30"/>
    <sheet xmlns:r="http://schemas.openxmlformats.org/officeDocument/2006/relationships" name="Income Taxes (Notes)" sheetId="31" state="visible" r:id="rId31"/>
    <sheet xmlns:r="http://schemas.openxmlformats.org/officeDocument/2006/relationships" name="Commitments and Contingencies" sheetId="32" state="visible" r:id="rId32"/>
    <sheet xmlns:r="http://schemas.openxmlformats.org/officeDocument/2006/relationships" name="Earnings Per Share" sheetId="33" state="visible" r:id="rId33"/>
    <sheet xmlns:r="http://schemas.openxmlformats.org/officeDocument/2006/relationships" name="Related Party Transactions"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Dispositions, Assets Held for_2" sheetId="37" state="visible" r:id="rId37"/>
    <sheet xmlns:r="http://schemas.openxmlformats.org/officeDocument/2006/relationships" name="Operating Segment Data (Tables)" sheetId="38" state="visible" r:id="rId38"/>
    <sheet xmlns:r="http://schemas.openxmlformats.org/officeDocument/2006/relationships" name="Investments (Tables)" sheetId="39" state="visible" r:id="rId39"/>
    <sheet xmlns:r="http://schemas.openxmlformats.org/officeDocument/2006/relationships" name="Loans, at fair value (Tables)" sheetId="40" state="visible" r:id="rId40"/>
    <sheet xmlns:r="http://schemas.openxmlformats.org/officeDocument/2006/relationships" name="Equity Securities (Tables)" sheetId="41" state="visible" r:id="rId41"/>
    <sheet xmlns:r="http://schemas.openxmlformats.org/officeDocument/2006/relationships" name="Other Investments (Tables)" sheetId="42" state="visible" r:id="rId42"/>
    <sheet xmlns:r="http://schemas.openxmlformats.org/officeDocument/2006/relationships" name="Investment Income and Net Rea_2" sheetId="43" state="visible" r:id="rId43"/>
    <sheet xmlns:r="http://schemas.openxmlformats.org/officeDocument/2006/relationships" name="Notes and Accounts Receivable_2" sheetId="44" state="visible" r:id="rId44"/>
    <sheet xmlns:r="http://schemas.openxmlformats.org/officeDocument/2006/relationships" name="Reinsurance Receivables (Tables" sheetId="45" state="visible" r:id="rId45"/>
    <sheet xmlns:r="http://schemas.openxmlformats.org/officeDocument/2006/relationships" name="Goodwill and Intangible Asset_2" sheetId="46" state="visible" r:id="rId46"/>
    <sheet xmlns:r="http://schemas.openxmlformats.org/officeDocument/2006/relationships" name="Derivative Financial Instrume_2" sheetId="47" state="visible" r:id="rId47"/>
    <sheet xmlns:r="http://schemas.openxmlformats.org/officeDocument/2006/relationships" name="Debt, net (Tables)" sheetId="48" state="visible" r:id="rId48"/>
    <sheet xmlns:r="http://schemas.openxmlformats.org/officeDocument/2006/relationships" name="Fair Value of Financial Instr_2" sheetId="49" state="visible" r:id="rId49"/>
    <sheet xmlns:r="http://schemas.openxmlformats.org/officeDocument/2006/relationships" name="Liability for Unpaid Claims a_2" sheetId="50" state="visible" r:id="rId50"/>
    <sheet xmlns:r="http://schemas.openxmlformats.org/officeDocument/2006/relationships" name="Revenue From Contracts with C_2" sheetId="51" state="visible" r:id="rId51"/>
    <sheet xmlns:r="http://schemas.openxmlformats.org/officeDocument/2006/relationships" name="Other Assets and Other Liabil_2" sheetId="52" state="visible" r:id="rId52"/>
    <sheet xmlns:r="http://schemas.openxmlformats.org/officeDocument/2006/relationships" name="Other Liabilities and Accrued_2" sheetId="53" state="visible" r:id="rId53"/>
    <sheet xmlns:r="http://schemas.openxmlformats.org/officeDocument/2006/relationships" name="Other Revenue, Other Expenses_2" sheetId="54" state="visible" r:id="rId54"/>
    <sheet xmlns:r="http://schemas.openxmlformats.org/officeDocument/2006/relationships" name="Stockholders' Equity (Tables)" sheetId="55" state="visible" r:id="rId55"/>
    <sheet xmlns:r="http://schemas.openxmlformats.org/officeDocument/2006/relationships" name="Accumulated Other Comprehensi_2" sheetId="56" state="visible" r:id="rId56"/>
    <sheet xmlns:r="http://schemas.openxmlformats.org/officeDocument/2006/relationships" name="Stock Based Compensation (Table" sheetId="57" state="visible" r:id="rId57"/>
    <sheet xmlns:r="http://schemas.openxmlformats.org/officeDocument/2006/relationships" name="Income Taxes (Tables)" sheetId="58" state="visible" r:id="rId58"/>
    <sheet xmlns:r="http://schemas.openxmlformats.org/officeDocument/2006/relationships" name="Commitments and Contingencies (" sheetId="59" state="visible" r:id="rId59"/>
    <sheet xmlns:r="http://schemas.openxmlformats.org/officeDocument/2006/relationships" name="Earnings Per Share (Tables)" sheetId="60" state="visible" r:id="rId60"/>
    <sheet xmlns:r="http://schemas.openxmlformats.org/officeDocument/2006/relationships" name="Organization Organization Narra" sheetId="61" state="visible" r:id="rId61"/>
    <sheet xmlns:r="http://schemas.openxmlformats.org/officeDocument/2006/relationships" name="Summary of Significant Accoun_3" sheetId="62" state="visible" r:id="rId62"/>
    <sheet xmlns:r="http://schemas.openxmlformats.org/officeDocument/2006/relationships" name="Summary of Significant Accoun_4" sheetId="63" state="visible" r:id="rId63"/>
    <sheet xmlns:r="http://schemas.openxmlformats.org/officeDocument/2006/relationships" name="Dispositions, Assets Held for_3" sheetId="64" state="visible" r:id="rId64"/>
    <sheet xmlns:r="http://schemas.openxmlformats.org/officeDocument/2006/relationships" name="Dispositions, Assets Held for_4" sheetId="65" state="visible" r:id="rId65"/>
    <sheet xmlns:r="http://schemas.openxmlformats.org/officeDocument/2006/relationships" name="Dispositions, Assets Held for_5" sheetId="66" state="visible" r:id="rId66"/>
    <sheet xmlns:r="http://schemas.openxmlformats.org/officeDocument/2006/relationships" name="Operating Segment Data - Segmen" sheetId="67" state="visible" r:id="rId67"/>
    <sheet xmlns:r="http://schemas.openxmlformats.org/officeDocument/2006/relationships" name="Operating Segment Data - Segm_2" sheetId="68" state="visible" r:id="rId68"/>
    <sheet xmlns:r="http://schemas.openxmlformats.org/officeDocument/2006/relationships" name="Investments - Schedule of Inves" sheetId="69" state="visible" r:id="rId69"/>
    <sheet xmlns:r="http://schemas.openxmlformats.org/officeDocument/2006/relationships" name="Investments - Schedule of Avail" sheetId="70" state="visible" r:id="rId70"/>
    <sheet xmlns:r="http://schemas.openxmlformats.org/officeDocument/2006/relationships" name="Investments - Schedule of Amort" sheetId="71" state="visible" r:id="rId71"/>
    <sheet xmlns:r="http://schemas.openxmlformats.org/officeDocument/2006/relationships" name="Investments - Schedule of Ava_2" sheetId="72" state="visible" r:id="rId72"/>
    <sheet xmlns:r="http://schemas.openxmlformats.org/officeDocument/2006/relationships" name="Investments - Schedule of Restr" sheetId="73" state="visible" r:id="rId73"/>
    <sheet xmlns:r="http://schemas.openxmlformats.org/officeDocument/2006/relationships" name="Investments - Schedule of Ava_3" sheetId="74" state="visible" r:id="rId74"/>
    <sheet xmlns:r="http://schemas.openxmlformats.org/officeDocument/2006/relationships" name="Loans, at fair value - Schedule" sheetId="75" state="visible" r:id="rId75"/>
    <sheet xmlns:r="http://schemas.openxmlformats.org/officeDocument/2006/relationships" name="Equity Securities (Details)" sheetId="76" state="visible" r:id="rId76"/>
    <sheet xmlns:r="http://schemas.openxmlformats.org/officeDocument/2006/relationships" name="Other Investments - Schedule of" sheetId="77" state="visible" r:id="rId77"/>
    <sheet xmlns:r="http://schemas.openxmlformats.org/officeDocument/2006/relationships" name="Investment Income and Net Rea_3" sheetId="78" state="visible" r:id="rId78"/>
    <sheet xmlns:r="http://schemas.openxmlformats.org/officeDocument/2006/relationships" name="Investment Income and Net Rea_4" sheetId="79" state="visible" r:id="rId79"/>
    <sheet xmlns:r="http://schemas.openxmlformats.org/officeDocument/2006/relationships" name="Notes and Accounts Receivable_3" sheetId="80" state="visible" r:id="rId80"/>
    <sheet xmlns:r="http://schemas.openxmlformats.org/officeDocument/2006/relationships" name="Notes and Accounts Receivable_4" sheetId="81" state="visible" r:id="rId81"/>
    <sheet xmlns:r="http://schemas.openxmlformats.org/officeDocument/2006/relationships" name="Reinsurance Receivables - Sched" sheetId="82" state="visible" r:id="rId82"/>
    <sheet xmlns:r="http://schemas.openxmlformats.org/officeDocument/2006/relationships" name="Reinsurance Receivables - Sch_2" sheetId="83" state="visible" r:id="rId83"/>
    <sheet xmlns:r="http://schemas.openxmlformats.org/officeDocument/2006/relationships" name="Reinsurance Receivables - Sch_3" sheetId="84" state="visible" r:id="rId84"/>
    <sheet xmlns:r="http://schemas.openxmlformats.org/officeDocument/2006/relationships" name="Reinsurance Receivables - Sch_4" sheetId="85" state="visible" r:id="rId85"/>
    <sheet xmlns:r="http://schemas.openxmlformats.org/officeDocument/2006/relationships" name="Goodwill and Intangible Asset_3" sheetId="86" state="visible" r:id="rId86"/>
    <sheet xmlns:r="http://schemas.openxmlformats.org/officeDocument/2006/relationships" name="Goodwill and Intangible Asset_4" sheetId="87" state="visible" r:id="rId87"/>
    <sheet xmlns:r="http://schemas.openxmlformats.org/officeDocument/2006/relationships" name="Goodwill and Intangible Asset_5" sheetId="88" state="visible" r:id="rId88"/>
    <sheet xmlns:r="http://schemas.openxmlformats.org/officeDocument/2006/relationships" name="Goodwill and Intangible Asset_6" sheetId="89" state="visible" r:id="rId89"/>
    <sheet xmlns:r="http://schemas.openxmlformats.org/officeDocument/2006/relationships" name="Goodwill and Intangible Asset_7" sheetId="90" state="visible" r:id="rId90"/>
    <sheet xmlns:r="http://schemas.openxmlformats.org/officeDocument/2006/relationships" name="Derivative Financial Instrume_3" sheetId="91" state="visible" r:id="rId91"/>
    <sheet xmlns:r="http://schemas.openxmlformats.org/officeDocument/2006/relationships" name="Derivative Financial Instrume_4" sheetId="92" state="visible" r:id="rId92"/>
    <sheet xmlns:r="http://schemas.openxmlformats.org/officeDocument/2006/relationships" name="Debt, net - Schedule of Debt Ob" sheetId="93" state="visible" r:id="rId93"/>
    <sheet xmlns:r="http://schemas.openxmlformats.org/officeDocument/2006/relationships" name="Debt, net - Schedule of Interes" sheetId="94" state="visible" r:id="rId94"/>
    <sheet xmlns:r="http://schemas.openxmlformats.org/officeDocument/2006/relationships" name="Debt, net - Schedule of Debt Ma" sheetId="95" state="visible" r:id="rId95"/>
    <sheet xmlns:r="http://schemas.openxmlformats.org/officeDocument/2006/relationships" name="Debt, net - Narrative (Details)" sheetId="96" state="visible" r:id="rId96"/>
    <sheet xmlns:r="http://schemas.openxmlformats.org/officeDocument/2006/relationships" name="Fair Value of Financial Instr_3" sheetId="97" state="visible" r:id="rId97"/>
    <sheet xmlns:r="http://schemas.openxmlformats.org/officeDocument/2006/relationships" name="Fair Value of Financial Instr_4" sheetId="98" state="visible" r:id="rId98"/>
    <sheet xmlns:r="http://schemas.openxmlformats.org/officeDocument/2006/relationships" name="Fair Value of Financial Instr_5" sheetId="99" state="visible" r:id="rId99"/>
    <sheet xmlns:r="http://schemas.openxmlformats.org/officeDocument/2006/relationships" name="Fair Value of Financial Instr_6" sheetId="100" state="visible" r:id="rId100"/>
    <sheet xmlns:r="http://schemas.openxmlformats.org/officeDocument/2006/relationships" name="Fair Value of Financial Instr_7" sheetId="101" state="visible" r:id="rId101"/>
    <sheet xmlns:r="http://schemas.openxmlformats.org/officeDocument/2006/relationships" name="Liability for Unpaid Claims a_3" sheetId="102" state="visible" r:id="rId102"/>
    <sheet xmlns:r="http://schemas.openxmlformats.org/officeDocument/2006/relationships" name="Liability for Unpaid Claims a_4" sheetId="103" state="visible" r:id="rId103"/>
    <sheet xmlns:r="http://schemas.openxmlformats.org/officeDocument/2006/relationships" name="Liability for Unpaid Claims a_5" sheetId="104" state="visible" r:id="rId104"/>
    <sheet xmlns:r="http://schemas.openxmlformats.org/officeDocument/2006/relationships" name="Revenue From Contracts with C_3" sheetId="105" state="visible" r:id="rId105"/>
    <sheet xmlns:r="http://schemas.openxmlformats.org/officeDocument/2006/relationships" name="Revenue From Contracts with C_4" sheetId="106" state="visible" r:id="rId106"/>
    <sheet xmlns:r="http://schemas.openxmlformats.org/officeDocument/2006/relationships" name="Revenue From Contracts with C_5" sheetId="107" state="visible" r:id="rId107"/>
    <sheet xmlns:r="http://schemas.openxmlformats.org/officeDocument/2006/relationships" name="Other Assets and Other Liabil_3" sheetId="108" state="visible" r:id="rId108"/>
    <sheet xmlns:r="http://schemas.openxmlformats.org/officeDocument/2006/relationships" name="Other Assets and Other Liabil_4" sheetId="109" state="visible" r:id="rId109"/>
    <sheet xmlns:r="http://schemas.openxmlformats.org/officeDocument/2006/relationships" name="Other Liabilities and Accrued_3" sheetId="110" state="visible" r:id="rId110"/>
    <sheet xmlns:r="http://schemas.openxmlformats.org/officeDocument/2006/relationships" name="Other Revenue, Other Expenses_3" sheetId="111" state="visible" r:id="rId111"/>
    <sheet xmlns:r="http://schemas.openxmlformats.org/officeDocument/2006/relationships" name="Other Revenue, Other Expenses_4" sheetId="112" state="visible" r:id="rId112"/>
    <sheet xmlns:r="http://schemas.openxmlformats.org/officeDocument/2006/relationships" name="Stockholders' Equity - Share Re" sheetId="113" state="visible" r:id="rId113"/>
    <sheet xmlns:r="http://schemas.openxmlformats.org/officeDocument/2006/relationships" name="Stockholders' Equity - Schedule" sheetId="114" state="visible" r:id="rId114"/>
    <sheet xmlns:r="http://schemas.openxmlformats.org/officeDocument/2006/relationships" name="Stockholders' Equity - Statutor" sheetId="115" state="visible" r:id="rId115"/>
    <sheet xmlns:r="http://schemas.openxmlformats.org/officeDocument/2006/relationships" name="Stockholders' Equity - Statut_2" sheetId="116" state="visible" r:id="rId116"/>
    <sheet xmlns:r="http://schemas.openxmlformats.org/officeDocument/2006/relationships" name="Accumulated Other Comprehensi_3" sheetId="117" state="visible" r:id="rId117"/>
    <sheet xmlns:r="http://schemas.openxmlformats.org/officeDocument/2006/relationships" name="Accumulated Other Comprehensi_4" sheetId="118" state="visible" r:id="rId118"/>
    <sheet xmlns:r="http://schemas.openxmlformats.org/officeDocument/2006/relationships" name="Stock Based Compensation - Summ" sheetId="119" state="visible" r:id="rId119"/>
    <sheet xmlns:r="http://schemas.openxmlformats.org/officeDocument/2006/relationships" name="Stock Based Compensation - Su_2" sheetId="120" state="visible" r:id="rId120"/>
    <sheet xmlns:r="http://schemas.openxmlformats.org/officeDocument/2006/relationships" name="Stock Based Compensation - Gran" sheetId="121" state="visible" r:id="rId121"/>
    <sheet xmlns:r="http://schemas.openxmlformats.org/officeDocument/2006/relationships" name="Stock Based Compensation  - RSU" sheetId="122" state="visible" r:id="rId122"/>
    <sheet xmlns:r="http://schemas.openxmlformats.org/officeDocument/2006/relationships" name="Stock Based Compensation - Stoc" sheetId="123" state="visible" r:id="rId123"/>
    <sheet xmlns:r="http://schemas.openxmlformats.org/officeDocument/2006/relationships" name="Stock Based Compensation - St_2" sheetId="124" state="visible" r:id="rId124"/>
    <sheet xmlns:r="http://schemas.openxmlformats.org/officeDocument/2006/relationships" name="Stock Based Compensation - Shar" sheetId="125" state="visible" r:id="rId125"/>
    <sheet xmlns:r="http://schemas.openxmlformats.org/officeDocument/2006/relationships" name="Stock Based Compensation - Unre" sheetId="126" state="visible" r:id="rId126"/>
    <sheet xmlns:r="http://schemas.openxmlformats.org/officeDocument/2006/relationships" name="Income Taxes (Details)" sheetId="127" state="visible" r:id="rId127"/>
    <sheet xmlns:r="http://schemas.openxmlformats.org/officeDocument/2006/relationships" name="Commitments and Contingencies -" sheetId="128" state="visible" r:id="rId128"/>
    <sheet xmlns:r="http://schemas.openxmlformats.org/officeDocument/2006/relationships" name="Commitments and Contingencies_2" sheetId="129" state="visible" r:id="rId129"/>
    <sheet xmlns:r="http://schemas.openxmlformats.org/officeDocument/2006/relationships" name="Commitments and Contingencies_3" sheetId="130" state="visible" r:id="rId130"/>
    <sheet xmlns:r="http://schemas.openxmlformats.org/officeDocument/2006/relationships" name="Earnings Per Share - Reconcilia" sheetId="131" state="visible" r:id="rId131"/>
    <sheet xmlns:r="http://schemas.openxmlformats.org/officeDocument/2006/relationships" name="Related Party Transactions (Det" sheetId="132" state="visible" r:id="rId132"/>
    <sheet xmlns:r="http://schemas.openxmlformats.org/officeDocument/2006/relationships" name="Subsequent Events (Details)" sheetId="133" state="visible" r:id="rId133"/>
    <sheet xmlns:r="http://schemas.openxmlformats.org/officeDocument/2006/relationships" name="Uncategorized Items - tipt-2019" sheetId="134" state="visible" r:id="rId134"/>
  </sheets>
  <definedNames/>
  <calcPr calcId="124519" fullCalcOnLoad="1"/>
</workbook>
</file>

<file path=xl/sharedStrings.xml><?xml version="1.0" encoding="utf-8"?>
<sst xmlns="http://schemas.openxmlformats.org/spreadsheetml/2006/main" uniqueCount="1277">
  <si>
    <t>Document and Entity Information - shares</t>
  </si>
  <si>
    <t>9 Months Ended</t>
  </si>
  <si>
    <t>Sep. 30, 2019</t>
  </si>
  <si>
    <t>Nov. 01, 2019</t>
  </si>
  <si>
    <t>Entity Registrant Name</t>
  </si>
  <si>
    <t>Tiptree Inc.</t>
  </si>
  <si>
    <t>Entity Central Index Key</t>
  </si>
  <si>
    <t>0001393726</t>
  </si>
  <si>
    <t>Current Fiscal Year End Date</t>
  </si>
  <si>
    <t>--12-31</t>
  </si>
  <si>
    <t>Document Period End Date</t>
  </si>
  <si>
    <t>Sep. 30,
		2019</t>
  </si>
  <si>
    <t>Entity Filer Category</t>
  </si>
  <si>
    <t>Accelerated Filer</t>
  </si>
  <si>
    <t>Document Type</t>
  </si>
  <si>
    <t>10-Q</t>
  </si>
  <si>
    <t>Document Fiscal Year Focus</t>
  </si>
  <si>
    <t>2019</t>
  </si>
  <si>
    <t>Document Fiscal Period Focus</t>
  </si>
  <si>
    <t>Q3</t>
  </si>
  <si>
    <t>Amendment Flag</t>
  </si>
  <si>
    <t>false</t>
  </si>
  <si>
    <t>Entity Emerging Growth Company</t>
  </si>
  <si>
    <t>Entity Small Business</t>
  </si>
  <si>
    <t>Entity Shell Company</t>
  </si>
  <si>
    <t>Entity Common Stock, Shares Outstanding</t>
  </si>
  <si>
    <t>Entity Current Reporting Status</t>
  </si>
  <si>
    <t>Yes</t>
  </si>
  <si>
    <t>Consolidated Balance Sheets - USD ($) $ in Thousands</t>
  </si>
  <si>
    <t>Dec. 31, 2018</t>
  </si>
  <si>
    <t>Assets:</t>
  </si>
  <si>
    <t>Available for sale securities, at fair value</t>
  </si>
  <si>
    <t>Loans, at fair value</t>
  </si>
  <si>
    <t>Equity securities</t>
  </si>
  <si>
    <t>Other Investments</t>
  </si>
  <si>
    <t>Total investments</t>
  </si>
  <si>
    <t>Cash and cash equivalents</t>
  </si>
  <si>
    <t>Restricted cash</t>
  </si>
  <si>
    <t>Notes and accounts receivable, net</t>
  </si>
  <si>
    <t>Reinsurance receivables</t>
  </si>
  <si>
    <t>Deferred acquisition costs</t>
  </si>
  <si>
    <t>Goodwill</t>
  </si>
  <si>
    <t>Intangible assets, net</t>
  </si>
  <si>
    <t>Other assets</t>
  </si>
  <si>
    <t>Assets held for sale</t>
  </si>
  <si>
    <t>Total assets</t>
  </si>
  <si>
    <t>Liabilities:</t>
  </si>
  <si>
    <t>Debt, net</t>
  </si>
  <si>
    <t>Unearned premiums</t>
  </si>
  <si>
    <t>Policy liabilities and unpaid claims</t>
  </si>
  <si>
    <t>Deferred revenue</t>
  </si>
  <si>
    <t>Reinsurance payable</t>
  </si>
  <si>
    <t>Other liabilities and accrued expenses</t>
  </si>
  <si>
    <t>Liabilities held for sale</t>
  </si>
  <si>
    <t>Total liabilities</t>
  </si>
  <si>
    <t>Stockholders’ Equity:</t>
  </si>
  <si>
    <t>Preferred stock: $0.001 par value, 100,000,000 shares authorized, none issued or outstanding</t>
  </si>
  <si>
    <t>Additional paid-in capital</t>
  </si>
  <si>
    <t>Accumulated other comprehensive income (loss), net of tax</t>
  </si>
  <si>
    <t>Retained earnings</t>
  </si>
  <si>
    <t>Total Tiptree Inc. stockholders’ equity</t>
  </si>
  <si>
    <t>Total stockholders’ equity</t>
  </si>
  <si>
    <t>Total liabilities and stockholders’ equity</t>
  </si>
  <si>
    <t>Common stock</t>
  </si>
  <si>
    <t>Noncontrolling interests - other</t>
  </si>
  <si>
    <t>Non-controlling interests</t>
  </si>
  <si>
    <t>Consolidated Balance Sheet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Sep. 30, 2018</t>
  </si>
  <si>
    <t>Revenues:</t>
  </si>
  <si>
    <t>Earned premiums, net</t>
  </si>
  <si>
    <t>Service and administrative fees</t>
  </si>
  <si>
    <t>Ceding commissions</t>
  </si>
  <si>
    <t>Net investment income</t>
  </si>
  <si>
    <t>Net realized and unrealized gains (losses)</t>
  </si>
  <si>
    <t>Other revenue</t>
  </si>
  <si>
    <t>Total revenues</t>
  </si>
  <si>
    <t>Expenses:</t>
  </si>
  <si>
    <t>Policy and contract benefits</t>
  </si>
  <si>
    <t>Commission expense</t>
  </si>
  <si>
    <t>Employee compensation and benefits</t>
  </si>
  <si>
    <t>Interest expense</t>
  </si>
  <si>
    <t>Depreciation and amortization</t>
  </si>
  <si>
    <t>Other expenses</t>
  </si>
  <si>
    <t>Total expenses</t>
  </si>
  <si>
    <t>Income (loss) before taxes from continuing operations</t>
  </si>
  <si>
    <t>Less: provision (benefit) for income taxes</t>
  </si>
  <si>
    <t>Net income (loss) from continuing operations</t>
  </si>
  <si>
    <t>Discontinued operations:</t>
  </si>
  <si>
    <t>Income (loss) before taxes from discontinued operations</t>
  </si>
  <si>
    <t>Gain on sale of discontinued operations</t>
  </si>
  <si>
    <t>Less: Provision (benefit) for income taxes</t>
  </si>
  <si>
    <t>Net income (loss) from discontinued operations</t>
  </si>
  <si>
    <t>Net Income (Loss) Attributable to Parent [Abstract]</t>
  </si>
  <si>
    <t>Net income (loss) before non-controlling interests</t>
  </si>
  <si>
    <t>Net income (loss) attributable to Common Stockholders</t>
  </si>
  <si>
    <t>Noncontrolling interest</t>
  </si>
  <si>
    <t>Less: net (loss) income attributable to non-controlling interests</t>
  </si>
  <si>
    <t>Tiptree Financial Partners, L.P. | Noncontrolling interest</t>
  </si>
  <si>
    <t>Noncontrolling interests - other | Noncontrolling interest</t>
  </si>
  <si>
    <t>Basic:</t>
  </si>
  <si>
    <t>Basic, continuing operations, net</t>
  </si>
  <si>
    <t>Basic, discontinued operations, net</t>
  </si>
  <si>
    <t>Basic earnings per share</t>
  </si>
  <si>
    <t>Diluted:</t>
  </si>
  <si>
    <t>Diluted, continuing operations, net</t>
  </si>
  <si>
    <t>Diluted, discontinued operations, net</t>
  </si>
  <si>
    <t>Diluted earnings per share</t>
  </si>
  <si>
    <t>Weighted average number of Common Shares:</t>
  </si>
  <si>
    <t>Basic</t>
  </si>
  <si>
    <t>Diluted</t>
  </si>
  <si>
    <t>Dividends [Abstract]</t>
  </si>
  <si>
    <t>Dividends declared per Common Share</t>
  </si>
  <si>
    <t>Consolidated Statements of Comprehensive Income - USD ($) $ in Thousands</t>
  </si>
  <si>
    <t>Other comprehensive income (loss), net of tax:</t>
  </si>
  <si>
    <t>Unrealized gains (losses) on available for sale securities:</t>
  </si>
  <si>
    <t>Unrealized holding gains (losses) arising during the period</t>
  </si>
  <si>
    <t>Related tax (expense) benefit</t>
  </si>
  <si>
    <t>Reclassification of (gains) losses included in net income</t>
  </si>
  <si>
    <t>Related tax expense (benefit)</t>
  </si>
  <si>
    <t>Unrealized gains (losses) on available for sale securities, net of tax</t>
  </si>
  <si>
    <t>Interest rate swaps (cash flow hedges):</t>
  </si>
  <si>
    <t>Unrealized gains (losses) on interest rate swaps</t>
  </si>
  <si>
    <t>Reclassification of (gains) losses included in net income (1)</t>
  </si>
  <si>
    <t>[1]</t>
  </si>
  <si>
    <t>Unrealized (losses) gains on interest rate swaps from cash flow hedges, net of tax</t>
  </si>
  <si>
    <t>Other comprehensive income (loss), net of tax</t>
  </si>
  <si>
    <t>Comprehensive income (loss)</t>
  </si>
  <si>
    <t>Comprehensive income (loss) attributable to Common Stockholders</t>
  </si>
  <si>
    <t>Less: comprehensive (loss) income attributable to non-controlling interests</t>
  </si>
  <si>
    <t>) Deconsolidated as part of the sale of Care. See Note (3) Dispositions, Assets Held for Sale &amp;amp; Discontinued Operations.</t>
  </si>
  <si>
    <t>Consolidated Statement of Changes in Stockholders' Equity - USD ($) $ in Thousands</t>
  </si>
  <si>
    <t>Total</t>
  </si>
  <si>
    <t>Accumulated other comprehensive income (loss)</t>
  </si>
  <si>
    <t>Tiptree</t>
  </si>
  <si>
    <t>Tiptree Financial Partners, L.P.Noncontrolling interest</t>
  </si>
  <si>
    <t>Noncontrolling interests - otherNoncontrolling interest</t>
  </si>
  <si>
    <t>TiptreeCommon stock</t>
  </si>
  <si>
    <t>TiptreeAdditional paid-in capital</t>
  </si>
  <si>
    <t>TiptreeAccumulated other comprehensive income (loss)</t>
  </si>
  <si>
    <t>TiptreeRetained earnings</t>
  </si>
  <si>
    <t>Common Stock - Class A</t>
  </si>
  <si>
    <t>Common Stock - Class ATiptree Financial Partners, L.P.</t>
  </si>
  <si>
    <t>Common Stock - Class ATiptreeCommon stock</t>
  </si>
  <si>
    <t>Common Stock - Class ASubsidiariesCommon stock</t>
  </si>
  <si>
    <t>Common Stock - Class BTiptreeCommon stock</t>
  </si>
  <si>
    <t>Common Stock - Class BSubsidiariesCommon stock</t>
  </si>
  <si>
    <t>Common Stock - Class BSubsidiariesTreasury Stock</t>
  </si>
  <si>
    <t>Common stockTiptreeCommon stock</t>
  </si>
  <si>
    <t>Common stockSubsidiariesCommon stock</t>
  </si>
  <si>
    <t>Common stockSubsidiariesTreasury Stock</t>
  </si>
  <si>
    <t>Total stockholders’ equity, beginning of period, amount at Dec. 31, 2017</t>
  </si>
  <si>
    <t>Beginning Balance, shares at Dec. 31, 2017</t>
  </si>
  <si>
    <t>Common stock, beginning of period, shares at Dec. 31, 2017</t>
  </si>
  <si>
    <t>Total stockholders’ equity to Tiptree Financial Inc. at Dec. 31, 2017</t>
  </si>
  <si>
    <t>Increase (Decrease) in Stockholders' Equity [Roll Forward]</t>
  </si>
  <si>
    <t>Amortization of share-based incentive compensation</t>
  </si>
  <si>
    <t>Vesting of share-based incentive compensation</t>
  </si>
  <si>
    <t>Shares purchased under stock purchase plan</t>
  </si>
  <si>
    <t>Reorganization merger, shares</t>
  </si>
  <si>
    <t>Shares purchased under stock purchase plan (in shares)</t>
  </si>
  <si>
    <t>Reorganization merger</t>
  </si>
  <si>
    <t>Cancellation of treasury shares, shares</t>
  </si>
  <si>
    <t>Cancellation of treasury shares</t>
  </si>
  <si>
    <t>Non-controlling interest contributions</t>
  </si>
  <si>
    <t>Non-controlling interest distributions</t>
  </si>
  <si>
    <t>Net changes in non-controlling interest</t>
  </si>
  <si>
    <t>Dividends declared</t>
  </si>
  <si>
    <t>Other comprehensive income, net of tax</t>
  </si>
  <si>
    <t>Net income attributable to shareholders</t>
  </si>
  <si>
    <t>Net income (loss) attributable to noncontrolling interests</t>
  </si>
  <si>
    <t>Net income</t>
  </si>
  <si>
    <t>Total stockholders’ equity, end of period, amount at Sep. 30, 2018</t>
  </si>
  <si>
    <t>Total stockholders’ equity to Tiptree Financial Inc. at Sep. 30, 2018</t>
  </si>
  <si>
    <t>Common stock, end of period, shares at Sep. 30, 2018</t>
  </si>
  <si>
    <t>Ending Balance, shares at Sep. 30, 2018</t>
  </si>
  <si>
    <t>Total stockholders’ equity, beginning of period, amount at Jun. 30, 2018</t>
  </si>
  <si>
    <t>Beginning Balance, shares at Jun. 30, 2018</t>
  </si>
  <si>
    <t>Common stock, beginning of period, shares at Jun. 30, 2018</t>
  </si>
  <si>
    <t>Total stockholders’ equity to Tiptree Financial Inc. at Jun. 30, 2018</t>
  </si>
  <si>
    <t>Units exchanged, shares</t>
  </si>
  <si>
    <t>Total stockholders’ equity, beginning of period, amount at Dec. 31, 2018</t>
  </si>
  <si>
    <t>Common stock, beginning of period, shares at Dec. 31, 2018</t>
  </si>
  <si>
    <t>Total stockholders’ equity to Tiptree Financial Inc. at Dec. 31, 2018</t>
  </si>
  <si>
    <t>Adoption of accounting standard</t>
  </si>
  <si>
    <t>[2]</t>
  </si>
  <si>
    <t>Total stockholders’ equity, end of period, amount at Sep. 30, 2019</t>
  </si>
  <si>
    <t>Total stockholders’ equity to Tiptree Financial Inc. at Sep. 30, 2019</t>
  </si>
  <si>
    <t>Common stock, end of period, shares at Sep. 30, 2019</t>
  </si>
  <si>
    <t>Total stockholders’ equity, beginning of period, amount at Jun. 30, 2019</t>
  </si>
  <si>
    <t>Common stock, beginning of period, shares at Jun. 30, 2019</t>
  </si>
  <si>
    <t>Total stockholders’ equity to Tiptree Financial Inc. at Jun. 30, 2019</t>
  </si>
  <si>
    <t>Includes the exchange of 424,399 units of TFP for 1,187,468 shares of Common Stock.</t>
  </si>
  <si>
    <t>Includes subsidiary RSU exchanges. See Note (18) Stock Based Compensation.</t>
  </si>
  <si>
    <t>Consolidated Statements of Cash Flow - USD ($) $ in Thousands</t>
  </si>
  <si>
    <t>Operating Activities:</t>
  </si>
  <si>
    <t>Net income (loss)</t>
  </si>
  <si>
    <t>Adjustments to reconcile net income to net cash provided by (used in) operating activities</t>
  </si>
  <si>
    <t>Net realized and unrealized (gains) losses</t>
  </si>
  <si>
    <t>Net (gain) on sale of businesses</t>
  </si>
  <si>
    <t>Non cash compensation expense</t>
  </si>
  <si>
    <t>Amortization/accretion of premiums and discounts</t>
  </si>
  <si>
    <t>Depreciation and amortization expense</t>
  </si>
  <si>
    <t>Bad debt expense</t>
  </si>
  <si>
    <t>Amortization of deferred financing costs</t>
  </si>
  <si>
    <t>Loss on extinguishment of debt</t>
  </si>
  <si>
    <t>Deferred tax expense (benefit)</t>
  </si>
  <si>
    <t>Mortgage loans originated for sale</t>
  </si>
  <si>
    <t>Proceeds from the sale of mortgage loans originated for sale</t>
  </si>
  <si>
    <t>(Increase) decrease in notes and accounts receivable</t>
  </si>
  <si>
    <t>(Increase) decrease in reinsurance receivables</t>
  </si>
  <si>
    <t>(Increase) decrease in deferred acquisition costs</t>
  </si>
  <si>
    <t>(Increase) decrease in other assets</t>
  </si>
  <si>
    <t>Increase (decrease) in unearned premiums</t>
  </si>
  <si>
    <t>Increase (decrease) in policy liabilities and unpaid claims</t>
  </si>
  <si>
    <t>Increase (decrease) in deferred revenue</t>
  </si>
  <si>
    <t>Increase (decrease) in reinsurance payable</t>
  </si>
  <si>
    <t>Increase (decrease) in other liabilities and accrued expenses</t>
  </si>
  <si>
    <t>Net cash provided by (used in) operating activities</t>
  </si>
  <si>
    <t>Investing Activities:</t>
  </si>
  <si>
    <t>Purchases of investments</t>
  </si>
  <si>
    <t>Proceeds from sales and maturities of investments</t>
  </si>
  <si>
    <t>Proceeds from the sale of real estate</t>
  </si>
  <si>
    <t>Purchases of fixed assets</t>
  </si>
  <si>
    <t>Proceeds from the sale of businesses</t>
  </si>
  <si>
    <t>Proceeds from notes receivable</t>
  </si>
  <si>
    <t>Issuance of notes receivable</t>
  </si>
  <si>
    <t>Payments to Acquire Businesses, Net of Cash Acquired</t>
  </si>
  <si>
    <t>Net cash provided by (used in) investing activities</t>
  </si>
  <si>
    <t>Financing Activities:</t>
  </si>
  <si>
    <t>Dividends paid</t>
  </si>
  <si>
    <t>Payment of debt issuance costs</t>
  </si>
  <si>
    <t>Proceeds from borrowings and mortgage notes payable</t>
  </si>
  <si>
    <t>Principal paydowns of borrowings and mortgage notes payable</t>
  </si>
  <si>
    <t>Repurchase of common stock</t>
  </si>
  <si>
    <t>Net cash provided by (used in) financing activities</t>
  </si>
  <si>
    <t>Net increase (decrease) in cash, cash equivalents and restricted cash</t>
  </si>
  <si>
    <t>Cash, cash equivalents and restricted cash – beginning of period</t>
  </si>
  <si>
    <t>Cash, cash equivalents and restricted cash – beginning of period - held for sale</t>
  </si>
  <si>
    <t>Cash, cash equivalents and restricted cash – end of period</t>
  </si>
  <si>
    <t>Less: Reclassification of cash to assets held for sale</t>
  </si>
  <si>
    <t>Cash, cash equivalents and restricted cash– end of period</t>
  </si>
  <si>
    <t>Supplemental Schedule of Non-Cash Investing and Financing Activities:</t>
  </si>
  <si>
    <t>Right-of-use asset obtained in exchange for lease liability</t>
  </si>
  <si>
    <t>Acquired real estate properties through, or in lieu of, foreclosure of the related loan</t>
  </si>
  <si>
    <t>Equity securities acquired through the sale of a subsidiary and asset sales</t>
  </si>
  <si>
    <t>Acquisition of non-controlling interest</t>
  </si>
  <si>
    <t>Reconciliation of cash, cash equivalents and restricted cash shown in the statement of cash flows</t>
  </si>
  <si>
    <t>Includes cash in assets held for sale</t>
  </si>
  <si>
    <t>Organization</t>
  </si>
  <si>
    <t>Organization, Consolidation and Presentation of Financial Statements [Abstract]</t>
  </si>
  <si>
    <t>Organization Tiptree Inc. (together with its consolidated subsidiaries, collectively, Tiptree, the Company, or we) is a Maryland Corporation that was incorporated on March 19, 2007. Tiptree’s Common Stock trades on the Nasdaq Capital Market under the symbol “TIPT”. Tiptree is a holding company that combines specialty insurance operations with investment management capabilities. We allocate our capital across our insurance operations and other investments. We classify our business into one reportable segment: Specialty Insurance. We refer to our non-insurance operations, assets and other investments, which is comprised of our non-reportable segments and other business activities, as Tiptree Capital. In this report “Common Stock” means Class A common stock $0.001 par value for periods prior to June 7, 2018 and thereafter the common stock $0.001 par value.</t>
  </si>
  <si>
    <t>Summary of Significant Accounting Policies</t>
  </si>
  <si>
    <t>Accounting Policies [Abstract]</t>
  </si>
  <si>
    <t>Significant Accounting Policies</t>
  </si>
  <si>
    <t>Summary of Significant Accounting Policies Basis of Presentation and Principles of Consolidation The accompanying unaudited condensed consolidated financial statements of Tiptree have been prepared in accordance with generally accepted accounting principles in the United States of America (GAAP) and include the accounts of the Company and its subsidiaries. The condensed consolidated financial statements are presented in U.S. dollars, the main operating currency of the Company. The unaudited condensed consolidated financial statements presented herein should be read in conjunction with the annual audited financial statements included in the Company’s annual report on Form 10-K for the fiscal year ended December 31, 2018 . In the opinion of management, the accompanying unaudited interim financial information reflects all adjustments, including normal recurring adjustments necessary to present fairly the Company’s financial position, results of operations, comprehensive income and cash flows for each of the interim periods presented. The results of operations for the three and nine months ended September 30, 2019 are not necessarily indicative of the results that may be expected for the full year ending on December 31, 2019. As a result of changes in presentation made in the Company’s Annual Report on Form 10-K for the fiscal year ended December 31, 2018, certain prior period amounts have been reclassified to conform to the current presentation. These reclassifications had no effect on the reported results of operations. Tiptree consolidates those entities in which it has an investment of 50% or more of voting rights or has control over significant operating, financial and investing decisions of the entity as well as variable interest entities (VIEs) in which Tiptree is determined to be the primary beneficiary. VIEs are defined as entities in which equity investors do not have the characteristics of a controlling financial interest or do not have sufficient equity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Tiptree’s consolidated VIEs are entities which Tiptree is considered the primary beneficiary through its controlling financial interests. Non-controlling interests on the condensed consolidated balance sheets represent the ownership interests in certain consolidated subsidiaries held by entities or persons other than Tiptree. Accounts and transactions between consolidated entities have been eliminated. As a result of the adoption of ASU 2016-02, Leases (Topic 842), the Company’s operating leases are now recognized on the condensed consolidated balance sheets as of January 1, 2019. See Note (14) Other Assets and Other Liabilities and Accrued Expenses for additional information. Business Combination Accounting The Company accounts for business combinations by applying the acquisition method of accounting. The acquisition method requires, among other things, that the assets acquired and liabilities assumed in a business combination be measured at fair value as of the closing date of the acquisition. The net assets acquired may consist of tangible and intangible assets and the excess of purchase price over the fair value of identifiable net assets acquired, or goodwill. The determination of estimated useful lives and the allocation of the purchase price to the intangible assets requires significant judgment and affects the amount of future amortization and possible impairment charges. Contingent consideration, if any, is measured at fair value on the date of acquisition. The fair value of any contingent consideration liability is remeasured at each reporting date with any change recorded in other expense in the consolidated statements of operations. Acquisition and transaction costs are expensed as incurred. In certain instances, the Company may acquire less than 100% ownership of an entity, resulting in the recording of a noncontrolling interest. The measurement of assets and liabilities acquired and non-controlling interest is initially established at a preliminary estimate of fair value, which may be adjusted during the measurement period, primarily due to the results of valuation studies applicable to the business combination. Acquisitions that do not meet the criteria for the acquisition method of accounting are accounted for as acquisitions of assets. On July 1, 2019, a subsidiary in our specialty insurance business acquired a majority interest in Ingenasys, Ltd., the parent holding company of Defend Insurance Group (Defend) for total net cash consideration of approximately $4.6 million . Defend is an automotive finance and insurance provider and insurance administrator operating in the Czech Republic, Poland, Hungary, Slovakia, and the UK. Identifiable assets acquired were primarily made up of goodwill and intangible assets. See Note (8) Goodwill and Intangible Assets, net . Use of Estimates The preparation of the Company’s condensed consolidated financial statements in conformity with GAAP requires management to make estimates and assumptions that affect the amounts reported in the Company’s condensed consolidated financial statements and accompanying notes. Management makes estimates and assumptions that include, but are not limited to, the determination of the following significant items: • Fair value of financial assets and liabilities, including, but not limited to, securities, loans and derivatives; • Value of acquired assets and liabilities; • Carrying value of goodwill and other intangibles, including estimated amortization period and useful lives; • Vessel valuations, residual value of vessels and the useful lives of vessels; • Reserves for unpaid losses and loss adjustment expenses, estimated future claims and losses, potential litigation and other claims; • Deferred acquisition costs and value of business acquired (VOBA); • Valuation of contingent share issuances for compensation and purchase consideration, including estimates of number of shares and vesting schedules; • Revenue recognition including, but not limited to, the timing and amount of insurance premiums, service and administration fees, and loan origination fees; and • Other matters that affect the reported amounts and disclosure of contingencies in the condensed consolidated financial statements. Although these and other estimates and assumptions are based on the best available estimates, actual results could differ materially from management’s estimates. Fair Value Measurement Fair value is defined as the price that would be received to sell an asset or paid to transfer a liability in an orderly transaction between market participants at the measurement date. The valuation hierarchy is based upon the transparency of inputs to the valuation of an asset or liability as of the measurement date. The three levels, from highest to lowest, are defined as follows: • Level 1 – Unadjusted, quoted prices in active markets for identical assets or liabilities that the Company has the ability to access at the measurement date. • Level 2 – Significant inputs other than quoted prices that are observable for the asset or liability, either directly or indirectly through corroboration with observable market data. Level 2 inputs include quoted prices for similar instruments in active markets, and inputs other than quoted prices that are observable for the asset or liability. The types of financial assets and liabilities carried at level 2 are valued based on one or more of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through correlation or other means for substantially the full term of the asset or liability. • Level 3 – Significant inputs that are unobservable inputs for the asset or liability, including the Company’s own data and assumptions that are used in pricing the asset or liability. Fair Value Option In addition to the financial instruments the Company is required to measure at fair value, the Company has elected to make an irrevocable election to utilize fair value as the initial and subsequent measurement attribute for certain eligible financial assets and liabilities. Unrealized gains and losses on items for which the fair value option has been elected are reported in Net realized and unrealized gains (losses) within the condensed consolidated statements of operations. The decision to elect the fair value option is determined on an instrument-by-instrument basis and must be applied to an entire instrument and is irrevocable once elected. Recent Accounting Standards Recently Adopted Accounting Pronouncements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standard is effective on January 1, 2019, with early adoption permitted. The Company adopted the standard in the first quarter of 2019 under the modified retrospective approach without restating prior comparative periods. The adoption of the updated guidance resulted in the Company recognizing a right of use asset of $32,052 as part of other assets and a lease liability of $33,558 as part of other liabilities and accrued expenses in the condensed consolidated balance sheets, as well as de-recognizing the liability for deferred rent that was required under the previous guidance, for its operating lease agreements at January 1, 2019. We have elected the practical expedient to not separate lease components and non-lease components, and leases with an initial term of 12 months or less are not recorded on the balance sheet. The cumulative effect adjustment to the opening balance of retained earnings was zero . In March 2017, the FASB issued ASU 2017-08, Receivables-Nonrefundable Fees and Other Costs (Subtopic 310-20): Premium Amortization on Purchased Callable Debt Securities . The new guidance is effective for fiscal years beginning after December 15, 2018 and interim periods within those years. Early adoption is permitted for interim or annual reporting periods beginning after December 15, 2017. The guidance is to be applied on a modified retrospective basis through a cumulative-effect adjustment directly to retained earnings as of the beginning of the period of adoption. The guidance shortens the amortization period for certain callable debt securities held at a premium, requiring the premium to be amortized to the earliest call date. The adoption of this standard did not have a material impact on the Company’s condensed consolidated financial statements. In August 2017, the FASB issued ASU 2017-12, Derivatives and Hedging (Topic 815): Targeted Improvements to Accounting for Hedging Activitie s, which amends the guidance on hedge accounting. The amendment will make more financial and nonfinancial hedging strategies eligible for hedge accounting and amend the presentation and disclosure requirements. It is intended to more closely align hedge accounting with companies’ risk management strategies, simplify the application of hedge accounting, and increase transparency as to the scope and results of hedging programs. ASU 2017-12 can be adopted immediately in any interim or annual period. The mandatory effective date for calendar year-end public companies is January 1, 2019. The adoption of this standard did not have a material impact on the Company’s condensed consolidated financial statements. In February 2018, the FASB issued ASU 2018-02, Income Statement-Reporting Comprehensive Income (Topic 220): Reclassification of Certain Tax Effects from Accumulated Other Comprehensive Income (AOCI), which permits companies to reclassify stranded tax effects caused by Public Law no. 115-97, commonly referred to as the Tax Cuts and Jobs Act (Tax Act), from AOCI to retained earnings. Deferred tax assets (DTA) on unrealized gains and losses related to available for sale (AFS) securities that were revalued as of December 31, 2017 created stranded tax effects in AOCI due to the enactment of the Tax Act, due to the nature of existing GAAP requiring recognition of tax rate change effects on the DTA revaluation related to AFS securities as an adjustment to the provision for income taxes. Specifically, ASU 2018-02 permits a reclassification from AOCI to retained earnings for stranded tax effects resulting from the Tax Act. Additionally, the ASU requires new disclosures by all companies, whether they opt to do the reclassification or not. The amendments in ASU 2018-02 are effective for fiscal years beginning after December 15, 2018, including interim periods within those fiscal years, with early adoption permitted. The Company has adopted the standard effective January 1, 2019, and reclassified the stranded tax effects caused by the Tax Act from AOCI to retained earnings. The standard is applied in the period of adoption, and the impact to the Company’s condensed consolidated financial statements in the period of adoption is not material. The Company’s accounting policy for the release of stranded tax effects in AOCI is the aggregate portfolio approach. Recently Issued Accounting Pronouncements, Not Yet Adopted In June 2016, the FASB issued ASU 2016-13, Financial Instruments - Credit Losses (Topic 326): Measurement of Credit Losses on Financial Instruments, which amends guidance on reporting credit losses for assets held at amortized cost basis and AFS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FS debt securities, credit losses should be measured in a manner similar to current GAAP, however Topic 326 will require that credit losses be presented as an allowance rather than as a write-down. This ASU affects entities holding financial assets and net investments in leases that are not accounted for at fair value through net income. The amendments in ASU 2016-13 are effective for fiscal years beginning after December 15, 2019, including interim periods within those fiscal years, with early adoption permitted as of the fiscal years beginning after December 15, 2018, including interim periods within those fiscal years. The amendments will affect loans, debt securities, trade receivables, net investments in leases, off balance sheet credit exposures, reinsurance receivables, and any other financial assets not excluded from the scope that have the contractual right to receive cash. The Company is currently evaluating the effect on its condensed consolidated financial statements. In January 2017, the FASB issued ASU 2017-04, Simplifying the Test for Goodwill Impairment. ASU 2017-04 does not change the qualitative assessment; however, it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Therefore, as the FASB notes in the ASU’s Basis for Conclusions, the goodwill of reporting units with zero or negative carrying values will not be impaired, even when conditions underlying the reporting unit indicate that goodwill is impaired. Entities will, however, be required to disclose any reporting units with zero or negative carrying amounts and the respective amounts of goodwill allocated to those reporting units. The amendments in ASU 2017-04 are effective for fiscal years beginning after December 15, 2019, including interim periods within those fiscal years, with early adoption permitted for interim or annual goodwill impairment tests performed on testing dates after January 1, 2017. The Company is currently evaluating the effect on its condensed consolidated financial statements. In August 2018, the FASB issued ASU 2018-13, Fair Value Measurement (Topic 820): Changes to the Disclosure Requirements for Fair Value Measurement, which modifies the disclosure requirements on fair value measurements in Topic 820. The modifications include the removal of certain requirements, modifications to existing requirements and additional requirements. The amendments in ASU 2018-13 are effective for all entities for fiscal years, and interim periods within those fiscal years, beginning after December 15, 2019, with early adoption permitted. The Company is currently evaluating the effect on its condensed consolidated financial statements.</t>
  </si>
  <si>
    <t>Dispositions, Assets Held for Sale and Discontinued Operations</t>
  </si>
  <si>
    <t>Discontinued Operations and Disposal Groups [Abstract]</t>
  </si>
  <si>
    <t>Dispositions, Assets Held for Sale and Discontinued Operations Dispositions On April 10, 2019, the Company completed the sale of the management contracts and related assets for the CLOs managed by Telos Asset Management, LLC (Telos). The pre-tax gain on sale for the nine months ended September 30, 2019 was $7.6 million , which is included in other revenue. See Note (15) Other Revenue, Other Expenses and Other Income . The sale did not meet the requirements to be classified as a discontinued operation. The sale agreement also contains a provision which provides for contingent consideration if the Telos business achieves specific performance metrics. This contingent consideration represents a gain contingency, and the Company will not recognize any additional gain unless such consideration is realized. On February 1, 2018, the Company completed the sale of Care, as well as two senior living properties held in our specialty insurance business to Invesque Inc. (Invesque). The pre-tax comprehensive income on the sale for the nine months ended September 30, 2018 was approximately $44.2 million , which consists of $46.2 million gain on sale of a subsidiary, $1.8 million of realized gain on the sale of the specialty insurance properties, offset by the reclassification of the interest rate swap from AOCI of $3.8 million . In December 2018, an additional gain on sale of a subsidiary of $10.7 million of earnout consideration was recognized as a result of a portfolio disposition by Invesque. Total consideration received for the sale of Care was $150.7 million , including approximately 16.6 million shares of Invesque, resulting in an ownership of approximately 34% of the acquiring company at the time of sale. The Company has elected to apply the fair value option to the investment in Invesque. As such, these shares are held at fair value within equity securities. When the Company entered into a purchase agreement on November 16, 2017 to sell Care, the Company concluded that the sale met the requirements to be classified as a discontinued operation. As a result, the Company reclassified the income and expenses attributable to Care to net income (loss) from discontinued operations through the completion of the sale. The Company has entered into a definitive agreement to sell Luxury, which is pending regulatory approval, and is classified as held for sale at September 30, 2019 and December 31, 2018. The agreement did not meet the requirements to be classified as a discontinued operation. As of September 30, 2019 and December 31, 2018 , the Company did not record any impairments with respect to assets held for sale. Assets Held for Sale The following table presents detail of assets and liabilities held for sale in the condensed consolidated balance sheets for the following periods: As of September 30, 2019 December 31, 2018 Assets Investments: Loans, at fair value $ 77,703 $ 63,340 Other investments 1,353 798 Total Investments 79,056 64,138 Cash and cash equivalents 4,772 2,860 Notes and accounts receivable, net 240 230 Other assets (1) 1,264 1,003 Assets held for sale $ 85,332 $ 68,231 Liabilities Debt, net $ 76,489 $ 61,381 Other liabilities and accrued expenses (2) 3,176 1,599 Liabilities held for sale $ 79,665 $ 62,980 (1) Includes $389 and $0 of a right of use asset as of September 30, 2019 and December 31, 2018, respectively. (2) Includes $412 and $0 of a lease liability as of September 30, 2019 and December 31, 2018, respectively. Discontinued Operations The following table presents detail of revenues and expenses of discontinued operations in the condensed consolidated statements of operations for the following periods: Three Months Ended September 30, Nine Months Ended 2019 2018 2019 2018 Revenues: Rental and related revenue $ — $ — $ — $ 6,476 Other revenue — — — 149 Total revenues — — — 6,625 Expenses: Employee compensation and benefits — — — 2,788 Interest expense — — — 1,252 Other expenses — — — 1,961 Total expenses — — — 6,001 Net income (loss) before taxes from discontinued operations — — — 624 Gain on sale of discontinued operations — — — 46,184 Less: provision (benefit) for income taxes — — — 12,327 Net income (loss) from discontinued operations $ — $ — $ — $ 34,481 The following table presents a summary of cash flows related to discontinued operations included in the condensed consolidated statements of cash flows for the following periods: Nine Months Ended 2019 2018 Net cash provided by (used in): Operating activities $ — $ (2,095 ) Investing activities — (592 ) Financing activities — (123 ) Net cash flows provided by discontinued operations $ — $ (2,810 )</t>
  </si>
  <si>
    <t>Operating Segment Data</t>
  </si>
  <si>
    <t>Segment Reporting [Abstract]</t>
  </si>
  <si>
    <t>Operating Segment Data Tiptree is a holding company that combines specialty insurance operations with investment management capabilities. We allocate our capital across our insurance operations and other investments. We classify our business into one reportable segment – Specialty Insurance. We refer to our non-insurance operations, assets and other investments, which is comprised of our non-reportable operating segments and other business activities, as Tiptree Capital. Corporate activities include holding company interest expense, employee compensation and benefits, and other expenses. Our reportable segment’s income or loss is reported before income taxes, discontinued operations and non-controlling interests. Segment results incorporate the revenues and expenses of these subsidiaries since they commenced operations or were acquired. As of December 31, 2018, Mortgage and Asset Management, which previously were reportable segments, no longer met the quantitative threshold for disclosure. Those are now reported in Other, which we refer to as Tiptree Capital. Prior periods have been conformed to the current year presentation. Intercompany transactions are eliminated. Descriptions of our reportable segment and of Tiptree Capital are as follows: Specialty Insurance operations are conducted through Fortegra Financial Corporation (Fortegra), an insurance holding company. Fortegra underwrites and provides specialty insurance products, primarily in the United States, and is a leading provider of credit insurance and asset protection products. Fortegra’s range of products and services include credit protection insurance, warranty and service contract products, and other specialty insurance programs which underwrite niche personal and commercial lines of insurance. We also offer various other insurance related products and services throughout the U.S. through our non-regulated subsidiaries. Tiptree Capital includes our asset management, mortgage and shipping operations, and other investments (including our Invesque shares). The tables below present the components of revenue, expense, pre-tax income (loss), and assets for our reportable segment as well as Tiptree Capital for the following periods: Three Months Ended September 30, 2019 2018 Specialty insurance Tiptree Capital Total Specialty insurance Tiptree Capital Total Total revenue $ 160,050 $ 29,135 $ 189,185 $ 148,640 $ 24,028 $ 172,668 Total expense (151,652 ) (30,535 ) (182,187 ) (142,908 ) (23,008 ) (165,916 ) Corporate expense — — (8,596 ) — — (7,890 ) Income (loss) before taxes from continuing operations $ 8,398 $ (1,400 ) $ (1,598 ) $ 5,732 $ 1,020 $ (1,138 ) Less: provision (benefit) for income taxes (649 ) (611 ) Net income (loss) before non-controlling interests $ (949 ) $ (527 ) Less: net income (loss) attributable to non-controlling interests 508 91 Net income (loss) attributable to Common Stockholders $ (1,457 ) $ (618 ) Nine Months Ended September 30, 2019 2018 Specialty Insurance Tiptree Capital Total Specialty Insurance Tiptree Capital Total Total revenue $ 469,027 $ 95,133 $ 564,160 $ 412,749 $ 60,700 $ 473,449 Total expense (440,581 ) (78,916 ) (519,497 ) (396,943 ) (61,857 ) (458,800 ) Corporate expense — — (25,401 ) — — (21,253 ) Income (loss) before taxes from continuing operations $ 28,446 $ 16,217 $ 19,262 $ 15,806 $ (1,157 ) $ (6,604 ) Less: provision (benefit) for income taxes 3,706 (1,478 ) Net income (loss) from discontinued operations — 34,481 Net income (loss) before non-controlling interests $ 15,556 $ 29,355 Less: net income (loss) attributable to non-controlling interests 1,342 5,587 Net income (loss) attributable to Common Stockholders $ 14,214 $ 23,768 The following table presents sources of revenue from Tiptree Capital: Three Months Ended September 30, Nine Months Ended 2019 2018 2019 2018 Net realized and unrealized gains (losses) (1) $ 17,650 $ 13,345 $ 56,917 $ 35,036 Other investment income (2) 12,626 7,701 31,781 18,798 Gain on sale of businesses (3) — — 7,598 — Management fee income — 2,335 1,267 5,229 Other (1,141 ) 647 (2,430 ) 1,637 Total revenue $ 29,135 $ 24,028 $ 95,133 $ 60,700 (1) See Note (5) Investments for the components of Net realized and unrealized gains (losses) related to Tiptree Capital. (2) See Note (5) Investments for the components of Other investment income. (3) Related to the sale of Telos. See Note (3) Dispositions, Assets Held for Sale &amp; Discontinued Operations . The following table presents the reportable segment and Tiptree Capital assets for the following periods: As of September 30, 2019 As of December 31, 2018 Specialty Insurance Tiptree Capital Corporate Total Specialty Insurance Tiptree Capital Corporate Total Total assets $ 1,622,452 $ 405,828 $ 28,213 $ 2,056,493 $ 1,514,084 $ 318,420 $ 32,414 $ 1,864,918</t>
  </si>
  <si>
    <t>Investments</t>
  </si>
  <si>
    <t>Investments, Debt and Equity Securities [Abstract]</t>
  </si>
  <si>
    <t>Investments The following table presents the Company's investments related to insurance operations (Specialty Insurance) and investments from other Tiptree investing activities (Tiptree Capital), measured at fair value as of the following periods: As of September 30, 2019 As of December 31, 2018 Specialty Insurance Tiptree Capital Total Specialty Insurance Tiptree Capital Total Available for sale securities, at fair value $ 315,204 $ — $ 315,204 $ 283,563 $ — $ 283,563 Loans, at fair value 16,530 95,228 111,758 158,466 56,917 215,383 Equity securities 55,297 92,149 147,446 29,425 93,554 122,979 Other investments 27,304 77,249 104,553 18,526 56,476 75,002 Total investments $ 414,335 $ 264,626 $ 678,961 $ 489,980 $ 206,947 $ 696,927 Available for Sale Securities, at fair value All of the Company’s investments in AFS securities as of September 30, 2019 and December 31, 2018 are held by subsidiaries in the specialty insurance business. The following tables present the Company's investments in AFS securities: As of September 30, 2019 Amortized cost Gross Gross Fair value U.S. Treasury securities and obligations of U.S. government authorities and agencies $ 187,126 $ 2,197 $ (117 ) $ 189,206 Obligations of state and political subdivisions 39,237 1,003 (4 ) 40,236 Corporate securities 40,178 706 (5 ) 40,879 Asset backed securities 44,190 114 (1,431 ) 42,873 Certificates of deposit 891 — — 891 Obligations of foreign governments 1,098 21 — 1,119 Total $ 312,720 $ 4,041 $ (1,557 ) $ 315,204 As of December 31, 2018 Amortized cost Gross Gross Fair value U.S. Treasury securities and obligations of U.S. government authorities and agencies $ 71,945 $ 266 $ (463 ) $ 71,748 Obligations of state and political subdivisions 67,624 280 (458 ) 67,446 Corporate securities 96,888 78 (1,241 ) 95,725 Asset backed securities 41,912 14 (1,274 ) 40,652 Certificates of deposit 1,241 — — 1,241 Obligations of foreign governments 6,750 12 (11 ) 6,751 Total $ 286,360 $ 650 $ (3,447 ) $ 283,563 The amortized cost and fair values of AFS securities, by contractual maturity date, are shown below. Expected maturities may differ from contractual maturities because borrowers may have the right to call or prepay obligations with or without call or prepayment penalties. As of September 30, 2019 December 31, 2018 Amortized Cost Fair Value Amortized Cost Fair Value Due in one year or less $ 9,833 $ 9,840 $ 30,920 $ 30,836 Due after one year through five years 101,413 103,117 167,201 166,366 Due after five years through ten years 18,781 19,442 32,805 32,185 Due after ten years 138,503 139,932 13,522 13,524 Asset backed securities 44,190 42,873 41,912 40,652 Total $ 312,720 $ 315,204 $ 286,360 $ 283,563 The following tables present the gross unrealized losses on AFS securities by length of time that individual AFS securities have been in a continuous unrealized loss position: As of September 30, 2019 Less Than or Equal to One Year More Than One Year Fair value Gross # of Securities Fair value Gross unrealized losses # of Securities U.S. Treasury securities and obligations of U.S. government authorities and agencies $ 18,793 $ (99 ) 29 $ 4,195 $ (18 ) 39 Obligations of state and political subdivisions 2,481 (4 ) 12 201 — 6 Corporate securities 2,540 (3 ) 14 940 (2 ) 11 Asset backed securities 6,917 (242 ) 12 14,540 (1,189 ) 4 Total $ 30,731 $ (348 ) 67 $ 19,876 $ (1,209 ) 60 As of December 31, 2018 Less Than or Equal to One Year More Than One Year Fair value Gross # of Securities Fair value Gross unrealized losses # of Securities U.S. Treasury securities and obligations of U.S. government authorities and agencies $ 14,844 $ (70 ) 51 $ 19,495 $ (393 ) 128 Obligations of state and political subdivisions 15,830 (30 ) 41 21,594 (428 ) 115 Corporate securities 47,976 (393 ) 352 28,517 (848 ) 404 Asset backed securities 37,613 (1,262 ) 35 614 (12 ) 5 Obligations of foreign governments 2,313 (6 ) 15 1,301 (5 ) 8 Total $ 118,576 $ (1,761 ) 494 $ 71,521 $ (1,686 ) 660 Management believes that it is more likely than not that the Company will be able to hold the fixed maturity AFS securities that were in an unrealized loss position as of September 30, 2019 until full recovery of their amortized cost basis. The unrealized losses were attributable to changes in interest rates and not credit-related issues. As of September 30, 2019 and December 31, 2018 , based on the Company's review, none of the AFS securities were deemed to be other-than-temporarily impaired based on the Company's analysis of the securities and its intent to hold the securities until recovery. Pursuant to certain reinsurance agreements and statutory licensing requirements, the Company has deposited invested assets in custody accounts or insurance department safekeeping accounts. The Company cannot remove invested assets from these accounts without prior approval of the contractual party or regulatory authority, as applicable. The following table presents the Company's restricted investments included in the Company's AFS securities: As of September 30, 2019 December 31, 2018 Fair value of restricted investments for special deposits required by state insurance departments $ 6,292 $ 9,398 Fair value of restricted investments in trust pursuant to reinsurance agreements 26,240 24,931 Total fair value of restricted investments $ 32,532 $ 34,329 The following table presents additional information on the Company’s AFS securities: Three Months Ended September 30, Nine Months Ended 2019 2018 2019 2018 Purchases of AFS securities $ 72,409 $ 39,634 $ 211,984 $ 148,859 Proceeds from maturities, calls and prepayments of AFS securities $ 5,890 $ 7,532 $ 23,169 $ 24,702 Gains (losses) realized on maturities, calls and prepayments of AFS securities $ — $ — $ — $ (30 ) Gross proceeds from sales of AFS securities $ 20,947 $ 7,354 $ 162,862 $ 45,401 Gains (losses) realized on sales of AFS securities $ 187 $ (12 ) $ 1,228 $ (508 ) Equity securities Equity securities represents the carrying amount of the Company's basis in equity investments. Included within the equity securities balance are 16.6 million shares of Invesque for which the Company has elected to apply the fair value option. The following table presents the Company’s equity securities related to insurance operations and other Tiptree investing activity as of the following periods: As of September 30, 2019 As of December 31, 2018 Specialty Insurance Tiptree Capital Total Specialty Insurance Tiptree Capital Total Invesque Inc. $ 19,289 $ 92,149 $ 111,438 $ 19,584 $ 93,554 $ 113,138 Fixed income exchange traded fund 25,044 — 25,044 — — — Other equity securities 10,964 — 10,964 9,841 — 9,841 Total equity securities $ 55,297 $ 92,149 $ 147,446 $ 29,425 $ 93,554 $ 122,979</t>
  </si>
  <si>
    <t>Receivables [Abstract]</t>
  </si>
  <si>
    <t xml:space="preserve">Loans, at fair value The following tables present the Company’s investments in loans measured at fair value and the Company’s investments in loans measured at fair value pledged as collateral: As of September 30, 2019 As of December 31, 2018 Fair value Unpaid principal balance (UPB) Fair value exceeds / (below) UPB Pledged as Collateral Fair value Unpaid principal balance (UPB) Fair value exceeds / (below) UPB Pledged as Collateral Specialty Insurance: Corporate loans (1) $ 14,452 $ 17,700 $ (3,248 ) $ — $ 130,910 $ 136,475 $ (5,565 ) $ 120,202 Non-performing loans (2) 2,078 3,771 (1,693 ) — 27,556 33,887 (6,331 ) — Tiptree Capital: Mortgage loans held for sale (3) 95,228 92,065 3,163 95,228 56,917 54,679 2,238 56,441 Total loans, at fair value $ 111,758 $ 113,536 $ (1,778 ) $ 95,228 $ 215,383 $ 225,041 $ (9,658 ) $ 176,643 (1) The UPB of these loans approximates cost basis. (2) The cost basis of NPLs was approximately $1,452 and $21,555 at September 30, 2019 and December 31, 2018 , respectively. (3) As of September 30, 2019 and December 31, 2018 , there were no mortgage loans held for sale 90 days or more past due. </t>
  </si>
  <si>
    <t>Equity Securities</t>
  </si>
  <si>
    <t>Other Investments [Abstract]</t>
  </si>
  <si>
    <t>Other Investments The following table contains information regarding the Company’s other investments as of the following periods: As of September 30, 2019 As of December 31, 2018 Specialty Insurance Tiptree Capital Total Specialty Insurance Tiptree Capital Total Vessels, net (1) $ — $ 67,099 $ 67,099 $ — $ 50,125 $ 50,125 Real estate 4,341 — 4,341 10,019 — 10,019 Other 22,963 10,150 33,113 8,507 6,351 14,858 Total other investments $ 27,304 $ 77,249 $ 104,553 $ 18,526 $ 56,476 $ 75,002 (1) Net of accumulated depreciation of $2,837 and $898 , respectively.</t>
  </si>
  <si>
    <t>Investment Income and Net Realized and Unrealized Gains and Losses</t>
  </si>
  <si>
    <t>Income Statement [Abstract]</t>
  </si>
  <si>
    <t>Investment Income</t>
  </si>
  <si>
    <t>Net Investment Income - Specialty Insurance Net investment income represents investment income and expense from investments related to insurance operations as disclosed within net investment income on the condensed consolidated statements of operations. The following tables present the components of net investment income by source of income: Three Months Ended September 30, Nine Months Ended 2019 2018 2019 2018 Interest: AFS securities, at fair value $ 2,032 $ 1,723 $ 6,243 $ 4,771 Loans, at fair value 360 2,724 2,968 7,906 Other investments 452 387 662 1,136 Dividends from equity securities 612 565 2,041 1,518 Other — — — 97 Subtotal 3,456 5,399 11,914 15,428 Less: investment expenses 472 589 1,201 1,486 Net investment income $ 2,984 $ 4,810 $ 10,713 $ 13,942 Other Investment Income - Tiptree Capital Other investment income represents other income from other Tiptree non-insurance activities as disclosed within other revenue on the condensed consolidated statements of operations, see Note (15) Other Revenue, Other Expenses and Other Income . The following tables present the components of other investment income by type: Three Months Ended September 30, Nine Months Ended 2019 2018 2019 2018 Interest income: Loans, at fair value $ 1,596 $ 1,238 $ 4,473 $ 3,070 Other 95 130 225 515 Dividends from equity securities 2,533 2,533 7,599 6,691 Loan fee income: Loans, at fair value 3,595 2,534 8,726 6,995 Charter revenue from vessels 4,807 1,266 10,758 1,527 Other investment income $ 12,626 $ 7,701 $ 31,781 $ 18,798 Net realized and unrealized gains (losses) The following table presents the components of net realized and unrealized gains (losses) recorded on the condensed consolidated statements of operations. Net unrealized gains (losses) on AFS securities are included within other comprehensive income, and as such, are not included in this table: Three Months Ended September 30, Nine Months Ended 2019 2018 2019 2018 Net realized gains (losses) Specialty Insurance: Reclass of unrealized gains (losses) on AFS securities from OCI $ 187 $ (15 ) $ 1,228 $ (538 ) Net realized gains (losses) on loans 1,316 (562 ) 3,332 1,377 Net realized gains (losses) on equity securities 553 147 1,035 2,721 Other 235 — 235 1,627 Tiptree Capital: Net realized gains (losses) on loans 21,449 15,782 51,897 45,565 Other — — — (2,084 ) Total net realized gains (losses) 23,740 15,352 57,727 48,668 Net unrealized gains (losses) Specialty Insurance: Net change in unrealized gains (losses) on loans (1,424 ) 2,287 (4,832 ) 420 Net unrealized gains (losses) on equity securities held at period end (1,354 ) (2,888 ) 3,937 (6,461 ) Reclass of unrealized (gains) losses from prior periods for equity securities sold (404 ) (103 ) (807 ) (2,270 ) Other (165 ) — 575 — Tiptree Capital: Net change in unrealized gains (losses) on loans 466 (368 ) 1,361 (866 ) Net unrealized gains (losses) on equity securities held at period end (6,513 ) (2,432 ) (1,405 ) (8,277 ) Other 2,248 363 5,064 698 Total net unrealized gains (losses) (7,146 ) (3,141 ) 3,893 (16,756 ) Total net realized and unrealized gains (losses) $ 16,594 $ 12,211 $ 61,620 $ 31,912</t>
  </si>
  <si>
    <t>Notes and Accounts Receivable, net</t>
  </si>
  <si>
    <t>Notes and Accounts Receivable</t>
  </si>
  <si>
    <t>Notes and Accounts Receivable, net The following table presents the total notes and accounts receivable, net: As of September 30, 2019 December 31, 2018 Notes receivable, net - premium financing program $ 34,670 $ 13,057 Accounts and premiums receivable, net 49,596 50,880 Retrospective commissions receivable 100,922 84,488 Trust receivables 54,082 53,424 Other receivables 20,761 21,256 Total notes and accounts receivable, net $ 260,031 $ 223,105 Notes Receivable, net The Company has established an allowance for uncollectible amounts against its notes receivable of $101 and $97 as of September 30, 2019 and December 31, 2018 , respectively. As of September 30, 2019 and December 31, 2018 , there were $124 and $368 in balances classified as 90 days plus past due, respectively. Bad debt expense totaled $21 and $43 for the three months ended September 30, 2019 and 2018 , respectively. Bad debt expense totaled $137 and $143 for the nine months ended September 30, 2019 and 2018 , respectively. Accounts and premiums receivable, net The Company has established a valuation allowance against its accounts and premiums receivable of $150 and $217 as of September 30, 2019 and December 31, 2018 , respectively. Bad debt expense totaled $25 and $12 for the three months ended September 30, 2019 and 2018 , respectively. Bad debt expense totaled $45 and $28 for the nine months ended September 30, 2019 and 2018 , respectively.</t>
  </si>
  <si>
    <t>Reinsurance Receivables</t>
  </si>
  <si>
    <t>Reinsurance Disclosures [Abstract]</t>
  </si>
  <si>
    <t>Reinsurance Receivables The following table presents the effect of reinsurance on premiums written and earned by our specialty insurance business for the following periods: Direct amount Ceded to other companies Assumed from other companies Net amount Percentage of amount - assumed to net For the Three Months Ended September 30, 2019 Premiums written: Life insurance $ 20,714 $ 11,345 $ 423 $ 9,792 4.3 % Accident and health insurance 36,884 24,350 800 13,334 6.0 % Property and liability insurance 185,188 79,215 31,042 137,015 22.7 % Total premiums written 242,786 114,910 32,265 160,141 20.1 % Premiums earned: Life insurance 17,305 9,106 391 8,590 4.6 % Accident and health insurance 31,153 20,914 775 11,014 7.0 % Property and liability insurance 152,262 58,384 15,681 109,559 14.3 % Total premiums earned $ 200,720 $ 88,404 $ 16,847 $ 129,163 13.0 % For the Three Months Ended September 30, 2018 Premiums written: Life insurance $ 19,295 $ 10,960 $ 513 $ 8,848 5.8 % Accident and health insurance 35,225 24,125 849 11,949 7.1 % Property and liability insurance 153,893 58,865 15,630 110,658 14.1 % Total premiums written 208,413 93,950 16,992 131,455 12.9 % Premiums earned: Life insurance 16,316 8,389 437 8,364 5.2 % Accident and health insurance 30,150 20,533 818 10,435 7.8 % Property and liability insurance 138,860 48,254 6,748 97,354 6.9 % Total premiums earned $ 185,326 $ 77,176 $ 8,003 $ 116,153 6.9 % For the Nine Months Ended September 30, 2019 Premiums written: Life insurance $ 54,549 $ 29,401 $ 1,258 $ 26,406 4.8 % Accident and health insurance 97,044 63,430 2,366 35,980 6.6 % Property and liability insurance 514,659 208,485 66,202 372,376 17.8 % Total premiums written 666,252 301,316 69,826 434,762 16.1 % Premiums earned: Life insurance 50,408 26,368 1,211 25,251 4.8 % Accident and health insurance 91,443 61,279 2,363 32,527 7.3 % Property and liability insurance 440,867 178,926 44,993 306,934 14.7 % Total premiums earned $ 582,718 $ 266,573 $ 48,567 $ 364,712 13.3 % For the Nine Months Ended September 30, 2018 Premiums written: Life insurance $ 50,386 $ 27,561 $ 1,394 $ 24,219 5.8 % Accident and health insurance 92,042 61,849 2,405 32,598 7.4 % Property and liability insurance 440,062 193,634 33,239 279,667 11.9 % Total premiums written 582,490 283,044 37,038 336,484 11.0 % Premiums earned: Life insurance 47,623 24,142 1,326 24,807 5.3 % Accident and health insurance 87,388 59,162 2,435 30,661 7.9 % Property and liability insurance 403,131 163,470 22,713 262,374 8.7 % Total premiums earned $ 538,142 $ 246,774 $ 26,474 $ 317,842 8.3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For the Three Months Ended September 30, 2019 Losses Incurred Life insurance $ 9,420 $ 5,445 $ 152 $ 4,127 3.7 % Accident and health insurance 5,607 4,717 136 1,026 13.3 % Property and liability insurance 51,993 31,479 13,679 34,193 40.0 % Total losses incurred 67,020 41,641 13,967 39,346 35.5 % Member benefit claims (1) 4,647 Total policy and contract benefits $ 43,993 For the Three Months Ended September 30, 2018 Losses Incurred Life insurance $ 8,350 $ 4,960 $ 349 $ 3,739 9.3 % Accident and health insurance 5,239 4,361 250 1,128 22.2 % Property and liability insurance 55,718 26,642 6,256 35,332 17.7 % Total losses incurred 69,307 35,963 6,855 40,199 17.1 % Member benefit claims (1) 4,292 Total policy and contract benefits $ 44,491 For the Nine Months Ended September 30, 2019 Losses Incurred Life insurance $ 28,861 $ 16,964 $ 338 $ 12,235 2.8 % Accident and health insurance 12,538 9,991 276 2,823 9.8 % Property and liability insurance 161,552 102,232 35,085 94,405 37.2 % Total losses incurred 202,951 129,187 35,699 109,463 32.6 % Member benefit claims (1) 14,793 Total policy and contract benefits $ 124,256 For the Nine Months Ended September 30, 2018 Losses Incurred Life insurance $ 27,498 $ 15,661 $ 692 $ 12,529 5.5 % Accident and health insurance 14,109 11,560 476 3,025 15.7 % Property and liability insurance 161,951 94,689 19,639 86,901 22.6 % Total losses incurred 203,558 121,910 20,807 102,455 20.3 % Member benefit claims (1) 12,836 Total policy and contract benefits $ 115,291 (1) Member benefit claims are not covered by reinsurance. The following table presents the components of the reinsurance receivables: As of September 30, 2019 December 31, 2018 Prepaid reinsurance premiums: Life (1) $ 71,347 $ 69,436 Accident and health (1) 63,757 61,606 Property 208,057 178,498 Total 343,161 309,540 Ceded claim reserves: Life 3,210 3,424 Accident and health 9,866 11,039 Property 72,431 75,748 Total ceded claim reserves recoverable 85,507 90,211 Other reinsurance settlements recoverable 24,214 20,600 Reinsurance receivables $ 452,882 $ 420,351 (1) Including policyholder account balances ceded. The following table presents the aggregate amount included in reinsurance receivables that is comprised of the three largest receivable balances from non-affiliated reinsurers: As of September 30, 2019 Total of the three largest receivable balances from non-affiliated reinsurers $ 113,241 As of September 30, 2019 , the non-affiliated reinsurers from whom our specialty insurance business has the largest receivable balances were: MFI Insurance Company, LTD (A. M. Best Rating: Not rated), Freedom Insurance Company, LTD (A. M. Best Rating: Not rated) and Frandisco Property and Casualty Insurance Company (A. M. Best Rating: Not rated). The related receivables of these reinsurers are collateralized by assets on hand, assets held in trust accounts and letters of credit. As of September 30, 2019 , the Company does not believe there is a risk of loss due to the concentration of credit risk in the reinsurance program given the collateralization.</t>
  </si>
  <si>
    <t>Goodwill and Intangible Assets, net</t>
  </si>
  <si>
    <t>Goodwill and Intangible Assets Disclosure [Abstract]</t>
  </si>
  <si>
    <t>Goodwill and Intangible Assets, net The following table presents identifiable finite and indefinite-lived intangible assets, accumulated amortization, and goodwill by operating segment and/or reporting unit, as appropriate: As of September 30, 2019 As of December 31, 2018 Specialty Insurance Other (1) Total Specialty Insurance Other (1) Total Customer relationships $ 53,500 $ — $ 53,500 $ 50,500 $ — $ 50,500 Accumulated amortization (22,967 ) — (22,967 ) (18,913 ) — (18,913 ) Trade names 6,750 800 7,550 6,500 800 7,300 Accumulated amortization (3,136 ) (340 ) (3,476 ) (2,727 ) (280 ) (3,007 ) Software licensing 8,500 640 9,140 8,500 640 9,140 Accumulated amortization (8,217 ) (389 ) (8,606 ) (6,942 ) (320 ) (7,262 ) Insurance policies and contracts acquired 36,500 — 36,500 36,500 — 36,500 Accumulated amortization (36,072 ) — (36,072 ) (35,898 ) — (35,898 ) Insurance licensing agreements (2) 14,261 — 14,261 13,761 — 13,761 Intangible assets, net 49,119 711 49,830 51,281 840 52,121 Goodwill 97,439 1,708 99,147 89,854 1,708 91,562 Total goodwill and intangible assets, net $ 146,558 $ 2,419 $ 148,977 $ 141,135 $ 2,548 $ 143,683 (1) Other is primarily comprised of mortgage operations. (2) Represents intangible assets with an indefinite useful life. Impairment tests are performed at least annually on these assets. Goodwill 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discontinued operations or impairment related charges: Specialty Insurance Other Total Balance at December 31, 2018 $ 89,854 $ 1,708 $ 91,562 Goodwill acquired (1) 7,585 — 7,585 Balance at September 30, 2019 $ 97,439 $ 1,708 $ 99,147 Accumulated impairments $ — $ 699 $ 699 (1) Relates to an acquisition in our Specialty Insurance business as of July 1, 2019 based on the initial valuation, and may be adjusted during the 12 month measurement period as permitted under ASC 805. See Note (2) Summary of Significant Accounting Policies . The Company conducts annual impairment tests of its goodwill as of October 1. For the three and nine months ended September 30, 2019 and 2018 , respectively, no impairment was recorded on the Company’s goodwill or intangibles. Intangible Assets, net 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discontinued operations or impairment-related charges: Specialty Insurance Other Total Balance at December 31, 2018 $ 51,281 $ 840 $ 52,121 Intangible assets acquired (1) 3,750 — 3,750 Less: amortization expense (5,912 ) (129 ) (6,041 ) Balance at September 30, 2019 $ 49,119 $ 711 $ 49,830 (1) Relates to an acquisition in our Specialty Insurance business as of July 1, 2019 based on the initial valuation, and may be adjusted during the 12 month measurement period as permitted under ASC 805. See Note (2) Summary of Significant Accounting Policies . The following table presents the amortization expense on finite-lived intangible assets for the following periods: Three Months Ended September 30, Nine Months Ended 2019 2018 2019 2018 Amortization expense on intangible assets $ 2,004 $ 2,415 $ 6,041 $ 7,329 The following table presents the amortization expense on finite-lived intangible assets for the next five years by operating segment and/or reporting unit, as appropriate: As of September 30, 2019 Specialty Insurance Other Total Remainder of 2019 $ 1,814 $ 42 $ 1,856 2020 5,150 171 5,321 2021 4,333 171 4,504 2022 3,649 126 3,775 2023 3,212 80 3,292 2024 and thereafter 16,700 121 16,821 Total $ 34,858 $ 711 $ 35,569</t>
  </si>
  <si>
    <t>Derivative Financial Instruments and Hedging</t>
  </si>
  <si>
    <t>Derivative Instruments and Hedging Activities Disclosure [Abstract]</t>
  </si>
  <si>
    <t>Derivative Financial Instruments and Hedging The Company utilizes derivative financial instruments as part of its overall investment and hedging activities.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its counterparties fail to meet the contract terms. The derivative financial instruments are reported in other investments. Derivative liabilities are reported within other liabilities and accrued expenses. Derivatives, at fair value Interest Rate Lock Commitments The Company enters into interest rate lock commitments (IRLCs) with customers in connection with its mortgage banking activities to fund residential mortgage loans with certain terms at specified times in the future. IRLCs that relate to the origination of mortgage loans that will be classified as held-for-sale are considered derivative instruments under applicable accounting guidance. As such, these IRLCs are recorded at fair value with changes in fair value typically resulting in recognition of a gain when the Company enters into IRLCs. In estimating the fair value of an IRLC, the Company assigns a probability that the loan commitment will be exercised and the loan will be funded (“pull through”). The fair value of the commitments is derived from the fair value of related mortgage loans, net of estimated costs to complete. Outstanding IRLCs expose the Company to the risk that the price of the loans underlying the commitments might decline from inception of the rate lock to funding of the loan. To manage this risk, the Company utilizes forward delivery contracts and to be announced (TBA) mortgage backed securities to economically hedge the risk of potential changes in the value of the loans that would result from the commitments. Forward Delivery Contracts and TBA Mortgage Backed Securities The Company enters into forward delivery contracts with loan aggregators and other investors as one of the tools to manage the interest rate risk associated with IRLCs and loans held for sale. In addition, the Company enters into TBA mortgage backed securities which facilitate hedging and funding by allowing the Company to prearrange prices for mortgages that are in the process of originating. The Company utilizes these hedging instruments for Agency (Fannie Mae and Freddie Mac) and FHA/VA (Ginnie Mae) eligible IRLCs. The following table presents the gross notional and fair value amounts of derivatives (on a gross basis) categorized by underlying risk: As of September 30, 2019 As of December 31, 2018 Notional Asset Liability Notional Asset Liability Interest rate lock commitments $ 297,895 $ 7,374 $ — $ 122,477 $ 3,460 $ — Forward delivery contracts 77,263 9 9 41,383 5 52 TBA mortgage backed securities 228,000 247 439 129,000 39 824 Other 10,360 — 1,880 — — — Total $ 613,518 $ 7,630 $ 2,328 $ 292,860 $ 3,504 $ 876 Derivatives Designated as Cash Flow Hedging Instruments The following table presents the pre-tax impact of the cash flow hedging derivative instruments on the condensed consolidated financial statements for the following periods: Three Months Ended September 30, Nine Months Ended 2019 2018 2019 2018 Gains (losses) recognized in AOCI on the derivative-effective portion $ — $ — $ — $ 1,111 (Gains) losses reclassified from AOCI into income-effective portion $ — $ — $ — $ (3,845 )</t>
  </si>
  <si>
    <t>Debt Disclosure [Abstract]</t>
  </si>
  <si>
    <t>Debt, Net</t>
  </si>
  <si>
    <t>Debt, net The following table presents the balance of the Company’s debt obligations, net of discounts and deferred financing costs. Stated interest rate or range of rates Maximum borrowing capacity as of As of Debt Type Stated maturity date September 30, 2019 September 30, 2019 December 31, 2018 Corporate debt Secured corporate credit agreements April 2020 - September 2020 LIBOR + 1.20% to 5.50% $ 129,180 $ 69,180 $ 72,090 Junior subordinated notes October 2057 8.50% 125,000 125,000 125,000 Preferred trust securities June 2037 LIBOR + 4.10% 35,000 35,000 35,000 Total corporate debt 229,180 232,090 Asset based debt (1) Asset based revolving financing (2) April 2021 LIBOR + 2.40% 40,000 19,659 86,092 Residential mortgage warehouse borrowings (3) May 2020 - August 2020 LIBOR + 2.00% to 2.50% 111,000 88,626 46,091 Total asset based debt 108,285 132,183 Total debt, face value 337,465 364,273 Unamortized discount, net (272 ) (504 ) Unamortized deferred financing costs (7,697 ) (9,686 ) Total debt, net $ 329,496 $ 354,083 (1) Asset based debt is generally recourse only to specific assets and related cash flows. (2) The weighted average coupon rate for asset based revolving financing was 4.42% and 4.30% at September 30, 2019 and December 31, 2018 , respectively. (3) The weighted average coupon rate for residential mortgage warehouse borrowings was 4.06% and 4.66% at September 30, 2019 and December 31, 2018 , respectively. The following table presents the amount of interest expense the Company incurred on its debt for the following periods: Three Months Ended September 30, Nine Months Ended 2019 2018 2019 2018 Interest expense - corporate debt $ 4,923 $ 5,587 $ 14,850 $ 14,156 Interest expense - asset based debt 1,808 1,747 5,333 5,779 Interest expense on debt $ 6,731 $ 7,334 $ 20,183 $ 19,935 The following table presents the future maturities of the unpaid principal balance on the Company’s debt for the following period: As of September 30, 2019 Remainder of 2019 $ — 2020 157,806 2021 19,659 2022 — 2023 — 2024 and thereafter 160,000 Total $ 337,465 The following narrative is a summary of certain terms of our debt agreements for the period ended September 30, 2019 : Corporate Debt Secured Corporate Credit Agreements As of September 30, 2019 and December 31, 2018 , a total of $69,180 and $72,090 , respectively, was outstanding under the Operating Company credit agreement. As of September 30, 2019 and December 31, 2018 , a total of $0 and $0 , respectively, was outstanding under the revolving line of credit in our specialty insurance business. During April 2019, the maturity date of this borrowing was extended to April 2020 with a new rate of LIBOR plus 1.20% . Asset Based Debt Asset Backed Revolving Financing The $81,343 balance as of December 31, 2018 of the corporate loan financing agreement in our specialty insurance business was paid off and the borrowing was extinguished in March 2019. As of September 30, 2019 and December 31, 2018 , a total of $10,205 and $4,749 , respectively, was outstanding under the borrowing related to our premium finance business in our specialty insurance business. During April 2019, the maturity date of this borrowing was extended to April 2021 with a new rate of LIBOR plus 2.40% . On August 5, 2019, a subsidiary in our specialty insurance business entered into a $15,000 revolving line of credit agreement related to our warranty service contract finance business. The borrowing has a maturity date of April 28, 2021 and a rate of LIBOR plus 2.40% . As of September 30, 2019 , a total of $9,454 was outstanding under the borrowing. Residential Mortgage Warehouse Borrowings As of September 30, 2019 and December 31, 2018 , a total of $88,626 and $46,091 , respectively, was outstanding under such financing agreements. In May 2019, a subsidiary in our mortgage business renewed a $50,000 warehouse line of credit, extending the maturity date to May 2020, and, in September 2019, the maximum borrowing capacity was temporarily raised to $60,000 (returning to a maximum borrowing capacity of $50,000 in January 2020). Additionally, in June 2019, the same subsidiary renewed a $40,000 (an increase from $25,000 ) warehouse line of credit, extending the maturity to June 2020, and, in August 2019, the maximum borrowing capacity under this line was temporarily raised to $50,000 (returning to a maximum borrowing capacity of $40,000 in October 2019). The same subsidiary also renewed its $1,000 warehouse line of credit, extending the maturity date to August 2020. As of September 30, 2019 , the Company is in compliance with the representations and covenants for outstanding borrowings or has obtained waivers for any events of non-compliance.</t>
  </si>
  <si>
    <t>Fair Value of Financial Instruments</t>
  </si>
  <si>
    <t>Fair Value Disclosures [Abstract]</t>
  </si>
  <si>
    <t xml:space="preserve"> Fair Value of Financial Instruments 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 is based primarily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 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In addition, the Company utilizes an income approach to measure the fair value of NPLs, as discussed below.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t fair value The fair values of AFS securities are based on prices provided by an independent pricing service and a third party investment manager who provide a single price or quote per security. The following details the methods and assumptions used to estimate the fair value of each class of AFS securities and the applicable level each security falls within the fair value hierarchy: U.S Treasury Securities, Obligations of U.S. Government Authorities and Agencies, Obligations of State and Political Subdivisions, Corporate Securities, Asset Backed Securities, and Obligations of Foreign Governments: Fair values were obtained from an independent pricing service and a third party investment manager. The prices provided by the independent pricing service and third party investment manager are based on quoted market prices, when available, non-binding broker quotes, or matrix pricing and fall under Level 2 or Level 3 in the fair value hierarchy. Certificates of Deposit: The estimated fair value of certificates of deposit approximate carrying value and fall under Level 1 of the fair value hierarchy. Equity Securities The fair values of publicly traded common and preferred stocks are obtained from market value quotations provided by an independent pricing service and fall under Level 1 in the fair value hierarchy. The fair values of non-publicly traded common and preferred stocks are based on prices obtained from an independent pricing service using unobservable inputs and fall under Level 3 in the fair value hierarchy. The Company’s investment in Invesque is subject to certain contractual and functional sale restrictions. As of December 31, 2018 , the fair value of the Invesque shares was based on the market price adjusted for the impact of these restrictions, and was classified under Level 2 in the fair value hierarchy. As of September 30, 2019 , these restrictions are no longer applicable and the shares are classified under Level 1. Loans, at fair value Corporate Loans : These loans are comprised of a diversified portfolio of middle market and broadly syndicated leveraged loans and are generally classified under either Level 2 or Level 3 in the fair value hierarchy. To determine fair value, the Company uses quoted prices which include those provided from pricing vendors, where available. We perform internal price verification procedures to ensure that the prices and quotes provided from the independent pricing vendors are reasonable. Such verification procedures include comparison of pricing sources and analysis of variances among pricing sources. The Company has evaluated each loan’s respective liquidity and has additionally performed valuation benchmarking. The key characteristics which were evaluated as part of this determination were liquidity ratings, price changes to index benchmarks, depth of quotes, credit ratings and industry trends. Mortgage Loans Held for Sale : Mortgage loans held for sale are generally classified under Level 2 in the fair value hierarchy and fair value is based upon forward sales contracts with third party investors, including estimated loan costs, and reserves. Nonperforming Loans and REO: The Company determines the purchase price for NPLs at the time of acquisition and for each subsequent valuation by using a discounted cash flow valuation model and considering alternate loan resolution probabilities, including modification, liquidation, or conversion to REO. The significant unobservable inputs used in the fair value measurement of our NPLs are discount rates, loan resolution timeline, and the value of underlying properties. The fair values of NPLs which are making payments (generally based on a modification or a workout plan) are primarily based upon secondary market transaction prices, which are expressed as a percentage of unpaid principal balance (UPB). Observable inputs to the model include loan amounts, payment history, and property types. Our NPLs are on nonaccrual status at the time of purchase as it is probable that principal or interest is not fully collectible. NPLs are included in loans, at fair value and fall under Level 3 in the fair value hierarchy. NPLs that have become REOs were measured at fair value on a non-recurring basis at the time of transfer during the nine months ended September 30, 2019 and the year ended December 31, 2018 . The carrying value of REOs at September 30, 2019 and December 31, 2018 was $4,341 and $10,019 , respectively. Upon conversion to REO, the fair value is estimated using a broker price opinion (BPO).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REO is included in other investments. Subsequent to conversion, REOs are carried at lower of cost or market. Derivative Assets and Liabilities Derivatives are primarily comprised of IRLCs, forward delivery contracts and TBA mortgage backed securities. The fair value of these instruments is based upon valuation pricing models, which represent the amount the Company would expect to receive or pay at the balance sheet date to exit the position. Our mortgage origination subsidiaries issue IRLCs to its customers, which are carried at estimated fair value on the Company’s condensed consolidated balance sheet. The estimated fair values of these commitments are generally calculated by reference to the value of the underlying loan associated with the IRLC net of costs to produce and an expected fall out assumption. The fair values of these commitments generally fall under Level 3 in the fair value hierarchy.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 backed securities and forward delivery contracts generally fall under Level 2 in the fair value hierarchy. The following tables present the Company’s fair value hierarchies for financial assets and liabilities, measured on a recurring basis: As of September 30, 2019 Quoted prices in active markets Level 1 Other significant observable inputs Level 2 Significant unobservable inputs Level 3 Fair value Assets: Available for sale securities, at fair value: U.S. Treasury securities and obligations of U.S. government authorities and agencies $ — $ 189,206 $ — $ 189,206 Obligations of state and political subdivisions — 40,236 — 40,236 Obligations of foreign governments — 1,119 — 1,119 Certificates of deposit 891 — — 891 Asset backed securities — 41,528 1,345 42,873 Corporate securities — 40,879 — 40,879 Total available for sale securities, at fair value 891 312,968 1,345 315,204 Loans, at fair value: Corporate loans — — 14,452 14,452 Mortgage loans held for sale — 95,228 — 95,228 Non-performing loans — — 2,078 2,078 Total loans, at fair value — 95,228 16,530 111,758 Equity securities 147,203 — 243 147,446 Other investments: Other investments, at fair value — 3,174 13,036 16,210 Total $ 148,094 $ 411,370 $ 31,154 $ 590,618 Liabilities: Derivative liabilities: Derivative liabilities (included in other liabilities and accrued expenses) $ — $ 2,328 $ — $ 2,328 As of September 30, 2019 Quoted prices in active markets Level 1 Other significant observable inputs Level 2 Significant unobservable inputs Level 3 Fair value Total $ — $ 2,328 $ — $ 2,328 As of December 31, 2018 Quoted prices in active markets Level 1 Other significant observable inputs Level 2 Significant unobservable inputs Level 3 Fair value Assets: Available for sale securities, at fair value: U.S. Treasury securities and obligations of U.S. government authorities and agencies $ — $ 71,748 $ — $ 71,748 Obligations of state and political subdivisions — 67,446 — 67,446 Obligations of foreign governments — 6,751 — 6,751 Certificates of deposit 1,241 — — 1,241 Asset backed securities — 39,144 1,508 40,652 Corporate bonds — 95,725 — 95,725 Total available for sale securities, at fair value 1,241 280,814 1,508 283,563 Loans, at fair value: Corporate loans — 22,697 108,213 130,910 Mortgage loans held for sale — 56,917 — 56,917 Non-performing loans — — 27,556 27,556 Total loans, at fair value — 79,614 135,769 215,383 Equity securities 9,323 113,138 518 122,979 Other investments, at fair value — 44 8,487 8,531 Total $ 10,564 $ 473,610 $ 146,282 $ 630,456 Liabilities: Derivative liabilities (included in other liabilities and accrued expenses) $ — $ 876 $ — $ 876 Total $ — $ 876 $ — $ 876 The following table presents additional information about assets that are measured at fair value on a recurring basis for which the Company has utilized Level 3 inputs to determine fair value for the following periods: Nine Months Ended 2019 (1) 2018 (1) Balance at January 1, $ 146,282 $ 162,666 Net realized gains (losses) 3,923 (246 ) Net unrealized gains (losses) (3,539 ) 128 Origination of IRLC 54,179 37,901 Purchases 113 45,263 Sales (118,382 ) (55,934 ) Issuances 107 283 Transfers into Level 3 (1) 1,332 3,513 Transfer adjustments (out of) Level 3 (1) — (966 ) Conversions to real estate owned (2,596 ) (6,272 ) Conversions to mortgage loans held for sale (50,265 ) (38,317 ) Balance at September 30, $ 31,154 $ 148,019 Changes in unrealized gains (losses) included in earnings related to assets still held at period end $ (1,669 ) $ 2,150 (1) All transfers are deemed to occur at end of period. Transfers between Level 2 and 3 were a result of subjecting third-party pricing on assets to various liquidity, depth, bid-ask spread and benchmarking criteria as well as assessing the availability of observable inputs affecting their fair valuation. The following is quantitative information about Level 3 assets with significant unobservable inputs used in fair valuation. Fair Value as of Actual or Range (Weighted average) Assets September 30, 2019 December 31, 2018 Valuation technique Unobservable input(s) September 30, 2019 December 31, 2018 IRLCs $ 7,374 $ 3,460 Internal model Pull through rate 45% - 95% 50% - 95% NPLs 2,078 27,556 Discounted cash flow See table below (1) See table below See table below Total $ 9,452 $ 31,016 (1)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timeline. An increase in the loan resolution timeline in isolation would decrease the fair value. A decrease in the value of underlying properties in isolation would decrease the fair value. The following table presents quantitative information about the significant unobservable inputs used to measure the fair value of our NPLs. For NPLs that are not making payments, discount rate, loan resolution time-line, value of underlying properties, holding costs and liquidation costs are the primary inputs used to measure fair value. For NPLs that are making payments, note rate and secondary market transaction prices/UPB are the primary inputs used to measure fair value. As of September 30, 2019 As of December 31, 2018 Unobservable inputs High Low Average (1) High Low Average (1) Discount rate 25.0% 25.0% 25.0% 30.0% 16.0% 23.6% Loan resolution time-line (Years) 1.8 1.8 1.8 2.1 0.6 1.2 Value of underlying properties $1,385 $70 $597 $1,780 $55 $383 Holding costs 6.6% 6.6% 6.6% 14.7% 5.0% 6.9% Liquidation costs 8.7% 8.7% 8.7% 14.2% 8.4% 9.2% Note rate 6.0% 5.0% 5.2% 6.0% 3.0% 4.9% Secondary market transaction prices/UPB 88.3% 84.0% 84.9% 88.3% 74.5% 83.3% (1) Weighted based on value of underlying properties. The following table presents the carrying amounts and estimated fair values of financial assets and liabilities that are not recorded at fair value and their respective levels within the fair value hierarchy: As of September 30, 2019 As of December 31, 2018 Level within fair value hierarchy Fair value Carrying value Level within fair value hierarchy Fair value Carrying value Assets: Debentures (1) 2 $ 15,934 $ 15,934 2 $ 5,134 $ 5,134 Notes and accounts receivable, net 2 34,670 34,670 2 13,057 13,057 Total assets $ 50,604 $ 50,604 $ 18,191 $ 18,191 Liabilities: Debt, net 3 $ 348,756 $ 337,193 3 $ 363,769 $ 363,769 Total liabilities $ 348,756 $ 337,193 $ 363,769 $ 363,769 (1) Included in other investments. Debentures: Since interest rates on debentures are at current market rates for similar credit risks, the carrying amount approximates fair value. These values are net of allowance for doubtful accounts. Notes and Accounts Receivable: To the extent that carrying amounts differ from fair value, fair value is determined based on contractual cash flows discounted at market rates for similar credits. Categorized under Level 2 in the fair value hierarchy. Debt: The carrying value, which approximates fair value of LIBOR based debt, represents the total debt balance at face value excluding the unamortized discount. The fair value of the Junior subordinated notes is determined based on dealer quotes. Categorized under Level 3 in the fair value hierarchy. Additionally, the following financial assets and liabilities on the condensed consolidated balance sheets are not carried at fair value, but whose carrying amounts approximate their fair value: Cash and Cash Equivalents: The carrying amounts of cash and cash equivalents are carried at cost which approximates fair value. Categorized under Level 1 in the fair value hierarchy. Accounts and Premiums Receivable, net, retrospective commissions receivable and other receivables: The carrying amounts approximate fair value since no interest rate is charged on these short duration assets. Categorized under Level 2 in the fair value hierarchy. See Note (6) Notes and Accounts Receivable, net . Due from Brokers, Dealers, and Trustees and Due to Brokers, Dealers and Trustees: The carrying amounts are included in other assets and other liabilities and accrued expenses and approximate their fair value due to their short term nature. Categorized under Level 2 in the fair value hierarchy.</t>
  </si>
  <si>
    <t>Liability for Unpaid Claims and Claim Adjustment Expenses</t>
  </si>
  <si>
    <t>Insurance [Abstract]</t>
  </si>
  <si>
    <t>Liability for Unpaid Claims and Claim Adjustment Expenses Roll forward of Claim Liability The following table presents the activity in the net liability for unpaid losses and allocated loss adjustment expenses of short duration contracts for the following periods: Nine Months Ended 2019 2018 Policy liabilities and unpaid claims balance as of January 1, $ 131,611 $ 112,003 Less : liabilities of policy-holder accounts balances, gross (13,659 ) (15,474 ) Less : non-insurance warranty benefit claim liabilities (94 ) (58 ) Gross liabilities for unpaid losses and loss adjustment expenses 117,858 96,471 Less : reinsurance recoverable on unpaid losses - short duration (90,016 ) (73,778 ) Less : other lines, gross (227 ) (224 ) Net balance as of January 1, short duration 27,615 22,469 Incurred (short duration) related to: Current year 104,506 94,311 Prior years 4,126 5,512 Total incurred 108,632 99,823 Paid (short duration) related to: Current year 89,315 73,665 Prior years 9,909 21,311 Total paid 99,224 94,976 Net balance as of September 30, short duration 37,023 27,316 Plus : reinsurance recoverable on unpaid losses - short duration 85,318 82,973 Plus : other lines, gross 220 224 Gross liabilities for unpaid losses and loss adjustment expenses 122,561 110,513 Plus : liabilities of policy-holder accounts balances, gross 11,877 13,499 Plus : non-insurance warranty benefit claim liabilities 63 90 Policy liabilities and unpaid claims balance as of September 30, $ 134,501 $ 124,102 The following schedule reconciles the total short duration contracts per the table above to the amount of total losses incurred as presented in the condensed consolidated statement of operations, excluding the amount for member benefit claims: Three Months Ended September 30, Nine Months Ended 2019 2018 2019 2018 Short duration incurred $ 39,213 $ 39,011 $ 108,632 $ 99,823 Other lines incurred (11 ) — 180 123 Unallocated loss adjustment expense 144 1,188 651 2,509 Total losses incurred $ 39,346 $ 40,199 $ 109,463 $ 102,455 For the nine months ended September 30, 2019 , the Company’s specialty insurance business experienced an increase in prior year case development of $4,126 , primarily from its non-standard auto business. For the nine months ended September 30, 2018 , the Company’s specialty insurance business experienced an increase in prior year case development of $5,512 . This included $2,692 in non-standard auto and $4,882 in credit. This development was partially offset by favorable development in its warranty business. The warranty and credit lines of business are primarily in retrospective commission arrangements that cause loss development to minimally impact the operating income of the Company.</t>
  </si>
  <si>
    <t>Revenue From Contracts with Customers</t>
  </si>
  <si>
    <t>Revenue Recognition [Abstract]</t>
  </si>
  <si>
    <t>Revenue From Contracts with Customers Revenue from contracts with customers is primarily comprised of asset management fee income included as a part of other revenue, and warranty coverage, car club and other revenues included as a part of service and administrative fees in our specialty insurance business. The following table presents the disaggregated amounts of revenue from contracts with customers by product type for the following periods: Three Months Ended September 30, Nine Months Ended 2019 2018 2019 2018 Asset management fee income $ — $ 2,335 $ 1,267 $ 5,229 Warranty coverage revenue 6,423 6,730 20,367 19,132 Car club revenue 9,130 8,152 26,675 23,825 Other 1,767 1,849 5,495 5,802 Revenue from contracts with customers $ 17,320 $ 19,066 $ 53,804 $ 53,988 Management Fees The Company earned asset management fee income in the form of base management fees and incentive fees from the CLOs it managed. These base management fees were billed as the services were provided and paid periodically in accordance with the terms of the individual management agreements for as long as the Company managed the funds. Base management fees typically consisted of fees based on the amount of assets held in the CLOs. Base management fees were recognized as revenue when earned. The Company did not recognize incentive fees until all contractual contingencies were removed. Service and Administrative Fees Service fee revenue is recognized as the services are performed. These services include fulfillment, software development, and claims handling for our customers. Management reviews the financial results under each significant contract on a monthly basis. Any losses that may occur due to a specific contract would be recognized in the period in which the loss is determined probable. Administrative fee revenue includes the administration of premium associated with our producers and their producer owned reinsurance companies (PORCs). In addition, we also earn fee revenue from debt cancellation programs, motor club programs, and warranty program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 Information on Remaining Performance Obligations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September 30, 2019 .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The following table presents the activity in the significant deferred assets and liabilities related to revenue from contracts with customers for the nine months ended September 30, 2019 . January 1, 2019 September 30, 2019 Beginning balance Additions Amortizations Ending balance Deferred costs Warranty coverage revenue $ 1,274 $ 472 $ 733 $ 1,013 Car club revenue 12,189 20,600 20,249 12,540 Total $ 13,463 $ 21,072 $ 20,982 $ 13,553 Deferred revenue Warranty coverage revenue $ 39,835 $ 28,601 $ 20,367 $ 48,069 Car club revenue 16,128 26,873 26,675 16,326 Total $ 55,963 $ 55,474 $ 47,042 $ 64,395 Bad debt expense was not material for any period presented.</t>
  </si>
  <si>
    <t>Other Assets and Other Liabilities and Accrued Expenses</t>
  </si>
  <si>
    <t>Deferred Costs, Capitalized, Prepaid, and Other Assets Disclosure [Abstract]</t>
  </si>
  <si>
    <t>Other Assets and Other Liabilities and Accrued Expenses Other Assets The following table presents the components of other assets as reported in the condensed consolidated balance sheets: As of September 30, 2019 December 31, 2018 Right of use asset - Operating leases (1) $ 25,551 $ — Furniture, fixtures and equipment, net 12,561 6,122 Prepaid expenses 7,132 7,351 Income tax receivable 2,067 2,307 Subsidiary sale receivable (2) 750 10,676 Other 26,489 19,578 Total other assets $ 74,550 $ 46,034 (1) See Note (2) Summary of Significant Accounting Policies - Recent Accounting Standards and Note (20) Commitments and Contingencies for additional information. (2) Related to the gain contingency on sale of Care recorded in December 2018. $9,926 was received in cash in 2019. The remaining amount is expected to be paid off by 2021. See Note (3) Dispositions, Assets Held for Sale &amp; Discontinued Operations . The following table presents the depreciation expense related to furniture, fixtures and equipment for the following periods: Three Months Ended September 30, Nine Months Ended 2019 2018 2019 2018 Depreciation expense related to furniture, fixtures and equipment $ 769 $ 505 $ 1,928 $ 1,496</t>
  </si>
  <si>
    <t>Other Liabilities and Accrued Expenses</t>
  </si>
  <si>
    <t>Other Liabilities Disclosure [Abstract]</t>
  </si>
  <si>
    <t>Other Liabilities Disclosure [Text Block]</t>
  </si>
  <si>
    <t>Other Liabilities and Accrued Expenses The following table presents the components of other liabilities and accrued expenses as reported in the condensed consolidated balance sheets: As of September 30, 2019 December 31, 2018 Accounts payable and accrued expenses $ 66,119 $ 63,755 Operating lease liability (1) 31,329 — Deferred tax liabilities, net 29,800 25,433 Due to brokers 21,484 486 Commissions payable 6,626 11,076 Accrued interest payable 5,126 3,452 Other 23,688 19,988 Total other liabilities and accrued expenses $ 184,172 $ 124,190 (1) See Note (2) Summary of Significant Accounting Policies - Recent Accounting Standards and Note (20) Commitments and Contingencies for additional information.</t>
  </si>
  <si>
    <t>Other Revenue, Other Expenses and Other Income</t>
  </si>
  <si>
    <t>Other Income and Expenses [Abstract]</t>
  </si>
  <si>
    <t>Other Revenue, Other Expenses and Other Income Other Revenue The following table presents the components of other revenue as reported in the condensed consolidated statement of operations. Other revenue is primarily generated by Tiptree Capital’s non-insurance activities except as noted in the footnote to the table. Three Months Ended September 30, Nine Months Ended 2019 2018 2019 2018 Other investment income (1) $ 12,626 $ 7,701 $ 31,781 $ 18,798 Gain on sale of businesses (2) — — 7,598 — Management fee income — 2,335 1,267 5,229 Other (3) 162 1,033 638 3,309 Total other revenue $ 12,788 $ 11,069 $ 41,284 $ 27,336 (1) See Note (5) Investments for the components of Other investment income. (2) Related to the sale of Telos. See Note (3) Dispositions, Assets Held for Sale &amp; Discontinued Operations . (3) Includes $1,303 and $660 related to Specialty Insurance for the three months ended September 30, 2019 and 2018 , respectively. Includes $3,068 and $1,946 related to Specialty Insurance for the nine months ended September 30, 2019 and 2018, respectively. Other Expenses The following table presents the components of other expenses as reported in the condensed consolidated statement of operations: Three Months Ended September 30, Nine Months Ended 2019 2018 2019 2018 Professional fees $ 6,137 $ 4,311 $ 13,975 $ 13,018 General and administrative 3,855 4,168 14,098 11,755 Premium taxes 3,990 3,625 11,102 10,647 Mortgage origination expenses 3,099 2,313 8,657 6,765 Rent and related 3,110 2,923 9,329 7,857 Operating expenses from vessels 2,508 1,144 6,130 1,268 Loss on extinguishment of debt — — 1,241 428 Other 2,231 2,105 6,651 5,616 Total other expenses $ 24,930 $ 20,589 $ 71,183 $ 57,354</t>
  </si>
  <si>
    <t>Stockholders' Equity</t>
  </si>
  <si>
    <t>Equity [Abstract]</t>
  </si>
  <si>
    <t>Stockholders’ Equity Stock Repurchases On December 10, 2018, the Company engaged a broker in connection with a daily stock repurchase program for the repurchase of up to $10.0 million of shares of the Company’s outstanding Common Stock. On December 10, 2018, the Company’s Board of Directors authorized the Company to make block repurchases of up to $10.0 million of shares in the aggregate, at the discretion of the Company's Executive Committee. On January 24, 2019, the Company’s Board of Directors replenished the block repurchase authorization to repurchase up to $10.0 million of shares of the Company’s outstanding Common Stock. On May 2, 2019, the Board of Directors replenished the overall repurchase authorization up to $20.0 million and removed the dollar allocation between daily purchases and block trades. Nine Months Ended Number of shares purchased Average price per share Share repurchase programs 60,421 $ 5.86 Block repurchase program 1,412,309 6.18 Total 1,472,730 6.17 Remaining repurchase authorization $ 20,000 Dividends The Company declared cash dividends per share for the following periods presented below: Dividends per share for the Nine Months Ended 2019 2018 First Quarter $ 0.040 $ 0.035 Second Quarter 0.040 0.035 Third Quarter (1) 0.040 0.035 Total cash dividends declared $ 0.120 $ 0.105 (1) See Note (23) Subsequent Events for when dividend was declared. Statutory Reporting and Insurance Company Subsidiaries Dividend Restrictions The Company's regulated insurance company subsidiaries may pay dividends to our insurance holding company, subject to statutory restrictions. Payments in excess of statutory restrictions (extraordinary dividends) to our insurance holding company are permitted only with prior approval of the insurance department of the applicable state of domicile. The Company eliminated all dividends from its subsidiaries in the condensed consolidated financial statements. The following table presents the dividends paid to our insurance holding company by its regulated insurance company subsidiaries for the following periods: Three Months Ended September 30, Nine Months Ended 2019 2018 2019 2018 Ordinary dividends $ — $ — $ 9,001 $ — Extraordinary dividends — — 1,188 — Total dividends $ — $ — $ 10,189 $ — The following table presents the combined statutory capital and surplus of the Company's insurance company subsidiaries, the required minimum statutory capital and surplus, as required by the laws of the states in which they are domiciled, and the combined amount available for ordinary dividends of the Company's insurance company subsidiaries for the following periods: As of September 30, 2019 December 31, 2018 Combined statutory capital and surplus of the Company's insurance company subsidiaries $ 127,649 $ 131,859 Required minimum statutory capital and surplus $ 17,950 $ 17,950 Amount available for ordinary dividends of the Company's insurance company subsidiaries $ 4,531 $ 13,532 At September 30, 2019 , the maximum amount of dividends that our regulated insurance company subsidiaries could pay under applicable laws and regulations without regulatory approval was approximately $4,531 . The Company may seek regulatory approval to pay dividends in excess of this permitted amount, but there can be no assurance that the Company would receive regulatory approval if sought. Under the National Association of Insurance Commissioners (NAIC) Risk-Based Capital Act of 1995, a company's Risk-Based Capital (RBC) is calculated by applying certain risk factors to various asset, claim and reserve items. If a company's adjusted surplus falls below calculated RBC thresholds, regulatory intervention or oversight is required. The Company's insurance company subsidiaries' RBC levels, as calculated in accordance with the NAIC’s RBC instructions, exceeded all RBC thresholds as of September 30, 2019 . The following table presents the statutory net income of the Company’s statutory insurance companies for the following periods: Three Months Ended September 30, Nine Months Ended 2019 2018 2019 2018 Net income of statutory insurance companies $ 978 $ 1,442 $ 3,738 $ 11,173</t>
  </si>
  <si>
    <t>Accumulated Other Comprehensive Income (Loss)</t>
  </si>
  <si>
    <t>Accumulated Other Comprehensive Income (Loss) The following table presents the activity in accumulated other comprehensive income (loss) (AOCI), net of tax, for the following periods: Unrealized gains (losses) on Amount attributable to noncontrolling interests Available for sale securities Interest rate swaps Total AOCI (loss) TFP Other Total AOCI (loss) to Tiptree Inc. Balance at December 31, 2017 $ (460 ) $ 2,074 $ 1,614 $ (222 ) $ (426 ) $ 966 Other comprehensive income (losses) before reclassifications (3,021 ) 835 (2,186 ) 61 213 (1,912 ) Amounts reclassified from AOCI 426 — 426 — — 426 Reclassification of AOCI - interest rate swaps (1) — (2,909 ) (2,909 ) 502 226 (2,181 ) Reorganization merger — — — (341 ) — (341 ) Period change (2,595 ) (2,074 ) (4,669 ) 222 439 (4,008 ) Balance at September 30, 2018 $ (3,055 ) $ — $ (3,055 ) $ — $ 13 $ (3,042 ) Balance at December 31, 2018 $ (2,069 ) $ — $ (2,069 ) $ — $ 11 $ (2,058 ) Other comprehensive income (losses) before reclassifications 5,067 — 5,067 — (24 ) 5,043 Amounts reclassified from AOCI (970 ) — (970 ) — — (970 ) Period change 4,097 — 4,097 — (24 ) 4,073 Adoption of accounting standard (2) (99 ) — (99 ) — — (99 ) Balance at September 30, 2019 $ 1,929 $ — $ 1,929 $ — $ (13 ) $ 1,916 (1) Relates to the sale of Care. See Note (3) Dispositions, Assets Held for Sale &amp; Discontinued Operations . (2) Amounts reclassified to retained earnings due to adoption of ASU 2018-02. See Note (2) Summary of Significant Accounting Policies . The following table presents the reclassification adjustments out of AOCI included in net income and the impacted line items on the condensed consolidated statement of operations for the following periods: Three Months Ended September 30, Nine Months Ended Affected line item in condensed consolidated statement of operations Components of AOCI 2019 2018 2019 2018 Unrealized gains (losses) on available for sale securities $ 187 $ (16 ) $ 1,228 $ (538 ) Net realized and unrealized gains (losses) Related tax (expense) benefit (37 ) 3 (258 ) 112 Provision for income tax Net of tax $ 150 $ (13 ) $ 970 $ (426 ) Reclassification of AOCI - interest rate swaps (1) — — $ — $ 3,845 Gain on sale of discontinued operations Related tax (expense) benefit — — — (936 ) Provision for income tax Net of tax $ — $ — $ — $ 2,909 (1) Relates to the sale of Care. See Note (3) Dispositions, Assets Held for Sale &amp; Discontinued Operations .</t>
  </si>
  <si>
    <t>Stock Based Compensation</t>
  </si>
  <si>
    <t>Disclosure of Compensation Related Costs, Share-based Payments [Abstract]</t>
  </si>
  <si>
    <t>Stock Based Compensation 2017 Omnibus Incentive Plan The Company adopted the Tiptree 2017 Omnibus Incentive Plan (2017 Equity Plan) on June 6, 2017, which permits the grant of stock units, stock, and stock options up to a maximum of 6,100,000 shares of Common Stock. The general purpose of the 2017 Equity Plan is to attract, motivate and retain selected employees and directors for the Company and its subsidiaries, to provide them with incentives and rewards for performance and to better align their interests with the interests of the Company’s stockholders. Unless otherwise extended, the 2017 Equity Plan terminates automatically on June 6, 2027. The table below summarizes changes to the issuances under the Company’s 2017 Equity Plan for the periods indicated, excluding awards granted under the Company’s subsidiary incentive plans that are exchangeable for Tiptree Common Stock: Number of shares (1) Available for issuance as of December 31, 2018 5,474,214 RSU and option awards granted (692,012 ) Forfeited 8,318 Subsidiary exchanged shares (14,405 ) Available for issuance as of September 30, 2019 4,776,115 (1) Excludes awards granted under the Company’s subsidiary incentive plans that are exchangeable for Tiptree Common Stock. Restricted Stock Units (RSUs) Tiptree Corporate Incentive Plans The Company values RSUs at their grant-date fair value as measured by Tiptree’s Common Stock price. Generally, the Tiptree RSUs vest and become nonforfeitable with respect to one-third of Tiptree shares granted on each of the first, second and third anniversaries of the date of the grant, and expensed using the straight-line method over the requisite service period. The following table presents changes to the issuances of RSUs under the 2017 Equity Plan for the periods indicated: Number of shares issuable Weighted average grant date fair value Unvested units as of December 31, 2018 676,630 $ 6.27 Granted 466,197 6.23 Vested (175,899 ) 6.39 Forfeited (8,318 ) 6.10 Unvested units as of September 30, 2019 958,610 $ 6.23 The following tables present the detail of the granted and vested RSUs for the periods indicated: Three Months Ended Nine Months Ended Three Months Ended Nine Months Ended September 30, 2019 September 30, 2019 Directors 11,869 37,824 Directors 11,869 37,824 Employees (1) — 428,373 Employees — 138,075 Total Granted 11,869 466,197 Total Vested 11,869 175,899 Taxes — (35,621 ) Exchanged — 14,405 Net Vested 11,869 154,683 (1) Includes 307,148 shares that vest ratably over three years, 112,907 shares that cliff vest in February 2021 and the remaining shares vested immediately. Subsidiary Incentive Plans Certain of the Company’s subsidiaries have established RSU programs under which they are authorized to issue RSUs or their equivalents, representing equity of such subsidiaries to certain of their employees. Such awards are accounted for as equity. These RSUs are subject to performance-vesting criteria based on the performance of the subsidiary (performance vesting RSUs) and time-vesting subject to continued employment (time vesting RSUs). Following the service period, such vested RSUs may be exchanged at fair market value, at the option of the holder, for Tiptree Common Stock under the 2017 Equity Plan. The service period for certain grants has been achieved and those vested subsidiary RSU’s are currently eligible for exchange. The Company has the option, but not the obligation to settle the exchange right in cash. The following table presents changes to the issuances of subsidiary RSU’s under the subsidiary incentive plans for the periods indicated: Grant date fair value of equity shares issuable Unvested balance as of December 31, 2018 $ 8,710 Granted — Vested (4,991 ) Unvested balance as of September 30, 2019 $ 3,719 The net vested and unvested balance (assuming full vesting) translates to an aggregate of 2,728,675 shares of Common Stock if converted as of September 30, 2019 , of which 981,400 are vested and eligible for exchange as of September 30, 2019. Stock Options - Tiptree Corporate Option awards have been granted to the Executive Committee with an exercise price equal to the fair market value of our Common Stock on the date of grant. The option awards have a 10 -year term and are subject the recipient’s continuous service, a market requirement, and vest one third on each of the third, fourth and fifth anniversary of the grant date. The market requirement is a book value per share target that can be met at any time before the option expires and it only needs to be met once for the option to remain exercisable for the remainder of its term. If the service condition is met, the full amount of the compensation expense will be recognized over the appropriate vesting period whether the market requirement is met or not. The options granted in 2018 include a retirement provision and are amortized over the lesser of the service condition or expected retirement date. The fair value option grants are estimated on the date of grant using a Black-Scholes-Merton option pricing formula embedded within a Monte Carlo model used to simulate the future stock prices of the Company, which assumes that the market requirement is achieved. Historical volatility was computed based on historical daily returns of the Company’s stock between the grant date and July 1, 2013, the date of the business combination through which Tiptree became a public company. The valuation is done under a risk-neutral framework using the 10-year zero-coupon risk-free interest rate derived from the Treasury Constant Maturities yield curve on the grant date. The current quarterly dividend rates in effect as of the date of the grant are used to calculate a spot dividend yield as of the date of grant for use in the model. The following table presents the assumptions used to estimate the fair values of the stock options granted for the following periods: Valuation Input Nine Months Ended September 30, 2019 Nine Months Ended September 30, 2018 Assumption Average Assumption Average Historical volatility 27.69% N/A 30.63% N/A Risk-free rate 2.62% N/A 2.85% N/A Dividend yield 2.21% N/A 2.03% N/A Expected term (years) 6.5 6.5 The following table presents the Company's stock option activity for the current period: Options outstanding Weighted average exercise price (in dollars per stock option) Weighted average grant date value (in dollars per stock option) Options exercisable Balance, December 31, 2018 (1) 1,064,527 $ 6.24 $ 2.61 — Granted 225,815 6.26 1.69 — Balance, September 30, 2019 1,290,342 6.24 2.45 — Weighted average remaining contractual term at September 30, 2019 (in years) 7.7 (1) Book value targets for grants in 2019, 2018, 2017, and 2016 are $10.79 , $9.97 , $10.14 , and $8.96 , respectively. Stock-based Compensation Expense The following table presents total stock-based compensation expense and the related income tax benefit recognized on the condensed consolidated statements of operations: Three Months Ended September 30, Nine Months Ended 2019 2018 2019 2018 Employee compensation and benefits $ 1,439 $ 1,520 $ 4,285 $ 3,804 Director compensation 75 78 227 228 Income tax benefit (327 ) (345 ) (975 ) (871 ) Net stock-based compensation expense $ 1,187 $ 1,253 $ 3,537 $ 3,161 Additional information on total non-vested stock-based compensation is as follows: As of September 30, 2019 Stock options Restricted stock awards and RSUs Unrecognized compensation cost related to non-vested awards $ 855 $ 4,566 Weighted - average recognition period (in years) 2.18 1.66</t>
  </si>
  <si>
    <t>Income Taxes (Notes)</t>
  </si>
  <si>
    <t>Income Tax Disclosure [Abstract]</t>
  </si>
  <si>
    <t>Income Taxes</t>
  </si>
  <si>
    <t>Income Taxes The following table presents the income tax expense (benefit): Three Months Ended September 30, Nine Months Ended 2019 2018 2019 2018 Total income tax expense (benefit) from continuing operations $ (649 ) $ (611 ) $ 3,706 $ (1,478 ) Effective tax rate (ETR) 38.8 % (1) 53.7 % (2) 19.2 % (3) 22.4 % (4) Income tax expense (benefit) from discontinued operations $ — $ — $ — $ 12,327 (1) Higher than the U.S. federal statutory income tax rate of 21% due to the dividends received deduction and other discrete items, partially offset by state income taxes and the impact of foreign operations. (2) Higher than the U.S. federal statutory income tax rate of 21% due to the effect of state income taxes, the dividends received deduction and other discrete items, partially offset by the valuation allowance on state net operating losses. (3) Slightly lower than the U.S. federal statutory income tax rate of 21% due to the effect of the dividends received deduction and other discrete items, largely offset by state income taxes and the impact of foreign operations. (4) Higher than the U.S. federal statutory income tax rate of 21% due to the effect of state income taxes, the dividends received deduction and other discrete items, partially offset by the valuation allowance on state net operating losses.</t>
  </si>
  <si>
    <t>Commitments and Contingencies</t>
  </si>
  <si>
    <t>Commitments and Contingencies Disclosure [Abstract]</t>
  </si>
  <si>
    <t>Commitments and Contingencies Operating Leases All leases are office space leases and are classified as operating leases that expire through 2028. Some of our office leases include the option to extend for up to five years or less at management’s discretion. Such extension options were not included in the measurement of the lease liability. Below is a summary of our right of use asset and lease liability as of September 30, 2019 : As of September 30, 2019 Right of use asset - Operating leases $ 25,551 Operating lease liability $ 31,329 Weighted-average remaining lease term (years) 6.7 Weighted-average discount rate (1) 7.0 % (1) Discount rate was determined by applying available market rates to lease obligations based upon their term. As of September 30, 2019 , the approximate aggregate minimum future lease payments required for our lease liability over the remaining lease periods are as follows: September 30, 2019 Remainder of 2019 $ 1,908 2020 7,169 2021 6,879 2022 5,625 2023 5,020 2024 and thereafter 16,308 Total minimum payments 42,909 Less: liabilities held for sale (412 ) Less: present value adjustment (11,168 ) Total $ 31,329 The following table presents rent expense for the Company’s office leases recorded on the condensed consolidated statements of operations for the following periods: Three Months Ended September 30, Nine Months Ended 2019 2018 2019 2018 Rent expense for office leases $ 2,094 $ 2,013 $ 6,508 $ 5,197 Litigation The Company is a defendant in Mullins v. Southern Financial Life Insurance Co., which was filed in February 2006, in the Pike Circuit Court, in the Commonwealth of Kentucky. A class was certified in June 2010. At issue is the duration or term of coverage under certain disability and life credit insurance policies. The action alleges violations of the Consumer Protection Act and certain insurance statutes, as well as common law fraud and seeks compensatory and punitive damages, attorney fees and interest. To date, the court has not awarded sanctions in connection with Plaintiffs’ April 2012 Motion for Sanctions. In January 2015, the trial court issued an Order denying the Company’s motion to decertify the class, which was upheld on appeal. Following a February 2017 hearing, the court denied the Company’s Motion for Summary Judgment as to certain disability insurance policies. In January 2018, the court vacated its November 2017 order granting Company’s Motion for Summary Judgment as to the life certificates at issue with leave to refile. No trial or additional hearings are currently scheduled. The Company considers such litigation customary in the insurance industry. In management's opinion, based on information available at this time, the ultimate resolution of such litigation, which it is vigorously defending, should not be materially adverse to the financial position of the Company. It should be noted that large punitive damage awards, bearing little relation to actual damages sustained by plaintiffs, have been awarded in certain states against other companies in the credit insurance business. At this time, the Company cannot estimate a range of loss that is reasonably possible. The Company and its subsidiaries are parties to other legal proceedings in the ordinary course of business. Although the Company’s legal and financial liability with respect to such proceedings cannot be estimated with certainty, the Company does not believe that these proceedings, either individually or in the aggregate, are likely to have a material adverse effect on the Company’s financial position.</t>
  </si>
  <si>
    <t>Earnings Per Share</t>
  </si>
  <si>
    <t>Earnings Per Share [Abstract]</t>
  </si>
  <si>
    <t>Earnings Per Share The Company calculates basic net income per share of Common Stock (Common Share) based on the weighted average number of Common Shares outstanding (inclusive of vested corporate restricted share units). The unvested corporate restricted share units have the non-forfeitable right to participate in dividends declared and paid on the Company’s Common Stock on an as vested basis and are therefore considered a participating security. The Company calculates basic earnings per share using the “two-class” method. For the nine months ended September 30, 2019 , the income available to Common Stockholders was allocated to the unvested restricted stock units. Diluted net income per Common Share for the nine months ended September 30, 2019 includes the effect of unvested subsidiaries’ RSUs. For the nine months ended September 30, 2019 , the assumed exercise of all potentially dilutive instruments were anti-dilutive, and therefore, were not included in the diluted net income per common share calculation. The following table presents a reconciliation of basic and diluted net income per Common Share for the following periods: Three Months Ended September 30, Nine Months Ended 2019 2018 2019 2018 Net income (loss) from continuing operations $ (949 ) $ (527 ) $ 15,556 $ (5,126 ) Less: Net income (loss) attributable to non-controlling interests 508 91 1,342 (975 ) Net income allocated to participating securities — — 359 — Net income (loss) from continuing operations attributable to Common Shares (1,457 ) (618 ) 13,855 (4,151 ) Net income (loss) from discontinued operations — — — 34,481 Less: Net income (loss) from discontinued operations attributable to non-controlling interests — — — 6,562 Net income (loss) from discontinued operations attributable to Common Shares — — — 27,919 Net income (loss) attributable to Common Shares - basic $ (1,457 ) $ (618 ) $ 13,855 $ 23,768 Effect of Dilutive Securities: Securities of subsidiaries — — (507 ) — Net income (loss) attributable to Common Shares - diluted $ (1,457 ) $ (618 ) $ 13,348 $ 23,768 Weighted average number of shares of Common Stock outstanding - basic 34,552,171 36,402,129 34,583,709 34,309,551 Weighted average number of shares of Common Stock outstanding - diluted 34,552,171 36,402,129 34,583,709 34,309,551 Basic: Net income (loss) from continuing operations $ (0.04 ) $ (0.02 ) $ 0.40 $ (0.12 ) Net income (loss) from discontinued operations — — — 0.81 Net income (loss) attributable to Common Shares $ (0.04 ) $ (0.02 ) $ 0.40 $ 0.69 Diluted: Net income (loss) from continuing operations $ (0.04 ) $ (0.02 ) $ 0.39 $ (0.12 ) Net income (loss) from discontinued operations — — — 0.81 Net income (loss) attributable to Common Shares $ (0.04 ) $ (0.02 ) $ 0.39 $ 0.69</t>
  </si>
  <si>
    <t>Related Party Transactions</t>
  </si>
  <si>
    <t>Related Party Transactions [Abstract]</t>
  </si>
  <si>
    <t>Related Party Transactions On February 15, 2019, the Company and Corvid Peak (formerly known as Tricadia), entered into a Strategic Combination Agreement and Amended and Restated Transition Services Agreement (the Transition Services Agreement). Corvid Peak is a related party of the Company because Corvid Peak is deemed to be controlled by Michael Barnes, the Company’s Executive Chairman. Tiptree agreed to invest $75 million to seed new investment funds to be managed by Corvid Peak. As of September 30, 2019 , $25 million has been funded. The Company will pay Corvid Peak an annual management fee of 1.25% of the net asset value of invested capital, 1.25% of the $75 million commitment to the extent not invested and an incentive fee equal to 20% of the net profits. No consideration was paid at the closing of the Strategic Combination Agreement. Tiptree will over time receive a 51% economic interest in certain profit shares interests in Corvid Peak, in increments stepping up by 10.2% each year, beginning in 2021. Beginning on January 1, 2026, Tiptree has the right to acquire the remaining economic interests in Corvid Peak that are held by Mr. Barnes, based upon a fair value-based formula. Beginning on January 1, 2027, Mr. Barnes has the reciprocal right to put his remaining economic interests in Corvid Peak to Tiptree using the same formula. Mr. Barnes has substantive participating rights over specified actions at Corvid Peak so long as he owns at least 10% of the equity of Corvid Peak. Tiptree and Corvid Peak have agreed to provide each other with certain support services on an arms’-length basis, pursuant to the Transition Services Agreement. The Company has concluded that it will account for any ownership interest it obtains in Corvid Peak using the equity method of accounting until such time as a controlling financial interest (as defined in the applicable accounting guidance) in Corvid Peak is obtained. Pursuant to the Transition Services Agreement, Tiptree and Corvid Peak have mutually agreed to provide certain services to one another (the Services). At the present time, the Services consist primarily of Tiptree providing to Corvid Peak office space, legal and compliance services, information technology services, insurance coverage, and certain finance, accounting and tax services. The Services are provided on arms’-length terms. The effective date of the Transition Services Agreement is January 1, 2019. The Transition Services Agreement will terminate upon a change of control of Corvid Peak. Corvid Peak may terminate any Services upon 30 days written notice and Tiptree may terminate any Services upon 150 days written notice, but Tiptree may not terminate any Services prior to June 30, 2020. Management fees and payments under the Transition Services Agreement in the nine months ended September 30, 2019 and 2018 were not material.</t>
  </si>
  <si>
    <t>Subsequent Events</t>
  </si>
  <si>
    <t>Subsequent Events [Abstract]</t>
  </si>
  <si>
    <t>Subsequent Events On November 5, 2019, the Company’s board of directors declared a quarterly cash dividend of $0.04 per share to holders of Common Stock with a record date of November 18, 2019, and a payment date of November 25, 2019.</t>
  </si>
  <si>
    <t>Summary of Significant Accounting Policies (Policies)</t>
  </si>
  <si>
    <t>Basis of Presentation and Principles of Consolidation</t>
  </si>
  <si>
    <t xml:space="preserve">Basis of Presentation and Principles of Consolidation The accompanying unaudited condensed consolidated financial statements of Tiptree have been prepared in accordance with generally accepted accounting principles in the United States of America (GAAP) and include the accounts of the Company and its subsidiaries. The condensed consolidated financial statements are presented in U.S. dollars, the main operating currency of the Company. The unaudited condensed consolidated financial statements presented herein should be read in conjunction with the annual audited financial statements included in the Company’s annual report on Form 10-K for the fiscal year ended December 31, 2018 . In the opinion of management, the accompanying unaudited interim financial information reflects all adjustments, including normal recurring adjustments necessary to present fairly the Company’s financial position, results of operations, comprehensive income and cash flows for each of the interim periods presented. The results of operations for the three and nine months ended September 30, 2019 are not necessarily indicative of the results that may be expected for the full year ending on December 31, 2019. As a result of changes in presentation made in the Company’s Annual Report on Form 10-K for the fiscal year ended December 31, 2018, certain prior period amounts have been reclassified to conform to the current presentation. These reclassifications had no effect on the reported results of operations. </t>
  </si>
  <si>
    <t>Consolidation</t>
  </si>
  <si>
    <t xml:space="preserve">Tiptree consolidates those entities in which it has an investment of 50% or more of voting rights or has control over significant operating, financial and investing decisions of the entity as well as variable interest entities (VIEs) in which Tiptree is determined to be the primary beneficiary. VIEs are defined as entities in which equity investors do not have the characteristics of a controlling financial interest or do not have sufficient equity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Tiptree’s consolidated VIEs are entities which Tiptree is considered the primary beneficiary through its controlling financial interests. Non-controlling interests on the condensed consolidated balance sheets represent the ownership interests in certain consolidated subsidiaries held by entities or persons other than Tiptree. Accounts and transactions between consolidated entities have been eliminated. As a result of the adoption of ASU 2016-02, Leases (Topic 842), the Company’s operating leases are now recognized on the condensed consolidated balance sheets as of January 1, 2019. See Note (14) Other Assets and Other Liabilities and Accrued Expenses for additional information. </t>
  </si>
  <si>
    <t>Business Combinations and Other Purchase of Business Transactions, Policy [Policy Text Block]</t>
  </si>
  <si>
    <t>Business Combination Accounting The Company accounts for business combinations by applying the acquisition method of accounting. The acquisition method requires, among other things, that the assets acquired and liabilities assumed in a business combination be measured at fair value as of the closing date of the acquisition. The net assets acquired may consist of tangible and intangible assets and the excess of purchase price over the fair value of identifiable net assets acquired, or goodwill. The determination of estimated useful lives and the allocation of the purchase price to the intangible assets requires significant judgment and affects the amount of future amortization and possible impairment charges. Contingent consideration, if any, is measured at fair value on the date of acquisition. The fair value of any contingent consideration liability is remeasured at each reporting date with any change recorded in other expense in the consolidated statements of operations. Acquisition and transaction costs are expensed as incurred. In certain instances, the Company may acquire less than 100% ownership of an entity, resulting in the recording of a noncontrolling interest. The measurement of assets and liabilities acquired and non-controlling interest is initially established at a preliminary estimate of fair value, which may be adjusted during the measurement period, primarily due to the results of valuation studies applicable to the business combination. Acquisitions that do not meet the criteria for the acquisition method of accounting are accounted for as acquisitions of assets. On July 1, 2019, a subsidiary in our specialty insurance business acquired a majority interest in Ingenasys, Ltd., the parent holding company of Defend Insurance Group (Defend) for total net cash consideration of approximately $4.6 million . Defend is an automotive finance and insurance provider and insurance administrator operating in the Czech Republic, Poland, Hungary, Slovakia, and the UK. Identifiable assets acquired were primarily made up of goodwill and intangible assets. See Note (8) Goodwill and Intangible Assets, net .</t>
  </si>
  <si>
    <t>Use of Estimates</t>
  </si>
  <si>
    <t>Use of Estimates The preparation of the Company’s condensed consolidated financial statements in conformity with GAAP requires management to make estimates and assumptions that affect the amounts reported in the Company’s condensed consolidated financial statements and accompanying notes. Management makes estimates and assumptions that include, but are not limited to, the determination of the following significant items: • Fair value of financial assets and liabilities, including, but not limited to, securities, loans and derivatives; • Value of acquired assets and liabilities; • Carrying value of goodwill and other intangibles, including estimated amortization period and useful lives; • Vessel valuations, residual value of vessels and the useful lives of vessels; • Reserves for unpaid losses and loss adjustment expenses, estimated future claims and losses, potential litigation and other claims; • Deferred acquisition costs and value of business acquired (VOBA); • Valuation of contingent share issuances for compensation and purchase consideration, including estimates of number of shares and vesting schedules; • Revenue recognition including, but not limited to, the timing and amount of insurance premiums, service and administration fees, and loan origination fees; and • Other matters that affect the reported amounts and disclosure of contingencies in the condensed consolidated financial statements. Although these and other estimates and assumptions are based on the best available estimates, actual results could differ materially from management’s estimates.</t>
  </si>
  <si>
    <t>Fair Value Measurement and Fair Value Option</t>
  </si>
  <si>
    <t xml:space="preserve">Fair Value Measurement Fair value is defined as the price that would be received to sell an asset or paid to transfer a liability in an orderly transaction between market participants at the measurement date. The valuation hierarchy is based upon the transparency of inputs to the valuation of an asset or liability as of the measurement date. The three levels, from highest to lowest, are defined as follows: • Level 1 – Unadjusted, quoted prices in active markets for identical assets or liabilities that the Company has the ability to access at the measurement date. • Level 2 – Significant inputs other than quoted prices that are observable for the asset or liability, either directly or indirectly through corroboration with observable market data. Level 2 inputs include quoted prices for similar instruments in active markets, and inputs other than quoted prices that are observable for the asset or liability. The types of financial assets and liabilities carried at level 2 are valued based on one or more of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through correlation or other means for substantially the full term of the asset or liability. • Level 3 – Significant inputs that are unobservable inputs for the asset or liability, including the Company’s own data and assumptions that are used in pricing the asset or liability. Fair Value Option In addition to the financial instruments the Company is required to measure at fair value, the Company has elected to make an irrevocable election to utilize fair value as the initial and subsequent measurement attribute for certain eligible financial assets and liabilities. Unrealized gains and losses on items for which the fair value option has been elected are reported in Net realized and unrealized gains (losses) within the condensed consolidated statements of operations. The decision to elect the fair value option is determined on an instrument-by-instrument basis and must be applied to an entire instrument and is irrevocable once elected. </t>
  </si>
  <si>
    <t>Recent Accounting Standards</t>
  </si>
  <si>
    <t>Recent Accounting Standards Recently Adopted Accounting Pronouncements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standard is effective on January 1, 2019, with early adoption permitted. The Company adopted the standard in the first quarter of 2019 under the modified retrospective approach without restating prior comparative periods. The adoption of the updated guidance resulted in the Company recognizing a right of use asset of $32,052 as part of other assets and a lease liability of $33,558 as part of other liabilities and accrued expenses in the condensed consolidated balance sheets, as well as de-recognizing the liability for deferred rent that was required under the previous guidance, for its operating lease agreements at January 1, 2019. We have elected the practical expedient to not separate lease components and non-lease components, and leases with an initial term of 12 months or less are not recorded on the balance sheet. The cumulative effect adjustment to the opening balance of retained earnings was zero . In March 2017, the FASB issued ASU 2017-08, Receivables-Nonrefundable Fees and Other Costs (Subtopic 310-20): Premium Amortization on Purchased Callable Debt Securities . The new guidance is effective for fiscal years beginning after December 15, 2018 and interim periods within those years. Early adoption is permitted for interim or annual reporting periods beginning after December 15, 2017. The guidance is to be applied on a modified retrospective basis through a cumulative-effect adjustment directly to retained earnings as of the beginning of the period of adoption. The guidance shortens the amortization period for certain callable debt securities held at a premium, requiring the premium to be amortized to the earliest call date. The adoption of this standard did not have a material impact on the Company’s condensed consolidated financial statements. In August 2017, the FASB issued ASU 2017-12, Derivatives and Hedging (Topic 815): Targeted Improvements to Accounting for Hedging Activitie s, which amends the guidance on hedge accounting. The amendment will make more financial and nonfinancial hedging strategies eligible for hedge accounting and amend the presentation and disclosure requirements. It is intended to more closely align hedge accounting with companies’ risk management strategies, simplify the application of hedge accounting, and increase transparency as to the scope and results of hedging programs. ASU 2017-12 can be adopted immediately in any interim or annual period. The mandatory effective date for calendar year-end public companies is January 1, 2019. The adoption of this standard did not have a material impact on the Company’s condensed consolidated financial statements. In February 2018, the FASB issued ASU 2018-02, Income Statement-Reporting Comprehensive Income (Topic 220): Reclassification of Certain Tax Effects from Accumulated Other Comprehensive Income (AOCI), which permits companies to reclassify stranded tax effects caused by Public Law no. 115-97, commonly referred to as the Tax Cuts and Jobs Act (Tax Act), from AOCI to retained earnings. Deferred tax assets (DTA) on unrealized gains and losses related to available for sale (AFS) securities that were revalued as of December 31, 2017 created stranded tax effects in AOCI due to the enactment of the Tax Act, due to the nature of existing GAAP requiring recognition of tax rate change effects on the DTA revaluation related to AFS securities as an adjustment to the provision for income taxes. Specifically, ASU 2018-02 permits a reclassification from AOCI to retained earnings for stranded tax effects resulting from the Tax Act. Additionally, the ASU requires new disclosures by all companies, whether they opt to do the reclassification or not. The amendments in ASU 2018-02 are effective for fiscal years beginning after December 15, 2018, including interim periods within those fiscal years, with early adoption permitted. The Company has adopted the standard effective January 1, 2019, and reclassified the stranded tax effects caused by the Tax Act from AOCI to retained earnings. The standard is applied in the period of adoption, and the impact to the Company’s condensed consolidated financial statements in the period of adoption is not material. The Company’s accounting policy for the release of stranded tax effects in AOCI is the aggregate portfolio approach. Recently Issued Accounting Pronouncements, Not Yet Adopted In June 2016, the FASB issued ASU 2016-13, Financial Instruments - Credit Losses (Topic 326): Measurement of Credit Losses on Financial Instruments, which amends guidance on reporting credit losses for assets held at amortized cost basis and AFS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FS debt securities, credit losses should be measured in a manner similar to current GAAP, however Topic 326 will require that credit losses be presented as an allowance rather than as a write-down. This ASU affects entities holding financial assets and net investments in leases that are not accounted for at fair value through net income. The amendments in ASU 2016-13 are effective for fiscal years beginning after December 15, 2019, including interim periods within those fiscal years, with early adoption permitted as of the fiscal years beginning after December 15, 2018, including interim periods within those fiscal years. The amendments will affect loans, debt securities, trade receivables, net investments in leases, off balance sheet credit exposures, reinsurance receivables, and any other financial assets not excluded from the scope that have the contractual right to receive cash. The Company is currently evaluating the effect on its condensed consolidated financial statements. In January 2017, the FASB issued ASU 2017-04, Simplifying the Test for Goodwill Impairment. ASU 2017-04 does not change the qualitative assessment; however, it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Therefore, as the FASB notes in the ASU’s Basis for Conclusions, the goodwill of reporting units with zero or negative carrying values will not be impaired, even when conditions underlying the reporting unit indicate that goodwill is impaired. Entities will, however, be required to disclose any reporting units with zero or negative carrying amounts and the respective amounts of goodwill allocated to those reporting units. The amendments in ASU 2017-04 are effective for fiscal years beginning after December 15, 2019, including interim periods within those fiscal years, with early adoption permitted for interim or annual goodwill impairment tests performed on testing dates after January 1, 2017. The Company is currently evaluating the effect on its condensed consolidated financial statements. In August 2018, the FASB issued ASU 2018-13, Fair Value Measurement (Topic 820): Changes to the Disclosure Requirements for Fair Value Measurement, which modifies the disclosure requirements on fair value measurements in Topic 820. The modifications include the removal of certain requirements, modifications to existing requirements and additional requirements. The amendments in ASU 2018-13 are effective for all entities for fiscal years, and interim periods within those fiscal years, beginning after December 15, 2019, with early adoption permitted. The Company is currently evaluating the effect on its condensed consolidated financial statements.</t>
  </si>
  <si>
    <t>The Company utilizes derivative financial instruments as part of its overall investment and hedging activities.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its counterparties fail to meet the contract terms. The derivative financial instruments are reported in other investments. Derivative liabilities are reported within other liabilities and accrued expenses. Derivatives, at fair value Interest Rate Lock Commitments The Company enters into interest rate lock commitments (IRLCs) with customers in connection with its mortgage banking activities to fund residential mortgage loans with certain terms at specified times in the future. IRLCs that relate to the origination of mortgage loans that will be classified as held-for-sale are considered derivative instruments under applicable accounting guidance. As such, these IRLCs are recorded at fair value with changes in fair value typically resulting in recognition of a gain when the Company enters into IRLCs. In estimating the fair value of an IRLC, the Company assigns a probability that the loan commitment will be exercised and the loan will be funded (“pull through”). The fair value of the commitments is derived from the fair value of related mortgage loans, net of estimated costs to complete. Outstanding IRLCs expose the Company to the risk that the price of the loans underlying the commitments might decline from inception of the rate lock to funding of the loan. To manage this risk, the Company utilizes forward delivery contracts and to be announced (TBA) mortgage backed securities to economically hedge the risk of potential changes in the value of the loans that would result from the commitments. Forward Delivery Contracts and TBA Mortgage Backed Securities The Company enters into forward delivery contracts with loan aggregators and other investors as one of the tools to manage the interest rate risk associated with IRLCs and loans held for sale. In addition, the Company enters into TBA mortgage backed securities which facilitate hedging and funding by allowing the Company to prearrange prices for mortgages that are in the process of originating. The Company utilizes these hedging instruments for Agency (Fannie Mae and Freddie Mac) and FHA/VA (Ginnie Mae) eligible IRLCs.</t>
  </si>
  <si>
    <t>Debentures: Since interest rates on debentures are at current market rates for similar credit risks, the carrying amount approximates fair value. These values are net of allowance for doubtful accounts. Notes and Accounts Receivable: To the extent that carrying amounts differ from fair value, fair value is determined based on contractual cash flows discounted at market rates for similar credits. Categorized under Level 2 in the fair value hierarchy. Debt: The carrying value, which approximates fair value of LIBOR based debt, represents the total debt balance at face value excluding the unamortized discount. The fair value of the Junior subordinated notes is determined based on dealer quotes. Categorized under Level 3 in the fair value hierarchy. Additionally, the following financial assets and liabilities on the condensed consolidated balance sheets are not carried at fair value, but whose carrying amounts approximate their fair value: Cash and Cash Equivalents: The carrying amounts of cash and cash equivalents are carried at cost which approximates fair value. Categorized under Level 1 in the fair value hierarchy. Accounts and Premiums Receivable, net, retrospective commissions receivable and other receivables: The carrying amounts approximate fair value since no interest rate is charged on these short duration assets. Categorized under Level 2 in the fair value hierarchy. See Note (6) Notes and Accounts Receivable, net . Due from Brokers, Dealers, and Trustees and Due to Brokers, Dealers and Trustees: The carrying amounts are included in other assets and other liabilities and accrued expenses and approximate their fair value due to their short term nature. Categorized under Level 2 in the fair value hierarchy. 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 is based primarily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 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In addition, the Company utilizes an income approach to measure the fair value of NPLs, as discussed below.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t fair value The fair values of AFS securities are based on prices provided by an independent pricing service and a third party investment manager who provide a single price or quote per security. The following details the methods and assumptions used to estimate the fair value of each class of AFS securities and the applicable level each security falls within the fair value hierarchy: U.S Treasury Securities, Obligations of U.S. Government Authorities and Agencies, Obligations of State and Political Subdivisions, Corporate Securities, Asset Backed Securities, and Obligations of Foreign Governments: Fair values were obtained from an independent pricing service and a third party investment manager. The prices provided by the independent pricing service and third party investment manager are based on quoted market prices, when available, non-binding broker quotes, or matrix pricing and fall under Level 2 or Level 3 in the fair value hierarchy. Certificates of Deposit: The estimated fair value of certificates of deposit approximate carrying value and fall under Level 1 of the fair value hierarchy. Equity Securities The fair values of publicly traded common and preferred stocks are obtained from market value quotations provided by an independent pricing service and fall under Level 1 in the fair value hierarchy. The fair values of non-publicly traded common and preferred stocks are based on prices obtained from an independent pricing service using unobservable inputs and fall under Level 3 in the fair value hierarchy. The Company’s investment in Invesque is subject to certain contractual and functional sale restrictions. As of December 31, 2018 , the fair value of the Invesque shares was based on the market price adjusted for the impact of these restrictions, and was classified under Level 2 in the fair value hierarchy. As of September 30, 2019 , these restrictions are no longer applicable and the shares are classified under Level 1. Loans, at fair value Corporate Loans : These loans are comprised of a diversified portfolio of middle market and broadly syndicated leveraged loans and are generally classified under either Level 2 or Level 3 in the fair value hierarchy. To determine fair value, the Company uses quoted prices which include those provided from pricing vendors, where available. We perform internal price verification procedures to ensure that the prices and quotes provided from the independent pricing vendors are reasonable. Such verification procedures include comparison of pricing sources and analysis of variances among pricing sources. The Company has evaluated each loan’s respective liquidity and has additionally performed valuation benchmarking. The key characteristics which were evaluated as part of this determination were liquidity ratings, price changes to index benchmarks, depth of quotes, credit ratings and industry trends. Mortgage Loans Held for Sale : Mortgage loans held for sale are generally classified under Level 2 in the fair value hierarchy and fair value is based upon forward sales contracts with third party investors, including estimated loan costs, and reserves. Nonperforming Loans and REO: The Company determines the purchase price for NPLs at the time of acquisition and for each subsequent valuation by using a discounted cash flow valuation model and considering alternate loan resolution probabilities, including modification, liquidation, or conversion to REO. The significant unobservable inputs used in the fair value measurement of our NPLs are discount rates, loan resolution timeline, and the value of underlying properties. The fair values of NPLs which are making payments (generally based on a modification or a workout plan) are primarily based upon secondary market transaction prices, which are expressed as a percentage of unpaid principal balance (UPB). Observable inputs to the model include loan amounts, payment history, and property types. Our NPLs are on nonaccrual status at the time of purchase as it is probable that principal or interest is not fully collectible. NPLs are included in loans, at fair value and fall under Level 3 in the fair value hierarchy. NPLs that have become REOs were measured at fair value on a non-recurring basis at the time of transfer during the nine months ended September 30, 2019 and the year ended December 31, 2018 . The carrying value of REOs at September 30, 2019 and December 31, 2018 was $4,341 and $10,019 , respectively. Upon conversion to REO, the fair value is estimated using a broker price opinion (BPO).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REO is included in other investments. Subsequent to conversion, REOs are carried at lower of cost or market. Derivative Assets and Liabilities Derivatives are primarily comprised of IRLCs, forward delivery contracts and TBA mortgage backed securities. The fair value of these instruments is based upon valuation pricing models, which represent the amount the Company would expect to receive or pay at the balance sheet date to exit the position. Our mortgage origination subsidiaries issue IRLCs to its customers, which are carried at estimated fair value on the Company’s condensed consolidated balance sheet. The estimated fair values of these commitments are generally calculated by reference to the value of the underlying loan associated with the IRLC net of costs to produce and an expected fall out assumption. The fair values of these commitments generally fall under Level 3 in the fair value hierarchy.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 backed securities and forward delivery contracts generally fall under Level 2 in the fair value hierarchy.</t>
  </si>
  <si>
    <t>Revenue from Contract with Customer</t>
  </si>
  <si>
    <t>Management Fees The Company earned asset management fee income in the form of base management fees and incentive fees from the CLOs it managed. These base management fees were billed as the services were provided and paid periodically in accordance with the terms of the individual management agreements for as long as the Company managed the funds. Base management fees typically consisted of fees based on the amount of assets held in the CLOs. Base management fees were recognized as revenue when earned. The Company did not recognize incentive fees until all contractual contingencies were removed. Service and Administrative Fees Service fee revenue is recognized as the services are performed. These services include fulfillment, software development, and claims handling for our customers. Management reviews the financial results under each significant contract on a monthly basis. Any losses that may occur due to a specific contract would be recognized in the period in which the loss is determined probable. Administrative fee revenue includes the administration of premium associated with our producers and their producer owned reinsurance companies (PORCs). In addition, we also earn fee revenue from debt cancellation programs, motor club programs, and warranty program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 Information on Remaining Performance Obligations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September 30, 2019 .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Revenue from contracts with customers is primarily comprised of asset management fee income included as a part of other revenue, and warranty coverage, car club and other revenues included as a part of service and administrative fees in our specialty insurance business.</t>
  </si>
  <si>
    <t>Dispositions, Assets Held for Sale and Discontinued Operations (Tables)</t>
  </si>
  <si>
    <t>Schedule of Assets Held for Sale, Revenues and Expenses and Cash Flows of Discontinued Operations</t>
  </si>
  <si>
    <t>The following table presents a summary of cash flows related to discontinued operations included in the condensed consolidated statements of cash flows for the following periods: Nine Months Ended 2019 2018 Net cash provided by (used in): Operating activities $ — $ (2,095 ) Investing activities — (592 ) Financing activities — (123 ) Net cash flows provided by discontinued operations $ — $ (2,810 ) The following table presents detail of assets and liabilities held for sale in the condensed consolidated balance sheets for the following periods: As of September 30, 2019 December 31, 2018 Assets Investments: Loans, at fair value $ 77,703 $ 63,340 Other investments 1,353 798 Total Investments 79,056 64,138 Cash and cash equivalents 4,772 2,860 Notes and accounts receivable, net 240 230 Other assets (1) 1,264 1,003 Assets held for sale $ 85,332 $ 68,231 Liabilities Debt, net $ 76,489 $ 61,381 Other liabilities and accrued expenses (2) 3,176 1,599 Liabilities held for sale $ 79,665 $ 62,980 (1) Includes $389 and $0 of a right of use asset as of September 30, 2019 and December 31, 2018, respectively. (2) Includes $412 and $0 of a lease liability as of September 30, 2019 and December 31, 2018, respectively. The following table presents detail of revenues and expenses of discontinued operations in the condensed consolidated statements of operations for the following periods: Three Months Ended September 30, Nine Months Ended 2019 2018 2019 2018 Revenues: Rental and related revenue $ — $ — $ — $ 6,476 Other revenue — — — 149 Total revenues — — — 6,625 Expenses: Employee compensation and benefits — — — 2,788 Interest expense — — — 1,252 Other expenses — — — 1,961 Total expenses — — — 6,001 Net income (loss) before taxes from discontinued operations — — — 624 Gain on sale of discontinued operations — — — 46,184 Less: provision (benefit) for income taxes — — — 12,327 Net income (loss) from discontinued operations $ — $ — $ — $ 34,481</t>
  </si>
  <si>
    <t>Operating Segment Data (Tables)</t>
  </si>
  <si>
    <t>Schedule of Components of Revenue, Expense, pre-tax Income (loss), and Segment Assets for Each Operating Segment</t>
  </si>
  <si>
    <t>The tables below present the components of revenue, expense, pre-tax income (loss), and assets for our reportable segment as well as Tiptree Capital for the following periods: Three Months Ended September 30, 2019 2018 Specialty insurance Tiptree Capital Total Specialty insurance Tiptree Capital Total Total revenue $ 160,050 $ 29,135 $ 189,185 $ 148,640 $ 24,028 $ 172,668 Total expense (151,652 ) (30,535 ) (182,187 ) (142,908 ) (23,008 ) (165,916 ) Corporate expense — — (8,596 ) — — (7,890 ) Income (loss) before taxes from continuing operations $ 8,398 $ (1,400 ) $ (1,598 ) $ 5,732 $ 1,020 $ (1,138 ) Less: provision (benefit) for income taxes (649 ) (611 ) Net income (loss) before non-controlling interests $ (949 ) $ (527 ) Less: net income (loss) attributable to non-controlling interests 508 91 Net income (loss) attributable to Common Stockholders $ (1,457 ) $ (618 ) Nine Months Ended September 30, 2019 2018 Specialty Insurance Tiptree Capital Total Specialty Insurance Tiptree Capital Total Total revenue $ 469,027 $ 95,133 $ 564,160 $ 412,749 $ 60,700 $ 473,449 Total expense (440,581 ) (78,916 ) (519,497 ) (396,943 ) (61,857 ) (458,800 ) Corporate expense — — (25,401 ) — — (21,253 ) Income (loss) before taxes from continuing operations $ 28,446 $ 16,217 $ 19,262 $ 15,806 $ (1,157 ) $ (6,604 ) Less: provision (benefit) for income taxes 3,706 (1,478 ) Net income (loss) from discontinued operations — 34,481 Net income (loss) before non-controlling interests $ 15,556 $ 29,355 Less: net income (loss) attributable to non-controlling interests 1,342 5,587 Net income (loss) attributable to Common Stockholders $ 14,214 $ 23,768 The following table presents sources of revenue from Tiptree Capital: Three Months Ended September 30, Nine Months Ended 2019 2018 2019 2018 Net realized and unrealized gains (losses) (1) $ 17,650 $ 13,345 $ 56,917 $ 35,036 Other investment income (2) 12,626 7,701 31,781 18,798 Gain on sale of businesses (3) — — 7,598 — Management fee income — 2,335 1,267 5,229 Other (1,141 ) 647 (2,430 ) 1,637 Total revenue $ 29,135 $ 24,028 $ 95,133 $ 60,700 (1) See Note (5) Investments for the components of Net realized and unrealized gains (losses) related to Tiptree Capital. (2) See Note (5) Investments for the components of Other investment income. (3) Related to the sale of Telos. See Note (3) Dispositions, Assets Held for Sale &amp; Discontinued Operations . The following table presents the reportable segment and Tiptree Capital assets for the following periods: As of September 30, 2019 As of December 31, 2018 Specialty Insurance Tiptree Capital Corporate Total Specialty Insurance Tiptree Capital Corporate Total Total assets $ 1,622,452 $ 405,828 $ 28,213 $ 2,056,493 $ 1,514,084 $ 318,420 $ 32,414 $ 1,864,918 The following table presents the Company's investments related to insurance operations (Specialty Insurance) and investments from other Tiptree investing activities (Tiptree Capital), measured at fair value as of the following periods: As of September 30, 2019 As of December 31, 2018 Specialty Insurance Tiptree Capital Total Specialty Insurance Tiptree Capital Total Available for sale securities, at fair value $ 315,204 $ — $ 315,204 $ 283,563 $ — $ 283,563 Loans, at fair value 16,530 95,228 111,758 158,466 56,917 215,383 Equity securities 55,297 92,149 147,446 29,425 93,554 122,979 Other investments 27,304 77,249 104,553 18,526 56,476 75,002 Total investments $ 414,335 $ 264,626 $ 678,961 $ 489,980 $ 206,947 $ 696,927</t>
  </si>
  <si>
    <t>Investments (Tables)</t>
  </si>
  <si>
    <t>Schedule of Investments by Operating Segment and/or Reporting Unit</t>
  </si>
  <si>
    <t>Schedule of available-for-sale securities</t>
  </si>
  <si>
    <t>The following tables present the Company's investments in AFS securities: As of September 30, 2019 Amortized cost Gross Gross Fair value U.S. Treasury securities and obligations of U.S. government authorities and agencies $ 187,126 $ 2,197 $ (117 ) $ 189,206 Obligations of state and political subdivisions 39,237 1,003 (4 ) 40,236 Corporate securities 40,178 706 (5 ) 40,879 Asset backed securities 44,190 114 (1,431 ) 42,873 Certificates of deposit 891 — — 891 Obligations of foreign governments 1,098 21 — 1,119 Total $ 312,720 $ 4,041 $ (1,557 ) $ 315,204 As of December 31, 2018 Amortized cost Gross Gross Fair value U.S. Treasury securities and obligations of U.S. government authorities and agencies $ 71,945 $ 266 $ (463 ) $ 71,748 Obligations of state and political subdivisions 67,624 280 (458 ) 67,446 Corporate securities 96,888 78 (1,241 ) 95,725 Asset backed securities 41,912 14 (1,274 ) 40,652 Certificates of deposit 1,241 — — 1,241 Obligations of foreign governments 6,750 12 (11 ) 6,751 Total $ 286,360 $ 650 $ (3,447 ) $ 283,563</t>
  </si>
  <si>
    <t>Schedule of amortized cost and fair value by contractual maturity date</t>
  </si>
  <si>
    <t>The amortized cost and fair values of AFS securities, by contractual maturity date, are shown below. Expected maturities may differ from contractual maturities because borrowers may have the right to call or prepay obligations with or without call or prepayment penalties. As of September 30, 2019 December 31, 2018 Amortized Cost Fair Value Amortized Cost Fair Value Due in one year or less $ 9,833 $ 9,840 $ 30,920 $ 30,836 Due after one year through five years 101,413 103,117 167,201 166,366 Due after five years through ten years 18,781 19,442 32,805 32,185 Due after ten years 138,503 139,932 13,522 13,524 Asset backed securities 44,190 42,873 41,912 40,652 Total $ 312,720 $ 315,204 $ 286,360 $ 283,563</t>
  </si>
  <si>
    <t>Schedule of available-for-sale securities, continuous unrealized loss position</t>
  </si>
  <si>
    <t>The following tables present the gross unrealized losses on AFS securities by length of time that individual AFS securities have been in a continuous unrealized loss position: As of September 30, 2019 Less Than or Equal to One Year More Than One Year Fair value Gross # of Securities Fair value Gross unrealized losses # of Securities U.S. Treasury securities and obligations of U.S. government authorities and agencies $ 18,793 $ (99 ) 29 $ 4,195 $ (18 ) 39 Obligations of state and political subdivisions 2,481 (4 ) 12 201 — 6 Corporate securities 2,540 (3 ) 14 940 (2 ) 11 Asset backed securities 6,917 (242 ) 12 14,540 (1,189 ) 4 Total $ 30,731 $ (348 ) 67 $ 19,876 $ (1,209 ) 60 As of December 31, 2018 Less Than or Equal to One Year More Than One Year Fair value Gross # of Securities Fair value Gross unrealized losses # of Securities U.S. Treasury securities and obligations of U.S. government authorities and agencies $ 14,844 $ (70 ) 51 $ 19,495 $ (393 ) 128 Obligations of state and political subdivisions 15,830 (30 ) 41 21,594 (428 ) 115 Corporate securities 47,976 (393 ) 352 28,517 (848 ) 404 Asset backed securities 37,613 (1,262 ) 35 614 (12 ) 5 Obligations of foreign governments 2,313 (6 ) 15 1,301 (5 ) 8 Total $ 118,576 $ (1,761 ) 494 $ 71,521 $ (1,686 ) 660</t>
  </si>
  <si>
    <t>Restricted Investments</t>
  </si>
  <si>
    <t>The following table presents the Company's restricted investments included in the Company's AFS securities: As of September 30, 2019 December 31, 2018 Fair value of restricted investments for special deposits required by state insurance departments $ 6,292 $ 9,398 Fair value of restricted investments in trust pursuant to reinsurance agreements 26,240 24,931 Total fair value of restricted investments $ 32,532 $ 34,329</t>
  </si>
  <si>
    <t>Available-for-sale Securities additional information</t>
  </si>
  <si>
    <t>The following table presents additional information on the Company’s AFS securities: Three Months Ended September 30, Nine Months Ended 2019 2018 2019 2018 Purchases of AFS securities $ 72,409 $ 39,634 $ 211,984 $ 148,859 Proceeds from maturities, calls and prepayments of AFS securities $ 5,890 $ 7,532 $ 23,169 $ 24,702 Gains (losses) realized on maturities, calls and prepayments of AFS securities $ — $ — $ — $ (30 ) Gross proceeds from sales of AFS securities $ 20,947 $ 7,354 $ 162,862 $ 45,401 Gains (losses) realized on sales of AFS securities $ 187 $ (12 ) $ 1,228 $ (508 )</t>
  </si>
  <si>
    <t>Loans, at fair value (Tables)</t>
  </si>
  <si>
    <t>Schedule of Investments in Loans Measured at Fair Value</t>
  </si>
  <si>
    <t>The following tables present the Company’s investments in loans measured at fair value and the Company’s investments in loans measured at fair value pledged as collateral: As of September 30, 2019 As of December 31, 2018 Fair value Unpaid principal balance (UPB) Fair value exceeds / (below) UPB Pledged as Collateral Fair value Unpaid principal balance (UPB) Fair value exceeds / (below) UPB Pledged as Collateral Specialty Insurance: Corporate loans (1) $ 14,452 $ 17,700 $ (3,248 ) $ — $ 130,910 $ 136,475 $ (5,565 ) $ 120,202 Non-performing loans (2) 2,078 3,771 (1,693 ) — 27,556 33,887 (6,331 ) — Tiptree Capital: Mortgage loans held for sale (3) 95,228 92,065 3,163 95,228 56,917 54,679 2,238 56,441 Total loans, at fair value $ 111,758 $ 113,536 $ (1,778 ) $ 95,228 $ 215,383 $ 225,041 $ (9,658 ) $ 176,643 (1) The UPB of these loans approximates cost basis. (2) The cost basis of NPLs was approximately $1,452 and $21,555 at September 30, 2019 and December 31, 2018 , respectively. (3) As of September 30, 2019 and December 31, 2018 , there were no mortgage loans held for sale 90 days or more past due. The following table presents the total notes and accounts receivable, net: As of September 30, 2019 December 31, 2018 Notes receivable, net - premium financing program $ 34,670 $ 13,057 Accounts and premiums receivable, net 49,596 50,880 Retrospective commissions receivable 100,922 84,488 Trust receivables 54,082 53,424 Other receivables 20,761 21,256 Total notes and accounts receivable, net $ 260,031 $ 223,105</t>
  </si>
  <si>
    <t>Equity Securities (Tables)</t>
  </si>
  <si>
    <t>Debt Securities, Trading, and Equity Securities, FV-NI [Table Text Block]</t>
  </si>
  <si>
    <t>The following table presents the Company’s equity securities related to insurance operations and other Tiptree investing activity as of the following periods: As of September 30, 2019 As of December 31, 2018 Specialty Insurance Tiptree Capital Total Specialty Insurance Tiptree Capital Total Invesque Inc. $ 19,289 $ 92,149 $ 111,438 $ 19,584 $ 93,554 $ 113,138 Fixed income exchange traded fund 25,044 — 25,044 — — — Other equity securities 10,964 — 10,964 9,841 — 9,841 Total equity securities $ 55,297 $ 92,149 $ 147,446 $ 29,425 $ 93,554 $ 122,979</t>
  </si>
  <si>
    <t>Other Investments (Tables)</t>
  </si>
  <si>
    <t>Investment Holdings, Other than Securities</t>
  </si>
  <si>
    <t>The following table contains information regarding the Company’s other investments as of the following periods: As of September 30, 2019 As of December 31, 2018 Specialty Insurance Tiptree Capital Total Specialty Insurance Tiptree Capital Total Vessels, net (1) $ — $ 67,099 $ 67,099 $ — $ 50,125 $ 50,125 Real estate 4,341 — 4,341 10,019 — 10,019 Other 22,963 10,150 33,113 8,507 6,351 14,858 Total other investments $ 27,304 $ 77,249 $ 104,553 $ 18,526 $ 56,476 $ 75,002 (1) Net of accumulated depreciation of $2,837 and $898 , respectively.</t>
  </si>
  <si>
    <t>Investment Income and Net Realized and Unrealized Gains and Losses (Tables)</t>
  </si>
  <si>
    <t>The following tables present the components of net investment income by source of income: Three Months Ended September 30, Nine Months Ended 2019 2018 2019 2018 Interest: AFS securities, at fair value $ 2,032 $ 1,723 $ 6,243 $ 4,771 Loans, at fair value 360 2,724 2,968 7,906 Other investments 452 387 662 1,136 Dividends from equity securities 612 565 2,041 1,518 Other — — — 97 Subtotal 3,456 5,399 11,914 15,428 Less: investment expenses 472 589 1,201 1,486 Net investment income $ 2,984 $ 4,810 $ 10,713 $ 13,942 Other Investment Income - Tiptree Capital Other investment income represents other income from other Tiptree non-insurance activities as disclosed within other revenue on the condensed consolidated statements of operations, see Note (15) Other Revenue, Other Expenses and Other Income . The following tables present the components of other investment income by type: Three Months Ended September 30, Nine Months Ended 2019 2018 2019 2018 Interest income: Loans, at fair value $ 1,596 $ 1,238 $ 4,473 $ 3,070 Other 95 130 225 515 Dividends from equity securities 2,533 2,533 7,599 6,691 Loan fee income: Loans, at fair value 3,595 2,534 8,726 6,995 Charter revenue from vessels 4,807 1,266 10,758 1,527 Other investment income $ 12,626 $ 7,701 $ 31,781 $ 18,798</t>
  </si>
  <si>
    <t>Net realized and unrealized gain (losses)</t>
  </si>
  <si>
    <t>Net realized and unrealized gains (losses) The following table presents the components of net realized and unrealized gains (losses) recorded on the condensed consolidated statements of operations. Net unrealized gains (losses) on AFS securities are included within other comprehensive income, and as such, are not included in this table: Three Months Ended September 30, Nine Months Ended 2019 2018 2019 2018 Net realized gains (losses) Specialty Insurance: Reclass of unrealized gains (losses) on AFS securities from OCI $ 187 $ (15 ) $ 1,228 $ (538 ) Net realized gains (losses) on loans 1,316 (562 ) 3,332 1,377 Net realized gains (losses) on equity securities 553 147 1,035 2,721 Other 235 — 235 1,627 Tiptree Capital: Net realized gains (losses) on loans 21,449 15,782 51,897 45,565 Other — — — (2,084 ) Total net realized gains (losses) 23,740 15,352 57,727 48,668 Net unrealized gains (losses) Specialty Insurance: Net change in unrealized gains (losses) on loans (1,424 ) 2,287 (4,832 ) 420 Net unrealized gains (losses) on equity securities held at period end (1,354 ) (2,888 ) 3,937 (6,461 ) Reclass of unrealized (gains) losses from prior periods for equity securities sold (404 ) (103 ) (807 ) (2,270 ) Other (165 ) — 575 — Tiptree Capital: Net change in unrealized gains (losses) on loans 466 (368 ) 1,361 (866 ) Net unrealized gains (losses) on equity securities held at period end (6,513 ) (2,432 ) (1,405 ) (8,277 ) Other 2,248 363 5,064 698 Total net unrealized gains (losses) (7,146 ) (3,141 ) 3,893 (16,756 ) Total net realized and unrealized gains (losses) $ 16,594 $ 12,211 $ 61,620 $ 31,912</t>
  </si>
  <si>
    <t>Notes and Accounts Receivable, net (Tables)</t>
  </si>
  <si>
    <t>Schedule of Notes and Accounts Receivable</t>
  </si>
  <si>
    <t>Reinsurance Receivables (Tables)</t>
  </si>
  <si>
    <t>Effects of Reinsurance</t>
  </si>
  <si>
    <t>The following table presents the effect of reinsurance on premiums written and earned by our specialty insurance business for the following periods: Direct amount Ceded to other companies Assumed from other companies Net amount Percentage of amount - assumed to net For the Three Months Ended September 30, 2019 Premiums written: Life insurance $ 20,714 $ 11,345 $ 423 $ 9,792 4.3 % Accident and health insurance 36,884 24,350 800 13,334 6.0 % Property and liability insurance 185,188 79,215 31,042 137,015 22.7 % Total premiums written 242,786 114,910 32,265 160,141 20.1 % Premiums earned: Life insurance 17,305 9,106 391 8,590 4.6 % Accident and health insurance 31,153 20,914 775 11,014 7.0 % Property and liability insurance 152,262 58,384 15,681 109,559 14.3 % Total premiums earned $ 200,720 $ 88,404 $ 16,847 $ 129,163 13.0 % For the Three Months Ended September 30, 2018 Premiums written: Life insurance $ 19,295 $ 10,960 $ 513 $ 8,848 5.8 % Accident and health insurance 35,225 24,125 849 11,949 7.1 % Property and liability insurance 153,893 58,865 15,630 110,658 14.1 % Total premiums written 208,413 93,950 16,992 131,455 12.9 % Premiums earned: Life insurance 16,316 8,389 437 8,364 5.2 % Accident and health insurance 30,150 20,533 818 10,435 7.8 % Property and liability insurance 138,860 48,254 6,748 97,354 6.9 % Total premiums earned $ 185,326 $ 77,176 $ 8,003 $ 116,153 6.9 % For the Nine Months Ended September 30, 2019 Premiums written: Life insurance $ 54,549 $ 29,401 $ 1,258 $ 26,406 4.8 % Accident and health insurance 97,044 63,430 2,366 35,980 6.6 % Property and liability insurance 514,659 208,485 66,202 372,376 17.8 % Total premiums written 666,252 301,316 69,826 434,762 16.1 % Premiums earned: Life insurance 50,408 26,368 1,211 25,251 4.8 % Accident and health insurance 91,443 61,279 2,363 32,527 7.3 % Property and liability insurance 440,867 178,926 44,993 306,934 14.7 % Total premiums earned $ 582,718 $ 266,573 $ 48,567 $ 364,712 13.3 % For the Nine Months Ended September 30, 2018 Premiums written: Life insurance $ 50,386 $ 27,561 $ 1,394 $ 24,219 5.8 % Accident and health insurance 92,042 61,849 2,405 32,598 7.4 % Property and liability insurance 440,062 193,634 33,239 279,667 11.9 % Total premiums written 582,490 283,044 37,038 336,484 11.0 % Premiums earned: Life insurance 47,623 24,142 1,326 24,807 5.3 % Accident and health insurance 87,388 59,162 2,435 30,661 7.9 % Property and liability insurance 403,131 163,470 22,713 262,374 8.7 % Total premiums earned $ 538,142 $ 246,774 $ 26,474 $ 317,842 8.3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For the Three Months Ended September 30, 2019 Losses Incurred Life insurance $ 9,420 $ 5,445 $ 152 $ 4,127 3.7 % Accident and health insurance 5,607 4,717 136 1,026 13.3 % Property and liability insurance 51,993 31,479 13,679 34,193 40.0 % Total losses incurred 67,020 41,641 13,967 39,346 35.5 % Member benefit claims (1) 4,647 Total policy and contract benefits $ 43,993 For the Three Months Ended September 30, 2018 Losses Incurred Life insurance $ 8,350 $ 4,960 $ 349 $ 3,739 9.3 % Accident and health insurance 5,239 4,361 250 1,128 22.2 % Property and liability insurance 55,718 26,642 6,256 35,332 17.7 % Total losses incurred 69,307 35,963 6,855 40,199 17.1 % Member benefit claims (1) 4,292 Total policy and contract benefits $ 44,491 For the Nine Months Ended September 30, 2019 Losses Incurred Life insurance $ 28,861 $ 16,964 $ 338 $ 12,235 2.8 % Accident and health insurance 12,538 9,991 276 2,823 9.8 % Property and liability insurance 161,552 102,232 35,085 94,405 37.2 % Total losses incurred 202,951 129,187 35,699 109,463 32.6 % Member benefit claims (1) 14,793 Total policy and contract benefits $ 124,256 For the Nine Months Ended September 30, 2018 Losses Incurred Life insurance $ 27,498 $ 15,661 $ 692 $ 12,529 5.5 % Accident and health insurance 14,109 11,560 476 3,025 15.7 % Property and liability insurance 161,951 94,689 19,639 86,901 22.6 % Total losses incurred 203,558 121,910 20,807 102,455 20.3 % Member benefit claims (1) 12,836 Total policy and contract benefits $ 115,291 (1) Member benefit claims are not covered by reinsurance. The following table presents the components of the reinsurance receivables: As of September 30, 2019 December 31, 2018 Prepaid reinsurance premiums: Life (1) $ 71,347 $ 69,436 Accident and health (1) 63,757 61,606 Property 208,057 178,498 Total 343,161 309,540 Ceded claim reserves: Life 3,210 3,424 Accident and health 9,866 11,039 Property 72,431 75,748 Total ceded claim reserves recoverable 85,507 90,211 Other reinsurance settlements recoverable 24,214 20,600 Reinsurance receivables $ 452,882 $ 420,351 (1) Including policyholder account balances ceded.</t>
  </si>
  <si>
    <t>Components of Reinsurance Receivable</t>
  </si>
  <si>
    <t>The following table presents the aggregate amount included in reinsurance receivables that is comprised of the three largest receivable balances from non-affiliated reinsurers: As of September 30, 2019 Total of the three largest receivable balances from non-affiliated reinsurers $ 113,241</t>
  </si>
  <si>
    <t>Goodwill and Intangible Assets, net (Tables)</t>
  </si>
  <si>
    <t>Schedule of Intangible Assets and Goodwill</t>
  </si>
  <si>
    <t>The following table presents identifiable finite and indefinite-lived intangible assets, accumulated amortization, and goodwill by operating segment and/or reporting unit, as appropriate: As of September 30, 2019 As of December 31, 2018 Specialty Insurance Other (1) Total Specialty Insurance Other (1) Total Customer relationships $ 53,500 $ — $ 53,500 $ 50,500 $ — $ 50,500 Accumulated amortization (22,967 ) — (22,967 ) (18,913 ) — (18,913 ) Trade names 6,750 800 7,550 6,500 800 7,300 Accumulated amortization (3,136 ) (340 ) (3,476 ) (2,727 ) (280 ) (3,007 ) Software licensing 8,500 640 9,140 8,500 640 9,140 Accumulated amortization (8,217 ) (389 ) (8,606 ) (6,942 ) (320 ) (7,262 ) Insurance policies and contracts acquired 36,500 — 36,500 36,500 — 36,500 Accumulated amortization (36,072 ) — (36,072 ) (35,898 ) — (35,898 ) Insurance licensing agreements (2) 14,261 — 14,261 13,761 — 13,761 Intangible assets, net 49,119 711 49,830 51,281 840 52,121 Goodwill 97,439 1,708 99,147 89,854 1,708 91,562 Total goodwill and intangible assets, net $ 146,558 $ 2,419 $ 148,977 $ 141,135 $ 2,548 $ 143,683 (1) Other is primarily comprised of mortgage operations. (2) Represents intangible assets with an indefinite useful life. Impairment tests are performed at least annually on these assets.</t>
  </si>
  <si>
    <t>Schedule of Goodwill</t>
  </si>
  <si>
    <t>Goodwill 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discontinued operations or impairment related charges: Specialty Insurance Other Total Balance at December 31, 2018 $ 89,854 $ 1,708 $ 91,562 Goodwill acquired (1) 7,585 — 7,585 Balance at September 30, 2019 $ 97,439 $ 1,708 $ 99,147 Accumulated impairments $ — $ 699 $ 699 (1) Relates to an acquisition in our Specialty Insurance business as of July 1, 2019 based on the initial valuation, and may be adjusted during the 12 month measurement period as permitted under ASC 805. See Note (2) Summary of Significant Accounting Policies .</t>
  </si>
  <si>
    <t>Schedule of identifiable intangible assets</t>
  </si>
  <si>
    <t>Intangible Assets, net 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discontinued operations or impairment-related charges: Specialty Insurance Other Total Balance at December 31, 2018 $ 51,281 $ 840 $ 52,121 Intangible assets acquired (1) 3,750 — 3,750 Less: amortization expense (5,912 ) (129 ) (6,041 ) Balance at September 30, 2019 $ 49,119 $ 711 $ 49,830 (1) Relates to an acquisition in our Specialty Insurance business as of July 1, 2019 based on the initial valuation, and may be adjusted during the 12 month measurement period as permitted under ASC 805. See Note (2) Summary of Significant Accounting Policies .</t>
  </si>
  <si>
    <t>Finite-lived Intangible Assets Amortization Expense</t>
  </si>
  <si>
    <t>The following table presents the amortization expense on finite-lived intangible assets for the following periods: Three Months Ended September 30, Nine Months Ended 2019 2018 2019 2018 Amortization expense on intangible assets $ 2,004 $ 2,415 $ 6,041 $ 7,329</t>
  </si>
  <si>
    <t>Schedule of Finite-Lived Intangible Assets, Future Amortization Expense</t>
  </si>
  <si>
    <t>The following table presents the amortization expense on finite-lived intangible assets for the next five years by operating segment and/or reporting unit, as appropriate: As of September 30, 2019 Specialty Insurance Other Total Remainder of 2019 $ 1,814 $ 42 $ 1,856 2020 5,150 171 5,321 2021 4,333 171 4,504 2022 3,649 126 3,775 2023 3,212 80 3,292 2024 and thereafter 16,700 121 16,821 Total $ 34,858 $ 711 $ 35,569</t>
  </si>
  <si>
    <t>Derivative Financial Instruments and Hedging (Tables)</t>
  </si>
  <si>
    <t>Schedule of Gross Notional and Fair Value of Derivatives</t>
  </si>
  <si>
    <t>The following table presents the gross notional and fair value amounts of derivatives (on a gross basis) categorized by underlying risk: As of September 30, 2019 As of December 31, 2018 Notional Asset Liability Notional Asset Liability Interest rate lock commitments $ 297,895 $ 7,374 $ — $ 122,477 $ 3,460 $ — Forward delivery contracts 77,263 9 9 41,383 5 52 TBA mortgage backed securities 228,000 247 439 129,000 39 824 Other 10,360 — 1,880 — — — Total $ 613,518 $ 7,630 $ 2,328 $ 292,860 $ 3,504 $ 876</t>
  </si>
  <si>
    <t>Schedule of Pretax Impact of Cash Flow Hedging Derivative</t>
  </si>
  <si>
    <t>The following table presents the pre-tax impact of the cash flow hedging derivative instruments on the condensed consolidated financial statements for the following periods: Three Months Ended September 30, Nine Months Ended 2019 2018 2019 2018 Gains (losses) recognized in AOCI on the derivative-effective portion $ — $ — $ — $ 1,111 (Gains) losses reclassified from AOCI into income-effective portion $ — $ — $ — $ (3,845 )</t>
  </si>
  <si>
    <t>Debt, net (Tables)</t>
  </si>
  <si>
    <t>Schedule of Debt</t>
  </si>
  <si>
    <t xml:space="preserve">The following table presents the balance of the Company’s debt obligations, net of discounts and deferred financing costs. Stated interest rate or range of rates Maximum borrowing capacity as of As of Debt Type Stated maturity date September 30, 2019 September 30, 2019 December 31, 2018 Corporate debt Secured corporate credit agreements April 2020 - September 2020 LIBOR + 1.20% to 5.50% $ 129,180 $ 69,180 $ 72,090 Junior subordinated notes October 2057 8.50% 125,000 125,000 125,000 Preferred trust securities June 2037 LIBOR + 4.10% 35,000 35,000 35,000 Total corporate debt 229,180 232,090 Asset based debt (1) Asset based revolving financing (2) April 2021 LIBOR + 2.40% 40,000 19,659 86,092 Residential mortgage warehouse borrowings (3) May 2020 - August 2020 LIBOR + 2.00% to 2.50% 111,000 88,626 46,091 Total asset based debt 108,285 132,183 Total debt, face value 337,465 364,273 Unamortized discount, net (272 ) (504 ) Unamortized deferred financing costs (7,697 ) (9,686 ) Total debt, net $ 329,496 $ 354,083 (1) Asset based debt is generally recourse only to specific assets and related cash flows. (2) The weighted average coupon rate for asset based revolving financing was 4.42% and 4.30% at September 30, 2019 and December 31, 2018 , respectively. (3) The weighted average coupon rate for residential mortgage warehouse borrowings was 4.06% and 4.66% at September 30, 2019 and December 31, 2018 , respectively. </t>
  </si>
  <si>
    <t>Schedule of Interest Expense Incurred on Debt</t>
  </si>
  <si>
    <t>The following table presents the amount of interest expense the Company incurred on its debt for the following periods: Three Months Ended September 30, Nine Months Ended 2019 2018 2019 2018 Interest expense - corporate debt $ 4,923 $ 5,587 $ 14,850 $ 14,156 Interest expense - asset based debt 1,808 1,747 5,333 5,779 Interest expense on debt $ 6,731 $ 7,334 $ 20,183 $ 19,935</t>
  </si>
  <si>
    <t>Schedule of Maturities of Long-term Debt</t>
  </si>
  <si>
    <t>The following table presents the future maturities of the unpaid principal balance on the Company’s debt for the following period: As of September 30, 2019 Remainder of 2019 $ — 2020 157,806 2021 19,659 2022 — 2023 — 2024 and thereafter 160,000 Total $ 337,465</t>
  </si>
  <si>
    <t>Fair Value of Financial Instruments (Tables)</t>
  </si>
  <si>
    <t>Schedule of fair values and carrying values of assets and liabilities and the fair value level(s) associated with them</t>
  </si>
  <si>
    <t>The following tables present the Company’s fair value hierarchies for financial assets and liabilities, measured on a recurring basis: As of September 30, 2019 Quoted prices in active markets Level 1 Other significant observable inputs Level 2 Significant unobservable inputs Level 3 Fair value Assets: Available for sale securities, at fair value: U.S. Treasury securities and obligations of U.S. government authorities and agencies $ — $ 189,206 $ — $ 189,206 Obligations of state and political subdivisions — 40,236 — 40,236 Obligations of foreign governments — 1,119 — 1,119 Certificates of deposit 891 — — 891 Asset backed securities — 41,528 1,345 42,873 Corporate securities — 40,879 — 40,879 Total available for sale securities, at fair value 891 312,968 1,345 315,204 Loans, at fair value: Corporate loans — — 14,452 14,452 Mortgage loans held for sale — 95,228 — 95,228 Non-performing loans — — 2,078 2,078 Total loans, at fair value — 95,228 16,530 111,758 Equity securities 147,203 — 243 147,446 Other investments: Other investments, at fair value — 3,174 13,036 16,210 Total $ 148,094 $ 411,370 $ 31,154 $ 590,618 Liabilities: Derivative liabilities: Derivative liabilities (included in other liabilities and accrued expenses) $ — $ 2,328 $ — $ 2,328 As of September 30, 2019 Quoted prices in active markets Level 1 Other significant observable inputs Level 2 Significant unobservable inputs Level 3 Fair value Total $ — $ 2,328 $ — $ 2,328 As of December 31, 2018 Quoted prices in active markets Level 1 Other significant observable inputs Level 2 Significant unobservable inputs Level 3 Fair value Assets: Available for sale securities, at fair value: U.S. Treasury securities and obligations of U.S. government authorities and agencies $ — $ 71,748 $ — $ 71,748 Obligations of state and political subdivisions — 67,446 — 67,446 Obligations of foreign governments — 6,751 — 6,751 Certificates of deposit 1,241 — — 1,241 Asset backed securities — 39,144 1,508 40,652 Corporate bonds — 95,725 — 95,725 Total available for sale securities, at fair value 1,241 280,814 1,508 283,563 Loans, at fair value: Corporate loans — 22,697 108,213 130,910 Mortgage loans held for sale — 56,917 — 56,917 Non-performing loans — — 27,556 27,556 Total loans, at fair value — 79,614 135,769 215,383 Equity securities 9,323 113,138 518 122,979 Other investments, at fair value — 44 8,487 8,531 Total $ 10,564 $ 473,610 $ 146,282 $ 630,456 Liabilities: Derivative liabilities (included in other liabilities and accrued expenses) $ — $ 876 $ — $ 876 Total $ — $ 876 $ — $ 876</t>
  </si>
  <si>
    <t>Schedule of additional information about assets that are measured at fair value on a recurring basis for which the company utilized Level 3 inputs to determine fair value</t>
  </si>
  <si>
    <t xml:space="preserve">The following table presents additional information about assets that are measured at fair value on a recurring basis for which the Company has utilized Level 3 inputs to determine fair value for the following periods: Nine Months Ended 2019 (1) 2018 (1) Balance at January 1, $ 146,282 $ 162,666 Net realized gains (losses) 3,923 (246 ) Net unrealized gains (losses) (3,539 ) 128 Origination of IRLC 54,179 37,901 Purchases 113 45,263 Sales (118,382 ) (55,934 ) Issuances 107 283 Transfers into Level 3 (1) 1,332 3,513 Transfer adjustments (out of) Level 3 (1) — (966 ) Conversions to real estate owned (2,596 ) (6,272 ) Conversions to mortgage loans held for sale (50,265 ) (38,317 ) Balance at September 30, $ 31,154 $ 148,019 Changes in unrealized gains (losses) included in earnings related to assets still held at period end $ (1,669 ) $ 2,150 (1) All transfers are deemed to occur at end of period. Transfers between Level 2 and 3 were a result of subjecting third-party pricing on assets to various liquidity, depth, bid-ask spread and benchmarking criteria as well as assessing the availability of observable inputs affecting their fair valuation. </t>
  </si>
  <si>
    <t>Schedule of quantitative information of Level 3 significant unobservable inputs used in fair valuation of liabilities</t>
  </si>
  <si>
    <t>The following is quantitative information about Level 3 assets with significant unobservable inputs used in fair valuation. Fair Value as of Actual or Range (Weighted average) Assets September 30, 2019 December 31, 2018 Valuation technique Unobservable input(s) September 30, 2019 December 31, 2018 IRLCs $ 7,374 $ 3,460 Internal model Pull through rate 45% - 95% 50% - 95% NPLs 2,078 27,556 Discounted cash flow See table below (1) See table below See table below Total $ 9,452 $ 31,016 (1)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timeline. An increase in the loan resolution timeline in isolation would decrease the fair value. A decrease in the value of underlying properties in isolation would decrease the fair value. The following table presents quantitative information about the significant unobservable inputs used to measure the fair value of our NPLs. For NPLs that are not making payments, discount rate, loan resolution time-line, value of underlying properties, holding costs and liquidation costs are the primary inputs used to measure fair value. For NPLs that are making payments, note rate and secondary market transaction prices/UPB are the primary inputs used to measure fair value. As of September 30, 2019 As of December 31, 2018 Unobservable inputs High Low Average (1) High Low Average (1) Discount rate 25.0% 25.0% 25.0% 30.0% 16.0% 23.6% Loan resolution time-line (Years) 1.8 1.8 1.8 2.1 0.6 1.2 Value of underlying properties $1,385 $70 $597 $1,780 $55 $383 Holding costs 6.6% 6.6% 6.6% 14.7% 5.0% 6.9% Liquidation costs 8.7% 8.7% 8.7% 14.2% 8.4% 9.2% Note rate 6.0% 5.0% 5.2% 6.0% 3.0% 4.9% Secondary market transaction prices/UPB 88.3% 84.0% 84.9% 88.3% 74.5% 83.3% (1) Weighted based on value of underlying properties.</t>
  </si>
  <si>
    <t>Schedule of fair values and carrying values of financial assets and liabilities, and fair value hierarchy</t>
  </si>
  <si>
    <t xml:space="preserve">The following table presents the carrying amounts and estimated fair values of financial assets and liabilities that are not recorded at fair value and their respective levels within the fair value hierarchy: As of September 30, 2019 As of December 31, 2018 Level within fair value hierarchy Fair value Carrying value Level within fair value hierarchy Fair value Carrying value Assets: Debentures (1) 2 $ 15,934 $ 15,934 2 $ 5,134 $ 5,134 Notes and accounts receivable, net 2 34,670 34,670 2 13,057 13,057 Total assets $ 50,604 $ 50,604 $ 18,191 $ 18,191 Liabilities: Debt, net 3 $ 348,756 $ 337,193 3 $ 363,769 $ 363,769 Total liabilities $ 348,756 $ 337,193 $ 363,769 $ 363,769 (1) Included in other investments. </t>
  </si>
  <si>
    <t>Liability for Unpaid Claims and Claim Adjustment Expenses (Tables)</t>
  </si>
  <si>
    <t>Schedule of Liability for Unpaid Claims and Claims Adjustment Expense</t>
  </si>
  <si>
    <t>Roll forward of Claim Liability The following table presents the activity in the net liability for unpaid losses and allocated loss adjustment expenses of short duration contracts for the following periods: Nine Months Ended 2019 2018 Policy liabilities and unpaid claims balance as of January 1, $ 131,611 $ 112,003 Less : liabilities of policy-holder accounts balances, gross (13,659 ) (15,474 ) Less : non-insurance warranty benefit claim liabilities (94 ) (58 ) Gross liabilities for unpaid losses and loss adjustment expenses 117,858 96,471 Less : reinsurance recoverable on unpaid losses - short duration (90,016 ) (73,778 ) Less : other lines, gross (227 ) (224 ) Net balance as of January 1, short duration 27,615 22,469 Incurred (short duration) related to: Current year 104,506 94,311 Prior years 4,126 5,512 Total incurred 108,632 99,823 Paid (short duration) related to: Current year 89,315 73,665 Prior years 9,909 21,311 Total paid 99,224 94,976 Net balance as of September 30, short duration 37,023 27,316 Plus : reinsurance recoverable on unpaid losses - short duration 85,318 82,973 Plus : other lines, gross 220 224 Gross liabilities for unpaid losses and loss adjustment expenses 122,561 110,513 Plus : liabilities of policy-holder accounts balances, gross 11,877 13,499 Plus : non-insurance warranty benefit claim liabilities 63 90 Policy liabilities and unpaid claims balance as of September 30, $ 134,501 $ 124,102</t>
  </si>
  <si>
    <t>Reconciliation of Short Duration Contracts to Total Losses Incurred</t>
  </si>
  <si>
    <t>The following schedule reconciles the total short duration contracts per the table above to the amount of total losses incurred as presented in the condensed consolidated statement of operations, excluding the amount for member benefit claims: Three Months Ended September 30, Nine Months Ended 2019 2018 2019 2018 Short duration incurred $ 39,213 $ 39,011 $ 108,632 $ 99,823 Other lines incurred (11 ) — 180 123 Unallocated loss adjustment expense 144 1,188 651 2,509 Total losses incurred $ 39,346 $ 40,199 $ 109,463 $ 102,455</t>
  </si>
  <si>
    <t>Revenue From Contracts with Customers (Tables)</t>
  </si>
  <si>
    <t>Disaggregation of Revenue from Contracts with Customers by Product Type</t>
  </si>
  <si>
    <t>The following table presents the disaggregated amounts of revenue from contracts with customers by product type for the following periods: Three Months Ended September 30, Nine Months Ended 2019 2018 2019 2018 Asset management fee income $ — $ 2,335 $ 1,267 $ 5,229 Warranty coverage revenue 6,423 6,730 20,367 19,132 Car club revenue 9,130 8,152 26,675 23,825 Other 1,767 1,849 5,495 5,802 Revenue from contracts with customers $ 17,320 $ 19,066 $ 53,804 $ 53,988</t>
  </si>
  <si>
    <t>Schedule of Activity in Deferred Assets and Liabilities Related to Revenue from Contracts with Customers</t>
  </si>
  <si>
    <t>The following table presents the activity in the significant deferred assets and liabilities related to revenue from contracts with customers for the nine months ended September 30, 2019 . January 1, 2019 September 30, 2019 Beginning balance Additions Amortizations Ending balance Deferred costs Warranty coverage revenue $ 1,274 $ 472 $ 733 $ 1,013 Car club revenue 12,189 20,600 20,249 12,540 Total $ 13,463 $ 21,072 $ 20,982 $ 13,553 Deferred revenue Warranty coverage revenue $ 39,835 $ 28,601 $ 20,367 $ 48,069 Car club revenue 16,128 26,873 26,675 16,326 Total $ 55,963 $ 55,474 $ 47,042 $ 64,395</t>
  </si>
  <si>
    <t>Other Assets and Other Liabilities and Accrued Expenses (Tables)</t>
  </si>
  <si>
    <t>Schedule of Other Assets</t>
  </si>
  <si>
    <t>Other Assets The following table presents the components of other assets as reported in the condensed consolidated balance sheets: As of September 30, 2019 December 31, 2018 Right of use asset - Operating leases (1) $ 25,551 $ — Furniture, fixtures and equipment, net 12,561 6,122 Prepaid expenses 7,132 7,351 Income tax receivable 2,067 2,307 Subsidiary sale receivable (2) 750 10,676 Other 26,489 19,578 Total other assets $ 74,550 $ 46,034 (1) See Note (2) Summary of Significant Accounting Policies - Recent Accounting Standards and Note (20) Commitments and Contingencies for additional information. (2) Related to the gain contingency on sale of Care recorded in December 2018. $9,926 was received in cash in 2019. The remaining amount is expected to be paid off by 2021. See Note (3) Dispositions, Assets Held for Sale &amp; Discontinued Operations .</t>
  </si>
  <si>
    <t>Schedule of Depreciation Expense</t>
  </si>
  <si>
    <t>The following table presents the depreciation expense related to furniture, fixtures and equipment for the following periods: Three Months Ended September 30, Nine Months Ended 2019 2018 2019 2018 Depreciation expense related to furniture, fixtures and equipment $ 769 $ 505 $ 1,928 $ 1,496 Other Expenses The following table presents the components of other expenses as reported in the condensed consolidated statement of operations: Three Months Ended September 30, Nine Months Ended 2019 2018 2019 2018 Professional fees $ 6,137 $ 4,311 $ 13,975 $ 13,018 General and administrative 3,855 4,168 14,098 11,755 Premium taxes 3,990 3,625 11,102 10,647 Mortgage origination expenses 3,099 2,313 8,657 6,765 Rent and related 3,110 2,923 9,329 7,857 Operating expenses from vessels 2,508 1,144 6,130 1,268 Loss on extinguishment of debt — — 1,241 428 Other 2,231 2,105 6,651 5,616 Total other expenses $ 24,930 $ 20,589 $ 71,183 $ 57,354</t>
  </si>
  <si>
    <t>Other Liabilities and Accrued Expenses (Tables)</t>
  </si>
  <si>
    <t>Other Liabilities [Table Text Block]</t>
  </si>
  <si>
    <t>The following table presents the components of other liabilities and accrued expenses as reported in the condensed consolidated balance sheets: As of September 30, 2019 December 31, 2018 Accounts payable and accrued expenses $ 66,119 $ 63,755 Operating lease liability (1) 31,329 — Deferred tax liabilities, net 29,800 25,433 Due to brokers 21,484 486 Commissions payable 6,626 11,076 Accrued interest payable 5,126 3,452 Other 23,688 19,988 Total other liabilities and accrued expenses $ 184,172 $ 124,190 (1) See Note (2) Summary of Significant Accounting Policies - Recent Accounting Standards and Note (20) Commitments and Contingencies for additional information.</t>
  </si>
  <si>
    <t>Other Revenue, Other Expenses and Other Income (Tables)</t>
  </si>
  <si>
    <t>Schedule of Components of Other Revenue</t>
  </si>
  <si>
    <t xml:space="preserve">Other Revenue The following table presents the components of other revenue as reported in the condensed consolidated statement of operations. Other revenue is primarily generated by Tiptree Capital’s non-insurance activities except as noted in the footnote to the table. Three Months Ended September 30, Nine Months Ended 2019 2018 2019 2018 Other investment income (1) $ 12,626 $ 7,701 $ 31,781 $ 18,798 Gain on sale of businesses (2) — — 7,598 — Management fee income — 2,335 1,267 5,229 Other (3) 162 1,033 638 3,309 Total other revenue $ 12,788 $ 11,069 $ 41,284 $ 27,336 (1) See Note (5) Investments for the components of Other investment income. (2) Related to the sale of Telos. See Note (3) Dispositions, Assets Held for Sale &amp; Discontinued Operations . (3) Includes $1,303 and $660 related to Specialty Insurance for the three months ended September 30, 2019 and 2018 , respectively. Includes $3,068 and $1,946 related to Specialty Insurance for the nine months ended September 30, 2019 and 2018, respectively. </t>
  </si>
  <si>
    <t>Schedule of Components of Other Expenses</t>
  </si>
  <si>
    <t>Stockholders' Equity (Tables)</t>
  </si>
  <si>
    <t>Shares Repurchased</t>
  </si>
  <si>
    <t xml:space="preserve"> Nine Months Ended Number of shares purchased Average price per share Share repurchase programs 60,421 $ 5.86 Block repurchase program 1,412,309 6.18 Total 1,472,730 6.17 Remaining repurchase authorization $ 20,000</t>
  </si>
  <si>
    <t>Dividends Declared</t>
  </si>
  <si>
    <t xml:space="preserve">The Company declared cash dividends per share for the following periods presented below: Dividends per share for the Nine Months Ended 2019 2018 First Quarter $ 0.040 $ 0.035 Second Quarter 0.040 0.035 Third Quarter (1) 0.040 0.035 Total cash dividends declared $ 0.120 $ 0.105 (1) See Note (23) Subsequent Events for when dividend was declared. </t>
  </si>
  <si>
    <t>Statutory Accounting Practices Disclosure</t>
  </si>
  <si>
    <t>The following table presents the combined statutory capital and surplus of the Company's insurance company subsidiaries, the required minimum statutory capital and surplus, as required by the laws of the states in which they are domiciled, and the combined amount available for ordinary dividends of the Company's insurance company subsidiaries for the following periods: As of September 30, 2019 December 31, 2018 Combined statutory capital and surplus of the Company's insurance company subsidiaries $ 127,649 $ 131,859 Required minimum statutory capital and surplus $ 17,950 $ 17,950 Amount available for ordinary dividends of the Company's insurance company subsidiaries $ 4,531 $ 13,532 The following table presents the statutory net income of the Company’s statutory insurance companies for the following periods: Three Months Ended September 30, Nine Months Ended 2019 2018 2019 2018 Net income of statutory insurance companies $ 978 $ 1,442 $ 3,738 $ 11,173 The following table presents the dividends paid to our insurance holding company by its regulated insurance company subsidiaries for the following periods: Three Months Ended September 30, Nine Months Ended 2019 2018 2019 2018 Ordinary dividends $ — $ — $ 9,001 $ — Extraordinary dividends — — 1,188 — Total dividends $ — $ — $ 10,189 $ —</t>
  </si>
  <si>
    <t>Accumulated Other Comprehensive Income (Loss) (Tables)</t>
  </si>
  <si>
    <t>Schedule of Accumulated Other Comprehensive Income (Loss)</t>
  </si>
  <si>
    <t>The following table presents the activity in accumulated other comprehensive income (loss) (AOCI), net of tax, for the following periods: Unrealized gains (losses) on Amount attributable to noncontrolling interests Available for sale securities Interest rate swaps Total AOCI (loss) TFP Other Total AOCI (loss) to Tiptree Inc. Balance at December 31, 2017 $ (460 ) $ 2,074 $ 1,614 $ (222 ) $ (426 ) $ 966 Other comprehensive income (losses) before reclassifications (3,021 ) 835 (2,186 ) 61 213 (1,912 ) Amounts reclassified from AOCI 426 — 426 — — 426 Reclassification of AOCI - interest rate swaps (1) — (2,909 ) (2,909 ) 502 226 (2,181 ) Reorganization merger — — — (341 ) — (341 ) Period change (2,595 ) (2,074 ) (4,669 ) 222 439 (4,008 ) Balance at September 30, 2018 $ (3,055 ) $ — $ (3,055 ) $ — $ 13 $ (3,042 ) Balance at December 31, 2018 $ (2,069 ) $ — $ (2,069 ) $ — $ 11 $ (2,058 ) Other comprehensive income (losses) before reclassifications 5,067 — 5,067 — (24 ) 5,043 Amounts reclassified from AOCI (970 ) — (970 ) — — (970 ) Period change 4,097 — 4,097 — (24 ) 4,073 Adoption of accounting standard (2) (99 ) — (99 ) — — (99 ) Balance at September 30, 2019 $ 1,929 $ — $ 1,929 $ — $ (13 ) $ 1,916 (1) Relates to the sale of Care. See Note (3) Dispositions, Assets Held for Sale &amp; Discontinued Operations . (2) Amounts reclassified to retained earnings due to adoption of ASU 2018-02. See Note (2) Summary of Significant Accounting Policies .</t>
  </si>
  <si>
    <t>Reclassification out of Accumulated Other Comprehensive Income</t>
  </si>
  <si>
    <t>The following table presents the reclassification adjustments out of AOCI included in net income and the impacted line items on the condensed consolidated statement of operations for the following periods: Three Months Ended September 30, Nine Months Ended Affected line item in condensed consolidated statement of operations Components of AOCI 2019 2018 2019 2018 Unrealized gains (losses) on available for sale securities $ 187 $ (16 ) $ 1,228 $ (538 ) Net realized and unrealized gains (losses) Related tax (expense) benefit (37 ) 3 (258 ) 112 Provision for income tax Net of tax $ 150 $ (13 ) $ 970 $ (426 ) Reclassification of AOCI - interest rate swaps (1) — — $ — $ 3,845 Gain on sale of discontinued operations Related tax (expense) benefit — — — (936 ) Provision for income tax Net of tax $ — $ — $ — $ 2,909 (1) Relates to the sale of Care. See Note (3) Dispositions, Assets Held for Sale &amp; Discontinued Operations .</t>
  </si>
  <si>
    <t>Stock Based Compensation (Tables)</t>
  </si>
  <si>
    <t>Summary of Changes to Issuances under 2017 Equity Plan</t>
  </si>
  <si>
    <t>The table below summarizes changes to the issuances under the Company’s 2017 Equity Plan for the periods indicated, excluding awards granted under the Company’s subsidiary incentive plans that are exchangeable for Tiptree Common Stock: Number of shares (1) Available for issuance as of December 31, 2018 5,474,214 RSU and option awards granted (692,012 ) Forfeited 8,318 Subsidiary exchanged shares (14,405 ) Available for issuance as of September 30, 2019 4,776,115 (1) Excludes awards granted under the Company’s subsidiary incentive plans that are exchangeable for Tiptree Common Stock</t>
  </si>
  <si>
    <t>Summary of Changes to Issuances of RSUs under the 2017 Equity Plan</t>
  </si>
  <si>
    <t>The following table presents changes to the issuances of RSUs under the 2017 Equity Plan for the periods indicated: Number of shares issuable Weighted average grant date fair value Unvested units as of December 31, 2018 676,630 $ 6.27 Granted 466,197 6.23 Vested (175,899 ) 6.39 Forfeited (8,318 ) 6.10 Unvested units as of September 30, 2019 958,610 $ 6.23 The following table presents the Company's stock option activity for the current period: Options outstanding Weighted average exercise price (in dollars per stock option) Weighted average grant date value (in dollars per stock option) Options exercisable Balance, December 31, 2018 (1) 1,064,527 $ 6.24 $ 2.61 — Granted 225,815 6.26 1.69 — Balance, September 30, 2019 1,290,342 6.24 2.45 — Weighted average remaining contractual term at September 30, 2019 (in years) 7.7 (1) Book value targets for grants in 2019, 2018, 2017, and 2016 are $10.79 , $9.97 , $10.14 , and $8.96 , respectively. The following tables present the detail of the granted and vested RSUs for the periods indicated: Three Months Ended Nine Months Ended Three Months Ended Nine Months Ended September 30, 2019 September 30, 2019 Directors 11,869 37,824 Directors 11,869 37,824 Employees (1) — 428,373 Employees — 138,075 Total Granted 11,869 466,197 Total Vested 11,869 175,899 Taxes — (35,621 ) Exchanged — 14,405 Net Vested 11,869 154,683 (1) Includes 307,148 shares that vest ratably over three years, 112,907 shares that cliff vest in February 2021 and the remaining shares vested immediately.</t>
  </si>
  <si>
    <t>Summary of Changes to Issuances of Subsidiary RSU's under Subsidiary Incentive Plan</t>
  </si>
  <si>
    <t xml:space="preserve">The following table presents changes to the issuances of subsidiary RSU’s under the subsidiary incentive plans for the periods indicated: Grant date fair value of equity shares issuable Unvested balance as of December 31, 2018 $ 8,710 Granted — Vested (4,991 ) Unvested balance as of September 30, 2019 $ 3,719 The net vested and unvested balance (assuming full vesting) translates to an aggregate of 2,728,675 shares of Common Stock if converted as of September 30, 2019 , of which 981,400 are vested and eligible for exchange as of September 30, 2019. </t>
  </si>
  <si>
    <t>Schedule of Assumptions Used to Estimate the Fair Values of the Stock Options Granted</t>
  </si>
  <si>
    <t>The following table presents the assumptions used to estimate the fair values of the stock options granted for the following periods: Valuation Input Nine Months Ended September 30, 2019 Nine Months Ended September 30, 2018 Assumption Average Assumption Average Historical volatility 27.69% N/A 30.63% N/A Risk-free rate 2.62% N/A 2.85% N/A Dividend yield 2.21% N/A 2.03% N/A Expected term (years) 6.5 6.5</t>
  </si>
  <si>
    <t>Schedule of Stock-based Compensation Expense and Related Income Tax Benefit</t>
  </si>
  <si>
    <t>The following table presents total stock-based compensation expense and the related income tax benefit recognized on the condensed consolidated statements of operations: Three Months Ended September 30, Nine Months Ended 2019 2018 2019 2018 Employee compensation and benefits $ 1,439 $ 1,520 $ 4,285 $ 3,804 Director compensation 75 78 227 228 Income tax benefit (327 ) (345 ) (975 ) (871 ) Net stock-based compensation expense $ 1,187 $ 1,253 $ 3,537 $ 3,161</t>
  </si>
  <si>
    <t>Schedule of Additional Information on Total Non-vested Stock-based Compensation</t>
  </si>
  <si>
    <t>Additional information on total non-vested stock-based compensation is as follows: As of September 30, 2019 Stock options Restricted stock awards and RSUs Unrecognized compensation cost related to non-vested awards $ 855 $ 4,566 Weighted - average recognition period (in years) 2.18 1.66</t>
  </si>
  <si>
    <t>Income Taxes (Tables)</t>
  </si>
  <si>
    <t>Schedule of Components of Income Tax Expense (Benefit) [Table Text Block]</t>
  </si>
  <si>
    <t>The following table presents the income tax expense (benefit): Three Months Ended September 30, Nine Months Ended 2019 2018 2019 2018 Total income tax expense (benefit) from continuing operations $ (649 ) $ (611 ) $ 3,706 $ (1,478 ) Effective tax rate (ETR) 38.8 % (1) 53.7 % (2) 19.2 % (3) 22.4 % (4) Income tax expense (benefit) from discontinued operations $ — $ — $ — $ 12,327 (1) Higher than the U.S. federal statutory income tax rate of 21% due to the dividends received deduction and other discrete items, partially offset by state income taxes and the impact of foreign operations. (2) Higher than the U.S. federal statutory income tax rate of 21% due to the effect of state income taxes, the dividends received deduction and other discrete items, partially offset by the valuation allowance on state net operating losses. (3) Slightly lower than the U.S. federal statutory income tax rate of 21% due to the effect of the dividends received deduction and other discrete items, largely offset by state income taxes and the impact of foreign operations. (4) Higher than the U.S. federal statutory income tax rate of 21% due to the effect of state income taxes, the dividends received deduction and other discrete items, partially offset by the valuation allowance on state net operating losses.</t>
  </si>
  <si>
    <t>Commitments and Contingencies (Tables)</t>
  </si>
  <si>
    <t>Lessee, Operating Lease, Disclosure [Table Text Block]</t>
  </si>
  <si>
    <t>Below is a summary of our right of use asset and lease liability as of September 30, 2019 : As of September 30, 2019 Right of use asset - Operating leases $ 25,551 Operating lease liability $ 31,329 Weighted-average remaining lease term (years) 6.7 Weighted-average discount rate (1) 7.0 % (1) Discount rate was determined by applying available market rates to lease obligations based upon their term.</t>
  </si>
  <si>
    <t>Schedule of Future Minimum Rental Payments for Operating Leases [Table Text Block]</t>
  </si>
  <si>
    <t>As of September 30, 2019 , the approximate aggregate minimum future lease payments required for our lease liability over the remaining lease periods are as follows: September 30, 2019 Remainder of 2019 $ 1,908 2020 7,169 2021 6,879 2022 5,625 2023 5,020 2024 and thereafter 16,308 Total minimum payments 42,909 Less: liabilities held for sale (412 ) Less: present value adjustment (11,168 ) Total $ 31,329</t>
  </si>
  <si>
    <t>Schedule of rent expense for the Company’s office leases</t>
  </si>
  <si>
    <t>The following table presents rent expense for the Company’s office leases recorded on the condensed consolidated statements of operations for the following periods: Three Months Ended September 30, Nine Months Ended 2019 2018 2019 2018 Rent expense for office leases $ 2,094 $ 2,013 $ 6,508 $ 5,197</t>
  </si>
  <si>
    <t>Earnings Per Share (Tables)</t>
  </si>
  <si>
    <t>Schedule of reconciliation of basic and diluted net income per common share</t>
  </si>
  <si>
    <t>The following table presents a reconciliation of basic and diluted net income per Common Share for the following periods: Three Months Ended September 30, Nine Months Ended 2019 2018 2019 2018 Net income (loss) from continuing operations $ (949 ) $ (527 ) $ 15,556 $ (5,126 ) Less: Net income (loss) attributable to non-controlling interests 508 91 1,342 (975 ) Net income allocated to participating securities — — 359 — Net income (loss) from continuing operations attributable to Common Shares (1,457 ) (618 ) 13,855 (4,151 ) Net income (loss) from discontinued operations — — — 34,481 Less: Net income (loss) from discontinued operations attributable to non-controlling interests — — — 6,562 Net income (loss) from discontinued operations attributable to Common Shares — — — 27,919 Net income (loss) attributable to Common Shares - basic $ (1,457 ) $ (618 ) $ 13,855 $ 23,768 Effect of Dilutive Securities: Securities of subsidiaries — — (507 ) — Net income (loss) attributable to Common Shares - diluted $ (1,457 ) $ (618 ) $ 13,348 $ 23,768 Weighted average number of shares of Common Stock outstanding - basic 34,552,171 36,402,129 34,583,709 34,309,551 Weighted average number of shares of Common Stock outstanding - diluted 34,552,171 36,402,129 34,583,709 34,309,551 Basic: Net income (loss) from continuing operations $ (0.04 ) $ (0.02 ) $ 0.40 $ (0.12 ) Net income (loss) from discontinued operations — — — 0.81 Net income (loss) attributable to Common Shares $ (0.04 ) $ (0.02 ) $ 0.40 $ 0.69 Diluted: Net income (loss) from continuing operations $ (0.04 ) $ (0.02 ) $ 0.39 $ (0.12 ) Net income (loss) from discontinued operations — — — 0.81 Net income (loss) attributable to Common Shares $ (0.04 ) $ (0.02 ) $ 0.39 $ 0.69</t>
  </si>
  <si>
    <t>Organization Organization Narrative (Details)</t>
  </si>
  <si>
    <t>Sep. 30, 2019$ / shares</t>
  </si>
  <si>
    <t>Dec. 31, 2018$ / shares</t>
  </si>
  <si>
    <t>Jun. 08, 2018$ / shares</t>
  </si>
  <si>
    <t>Jun. 07, 2018$ / shares</t>
  </si>
  <si>
    <t>Segment Reporting, Disclosure of Entity's Reportable Segments [Abstract]</t>
  </si>
  <si>
    <t>Number of reportable segments</t>
  </si>
  <si>
    <t>Subsidiary of Limited Liability Company or Limited Partnership [Line Items]</t>
  </si>
  <si>
    <t>Summary of Significant Accounting Policies Narrative - Business Combination Accounting (Details) $ in Millions</t>
  </si>
  <si>
    <t>Sep. 30, 2019USD ($)</t>
  </si>
  <si>
    <t>Defend Acquisition</t>
  </si>
  <si>
    <t>Business Acquisition [Line Items]</t>
  </si>
  <si>
    <t>Business Combination, Consideration Transferred</t>
  </si>
  <si>
    <t>Summary of Significant Accounting Policies Narrative - Lease Adoption (Details) - USD ($)</t>
  </si>
  <si>
    <t>Jan. 01, 2019</t>
  </si>
  <si>
    <t>Operating Lease, Right-of-Use Asset</t>
  </si>
  <si>
    <t>Operating lease liability</t>
  </si>
  <si>
    <t>New Accounting Pronouncement or Change in Accounting Principle, Cumulative Effect of Change on Equity or Net Assets</t>
  </si>
  <si>
    <t>Dispositions, Assets Held for Sale and Discontinued Operations - Narrative (Details) shares in Millions</t>
  </si>
  <si>
    <t>Feb. 01, 2018USD ($)unitRateshares</t>
  </si>
  <si>
    <t>Sep. 30, 2018USD ($)</t>
  </si>
  <si>
    <t>Dec. 31, 2018USD ($)</t>
  </si>
  <si>
    <t>Income Statement, Balance Sheet and Additional Disclosures by Disposal Groups, Including Discontinued Operations [Line Items]</t>
  </si>
  <si>
    <t>Gain (Loss) on Disposition of Business</t>
  </si>
  <si>
    <t>Realized gain on sale of special insurance properties</t>
  </si>
  <si>
    <t>Cash consideration recognized from gain on sale</t>
  </si>
  <si>
    <t>Impairment of assets held for sale</t>
  </si>
  <si>
    <t>Interest Rate Swap</t>
  </si>
  <si>
    <t>Reclassification of the interest rate swap from AOCI</t>
  </si>
  <si>
    <t>Discontinued Operations</t>
  </si>
  <si>
    <t>Number of senior living properties | unit</t>
  </si>
  <si>
    <t>Pre-tax comprehensive income</t>
  </si>
  <si>
    <t>Discontinued Operations | Care Disposition</t>
  </si>
  <si>
    <t>Discontinued Operations | Invesque Inc. | Care Disposition</t>
  </si>
  <si>
    <t>Consideration received</t>
  </si>
  <si>
    <t>Shares received | shares</t>
  </si>
  <si>
    <t>Ownership in acquiring company | Rate</t>
  </si>
  <si>
    <t>34.00%</t>
  </si>
  <si>
    <t>Discontinued Operations | Interest Rate Swap</t>
  </si>
  <si>
    <t>Dispositions, Assets Held for Sale and Discontinued Operations - Assets and Liabilities Held for Sale and Revenue and Expenses (Details) - USD ($)</t>
  </si>
  <si>
    <t>12 Months Ended</t>
  </si>
  <si>
    <t>Disposal Group, Including Discontinued Operation, Assets [Abstract]</t>
  </si>
  <si>
    <t>Disposal Group, Including Discontinued Operation, Liabilities [Abstract]</t>
  </si>
  <si>
    <t>Disposal Group, Including Discontinued Operation, Balance Sheet Disclosures [Abstract]</t>
  </si>
  <si>
    <t>Impairments on assets held for sale or discontinued operations</t>
  </si>
  <si>
    <t>Net income (loss) before taxes from discontinued operations</t>
  </si>
  <si>
    <t>Held for sale | Luxury Disposition</t>
  </si>
  <si>
    <t>Other liabilities and accrued expenses (2)</t>
  </si>
  <si>
    <t>Rental and related revenue</t>
  </si>
  <si>
    <t>Dispositions, Assets Held for Sale and Discontinued Operations - Condensed Cash Flows (Details) - Discontinued Operations - USD ($) $ in Thousands</t>
  </si>
  <si>
    <t>Net Cash Provided by (Used in) Discontinued Operations [Abstract]</t>
  </si>
  <si>
    <t>Operating Activities</t>
  </si>
  <si>
    <t>Investing Activities</t>
  </si>
  <si>
    <t>Financing Activities</t>
  </si>
  <si>
    <t>Net cash flows provided by discontinued operations</t>
  </si>
  <si>
    <t>Operating Segment Data - Segment Results (Details) $ in Thousands</t>
  </si>
  <si>
    <t>Segment Reporting Information, Operating Income (Loss) [Abstract]</t>
  </si>
  <si>
    <t>Total expense</t>
  </si>
  <si>
    <t>Corporate expense</t>
  </si>
  <si>
    <t>Pre-tax income (loss)</t>
  </si>
  <si>
    <t>Other investment income</t>
  </si>
  <si>
    <t>Management Fee Income</t>
  </si>
  <si>
    <t>Other</t>
  </si>
  <si>
    <t>Specialty Insurance</t>
  </si>
  <si>
    <t>Tiptree Capital</t>
  </si>
  <si>
    <t>Operating Segment Data - Segment Assets (Details) - USD ($) $ in Thousands</t>
  </si>
  <si>
    <t>Segment Reporting Information [Line Items]</t>
  </si>
  <si>
    <t>Corporate and Other</t>
  </si>
  <si>
    <t>Operating Segments</t>
  </si>
  <si>
    <t>Investments - Schedule of Investments by Segment (Details) - USD ($) $ in Thousands</t>
  </si>
  <si>
    <t>Investments - Schedule of Available-for-sale Securities, at Fair Value (Details) - USD ($) $ in Thousands</t>
  </si>
  <si>
    <t>Debt Securities, Available-for-sale [Line Items]</t>
  </si>
  <si>
    <t>Amortized Cost</t>
  </si>
  <si>
    <t>Gross unrealized gains</t>
  </si>
  <si>
    <t>Gross unrealized losses</t>
  </si>
  <si>
    <t>Fair value</t>
  </si>
  <si>
    <t>Gross unrealized gain</t>
  </si>
  <si>
    <t>Gross unrealized loss</t>
  </si>
  <si>
    <t>U.S. Treasury securities and obligations of U.S. government authorities and agencies</t>
  </si>
  <si>
    <t>Obligations of state and political subdivisions</t>
  </si>
  <si>
    <t>Corporate securities</t>
  </si>
  <si>
    <t>Asset backed securities</t>
  </si>
  <si>
    <t>Certificates of deposit</t>
  </si>
  <si>
    <t>Obligations of foreign governments</t>
  </si>
  <si>
    <t>Investments - Schedule of Amortized Cost and Fair Value by Contractual Maturity (Details) - USD ($) $ in Thousands</t>
  </si>
  <si>
    <t>Due in one year or less</t>
  </si>
  <si>
    <t>Due after one year through five years</t>
  </si>
  <si>
    <t>Due after five years through ten years</t>
  </si>
  <si>
    <t>Due after ten years</t>
  </si>
  <si>
    <t>Asset-backed securities</t>
  </si>
  <si>
    <t>Fair Value</t>
  </si>
  <si>
    <t>Investments - Schedule of Available-for-sale Securities in Continuous Unrealized Loss Position (Details) $ in Thousands</t>
  </si>
  <si>
    <t>Less than or equal to One Year, Fair value</t>
  </si>
  <si>
    <t>Less than or equal to One Year, Gross unrealized losses</t>
  </si>
  <si>
    <t>Less than or Equal to One Year, Number of Securities</t>
  </si>
  <si>
    <t>More Than One Year, Fair value</t>
  </si>
  <si>
    <t>More than One Year, Gross unrealized loss</t>
  </si>
  <si>
    <t>More than One Year, Number of securities</t>
  </si>
  <si>
    <t>Other than temporarily impaired</t>
  </si>
  <si>
    <t>Investments - Schedule of Restricted Investments (Details) - USD ($) $ in Thousands</t>
  </si>
  <si>
    <t>Fair value of restricted investments for special deposits required by state insurance departments</t>
  </si>
  <si>
    <t>Fair value of restricted investments in trust pursuant to reinsurance agreements</t>
  </si>
  <si>
    <t>Total fair value of restricted investments</t>
  </si>
  <si>
    <t>Investments - Schedule of Available for Sale Investment Purchases, Proceeds and Gains &amp; Losses (Details) - USD ($) $ in Thousands</t>
  </si>
  <si>
    <t>Purchases of AFS securities</t>
  </si>
  <si>
    <t>Proceeds from maturities, calls and prepayments of AFS securities</t>
  </si>
  <si>
    <t>Gains (losses) realized on maturities, calls and prepayments of AFS securities</t>
  </si>
  <si>
    <t>Gross proceeds from sales of AFS securities</t>
  </si>
  <si>
    <t>Gains (losses) realized on sales of AFS securities</t>
  </si>
  <si>
    <t>Loans, at fair value - Schedule of the Company's Investment in Loans Measured at Fair Value (Details) $ in Thousands</t>
  </si>
  <si>
    <t>Accounts, Notes, Loans and Financing Receivable [Line Items]</t>
  </si>
  <si>
    <t>Unpaid principal balance (UPB)</t>
  </si>
  <si>
    <t>Fair value exceeds / (below) UPB</t>
  </si>
  <si>
    <t>Loans Pledged as Collateral</t>
  </si>
  <si>
    <t>Non-performing loans</t>
  </si>
  <si>
    <t>Financing Receivable, Recorded Investment, Aging [Abstract]</t>
  </si>
  <si>
    <t>Cost Basis of NPLs</t>
  </si>
  <si>
    <t>Financing Receivables, Equal to Greater than 90 Days Past Due | Mortgage Loans Held for Sale</t>
  </si>
  <si>
    <t>Financing Receivable, Number of Loans Past Due</t>
  </si>
  <si>
    <t>Specialty Insurance | Corporate Loans</t>
  </si>
  <si>
    <t>Specialty Insurance | Non-performing loans</t>
  </si>
  <si>
    <t>Tiptree Capital | Mortgage Loans Held for Sale</t>
  </si>
  <si>
    <t>Mortgage loans held for sale (3)</t>
  </si>
  <si>
    <t>Equity Securities (Details) - USD ($) $ in Thousands, shares in Millions</t>
  </si>
  <si>
    <t>Debt and Equity Securities, FV-NI [Line Items]</t>
  </si>
  <si>
    <t>Invesque Inc.</t>
  </si>
  <si>
    <t>Equity securities, shares held</t>
  </si>
  <si>
    <t>Invesque Inc. | Specialty Insurance</t>
  </si>
  <si>
    <t>Invesque Inc. | Tiptree Capital</t>
  </si>
  <si>
    <t>Fixed Income Funds [Member]</t>
  </si>
  <si>
    <t>Fixed Income Funds [Member] | Specialty Insurance</t>
  </si>
  <si>
    <t>Fixed Income Funds [Member] | Tiptree Capital</t>
  </si>
  <si>
    <t>Other equity securities</t>
  </si>
  <si>
    <t>Other equity securities | Specialty Insurance</t>
  </si>
  <si>
    <t>Other equity securities | Tiptree Capital</t>
  </si>
  <si>
    <t>Other Investments - Schedule of Other Investments (Details) - USD ($) $ in Thousands</t>
  </si>
  <si>
    <t>Investment Holdings, Other than Securities [Line Items]</t>
  </si>
  <si>
    <t>Vessels, Net</t>
  </si>
  <si>
    <t>Real estate, net</t>
  </si>
  <si>
    <t>Total other investments</t>
  </si>
  <si>
    <t>Vessels, Accumulated Depreciation</t>
  </si>
  <si>
    <t>Investment Income and Net Realized and Unrealized Gains and Losses - Table of Net Investment Income (Details) - USD ($) $ in Thousands</t>
  </si>
  <si>
    <t>Total investment income</t>
  </si>
  <si>
    <t>Less: investment expenses</t>
  </si>
  <si>
    <t>Specialty Insurance | Available for sale securities, at fair value</t>
  </si>
  <si>
    <t>Investment income, gross</t>
  </si>
  <si>
    <t>Specialty Insurance | Loans, at fair value</t>
  </si>
  <si>
    <t>Specialty Insurance | Other Investments</t>
  </si>
  <si>
    <t>Specialty Insurance | Equity securities</t>
  </si>
  <si>
    <t>Specialty Insurance | Real Estate Investment</t>
  </si>
  <si>
    <t>Tiptree Capital | Loans, at fair value</t>
  </si>
  <si>
    <t>Tiptree Capital | Other Investments</t>
  </si>
  <si>
    <t>Tiptree Capital | Equity securities</t>
  </si>
  <si>
    <t>Tiptree Capital | Vessels</t>
  </si>
  <si>
    <t>Loans, at fair value | Tiptree Capital | Loans, at fair value</t>
  </si>
  <si>
    <t>Investment Income and Net Realized and Unrealized Gains and Losses Table of Net Realized and Unrealized Gains (Losses) (Details) - USD ($) $ in Thousands</t>
  </si>
  <si>
    <t>Net realized gains (losses)</t>
  </si>
  <si>
    <t>Net unrealized gains (losses)</t>
  </si>
  <si>
    <t>Available for sale securities, at fair value | Specialty Insurance</t>
  </si>
  <si>
    <t>Corporate Loans | Specialty Insurance</t>
  </si>
  <si>
    <t>Equity securities | Specialty Insurance</t>
  </si>
  <si>
    <t>Equity securities | Tiptree Capital</t>
  </si>
  <si>
    <t>Other Investments | Specialty Insurance</t>
  </si>
  <si>
    <t>Other Investments | Tiptree Capital</t>
  </si>
  <si>
    <t>Mortgage Loans Held for Sale | Tiptree Capital</t>
  </si>
  <si>
    <t>Equity securities | Equity securities | Specialty Insurance</t>
  </si>
  <si>
    <t>Notes and Accounts Receivable, net -Schedule of Notes and Accounts Receivable, Net (Details) - USD ($) $ in Thousands</t>
  </si>
  <si>
    <t>Accounts and premiums receivable, net</t>
  </si>
  <si>
    <t>Retrospective commissions receivable</t>
  </si>
  <si>
    <t>Trust receivables</t>
  </si>
  <si>
    <t>Other Receivables</t>
  </si>
  <si>
    <t>Specialty Insurance | Notes Receivable</t>
  </si>
  <si>
    <t>Notes receivable, net - premium financing program (1)</t>
  </si>
  <si>
    <t>Notes and Accounts Receivable, net - Narrative, Notes, Accounts and Premiums Receivable (Details) - USD ($) $ in Thousands</t>
  </si>
  <si>
    <t>Accounts and premiums receivable</t>
  </si>
  <si>
    <t>Allowance for uncollectible amounts</t>
  </si>
  <si>
    <t>Specialty Insurance | Financing Receivables, Equal to Greater than 90 Days Past Due | Notes Receivable</t>
  </si>
  <si>
    <t>Financing Receivable, Recorded Investment, Equal to Greater than 90 Days Past Due</t>
  </si>
  <si>
    <t>Reinsurance Receivables - Schedule of Direct, Assumed and Ceded (Details) - USD ($) $ in Thousands</t>
  </si>
  <si>
    <t>Premiums Written, Net [Abstract]</t>
  </si>
  <si>
    <t>Direct amount</t>
  </si>
  <si>
    <t>Ceded to other companies</t>
  </si>
  <si>
    <t>Assumed from other companies</t>
  </si>
  <si>
    <t>Net amount</t>
  </si>
  <si>
    <t>Percentage of amount - assumed to net</t>
  </si>
  <si>
    <t>20.10%</t>
  </si>
  <si>
    <t>12.90%</t>
  </si>
  <si>
    <t>16.10%</t>
  </si>
  <si>
    <t>11.00%</t>
  </si>
  <si>
    <t>Premiums Earned, Net [Abstract]</t>
  </si>
  <si>
    <t>13.00%</t>
  </si>
  <si>
    <t>6.90%</t>
  </si>
  <si>
    <t>13.30%</t>
  </si>
  <si>
    <t>8.30%</t>
  </si>
  <si>
    <t>Life Insurance</t>
  </si>
  <si>
    <t>4.30%</t>
  </si>
  <si>
    <t>5.80%</t>
  </si>
  <si>
    <t>4.80%</t>
  </si>
  <si>
    <t>4.60%</t>
  </si>
  <si>
    <t>5.20%</t>
  </si>
  <si>
    <t>5.30%</t>
  </si>
  <si>
    <t>Accident and Health Insurance</t>
  </si>
  <si>
    <t>6.00%</t>
  </si>
  <si>
    <t>7.10%</t>
  </si>
  <si>
    <t>6.60%</t>
  </si>
  <si>
    <t>7.40%</t>
  </si>
  <si>
    <t>7.00%</t>
  </si>
  <si>
    <t>7.80%</t>
  </si>
  <si>
    <t>7.30%</t>
  </si>
  <si>
    <t>7.90%</t>
  </si>
  <si>
    <t>Property and Liability Insurance</t>
  </si>
  <si>
    <t>22.70%</t>
  </si>
  <si>
    <t>14.10%</t>
  </si>
  <si>
    <t>17.80%</t>
  </si>
  <si>
    <t>11.90%</t>
  </si>
  <si>
    <t>14.30%</t>
  </si>
  <si>
    <t>14.70%</t>
  </si>
  <si>
    <t>8.70%</t>
  </si>
  <si>
    <t>Reinsurance Receivables - Schedule of Losses and LAE Incurred (Details) - USD ($) $ in Thousands</t>
  </si>
  <si>
    <t>Effects of Reinsurance [Line Items]</t>
  </si>
  <si>
    <t>Net</t>
  </si>
  <si>
    <t>Member benefit claims (1)</t>
  </si>
  <si>
    <t>Total policy and contract benefits</t>
  </si>
  <si>
    <t>Losses Incurred, Percentage Assumed to Net</t>
  </si>
  <si>
    <t>35.50%</t>
  </si>
  <si>
    <t>17.10%</t>
  </si>
  <si>
    <t>32.60%</t>
  </si>
  <si>
    <t>20.30%</t>
  </si>
  <si>
    <t>3.70%</t>
  </si>
  <si>
    <t>9.30%</t>
  </si>
  <si>
    <t>2.80%</t>
  </si>
  <si>
    <t>5.50%</t>
  </si>
  <si>
    <t>22.20%</t>
  </si>
  <si>
    <t>9.80%</t>
  </si>
  <si>
    <t>15.70%</t>
  </si>
  <si>
    <t>40.00%</t>
  </si>
  <si>
    <t>17.70%</t>
  </si>
  <si>
    <t>37.20%</t>
  </si>
  <si>
    <t>22.60%</t>
  </si>
  <si>
    <t>Reinsurance Receivables - Schedule of the Components of Reinsurance Receivables (Details) - USD ($) $ in Thousands</t>
  </si>
  <si>
    <t>Prepaid reinsurance premiums:</t>
  </si>
  <si>
    <t>Life (1)</t>
  </si>
  <si>
    <t>Reinsurance Recoverable for Unpaid Claims and Claims Adjustments</t>
  </si>
  <si>
    <t>Accident and health (1)</t>
  </si>
  <si>
    <t>Property (2)</t>
  </si>
  <si>
    <t>Total ceded claim reserves recoverable</t>
  </si>
  <si>
    <t>Other reinsurance settlements recoverable</t>
  </si>
  <si>
    <t>Reinsurance Receivables - Schedule of Reinsurance Receivables - Aggregrate of Three Largest Reinsurers (Details) - USD ($) $ in Thousands</t>
  </si>
  <si>
    <t>Concentration Risk [Line Items]</t>
  </si>
  <si>
    <t>Total of the three largest receivable balances from non-affiliated reinsurers</t>
  </si>
  <si>
    <t>Customer Concentration Risk</t>
  </si>
  <si>
    <t>Goodwill and Intangible Assets, net - Identifiable Finite and Indefinite-Lived Intangible Assets, Accumulated Amortization and Goodwill by Segment (Details) - USD ($) $ in Thousands</t>
  </si>
  <si>
    <t>Schedule of Intangible Assets, Net [Line Items]</t>
  </si>
  <si>
    <t>Intangible Assets, Net</t>
  </si>
  <si>
    <t>Insurance licensing agreements</t>
  </si>
  <si>
    <t>Insurance licensing agreements(2)</t>
  </si>
  <si>
    <t>Customer relationships</t>
  </si>
  <si>
    <t>Finite-Lived Intangible Assets, Gross</t>
  </si>
  <si>
    <t>Accumulated amortization</t>
  </si>
  <si>
    <t>Trade Names</t>
  </si>
  <si>
    <t>Software licensing</t>
  </si>
  <si>
    <t>Insurance policies and contracts acquired</t>
  </si>
  <si>
    <t>Specialty Insurance | Insurance licensing agreements</t>
  </si>
  <si>
    <t>Specialty Insurance | Customer relationships</t>
  </si>
  <si>
    <t>Specialty Insurance | Trade Names</t>
  </si>
  <si>
    <t>Specialty Insurance | Software licensing</t>
  </si>
  <si>
    <t>Specialty Insurance | Insurance policies and contracts acquired</t>
  </si>
  <si>
    <t>Other Segments</t>
  </si>
  <si>
    <t>Other Segments | Insurance licensing agreements</t>
  </si>
  <si>
    <t>Other Segments | Customer relationships</t>
  </si>
  <si>
    <t>Other Segments | Trade Names</t>
  </si>
  <si>
    <t>Other Segments | Software licensing</t>
  </si>
  <si>
    <t>Other Segments | Insurance policies and contracts acquired</t>
  </si>
  <si>
    <t>Goodwill and Intangible Assets, net - Goodwill Rollforward (Details) - USD ($)</t>
  </si>
  <si>
    <t>Goodwill [Roll Forward]</t>
  </si>
  <si>
    <t>Balance, beginning of period</t>
  </si>
  <si>
    <t>Goodwill, Acquired During Period</t>
  </si>
  <si>
    <t>Balance, end of period</t>
  </si>
  <si>
    <t>Goodwill, Impaired, Accumulated Impairment Loss [Abstract]</t>
  </si>
  <si>
    <t>Accumulated impairments</t>
  </si>
  <si>
    <t>Goodwill, Impaired [Abstract]</t>
  </si>
  <si>
    <t>Impairment of goodwill</t>
  </si>
  <si>
    <t>Goodwill and Intangible Assets, net - Intangible Assets, Net Rollforward (Details) - USD ($)</t>
  </si>
  <si>
    <t>Finite-lived Intangible Assets [Roll Forward]</t>
  </si>
  <si>
    <t>Balance, Beginning of Period</t>
  </si>
  <si>
    <t>Finite-lived Intangible Assets Acquired</t>
  </si>
  <si>
    <t>Less: amortization expense</t>
  </si>
  <si>
    <t>Balance, End of Period</t>
  </si>
  <si>
    <t>Impairment of Intangible Assets (Excluding Goodwill) [Abstract]</t>
  </si>
  <si>
    <t>Impairment of Intangible Assets (Excluding Goodwill)</t>
  </si>
  <si>
    <t>Goodwill and Intangible Assets, net - Amortization Expense on Intangibles (Details) - USD ($) $ in Thousands</t>
  </si>
  <si>
    <t>Amortization expense on intangible assets</t>
  </si>
  <si>
    <t>Goodwill and Intangible Assets, net - Future Amortization Expense on Intangibles by Segment (Details) $ in Thousands</t>
  </si>
  <si>
    <t>Finite-Lived Intangible Assets [Line Items]</t>
  </si>
  <si>
    <t>Remainder of 2019</t>
  </si>
  <si>
    <t>2020</t>
  </si>
  <si>
    <t>2021</t>
  </si>
  <si>
    <t>2022</t>
  </si>
  <si>
    <t>2023</t>
  </si>
  <si>
    <t>2024 and thereafter</t>
  </si>
  <si>
    <t>Derivative Financial Instruments and Hedging - Gross notional and fair value amounts of derivatives (Details) - USD ($) $ in Thousands</t>
  </si>
  <si>
    <t>Derivative [Line Items]</t>
  </si>
  <si>
    <t>Asset derivatives</t>
  </si>
  <si>
    <t>Liability derivatives</t>
  </si>
  <si>
    <t>Derivative Asset, Notional Amount</t>
  </si>
  <si>
    <t>Interest Risk, Interest Rate Lock Commitments</t>
  </si>
  <si>
    <t>Interest Risk, Forward Delivery Contracts</t>
  </si>
  <si>
    <t>Interest Risk, TBA Mortgage Backed Securities</t>
  </si>
  <si>
    <t>Other Contract</t>
  </si>
  <si>
    <t>Derivative Financial Instruments and Hedging - Pretax Impact of Cash Flow Hedging Derivative Instruments on the Consolidated Financial Statements (Details) - Interest Rate Swap - USD ($) $ in Thousands</t>
  </si>
  <si>
    <t>Reclassification Adjustment out of Accumulated Other Comprehensive Income on Derivatives [Line Items]</t>
  </si>
  <si>
    <t>Gain (loss) recognized in AOCI on the derivative-effective portion</t>
  </si>
  <si>
    <t>(Gains) losses reclassified from AOCI into income-effective portion</t>
  </si>
  <si>
    <t>Debt, net - Schedule of Debt Obligations, Net of Discounts and Deferred Financing Costs  (Details) - USD ($) $ in Thousands</t>
  </si>
  <si>
    <t>Debt Instrument [Line Items]</t>
  </si>
  <si>
    <t>Long-term Debt, Gross</t>
  </si>
  <si>
    <t>Unamortized discount, net</t>
  </si>
  <si>
    <t>Unamortized deferred financing costs</t>
  </si>
  <si>
    <t>Secured corporate credit agreements</t>
  </si>
  <si>
    <t>Debt instrument, maximum borrowing capacity</t>
  </si>
  <si>
    <t>Secured corporate credit agreements | London Interbank Offered Rate (LIBOR)</t>
  </si>
  <si>
    <t>Debt Instrument, Description of Variable Rate Basis</t>
  </si>
  <si>
    <t>LIBOR</t>
  </si>
  <si>
    <t>Junior subordinated notes</t>
  </si>
  <si>
    <t>Preferred trust securities</t>
  </si>
  <si>
    <t>Preferred trust securities | London Interbank Offered Rate (LIBOR)</t>
  </si>
  <si>
    <t>Corporate Debt Payable</t>
  </si>
  <si>
    <t>Asset based revolving financing (1) (2)</t>
  </si>
  <si>
    <t>Long-term Debt, Weighted Average Interest Rate, at Point in Time</t>
  </si>
  <si>
    <t>4.42%</t>
  </si>
  <si>
    <t>Asset based revolving financing (1) (2) | London Interbank Offered Rate (LIBOR)</t>
  </si>
  <si>
    <t>Residential mortgage warehouse borrowings (3)</t>
  </si>
  <si>
    <t>4.06%</t>
  </si>
  <si>
    <t>4.66%</t>
  </si>
  <si>
    <t>Residential mortgage warehouse borrowings (3) | London Interbank Offered Rate (LIBOR)</t>
  </si>
  <si>
    <t>Asset Backed Debt Payable</t>
  </si>
  <si>
    <t>Minimum | Secured corporate credit agreements | London Interbank Offered Rate (LIBOR)</t>
  </si>
  <si>
    <t>Debt Instrument, Basis Spread on Variable Rate</t>
  </si>
  <si>
    <t>1.20%</t>
  </si>
  <si>
    <t>Minimum | Residential mortgage warehouse borrowings (3) | London Interbank Offered Rate (LIBOR)</t>
  </si>
  <si>
    <t>2.00%</t>
  </si>
  <si>
    <t>Maximum | Secured corporate credit agreements | London Interbank Offered Rate (LIBOR)</t>
  </si>
  <si>
    <t>Maximum | Junior subordinated notes</t>
  </si>
  <si>
    <t>Debt Instrument, Interest Rate, Stated Percentage</t>
  </si>
  <si>
    <t>8.50%</t>
  </si>
  <si>
    <t>Maximum | Preferred trust securities</t>
  </si>
  <si>
    <t>4.10%</t>
  </si>
  <si>
    <t>Maximum | Asset based revolving financing (1) (2) | London Interbank Offered Rate (LIBOR)</t>
  </si>
  <si>
    <t>2.40%</t>
  </si>
  <si>
    <t>Maximum | Residential mortgage warehouse borrowings (3) | London Interbank Offered Rate (LIBOR)</t>
  </si>
  <si>
    <t>2.50%</t>
  </si>
  <si>
    <t>Debt, net - Schedule of Interest Expense Incurred on Debt (Details) - USD ($) $ in Thousands</t>
  </si>
  <si>
    <t>Interest expense - corporate debt</t>
  </si>
  <si>
    <t>Interest expense - asset based debt</t>
  </si>
  <si>
    <t>Interest expense on debt</t>
  </si>
  <si>
    <t>Debt, net - Schedule of Debt Maturities (Details) - USD ($) $ in Thousands</t>
  </si>
  <si>
    <t>Debt, net - Narrative (Details) - USD ($) $ in Thousands</t>
  </si>
  <si>
    <t>Aug. 05, 2019</t>
  </si>
  <si>
    <t>Apr. 26, 2019</t>
  </si>
  <si>
    <t>Jan. 16, 2020</t>
  </si>
  <si>
    <t>Oct. 29, 2019</t>
  </si>
  <si>
    <t>Aug. 27, 2019</t>
  </si>
  <si>
    <t>Aug. 13, 2019</t>
  </si>
  <si>
    <t>Jun. 22, 2019</t>
  </si>
  <si>
    <t>Jun. 21, 2019</t>
  </si>
  <si>
    <t>May 01, 2019</t>
  </si>
  <si>
    <t>Asset-based revolving facility</t>
  </si>
  <si>
    <t>Corporate and Other | Secured corporate credit agreements</t>
  </si>
  <si>
    <t>Specialty Insurance | Asset-based revolving facility</t>
  </si>
  <si>
    <t>Asset Based Leverage - Corporate Loans | Specialty Insurance | Asset-based revolving facility</t>
  </si>
  <si>
    <t>Asset Backed Revolving Line of Credit - Premium Financing | Specialty Insurance | Asset-based revolving facility</t>
  </si>
  <si>
    <t>Asset Backed Revolving Line of Credit - Vehicle Service Contract Financing [Member] | Specialty Insurance | Asset-based revolving facility</t>
  </si>
  <si>
    <t>Warehouse Agreement Borrowings | Residential mortgage warehouse borrowings</t>
  </si>
  <si>
    <t>London Interbank Offered Rate (LIBOR) | Maximum | Secured corporate credit agreements</t>
  </si>
  <si>
    <t>London Interbank Offered Rate (LIBOR) | Maximum | Asset-based revolving facility</t>
  </si>
  <si>
    <t>London Interbank Offered Rate (LIBOR) | Maximum | Residential mortgage warehouse borrowings</t>
  </si>
  <si>
    <t>London Interbank Offered Rate (LIBOR) | Maximum | Specialty Insurance | Secured corporate credit agreements</t>
  </si>
  <si>
    <t>London Interbank Offered Rate (LIBOR) | Maximum | Asset Backed Revolving Line of Credit - Premium Financing | Specialty Insurance | Asset-based revolving facility</t>
  </si>
  <si>
    <t>London Interbank Offered Rate (LIBOR) | Maximum | Asset Backed Revolving Line of Credit - Vehicle Service Contract Financing [Member] | Specialty Insurance | Asset-based revolving facility</t>
  </si>
  <si>
    <t>Subsequent Event | Warehouse Agreement Borrowings | Residential mortgage warehouse borrowings</t>
  </si>
  <si>
    <t>Scenario, Forecast | Warehouse Agreement Borrowings | Residential mortgage warehouse borrowings</t>
  </si>
  <si>
    <t>Fair Value of Financial Instruments - Schedule of Fair Value Hierarchies for Financial Assets and Liabilities Measured on a Recurring Basis (Details) - USD ($) $ in Thousands</t>
  </si>
  <si>
    <t>Fair Value, Assets and Liabilities Measured on Recurring and Nonrecurring Basis [Line Items]</t>
  </si>
  <si>
    <t>Foreclosed residential real estate property</t>
  </si>
  <si>
    <t>Assets, Fair Value Disclosure [Abstract]</t>
  </si>
  <si>
    <t>Investments in available for sale securities</t>
  </si>
  <si>
    <t>Other investments, at fair value</t>
  </si>
  <si>
    <t>Liabilities, Fair Value Disclosure [Abstract]</t>
  </si>
  <si>
    <t>Derivative liabilities (included in other liabilities and accrued expenses)</t>
  </si>
  <si>
    <t>Significant unobservable inputs Level 3</t>
  </si>
  <si>
    <t>Recurring | Quoted prices in active markets Level 1</t>
  </si>
  <si>
    <t>Recurring | Quoted prices in active markets Level 1 | U.S. Treasury securities and obligations of U.S. government authorities and agencies</t>
  </si>
  <si>
    <t>Recurring | Quoted prices in active markets Level 1 | Obligations of state and political subdivisions</t>
  </si>
  <si>
    <t>Recurring | Quoted prices in active markets Level 1 | Obligations of foreign governments</t>
  </si>
  <si>
    <t>Recurring | Quoted prices in active markets Level 1 | Certificates of deposit</t>
  </si>
  <si>
    <t>Recurring | Quoted prices in active markets Level 1 | Asset backed securities</t>
  </si>
  <si>
    <t>Recurring | Quoted prices in active markets Level 1 | Corporate securities</t>
  </si>
  <si>
    <t>Recurring | Quoted prices in active markets Level 1 | Corporate Loans</t>
  </si>
  <si>
    <t>Recurring | Quoted prices in active markets Level 1 | Mortgage Loans Held for Sale</t>
  </si>
  <si>
    <t>Mortgage loans held for sale</t>
  </si>
  <si>
    <t>Recurring | Quoted prices in active markets Level 1 | Non-performing loans</t>
  </si>
  <si>
    <t>Recurring | Quoted prices in active markets Level 1 | Equity securities</t>
  </si>
  <si>
    <t>Recurring | Other significant observable inputs Level 2</t>
  </si>
  <si>
    <t>Recurring | Other significant observable inputs Level 2 | U.S. Treasury securities and obligations of U.S. government authorities and agencies</t>
  </si>
  <si>
    <t>Recurring | Other significant observable inputs Level 2 | Obligations of state and political subdivisions</t>
  </si>
  <si>
    <t>Recurring | Other significant observable inputs Level 2 | Obligations of foreign governments</t>
  </si>
  <si>
    <t>Recurring | Other significant observable inputs Level 2 | Certificates of deposit</t>
  </si>
  <si>
    <t>Recurring | Other significant observable inputs Level 2 | Asset backed securities</t>
  </si>
  <si>
    <t>Recurring | Other significant observable inputs Level 2 | Corporate securities</t>
  </si>
  <si>
    <t>Recurring | Other significant observable inputs Level 2 | Corporate Loans</t>
  </si>
  <si>
    <t>Recurring | Other significant observable inputs Level 2 | Mortgage Loans Held for Sale</t>
  </si>
  <si>
    <t>Recurring | Other significant observable inputs Level 2 | Non-performing loans</t>
  </si>
  <si>
    <t>Recurring | Other significant observable inputs Level 2 | Equity securities</t>
  </si>
  <si>
    <t>Recurring | Significant unobservable inputs Level 3</t>
  </si>
  <si>
    <t>Recurring | Significant unobservable inputs Level 3 | U.S. Treasury securities and obligations of U.S. government authorities and agencies</t>
  </si>
  <si>
    <t>Recurring | Significant unobservable inputs Level 3 | Obligations of state and political subdivisions</t>
  </si>
  <si>
    <t>Recurring | Significant unobservable inputs Level 3 | Obligations of foreign governments</t>
  </si>
  <si>
    <t>Recurring | Significant unobservable inputs Level 3 | Certificates of deposit</t>
  </si>
  <si>
    <t>Recurring | Significant unobservable inputs Level 3 | Asset backed securities</t>
  </si>
  <si>
    <t>Recurring | Significant unobservable inputs Level 3 | Corporate securities</t>
  </si>
  <si>
    <t>Recurring | Significant unobservable inputs Level 3 | Corporate Loans</t>
  </si>
  <si>
    <t>Recurring | Significant unobservable inputs Level 3 | Mortgage Loans Held for Sale</t>
  </si>
  <si>
    <t>Recurring | Significant unobservable inputs Level 3 | Non-performing loans</t>
  </si>
  <si>
    <t>Recurring | Significant unobservable inputs Level 3 | Equity securities</t>
  </si>
  <si>
    <t>Fair Value | Other significant observable inputs Level 2</t>
  </si>
  <si>
    <t>Fair Value | Significant unobservable inputs Level 3</t>
  </si>
  <si>
    <t>Fair Value | Recurring</t>
  </si>
  <si>
    <t>Fair Value | Recurring | U.S. Treasury securities and obligations of U.S. government authorities and agencies</t>
  </si>
  <si>
    <t>Fair Value | Recurring | Obligations of state and political subdivisions</t>
  </si>
  <si>
    <t>Fair Value | Recurring | Obligations of foreign governments</t>
  </si>
  <si>
    <t>Fair Value | Recurring | Certificates of deposit</t>
  </si>
  <si>
    <t>Fair Value | Recurring | Asset backed securities</t>
  </si>
  <si>
    <t>Fair Value | Recurring | Corporate securities</t>
  </si>
  <si>
    <t>Fair Value | Recurring | Corporate Loans</t>
  </si>
  <si>
    <t>Fair Value | Recurring | Mortgage Loans Held for Sale</t>
  </si>
  <si>
    <t>Fair Value | Recurring | Non-performing loans</t>
  </si>
  <si>
    <t>Fair Value | Recurring | Equity securities</t>
  </si>
  <si>
    <t>Fair Value of Financial Instruments - Schedule of Level 3 Rollforward, Assets Measured on Recurring Basis Utilizing Level 3 Inputs (Details) - USD ($) $ in Thousands</t>
  </si>
  <si>
    <t>Fair Value, Assets Measured on Recurring Basis, Unobservable Input Reconciliation, Calculation [Roll Forward]</t>
  </si>
  <si>
    <t>Balance at January 1,</t>
  </si>
  <si>
    <t>Net realized gains/(losses)</t>
  </si>
  <si>
    <t>Net unrealized gains/(losses)</t>
  </si>
  <si>
    <t>Issuances</t>
  </si>
  <si>
    <t>Purchases</t>
  </si>
  <si>
    <t>Sales</t>
  </si>
  <si>
    <t>Transfers into Level 3 (1)</t>
  </si>
  <si>
    <t>Transfer adjustments (out of) Level 3</t>
  </si>
  <si>
    <t>Balance at September 30,</t>
  </si>
  <si>
    <t>Fair value,measurement with unobservable inputs reconciliation,changes in unrealized gains included in earnings related to assets still held at period end</t>
  </si>
  <si>
    <t>Other real estate</t>
  </si>
  <si>
    <t>Conversion to mortgage held for sale</t>
  </si>
  <si>
    <t>Interest Rate Lock Commitments</t>
  </si>
  <si>
    <t>Fair Value of Financial Instruments - Schedule of Significant Inputs used in the Valuation of Level 3 Assets (Details) - USD ($) $ in Thousands</t>
  </si>
  <si>
    <t>Fair Value Inputs, Assets, Quantitative Information [Line Items]</t>
  </si>
  <si>
    <t>Fair Value, Inputs, Level 3</t>
  </si>
  <si>
    <t>Fair Value, Inputs, Level 3 | Interest Rate Lock Commitments</t>
  </si>
  <si>
    <t>Fair Value, Inputs, Level 3 | Interest Rate Lock Commitments | Internal Model | Minimum</t>
  </si>
  <si>
    <t>Fair Value Assumptions, Pull Through Rate</t>
  </si>
  <si>
    <t>45.00%</t>
  </si>
  <si>
    <t>50.00%</t>
  </si>
  <si>
    <t>Fair Value, Inputs, Level 3 | Interest Rate Lock Commitments | Internal Model | Maximum</t>
  </si>
  <si>
    <t>95.00%</t>
  </si>
  <si>
    <t>Fair Value of Financial Instruments - Schedule of Significant Inputs used in the Valuation of Nonperforming Loans (Details) - Non-performing loans - Non-performing loans - Significant unobservable inputs Level 3 - USD ($) $ in Thousands</t>
  </si>
  <si>
    <t>Maximum</t>
  </si>
  <si>
    <t>Discount rate</t>
  </si>
  <si>
    <t>25.00%</t>
  </si>
  <si>
    <t>30.00%</t>
  </si>
  <si>
    <t>Loan resolution time-line (Years)</t>
  </si>
  <si>
    <t>1 year 9 months 18 days</t>
  </si>
  <si>
    <t>2 years 1 month 6 days</t>
  </si>
  <si>
    <t>Value of underlying properties</t>
  </si>
  <si>
    <t>Holding costs</t>
  </si>
  <si>
    <t>Liquidation costs</t>
  </si>
  <si>
    <t>14.20%</t>
  </si>
  <si>
    <t>Note rate</t>
  </si>
  <si>
    <t>Secondary market transaction prices/UPB</t>
  </si>
  <si>
    <t>88.30%</t>
  </si>
  <si>
    <t>Minimum</t>
  </si>
  <si>
    <t>16.00%</t>
  </si>
  <si>
    <t>7 months 6 days</t>
  </si>
  <si>
    <t>5.00%</t>
  </si>
  <si>
    <t>8.40%</t>
  </si>
  <si>
    <t>3.00%</t>
  </si>
  <si>
    <t>84.00%</t>
  </si>
  <si>
    <t>74.50%</t>
  </si>
  <si>
    <t>Average(1)</t>
  </si>
  <si>
    <t>23.60%</t>
  </si>
  <si>
    <t>1 year 2 months 12 days</t>
  </si>
  <si>
    <t>9.20%</t>
  </si>
  <si>
    <t>4.90%</t>
  </si>
  <si>
    <t>84.90%</t>
  </si>
  <si>
    <t>83.30%</t>
  </si>
  <si>
    <t>Fair Value of Financial Instruments - Schedule of Fair Values and Carrying Values of Assets and Liabilities (Details) - USD ($) $ in Thousands</t>
  </si>
  <si>
    <t>Fair Value, Inputs, Level 2 | Fair Value</t>
  </si>
  <si>
    <t>Fair Value, Inputs, Level 2 | Carrying value</t>
  </si>
  <si>
    <t>Fair Value, Inputs, Level 3 | Fair Value</t>
  </si>
  <si>
    <t>Fair Value, Inputs, Level 3 | Carrying value</t>
  </si>
  <si>
    <t>Debentures | Fair Value, Inputs, Level 2 | Fair Value</t>
  </si>
  <si>
    <t>Notes receivable, net</t>
  </si>
  <si>
    <t>Debentures | Fair Value, Inputs, Level 2 | Carrying value</t>
  </si>
  <si>
    <t>Notes Receivable | Fair Value, Inputs, Level 2</t>
  </si>
  <si>
    <t>Liability for Unpaid Claims and Claim Adjustment Expenses - Rollforward of Claims Liability (Details) - USD ($) $ in Thousands</t>
  </si>
  <si>
    <t>Liability for Unpaid Claims and Claims Adjustment Expense [Roll Forward]</t>
  </si>
  <si>
    <t>Policy liabilities and unpaid claims balance as of January 1,</t>
  </si>
  <si>
    <t>Less : liabilities of policy-holder accounts balances, gross</t>
  </si>
  <si>
    <t>Less : non-insurance warranty benefit claim liabilities</t>
  </si>
  <si>
    <t>Gross liabilities for unpaid losses and loss adjustment expenses</t>
  </si>
  <si>
    <t>Net balance as of January 1, short duration</t>
  </si>
  <si>
    <t>Incurred (short duration) related to:</t>
  </si>
  <si>
    <t>Current year</t>
  </si>
  <si>
    <t>Prior years</t>
  </si>
  <si>
    <t>Total incurred</t>
  </si>
  <si>
    <t>Paid (short duration) related to:</t>
  </si>
  <si>
    <t>Liability for Unpaid Claims and Claims Adjustment Expense, Claims Paid</t>
  </si>
  <si>
    <t>Plus : liabilities of policy-holder accounts balances, gross</t>
  </si>
  <si>
    <t>Plus : non-insurance warranty benefit claim liabilities</t>
  </si>
  <si>
    <t>Policy liabilities and unpaid claims balance as of September 30,</t>
  </si>
  <si>
    <t>Other Short-duration Insurance Product Line</t>
  </si>
  <si>
    <t>Net balance as of September 30, short duration</t>
  </si>
  <si>
    <t>Other Insurance Product Line</t>
  </si>
  <si>
    <t>Liability for Unpaid Claims and Claim Adjustment Expenses - Reconciliation of Short Duration Contracts to Total Losses Incurred (Details) - USD ($) $ in Thousands</t>
  </si>
  <si>
    <t>Short duration incurred</t>
  </si>
  <si>
    <t>Other lines incurred</t>
  </si>
  <si>
    <t>Unallocated loss adjustment expense</t>
  </si>
  <si>
    <t>Liability for Unpaid Claims and Claim Adjustment Expenses - Rollforward of Claim Liability Narrative (Details) - USD ($) $ in Thousands</t>
  </si>
  <si>
    <t>Short-duration Insurance Contracts, Reconciliation of Claims Development to Liability [Line Items]</t>
  </si>
  <si>
    <t>Prior Year Claims and Claims Adjustment Expense</t>
  </si>
  <si>
    <t>Non-Standard Auto</t>
  </si>
  <si>
    <t>Warranty</t>
  </si>
  <si>
    <t>Revenue From Contracts with Customers - Schedule of Disaggregated Revenue From Contracts With Customers By Product Type (Details) - USD ($) $ in Thousands</t>
  </si>
  <si>
    <t>Revenue from External Customer [Line Items]</t>
  </si>
  <si>
    <t>Revenue from contracts with customers</t>
  </si>
  <si>
    <t>Asset management fee income</t>
  </si>
  <si>
    <t>Warranty coverage revenue</t>
  </si>
  <si>
    <t>Car club revenue</t>
  </si>
  <si>
    <t>Revenue From Contracts with Customers - Schedule of Deferred Assets Related to Revenue From Contracts with Customers (Rollforward) (Details) $ in Thousands</t>
  </si>
  <si>
    <t>Table of Deferred Assets Related to Revenue From Contracts with Customers [Roll Forward]</t>
  </si>
  <si>
    <t>Deferred acquisition costs, beginning balance</t>
  </si>
  <si>
    <t>Deferred acquisition costs, ending balance</t>
  </si>
  <si>
    <t>Customer Contracts</t>
  </si>
  <si>
    <t>Additions</t>
  </si>
  <si>
    <t>Amortizations</t>
  </si>
  <si>
    <t>Customer Contracts | Warranty coverage revenue</t>
  </si>
  <si>
    <t>Customer Contracts | Car club revenue</t>
  </si>
  <si>
    <t>Revenue From Contracts with Customers - Schedule of Deferred Revenue Liabilities From Contracts with Customers (Rollforward) (Details) $ in Thousands</t>
  </si>
  <si>
    <t>Rollforward</t>
  </si>
  <si>
    <t>Deferred Revenue, Beginning Balance</t>
  </si>
  <si>
    <t>Deferred Revenue, Ending Balance</t>
  </si>
  <si>
    <t>Deferred Revenue, Additions</t>
  </si>
  <si>
    <t>Deferred Revenue, Revenue Recognized</t>
  </si>
  <si>
    <t>Other Assets and Other Liabilities and Accrued Expenses - Components of Other Assets (Details) - USD ($) $ in Thousands</t>
  </si>
  <si>
    <t>Right of use asset - Operating leases (1)</t>
  </si>
  <si>
    <t>Furniture, fixtures and equipment, net</t>
  </si>
  <si>
    <t>Prepaid expenses</t>
  </si>
  <si>
    <t>Income tax receivable</t>
  </si>
  <si>
    <t>Subsidiary sale receivable (2)</t>
  </si>
  <si>
    <t>Total other assets</t>
  </si>
  <si>
    <t>Disposal Group, Including Discontinued Operations, Gain Contingency Received in Cash</t>
  </si>
  <si>
    <t>Other Assets and Other Liabilities and Accrued Expenses - Depreciation Expense (Details) - USD ($) $ in Thousands</t>
  </si>
  <si>
    <t>Furniture and Fixtures</t>
  </si>
  <si>
    <t>Property, Plant and Equipment [Line Items]</t>
  </si>
  <si>
    <t>Depreciation expense related to furniture, fixtures and equipment</t>
  </si>
  <si>
    <t>Other Liabilities and Accrued Expenses - Table of Other Liabilities and Accrued Expenses (Details) - USD ($) $ in Thousands</t>
  </si>
  <si>
    <t>Accounts payable and accrued expenses</t>
  </si>
  <si>
    <t>Deferred tax liabilities, net</t>
  </si>
  <si>
    <t>Due to Correspondent Brokers</t>
  </si>
  <si>
    <t>Commissions payable</t>
  </si>
  <si>
    <t>Accrued interest payable</t>
  </si>
  <si>
    <t>Total other liabilities and accrued expenses</t>
  </si>
  <si>
    <t>Other Revenue, Other Expenses and Other Income - Components of Other Income (Details) - USD ($) $ in Thousands</t>
  </si>
  <si>
    <t>Other Revenue, Other Expenses and Other Income - Components of Other Expense (Details) - USD ($) $ in Thousands</t>
  </si>
  <si>
    <t>Professional fees</t>
  </si>
  <si>
    <t>General and administrative</t>
  </si>
  <si>
    <t>Premium taxes</t>
  </si>
  <si>
    <t>Mortgage origination expenses</t>
  </si>
  <si>
    <t>Rent and related</t>
  </si>
  <si>
    <t>Charter expenses from vessels</t>
  </si>
  <si>
    <t>Total other expenses</t>
  </si>
  <si>
    <t>Stockholders' Equity - Share Repurchases (Details) - Common stock - USD ($)</t>
  </si>
  <si>
    <t>May 02, 2019</t>
  </si>
  <si>
    <t>Jan. 24, 2019</t>
  </si>
  <si>
    <t>Dec. 10, 2018</t>
  </si>
  <si>
    <t>Stock Repurchased and Retired During Period, Shares</t>
  </si>
  <si>
    <t>Average price per share</t>
  </si>
  <si>
    <t>Share Repurchase Program - December 2018 Program</t>
  </si>
  <si>
    <t>Stock repurchase program, authorized amount</t>
  </si>
  <si>
    <t>Block repurchase program</t>
  </si>
  <si>
    <t>Share repurchase program</t>
  </si>
  <si>
    <t>Share Repurchase Program - May 2019 Program</t>
  </si>
  <si>
    <t>Remaining repurchase authorization</t>
  </si>
  <si>
    <t>Stockholders' Equity - Schedule of Declared Cash Dividends Per Share (Details) - $ / shares</t>
  </si>
  <si>
    <t>Jun. 30, 2019</t>
  </si>
  <si>
    <t>Mar. 31, 2019</t>
  </si>
  <si>
    <t>Jun. 30, 2018</t>
  </si>
  <si>
    <t>Mar. 31, 2018</t>
  </si>
  <si>
    <t>Dividends, Common Stock [Abstract]</t>
  </si>
  <si>
    <t>Stockholders' Equity - Statutory Insurance - Dividend Paid and Capital Requirements (Details) - USD ($) $ in Thousands</t>
  </si>
  <si>
    <t>Statutory Accounting Practices, Statutory Amount Available for Dividend Payments [Abstract]</t>
  </si>
  <si>
    <t>Statutory Accounting Practices, Dividends Paid not needing the Approval of Regulatory Agency</t>
  </si>
  <si>
    <t>Statutory Accounting Practices, Dividends Paid with Approval of Regulatory Agency</t>
  </si>
  <si>
    <t>Statutory Accounting Practices, Dividends Paid, Total</t>
  </si>
  <si>
    <t>Regulatory Capital Requirements [Abstract]</t>
  </si>
  <si>
    <t>Combined statutory capital and surplus of the Company's insurance company subsidiaries</t>
  </si>
  <si>
    <t>Required minimum statutory capital and surplus</t>
  </si>
  <si>
    <t>Amount available for ordinary dividends of the Company's insurance company subsidiaries</t>
  </si>
  <si>
    <t>Stockholders' Equity - Statutory Insurance Companies Net Income (Details) - USD ($) $ in Thousands</t>
  </si>
  <si>
    <t>Net income of statutory insurance companies</t>
  </si>
  <si>
    <t>Accumulated Other Comprehensive Income (Loss) - Activity in AOCI (Details) - USD ($) $ in Thousands</t>
  </si>
  <si>
    <t>Accumulated Other Comprehensive Income (Loss), Net of Tax [Roll Forward]</t>
  </si>
  <si>
    <t>Beginning balance</t>
  </si>
  <si>
    <t>Period change</t>
  </si>
  <si>
    <t>Ending balance</t>
  </si>
  <si>
    <t>Available for sale securities</t>
  </si>
  <si>
    <t>Other comprehensive gain (loss) before reclassification</t>
  </si>
  <si>
    <t>Amounts reclassified from AOCI</t>
  </si>
  <si>
    <t>Interest rate swaps</t>
  </si>
  <si>
    <t>New Accounting Pronouncement or Change in Accounting Principle, Effect of Adoption, Quantification</t>
  </si>
  <si>
    <t>Total AOCI</t>
  </si>
  <si>
    <t>Reclassification from Accumulated Other Comprehensive Income Due To Reorganization, Current Period, Net of Tax</t>
  </si>
  <si>
    <t>Care Disposition | Available for sale securities</t>
  </si>
  <si>
    <t>Care Disposition | Interest rate swaps</t>
  </si>
  <si>
    <t>Care Disposition | Total AOCI</t>
  </si>
  <si>
    <t>Care Disposition | Accumulated other comprehensive income (loss)</t>
  </si>
  <si>
    <t>Care Disposition | Tiptree Financial Partners, L.P. | Noncontrolling interest</t>
  </si>
  <si>
    <t>Care Disposition | Noncontrolling interests - other | Noncontrolling interest</t>
  </si>
  <si>
    <t>Accumulated Other Comprehensive Income (Loss) - Schedule of Reclassifications Out of AOCI into Net Income (Details) - USD ($) $ in Thousands</t>
  </si>
  <si>
    <t>Reclassification Adjustment out of Accumulated Other Comprehensive Income [Line Items]</t>
  </si>
  <si>
    <t>Reclassification of AOCI - interest rate swaps</t>
  </si>
  <si>
    <t>Available for sale securities | Amount reclassified from AOCI</t>
  </si>
  <si>
    <t>Unrealized gains (losses) on available for sale securities</t>
  </si>
  <si>
    <t>Interest rate swaps | Amount reclassified from AOCI</t>
  </si>
  <si>
    <t>Stock Based Compensation - Summary of Changes to Equity Plan Rollforward (Details) - Tiptree Inc. 2017 Omnibus Incentive Plan - shares</t>
  </si>
  <si>
    <t>Jun. 06, 2017</t>
  </si>
  <si>
    <t>Stock Compensation Plan</t>
  </si>
  <si>
    <t>Options outstanding</t>
  </si>
  <si>
    <t>Available for issuance, beginning of period</t>
  </si>
  <si>
    <t>RSU and option awards granted</t>
  </si>
  <si>
    <t>Forfeited</t>
  </si>
  <si>
    <t>Subsidiary exchanged shares</t>
  </si>
  <si>
    <t>Available for issuance, end of period</t>
  </si>
  <si>
    <t>Share-based Compensation Arrangement by Share-based Payment Award [Line Items]</t>
  </si>
  <si>
    <t>Share-based Compensation Arrangement by Share-based Payment Award, Number of Shares Authorized</t>
  </si>
  <si>
    <t>Stock Based Compensation - Summary of Changes to Restricted Stock Units and Restricted Stock Rollforward (Details) - Restricted Stock Units (RSUs) - $ / shares</t>
  </si>
  <si>
    <t>RSU’s and restricted stock vesting - first tranche</t>
  </si>
  <si>
    <t>Weighted average grant date fair value</t>
  </si>
  <si>
    <t>Share-based Compensation Arrangement by Share-based Payment Award, Award Vesting Rights, Percentage</t>
  </si>
  <si>
    <t>33.33%</t>
  </si>
  <si>
    <t>RSU’s and restricted stock vesting - second tranche</t>
  </si>
  <si>
    <t>RSU’s and restricted stock vesting - third tranche</t>
  </si>
  <si>
    <t>Common stock | Tiptree Inc. 2017 Omnibus Incentive Plan</t>
  </si>
  <si>
    <t>Number of shares issuable [Roll Forward]</t>
  </si>
  <si>
    <t>Unvested units as of December 31, 2018</t>
  </si>
  <si>
    <t>Granted</t>
  </si>
  <si>
    <t>Vested</t>
  </si>
  <si>
    <t>Unvested units as of September 30, 2019</t>
  </si>
  <si>
    <t>Stock Based Compensation - Granted and Vested RSUs (Details) - Tiptree Inc. 2017 Omnibus Incentive Plan - Restricted Stock Units (RSUs) - shares</t>
  </si>
  <si>
    <t>Taxes</t>
  </si>
  <si>
    <t>Net Vested</t>
  </si>
  <si>
    <t>Director | Common stock</t>
  </si>
  <si>
    <t>Employees | Three year vesting period, Starting February 2019</t>
  </si>
  <si>
    <t>Employees | Amount vesting in February 2021</t>
  </si>
  <si>
    <t>Employees | Common stock</t>
  </si>
  <si>
    <t>Stock Based Compensation  - RSUs under the Subsidiary Incentive Plans Rollforward (Details) - Subsidiary Incentive Plan - Restricted Stock Units (RSUs) $ in Thousands</t>
  </si>
  <si>
    <t>Sep. 30, 2019USD ($)shares</t>
  </si>
  <si>
    <t>Share-based Compensation Arrangement by Share-based Payment Award, Equity Instruments Other than Options, Nonvested, Number of Shares [Roll Forward]</t>
  </si>
  <si>
    <t>Unvested balance as of December 31, 2018</t>
  </si>
  <si>
    <t>Unvested balance as of September 30, 2019</t>
  </si>
  <si>
    <t>Share-Based Compensation Arrangement By Share-Based Payment Award, Equity Instruments Other Than Options, Nonvested Shares, If Converted | shares</t>
  </si>
  <si>
    <t>Share-Based Compensation Arrangement By Share-Based Payment Award, Equity Instruments Other Than Options, Vested Shares, If Converted | shares</t>
  </si>
  <si>
    <t>Stock Based Compensation - Stock Options Valuation Assumptions (Details) - Employee Stock Option</t>
  </si>
  <si>
    <t>Sep. 30, 2019Rate</t>
  </si>
  <si>
    <t>Sep. 30, 2018Rate</t>
  </si>
  <si>
    <t>Share-based Compensation Arrangement by Share-based Payment Award, Expiration Period</t>
  </si>
  <si>
    <t>10 years</t>
  </si>
  <si>
    <t>Share-based Compensation Arrangement by Share-based Payment Award, Fair Value Assumptions and Methodology [Abstract]</t>
  </si>
  <si>
    <t>Historical volatility</t>
  </si>
  <si>
    <t>27.69%</t>
  </si>
  <si>
    <t>30.63%</t>
  </si>
  <si>
    <t>Risk-free rate</t>
  </si>
  <si>
    <t>2.62%</t>
  </si>
  <si>
    <t>2.85%</t>
  </si>
  <si>
    <t>Dividend yield</t>
  </si>
  <si>
    <t>2.21%</t>
  </si>
  <si>
    <t>2.03%</t>
  </si>
  <si>
    <t>Expected term (years)</t>
  </si>
  <si>
    <t>6 years 6 months</t>
  </si>
  <si>
    <t>Stock Based Compensation - Stock Option Activity Rollforward (Details) - Employee Stock Option - $ / shares</t>
  </si>
  <si>
    <t>Dec. 31, 2017</t>
  </si>
  <si>
    <t>Dec. 31, 2016</t>
  </si>
  <si>
    <t>Balance, December 31, 2018 (1)</t>
  </si>
  <si>
    <t>Balance, September 30, 2019</t>
  </si>
  <si>
    <t>Weighted average exercise price (in dollars per stock option)</t>
  </si>
  <si>
    <t>Weighted average grant date value (in dollars per stock option)</t>
  </si>
  <si>
    <t>Options Exercisable</t>
  </si>
  <si>
    <t>Share-based Compensation Arrangement by Share-based Payment Award, Options, Additional Disclosures [Abstract]</t>
  </si>
  <si>
    <t>Weighted average remaining contractual term at September 30, 2019 (in years)</t>
  </si>
  <si>
    <t>7 years 8 months 12 days</t>
  </si>
  <si>
    <t>Share-based Compensation Arrangements by Share-based Payment Award, Options, Book Value Target, Amount Per Share</t>
  </si>
  <si>
    <t>Stock Options - first vesting tranche, third anniversary</t>
  </si>
  <si>
    <t>Stock Options - second vesting tranche, fourth anniversary</t>
  </si>
  <si>
    <t>Stock Options - third vesting tranche, fifth anniversary</t>
  </si>
  <si>
    <t>Stock Based Compensation - Share-based Compensation Expense (Details) - USD ($) $ in Thousands</t>
  </si>
  <si>
    <t>Share-based Compensation Arrangement by Share-based Payment Award, Compensation Cost [Line Items]</t>
  </si>
  <si>
    <t>Income tax benefit</t>
  </si>
  <si>
    <t>Net stock-based compensation expense</t>
  </si>
  <si>
    <t>Other Expense</t>
  </si>
  <si>
    <t>Stock Based Compensation - Unrecognized Compensation Costs Related to Non-vested Awards (Details) $ in Thousands</t>
  </si>
  <si>
    <t>Employee Stock Option</t>
  </si>
  <si>
    <t>Unrecognized compensation cost related to non-vested awards, stock options</t>
  </si>
  <si>
    <t>Weighted - average recognition period (in years)</t>
  </si>
  <si>
    <t>2 years 2 months 4 days</t>
  </si>
  <si>
    <t>Restricted Stock Units (RSUs)</t>
  </si>
  <si>
    <t>Unrecognized compensation cost related to non-vested awards, restricted stock awards and RSU's</t>
  </si>
  <si>
    <t>1 year 7 months 27 days</t>
  </si>
  <si>
    <t>Income Taxes (Details) - USD ($) $ in Thousands</t>
  </si>
  <si>
    <t>Total income tax expense (benefit) from continuing operations</t>
  </si>
  <si>
    <t>Effective tax rate (ETR)</t>
  </si>
  <si>
    <t>38.80%</t>
  </si>
  <si>
    <t>53.70%</t>
  </si>
  <si>
    <t>19.20%</t>
  </si>
  <si>
    <t>22.40%</t>
  </si>
  <si>
    <t>Income tax (benefit) from discontinued operations</t>
  </si>
  <si>
    <t>Federal statutory income tax rate</t>
  </si>
  <si>
    <t>21.00%</t>
  </si>
  <si>
    <t>Commitments and Contingencies - Summary Operating Lease Information (Details) - USD ($) $ in Thousands</t>
  </si>
  <si>
    <t>Operating lease, renewal term</t>
  </si>
  <si>
    <t>5 years</t>
  </si>
  <si>
    <t>Operating Lease, Weighted Average Remaining Lease Term</t>
  </si>
  <si>
    <t>6 years 8 months</t>
  </si>
  <si>
    <t>Operating Lease, Weighted Average Discount Rate, Percent</t>
  </si>
  <si>
    <t>Commitments and Contingencies - Future Minimum Lease Payments (Details) - USD ($)</t>
  </si>
  <si>
    <t>Operating Lease Liabilities, Payments Due [Abstract]</t>
  </si>
  <si>
    <t>Total minimum payments</t>
  </si>
  <si>
    <t>Less: present value adjustment</t>
  </si>
  <si>
    <t>Luxury Disposition | Held for sale</t>
  </si>
  <si>
    <t>Less: liabilities held for sale</t>
  </si>
  <si>
    <t>Commitments and Contingencies - Rent Expense for the Company's Office Leases (Details) - USD ($) $ in Thousands</t>
  </si>
  <si>
    <t>Rent expense for office leases</t>
  </si>
  <si>
    <t>Earnings Per Share - Reconciliation of Basic and Diluted Net Income Per Common Share (Details) - USD ($) $ / shares in Units, $ in Thousands</t>
  </si>
  <si>
    <t>Earnings Per Share, Basic, by Common Class, Including Two Class Method [Line Items]</t>
  </si>
  <si>
    <t>Net income from continuing operations attributable to non-controlling interests</t>
  </si>
  <si>
    <t>Net income allocated to participating securities</t>
  </si>
  <si>
    <t>Income (Loss) from Discontinued Operations, Net of Tax, Including Portion Attributable to Noncontrolling Interest</t>
  </si>
  <si>
    <t>Net income (loss) from discontinued operations attributable to non-controlling interests</t>
  </si>
  <si>
    <t>Net income (loss) from continuing operations attributable to Tiptree Inc. Class A common shares</t>
  </si>
  <si>
    <t>Net income (loss) from discontinued operations attributable to Tiptree Inc. Class A common shares</t>
  </si>
  <si>
    <t>Net income (loss) attributable to Tiptree Inc. Class A common shares - basic</t>
  </si>
  <si>
    <t>Net income (loss) attributable to Tiptree Inc. Class A common shares - diluted</t>
  </si>
  <si>
    <t>Weighted Average Number of Shares Outstanding, Basic</t>
  </si>
  <si>
    <t>Weighted average number of shares of Common Stock outstanding - basic</t>
  </si>
  <si>
    <t>Weighted Average Number of Shares Outstanding, Diluted</t>
  </si>
  <si>
    <t>Weighted average number of shares of Common Stock outstanding - diluted</t>
  </si>
  <si>
    <t>Securities of subsidiaries</t>
  </si>
  <si>
    <t>Dilutive Securities, Effect on Basic Earnings Per Share</t>
  </si>
  <si>
    <t>Related Party Transactions (Details) - Corvid Peak - USD ($) $ in Millions</t>
  </si>
  <si>
    <t>Feb. 15, 2019</t>
  </si>
  <si>
    <t>Strategic Combination Agreement</t>
  </si>
  <si>
    <t>Related Party Transaction [Line Items]</t>
  </si>
  <si>
    <t>Investment in funds to be managed</t>
  </si>
  <si>
    <t>Commitment, Funded Amount</t>
  </si>
  <si>
    <t>Management fee based on percent of net profits</t>
  </si>
  <si>
    <t>20.00%</t>
  </si>
  <si>
    <t>Management fee based on net asset value of invested capital</t>
  </si>
  <si>
    <t>1.25%</t>
  </si>
  <si>
    <t>Management fee based on commitment, to the extent not invested</t>
  </si>
  <si>
    <t>Total Economic Interest to be Acquired, Percentage</t>
  </si>
  <si>
    <t>51.00%</t>
  </si>
  <si>
    <t>Total Economic Interest to be Acquired, Step Acquisition Percentage by Year, Percentage</t>
  </si>
  <si>
    <t>10.20%</t>
  </si>
  <si>
    <t>Strategic Combination Agreement | Minimum</t>
  </si>
  <si>
    <t>Equity Method Investment, Ownership Percentage</t>
  </si>
  <si>
    <t>10.00%</t>
  </si>
  <si>
    <t>Transition Service Agreement | Minimum</t>
  </si>
  <si>
    <t>Termination of services period</t>
  </si>
  <si>
    <t>30 days</t>
  </si>
  <si>
    <t>Transition Service Agreement | Maximum</t>
  </si>
  <si>
    <t>150 days</t>
  </si>
  <si>
    <t>Subsequent Events (Details) - Common stock - $ / shares</t>
  </si>
  <si>
    <t>Nov. 05, 2019</t>
  </si>
  <si>
    <t>Subsequent Event [Line Items]</t>
  </si>
  <si>
    <t>Dividends declared per share (in usd per share)</t>
  </si>
  <si>
    <t>Subsequent Event</t>
  </si>
  <si>
    <t>Label</t>
  </si>
  <si>
    <t>Element</t>
  </si>
  <si>
    <t>Value</t>
  </si>
  <si>
    <t>Parent [Member] | AOCI Attributable to Parent [Member]</t>
  </si>
  <si>
    <t>us-gaap_NewAccountingPronouncementOrChangeInAccountingPrincipleEffectOfAdoptionQuantification</t>
  </si>
  <si>
    <t>Parent [Member] | Retained Earnings [Member]</t>
  </si>
  <si>
    <t>Amounts reclassified due to adoption of ASU 2018-02. See Note (2) Summary of Significant Accounting Polici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1</v>
      </c>
    </row>
    <row r="13" spans="1:3">
      <c r="A13" s="3" t="s">
        <v>23</v>
      </c>
      <c r="B13" s="3" t="s">
        <v>21</v>
      </c>
    </row>
    <row r="14" spans="1:3">
      <c r="A14" s="3" t="s">
        <v>24</v>
      </c>
      <c r="B14" s="3" t="s">
        <v>21</v>
      </c>
    </row>
    <row r="15" spans="1:3">
      <c r="A15" s="3" t="s">
        <v>25</v>
      </c>
      <c r="C15" s="4" t="n">
        <v>34562553</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5" t="s">
        <v>266</v>
      </c>
    </row>
    <row r="4" spans="1:2">
      <c r="A4" s="3" t="s">
        <v>265</v>
      </c>
      <c r="B4" s="3" t="s">
        <v>2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s>
  <sheetData>
    <row r="1" spans="1:4">
      <c r="A1" s="1" t="s">
        <v>950</v>
      </c>
      <c r="B1" s="2" t="s">
        <v>1</v>
      </c>
      <c r="D1" s="2" t="s">
        <v>528</v>
      </c>
    </row>
    <row r="2" spans="1:4">
      <c r="B2" s="2" t="s">
        <v>2</v>
      </c>
      <c r="C2" s="2" t="s">
        <v>77</v>
      </c>
      <c r="D2" s="2" t="s">
        <v>29</v>
      </c>
    </row>
    <row r="3" spans="1:4">
      <c r="A3" s="3" t="s">
        <v>951</v>
      </c>
    </row>
    <row r="4" spans="1:4">
      <c r="A4" s="5" t="s">
        <v>941</v>
      </c>
    </row>
    <row r="5" spans="1:4">
      <c r="A5" s="3" t="s">
        <v>952</v>
      </c>
      <c r="B5" s="3" t="s">
        <v>953</v>
      </c>
      <c r="C5" s="3" t="s">
        <v>954</v>
      </c>
    </row>
    <row r="6" spans="1:4">
      <c r="A6" s="3" t="s">
        <v>955</v>
      </c>
      <c r="B6" s="3" t="s">
        <v>956</v>
      </c>
      <c r="D6" s="3" t="s">
        <v>957</v>
      </c>
    </row>
    <row r="7" spans="1:4">
      <c r="A7" s="3" t="s">
        <v>958</v>
      </c>
      <c r="B7" s="6" t="n">
        <v>1385</v>
      </c>
      <c r="C7" s="6" t="n">
        <v>1780</v>
      </c>
    </row>
    <row r="8" spans="1:4">
      <c r="A8" s="3" t="s">
        <v>959</v>
      </c>
      <c r="B8" s="3" t="s">
        <v>692</v>
      </c>
      <c r="C8" s="3" t="s">
        <v>704</v>
      </c>
    </row>
    <row r="9" spans="1:4">
      <c r="A9" s="3" t="s">
        <v>960</v>
      </c>
      <c r="B9" s="3" t="s">
        <v>705</v>
      </c>
      <c r="C9" s="3" t="s">
        <v>961</v>
      </c>
    </row>
    <row r="10" spans="1:4">
      <c r="A10" s="3" t="s">
        <v>962</v>
      </c>
      <c r="B10" s="3" t="s">
        <v>690</v>
      </c>
      <c r="C10" s="3" t="s">
        <v>690</v>
      </c>
    </row>
    <row r="11" spans="1:4">
      <c r="A11" s="3" t="s">
        <v>963</v>
      </c>
      <c r="B11" s="3" t="s">
        <v>964</v>
      </c>
      <c r="C11" s="3" t="s">
        <v>964</v>
      </c>
    </row>
    <row r="12" spans="1:4">
      <c r="A12" s="3" t="s">
        <v>965</v>
      </c>
    </row>
    <row r="13" spans="1:4">
      <c r="A13" s="5" t="s">
        <v>941</v>
      </c>
    </row>
    <row r="14" spans="1:4">
      <c r="A14" s="3" t="s">
        <v>952</v>
      </c>
      <c r="B14" s="3" t="s">
        <v>953</v>
      </c>
      <c r="C14" s="3" t="s">
        <v>966</v>
      </c>
    </row>
    <row r="15" spans="1:4">
      <c r="A15" s="3" t="s">
        <v>955</v>
      </c>
      <c r="B15" s="3" t="s">
        <v>956</v>
      </c>
      <c r="D15" s="3" t="s">
        <v>967</v>
      </c>
    </row>
    <row r="16" spans="1:4">
      <c r="A16" s="3" t="s">
        <v>958</v>
      </c>
      <c r="B16" s="6" t="n">
        <v>70</v>
      </c>
      <c r="C16" s="6" t="n">
        <v>55</v>
      </c>
    </row>
    <row r="17" spans="1:4">
      <c r="A17" s="3" t="s">
        <v>959</v>
      </c>
      <c r="B17" s="3" t="s">
        <v>692</v>
      </c>
      <c r="C17" s="3" t="s">
        <v>968</v>
      </c>
    </row>
    <row r="18" spans="1:4">
      <c r="A18" s="3" t="s">
        <v>960</v>
      </c>
      <c r="B18" s="3" t="s">
        <v>705</v>
      </c>
      <c r="C18" s="3" t="s">
        <v>969</v>
      </c>
    </row>
    <row r="19" spans="1:4">
      <c r="A19" s="3" t="s">
        <v>962</v>
      </c>
      <c r="B19" s="3" t="s">
        <v>968</v>
      </c>
      <c r="C19" s="3" t="s">
        <v>970</v>
      </c>
    </row>
    <row r="20" spans="1:4">
      <c r="A20" s="3" t="s">
        <v>963</v>
      </c>
      <c r="B20" s="3" t="s">
        <v>971</v>
      </c>
      <c r="C20" s="3" t="s">
        <v>972</v>
      </c>
    </row>
    <row r="21" spans="1:4">
      <c r="A21" s="3" t="s">
        <v>973</v>
      </c>
    </row>
    <row r="22" spans="1:4">
      <c r="A22" s="5" t="s">
        <v>941</v>
      </c>
    </row>
    <row r="23" spans="1:4">
      <c r="A23" s="3" t="s">
        <v>952</v>
      </c>
      <c r="B23" s="3" t="s">
        <v>953</v>
      </c>
      <c r="C23" s="3" t="s">
        <v>974</v>
      </c>
    </row>
    <row r="24" spans="1:4">
      <c r="A24" s="3" t="s">
        <v>955</v>
      </c>
      <c r="B24" s="3" t="s">
        <v>956</v>
      </c>
      <c r="D24" s="3" t="s">
        <v>975</v>
      </c>
    </row>
    <row r="25" spans="1:4">
      <c r="A25" s="3" t="s">
        <v>958</v>
      </c>
      <c r="B25" s="6" t="n">
        <v>597</v>
      </c>
      <c r="C25" s="6" t="n">
        <v>383</v>
      </c>
    </row>
    <row r="26" spans="1:4">
      <c r="A26" s="3" t="s">
        <v>959</v>
      </c>
      <c r="B26" s="3" t="s">
        <v>692</v>
      </c>
      <c r="C26" s="3" t="s">
        <v>679</v>
      </c>
    </row>
    <row r="27" spans="1:4">
      <c r="A27" s="3" t="s">
        <v>960</v>
      </c>
      <c r="B27" s="3" t="s">
        <v>705</v>
      </c>
      <c r="C27" s="3" t="s">
        <v>976</v>
      </c>
    </row>
    <row r="28" spans="1:4">
      <c r="A28" s="3" t="s">
        <v>962</v>
      </c>
      <c r="B28" s="3" t="s">
        <v>687</v>
      </c>
      <c r="C28" s="3" t="s">
        <v>977</v>
      </c>
    </row>
    <row r="29" spans="1:4">
      <c r="A29" s="3" t="s">
        <v>963</v>
      </c>
      <c r="B29" s="3" t="s">
        <v>978</v>
      </c>
      <c r="C29" s="3" t="s">
        <v>97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29</v>
      </c>
    </row>
    <row r="2" spans="1:3">
      <c r="A2" s="3" t="s">
        <v>981</v>
      </c>
    </row>
    <row r="3" spans="1:3">
      <c r="A3" s="5" t="s">
        <v>872</v>
      </c>
    </row>
    <row r="4" spans="1:3">
      <c r="A4" s="3" t="s">
        <v>45</v>
      </c>
      <c r="B4" s="6" t="n">
        <v>50604</v>
      </c>
      <c r="C4" s="6" t="n">
        <v>18191</v>
      </c>
    </row>
    <row r="5" spans="1:3">
      <c r="A5" s="3" t="s">
        <v>982</v>
      </c>
    </row>
    <row r="6" spans="1:3">
      <c r="A6" s="5" t="s">
        <v>872</v>
      </c>
    </row>
    <row r="7" spans="1:3">
      <c r="A7" s="3" t="s">
        <v>45</v>
      </c>
      <c r="B7" s="4" t="n">
        <v>50604</v>
      </c>
      <c r="C7" s="4" t="n">
        <v>18191</v>
      </c>
    </row>
    <row r="8" spans="1:3">
      <c r="A8" s="3" t="s">
        <v>942</v>
      </c>
    </row>
    <row r="9" spans="1:3">
      <c r="A9" s="5" t="s">
        <v>872</v>
      </c>
    </row>
    <row r="10" spans="1:3">
      <c r="A10" s="3" t="s">
        <v>45</v>
      </c>
      <c r="B10" s="4" t="n">
        <v>9452</v>
      </c>
      <c r="C10" s="4" t="n">
        <v>31016</v>
      </c>
    </row>
    <row r="11" spans="1:3">
      <c r="A11" s="3" t="s">
        <v>983</v>
      </c>
    </row>
    <row r="12" spans="1:3">
      <c r="A12" s="5" t="s">
        <v>875</v>
      </c>
    </row>
    <row r="13" spans="1:3">
      <c r="A13" s="3" t="s">
        <v>47</v>
      </c>
      <c r="B13" s="4" t="n">
        <v>348756</v>
      </c>
      <c r="C13" s="4" t="n">
        <v>363769</v>
      </c>
    </row>
    <row r="14" spans="1:3">
      <c r="A14" s="3" t="s">
        <v>54</v>
      </c>
      <c r="B14" s="4" t="n">
        <v>348756</v>
      </c>
      <c r="C14" s="4" t="n">
        <v>363769</v>
      </c>
    </row>
    <row r="15" spans="1:3">
      <c r="A15" s="3" t="s">
        <v>984</v>
      </c>
    </row>
    <row r="16" spans="1:3">
      <c r="A16" s="5" t="s">
        <v>875</v>
      </c>
    </row>
    <row r="17" spans="1:3">
      <c r="A17" s="3" t="s">
        <v>47</v>
      </c>
      <c r="B17" s="4" t="n">
        <v>337193</v>
      </c>
      <c r="C17" s="4" t="n">
        <v>363769</v>
      </c>
    </row>
    <row r="18" spans="1:3">
      <c r="A18" s="3" t="s">
        <v>54</v>
      </c>
      <c r="B18" s="4" t="n">
        <v>337193</v>
      </c>
      <c r="C18" s="4" t="n">
        <v>363769</v>
      </c>
    </row>
    <row r="19" spans="1:3">
      <c r="A19" s="3" t="s">
        <v>985</v>
      </c>
    </row>
    <row r="20" spans="1:3">
      <c r="A20" s="5" t="s">
        <v>872</v>
      </c>
    </row>
    <row r="21" spans="1:3">
      <c r="A21" s="3" t="s">
        <v>986</v>
      </c>
      <c r="B21" s="4" t="n">
        <v>15934</v>
      </c>
      <c r="C21" s="4" t="n">
        <v>5134</v>
      </c>
    </row>
    <row r="22" spans="1:3">
      <c r="A22" s="3" t="s">
        <v>987</v>
      </c>
    </row>
    <row r="23" spans="1:3">
      <c r="A23" s="5" t="s">
        <v>872</v>
      </c>
    </row>
    <row r="24" spans="1:3">
      <c r="A24" s="3" t="s">
        <v>986</v>
      </c>
      <c r="B24" s="4" t="n">
        <v>15934</v>
      </c>
      <c r="C24" s="4" t="n">
        <v>5134</v>
      </c>
    </row>
    <row r="25" spans="1:3">
      <c r="A25" s="3" t="s">
        <v>988</v>
      </c>
    </row>
    <row r="26" spans="1:3">
      <c r="A26" s="5" t="s">
        <v>872</v>
      </c>
    </row>
    <row r="27" spans="1:3">
      <c r="A27" s="3" t="s">
        <v>986</v>
      </c>
      <c r="B27" s="6" t="n">
        <v>34670</v>
      </c>
      <c r="C27" s="6" t="n">
        <v>1305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9</v>
      </c>
      <c r="B1" s="2" t="s">
        <v>76</v>
      </c>
      <c r="D1" s="2" t="s">
        <v>1</v>
      </c>
    </row>
    <row r="2" spans="1:5">
      <c r="B2" s="2" t="s">
        <v>2</v>
      </c>
      <c r="C2" s="2" t="s">
        <v>77</v>
      </c>
      <c r="D2" s="2" t="s">
        <v>2</v>
      </c>
      <c r="E2" s="2" t="s">
        <v>77</v>
      </c>
    </row>
    <row r="3" spans="1:5">
      <c r="A3" s="5" t="s">
        <v>990</v>
      </c>
    </row>
    <row r="4" spans="1:5">
      <c r="A4" s="3" t="s">
        <v>991</v>
      </c>
      <c r="D4" s="6" t="n">
        <v>131611</v>
      </c>
      <c r="E4" s="6" t="n">
        <v>112003</v>
      </c>
    </row>
    <row r="5" spans="1:5">
      <c r="A5" s="3" t="s">
        <v>992</v>
      </c>
      <c r="D5" s="4" t="n">
        <v>-13659</v>
      </c>
      <c r="E5" s="4" t="n">
        <v>-15474</v>
      </c>
    </row>
    <row r="6" spans="1:5">
      <c r="A6" s="3" t="s">
        <v>993</v>
      </c>
      <c r="D6" s="4" t="n">
        <v>-94</v>
      </c>
      <c r="E6" s="4" t="n">
        <v>-58</v>
      </c>
    </row>
    <row r="7" spans="1:5">
      <c r="A7" s="3" t="s">
        <v>994</v>
      </c>
      <c r="D7" s="4" t="n">
        <v>117858</v>
      </c>
      <c r="E7" s="4" t="n">
        <v>96471</v>
      </c>
    </row>
    <row r="8" spans="1:5">
      <c r="A8" s="3" t="s">
        <v>995</v>
      </c>
      <c r="D8" s="4" t="n">
        <v>27615</v>
      </c>
      <c r="E8" s="4" t="n">
        <v>22469</v>
      </c>
    </row>
    <row r="9" spans="1:5">
      <c r="A9" s="5" t="s">
        <v>996</v>
      </c>
    </row>
    <row r="10" spans="1:5">
      <c r="A10" s="3" t="s">
        <v>997</v>
      </c>
      <c r="D10" s="4" t="n">
        <v>104506</v>
      </c>
      <c r="E10" s="4" t="n">
        <v>94311</v>
      </c>
    </row>
    <row r="11" spans="1:5">
      <c r="A11" s="3" t="s">
        <v>998</v>
      </c>
      <c r="D11" s="4" t="n">
        <v>4126</v>
      </c>
      <c r="E11" s="4" t="n">
        <v>5512</v>
      </c>
    </row>
    <row r="12" spans="1:5">
      <c r="A12" s="3" t="s">
        <v>999</v>
      </c>
      <c r="B12" s="6" t="n">
        <v>39213</v>
      </c>
      <c r="C12" s="6" t="n">
        <v>39011</v>
      </c>
      <c r="D12" s="4" t="n">
        <v>108632</v>
      </c>
      <c r="E12" s="4" t="n">
        <v>99823</v>
      </c>
    </row>
    <row r="13" spans="1:5">
      <c r="A13" s="5" t="s">
        <v>1000</v>
      </c>
    </row>
    <row r="14" spans="1:5">
      <c r="A14" s="3" t="s">
        <v>997</v>
      </c>
      <c r="D14" s="4" t="n">
        <v>89315</v>
      </c>
      <c r="E14" s="4" t="n">
        <v>73665</v>
      </c>
    </row>
    <row r="15" spans="1:5">
      <c r="A15" s="3" t="s">
        <v>998</v>
      </c>
      <c r="D15" s="4" t="n">
        <v>9909</v>
      </c>
      <c r="E15" s="4" t="n">
        <v>21311</v>
      </c>
    </row>
    <row r="16" spans="1:5">
      <c r="A16" s="3" t="s">
        <v>1001</v>
      </c>
      <c r="D16" s="4" t="n">
        <v>99224</v>
      </c>
      <c r="E16" s="4" t="n">
        <v>94976</v>
      </c>
    </row>
    <row r="17" spans="1:5">
      <c r="A17" s="3" t="s">
        <v>994</v>
      </c>
      <c r="B17" s="4" t="n">
        <v>122561</v>
      </c>
      <c r="C17" s="4" t="n">
        <v>110513</v>
      </c>
      <c r="D17" s="4" t="n">
        <v>122561</v>
      </c>
      <c r="E17" s="4" t="n">
        <v>110513</v>
      </c>
    </row>
    <row r="18" spans="1:5">
      <c r="A18" s="3" t="s">
        <v>1002</v>
      </c>
      <c r="B18" s="4" t="n">
        <v>-11877</v>
      </c>
      <c r="C18" s="4" t="n">
        <v>-13499</v>
      </c>
      <c r="D18" s="4" t="n">
        <v>-11877</v>
      </c>
      <c r="E18" s="4" t="n">
        <v>-13499</v>
      </c>
    </row>
    <row r="19" spans="1:5">
      <c r="A19" s="3" t="s">
        <v>1003</v>
      </c>
      <c r="B19" s="4" t="n">
        <v>-63</v>
      </c>
      <c r="C19" s="4" t="n">
        <v>-90</v>
      </c>
      <c r="D19" s="4" t="n">
        <v>-63</v>
      </c>
      <c r="E19" s="4" t="n">
        <v>-90</v>
      </c>
    </row>
    <row r="20" spans="1:5">
      <c r="A20" s="3" t="s">
        <v>1004</v>
      </c>
      <c r="B20" s="4" t="n">
        <v>134501</v>
      </c>
      <c r="C20" s="4" t="n">
        <v>124102</v>
      </c>
      <c r="D20" s="4" t="n">
        <v>134501</v>
      </c>
      <c r="E20" s="4" t="n">
        <v>124102</v>
      </c>
    </row>
    <row r="21" spans="1:5">
      <c r="A21" s="3" t="s">
        <v>1005</v>
      </c>
    </row>
    <row r="22" spans="1:5">
      <c r="A22" s="5" t="s">
        <v>990</v>
      </c>
    </row>
    <row r="23" spans="1:5">
      <c r="A23" s="3" t="s">
        <v>730</v>
      </c>
      <c r="D23" s="4" t="n">
        <v>-90016</v>
      </c>
      <c r="E23" s="4" t="n">
        <v>-73778</v>
      </c>
    </row>
    <row r="24" spans="1:5">
      <c r="A24" s="5" t="s">
        <v>1000</v>
      </c>
    </row>
    <row r="25" spans="1:5">
      <c r="A25" s="3" t="s">
        <v>1006</v>
      </c>
      <c r="B25" s="4" t="n">
        <v>37023</v>
      </c>
      <c r="C25" s="4" t="n">
        <v>27316</v>
      </c>
      <c r="D25" s="4" t="n">
        <v>37023</v>
      </c>
      <c r="E25" s="4" t="n">
        <v>27316</v>
      </c>
    </row>
    <row r="26" spans="1:5">
      <c r="A26" s="3" t="s">
        <v>730</v>
      </c>
      <c r="B26" s="4" t="n">
        <v>-85318</v>
      </c>
      <c r="C26" s="4" t="n">
        <v>-82973</v>
      </c>
      <c r="D26" s="4" t="n">
        <v>-85318</v>
      </c>
      <c r="E26" s="4" t="n">
        <v>-82973</v>
      </c>
    </row>
    <row r="27" spans="1:5">
      <c r="A27" s="3" t="s">
        <v>1007</v>
      </c>
    </row>
    <row r="28" spans="1:5">
      <c r="A28" s="5" t="s">
        <v>990</v>
      </c>
    </row>
    <row r="29" spans="1:5">
      <c r="A29" s="3" t="s">
        <v>730</v>
      </c>
      <c r="D29" s="4" t="n">
        <v>-227</v>
      </c>
      <c r="E29" s="4" t="n">
        <v>-224</v>
      </c>
    </row>
    <row r="30" spans="1:5">
      <c r="A30" s="5" t="s">
        <v>1000</v>
      </c>
    </row>
    <row r="31" spans="1:5">
      <c r="A31" s="3" t="s">
        <v>730</v>
      </c>
      <c r="B31" s="6" t="n">
        <v>-220</v>
      </c>
      <c r="C31" s="6" t="n">
        <v>-224</v>
      </c>
      <c r="D31" s="6" t="n">
        <v>-220</v>
      </c>
      <c r="E31" s="6" t="n">
        <v>-224</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8</v>
      </c>
      <c r="B1" s="2" t="s">
        <v>76</v>
      </c>
      <c r="D1" s="2" t="s">
        <v>1</v>
      </c>
    </row>
    <row r="2" spans="1:5">
      <c r="B2" s="2" t="s">
        <v>2</v>
      </c>
      <c r="C2" s="2" t="s">
        <v>77</v>
      </c>
      <c r="D2" s="2" t="s">
        <v>2</v>
      </c>
      <c r="E2" s="2" t="s">
        <v>77</v>
      </c>
    </row>
    <row r="3" spans="1:5">
      <c r="A3" s="5" t="s">
        <v>302</v>
      </c>
    </row>
    <row r="4" spans="1:5">
      <c r="A4" s="3" t="s">
        <v>1009</v>
      </c>
      <c r="B4" s="6" t="n">
        <v>39213</v>
      </c>
      <c r="C4" s="6" t="n">
        <v>39011</v>
      </c>
      <c r="D4" s="6" t="n">
        <v>108632</v>
      </c>
      <c r="E4" s="6" t="n">
        <v>99823</v>
      </c>
    </row>
    <row r="5" spans="1:5">
      <c r="A5" s="3" t="s">
        <v>1010</v>
      </c>
      <c r="B5" s="4" t="n">
        <v>-11</v>
      </c>
      <c r="C5" s="4" t="n">
        <v>0</v>
      </c>
      <c r="D5" s="4" t="n">
        <v>180</v>
      </c>
      <c r="E5" s="4" t="n">
        <v>123</v>
      </c>
    </row>
    <row r="6" spans="1:5">
      <c r="A6" s="3" t="s">
        <v>1011</v>
      </c>
      <c r="B6" s="4" t="n">
        <v>144</v>
      </c>
      <c r="C6" s="4" t="n">
        <v>1188</v>
      </c>
      <c r="D6" s="4" t="n">
        <v>651</v>
      </c>
      <c r="E6" s="4" t="n">
        <v>2509</v>
      </c>
    </row>
    <row r="7" spans="1:5">
      <c r="A7" s="3" t="s">
        <v>708</v>
      </c>
      <c r="B7" s="6" t="n">
        <v>39346</v>
      </c>
      <c r="C7" s="6" t="n">
        <v>40199</v>
      </c>
      <c r="D7" s="6" t="n">
        <v>109463</v>
      </c>
      <c r="E7" s="6" t="n">
        <v>102455</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2</v>
      </c>
      <c r="B1" s="2" t="s">
        <v>1</v>
      </c>
    </row>
    <row r="2" spans="1:3">
      <c r="B2" s="2" t="s">
        <v>2</v>
      </c>
      <c r="C2" s="2" t="s">
        <v>77</v>
      </c>
    </row>
    <row r="3" spans="1:3">
      <c r="A3" s="5" t="s">
        <v>1013</v>
      </c>
    </row>
    <row r="4" spans="1:3">
      <c r="A4" s="3" t="s">
        <v>1014</v>
      </c>
      <c r="B4" s="6" t="n">
        <v>4126</v>
      </c>
      <c r="C4" s="6" t="n">
        <v>5512</v>
      </c>
    </row>
    <row r="5" spans="1:3">
      <c r="A5" s="3" t="s">
        <v>1015</v>
      </c>
    </row>
    <row r="6" spans="1:3">
      <c r="A6" s="5" t="s">
        <v>1013</v>
      </c>
    </row>
    <row r="7" spans="1:3">
      <c r="A7" s="3" t="s">
        <v>1014</v>
      </c>
      <c r="C7" s="4" t="n">
        <v>2692</v>
      </c>
    </row>
    <row r="8" spans="1:3">
      <c r="A8" s="3" t="s">
        <v>1016</v>
      </c>
    </row>
    <row r="9" spans="1:3">
      <c r="A9" s="5" t="s">
        <v>1013</v>
      </c>
    </row>
    <row r="10" spans="1:3">
      <c r="A10" s="3" t="s">
        <v>1014</v>
      </c>
      <c r="C10" s="6" t="n">
        <v>488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7</v>
      </c>
      <c r="B1" s="2" t="s">
        <v>76</v>
      </c>
      <c r="D1" s="2" t="s">
        <v>1</v>
      </c>
    </row>
    <row r="2" spans="1:5">
      <c r="B2" s="2" t="s">
        <v>2</v>
      </c>
      <c r="C2" s="2" t="s">
        <v>77</v>
      </c>
      <c r="D2" s="2" t="s">
        <v>2</v>
      </c>
      <c r="E2" s="2" t="s">
        <v>77</v>
      </c>
    </row>
    <row r="3" spans="1:5">
      <c r="A3" s="5" t="s">
        <v>1018</v>
      </c>
    </row>
    <row r="4" spans="1:5">
      <c r="A4" s="3" t="s">
        <v>1019</v>
      </c>
      <c r="B4" s="6" t="n">
        <v>17320</v>
      </c>
      <c r="C4" s="6" t="n">
        <v>19066</v>
      </c>
      <c r="D4" s="6" t="n">
        <v>53804</v>
      </c>
      <c r="E4" s="6" t="n">
        <v>53988</v>
      </c>
    </row>
    <row r="5" spans="1:5">
      <c r="A5" s="3" t="s">
        <v>1020</v>
      </c>
    </row>
    <row r="6" spans="1:5">
      <c r="A6" s="5" t="s">
        <v>1018</v>
      </c>
    </row>
    <row r="7" spans="1:5">
      <c r="A7" s="3" t="s">
        <v>1019</v>
      </c>
      <c r="B7" s="4" t="n">
        <v>0</v>
      </c>
      <c r="C7" s="4" t="n">
        <v>2335</v>
      </c>
      <c r="D7" s="4" t="n">
        <v>1267</v>
      </c>
      <c r="E7" s="4" t="n">
        <v>5229</v>
      </c>
    </row>
    <row r="8" spans="1:5">
      <c r="A8" s="3" t="s">
        <v>1021</v>
      </c>
    </row>
    <row r="9" spans="1:5">
      <c r="A9" s="5" t="s">
        <v>1018</v>
      </c>
    </row>
    <row r="10" spans="1:5">
      <c r="A10" s="3" t="s">
        <v>1019</v>
      </c>
      <c r="B10" s="4" t="n">
        <v>6423</v>
      </c>
      <c r="C10" s="4" t="n">
        <v>6730</v>
      </c>
      <c r="D10" s="4" t="n">
        <v>20367</v>
      </c>
      <c r="E10" s="4" t="n">
        <v>19132</v>
      </c>
    </row>
    <row r="11" spans="1:5">
      <c r="A11" s="3" t="s">
        <v>1022</v>
      </c>
    </row>
    <row r="12" spans="1:5">
      <c r="A12" s="5" t="s">
        <v>1018</v>
      </c>
    </row>
    <row r="13" spans="1:5">
      <c r="A13" s="3" t="s">
        <v>1019</v>
      </c>
      <c r="B13" s="4" t="n">
        <v>9130</v>
      </c>
      <c r="C13" s="4" t="n">
        <v>8152</v>
      </c>
      <c r="D13" s="4" t="n">
        <v>26675</v>
      </c>
      <c r="E13" s="4" t="n">
        <v>23825</v>
      </c>
    </row>
    <row r="14" spans="1:5">
      <c r="A14" s="3" t="s">
        <v>550</v>
      </c>
    </row>
    <row r="15" spans="1:5">
      <c r="A15" s="5" t="s">
        <v>1018</v>
      </c>
    </row>
    <row r="16" spans="1:5">
      <c r="A16" s="3" t="s">
        <v>1019</v>
      </c>
      <c r="B16" s="6" t="n">
        <v>1767</v>
      </c>
      <c r="C16" s="6" t="n">
        <v>1849</v>
      </c>
      <c r="D16" s="6" t="n">
        <v>5495</v>
      </c>
      <c r="E16" s="6" t="n">
        <v>5802</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023</v>
      </c>
      <c r="B1" s="2" t="s">
        <v>1</v>
      </c>
    </row>
    <row r="2" spans="1:2">
      <c r="B2" s="2" t="s">
        <v>497</v>
      </c>
    </row>
    <row r="3" spans="1:2">
      <c r="A3" s="5" t="s">
        <v>1024</v>
      </c>
    </row>
    <row r="4" spans="1:2">
      <c r="A4" s="3" t="s">
        <v>1025</v>
      </c>
      <c r="B4" s="6" t="n">
        <v>170063</v>
      </c>
    </row>
    <row r="5" spans="1:2">
      <c r="A5" s="3" t="s">
        <v>1026</v>
      </c>
      <c r="B5" s="4" t="n">
        <v>201803</v>
      </c>
    </row>
    <row r="6" spans="1:2">
      <c r="A6" s="3" t="s">
        <v>1027</v>
      </c>
    </row>
    <row r="7" spans="1:2">
      <c r="A7" s="5" t="s">
        <v>1024</v>
      </c>
    </row>
    <row r="8" spans="1:2">
      <c r="A8" s="3" t="s">
        <v>1025</v>
      </c>
      <c r="B8" s="4" t="n">
        <v>13463</v>
      </c>
    </row>
    <row r="9" spans="1:2">
      <c r="A9" s="3" t="s">
        <v>1028</v>
      </c>
      <c r="B9" s="4" t="n">
        <v>21072</v>
      </c>
    </row>
    <row r="10" spans="1:2">
      <c r="A10" s="3" t="s">
        <v>1029</v>
      </c>
      <c r="B10" s="4" t="n">
        <v>20982</v>
      </c>
    </row>
    <row r="11" spans="1:2">
      <c r="A11" s="3" t="s">
        <v>1026</v>
      </c>
      <c r="B11" s="4" t="n">
        <v>13553</v>
      </c>
    </row>
    <row r="12" spans="1:2">
      <c r="A12" s="3" t="s">
        <v>1030</v>
      </c>
    </row>
    <row r="13" spans="1:2">
      <c r="A13" s="5" t="s">
        <v>1024</v>
      </c>
    </row>
    <row r="14" spans="1:2">
      <c r="A14" s="3" t="s">
        <v>1025</v>
      </c>
      <c r="B14" s="4" t="n">
        <v>1274</v>
      </c>
    </row>
    <row r="15" spans="1:2">
      <c r="A15" s="3" t="s">
        <v>1028</v>
      </c>
      <c r="B15" s="4" t="n">
        <v>472</v>
      </c>
    </row>
    <row r="16" spans="1:2">
      <c r="A16" s="3" t="s">
        <v>1029</v>
      </c>
      <c r="B16" s="4" t="n">
        <v>733</v>
      </c>
    </row>
    <row r="17" spans="1:2">
      <c r="A17" s="3" t="s">
        <v>1026</v>
      </c>
      <c r="B17" s="4" t="n">
        <v>1013</v>
      </c>
    </row>
    <row r="18" spans="1:2">
      <c r="A18" s="3" t="s">
        <v>1031</v>
      </c>
    </row>
    <row r="19" spans="1:2">
      <c r="A19" s="5" t="s">
        <v>1024</v>
      </c>
    </row>
    <row r="20" spans="1:2">
      <c r="A20" s="3" t="s">
        <v>1025</v>
      </c>
      <c r="B20" s="4" t="n">
        <v>12189</v>
      </c>
    </row>
    <row r="21" spans="1:2">
      <c r="A21" s="3" t="s">
        <v>1028</v>
      </c>
      <c r="B21" s="4" t="n">
        <v>20600</v>
      </c>
    </row>
    <row r="22" spans="1:2">
      <c r="A22" s="3" t="s">
        <v>1029</v>
      </c>
      <c r="B22" s="4" t="n">
        <v>20249</v>
      </c>
    </row>
    <row r="23" spans="1:2">
      <c r="A23" s="3" t="s">
        <v>1026</v>
      </c>
      <c r="B23" s="6" t="n">
        <v>1254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032</v>
      </c>
      <c r="B1" s="2" t="s">
        <v>1</v>
      </c>
    </row>
    <row r="2" spans="1:2">
      <c r="B2" s="2" t="s">
        <v>497</v>
      </c>
    </row>
    <row r="3" spans="1:2">
      <c r="A3" s="5" t="s">
        <v>1033</v>
      </c>
    </row>
    <row r="4" spans="1:2">
      <c r="A4" s="3" t="s">
        <v>1034</v>
      </c>
      <c r="B4" s="6" t="n">
        <v>75754</v>
      </c>
    </row>
    <row r="5" spans="1:2">
      <c r="A5" s="3" t="s">
        <v>1035</v>
      </c>
      <c r="B5" s="4" t="n">
        <v>86692</v>
      </c>
    </row>
    <row r="6" spans="1:2">
      <c r="A6" s="3" t="s">
        <v>1027</v>
      </c>
    </row>
    <row r="7" spans="1:2">
      <c r="A7" s="5" t="s">
        <v>1033</v>
      </c>
    </row>
    <row r="8" spans="1:2">
      <c r="A8" s="3" t="s">
        <v>1034</v>
      </c>
      <c r="B8" s="4" t="n">
        <v>55963</v>
      </c>
    </row>
    <row r="9" spans="1:2">
      <c r="A9" s="3" t="s">
        <v>1036</v>
      </c>
      <c r="B9" s="4" t="n">
        <v>55474</v>
      </c>
    </row>
    <row r="10" spans="1:2">
      <c r="A10" s="3" t="s">
        <v>1037</v>
      </c>
      <c r="B10" s="4" t="n">
        <v>47042</v>
      </c>
    </row>
    <row r="11" spans="1:2">
      <c r="A11" s="3" t="s">
        <v>1035</v>
      </c>
      <c r="B11" s="4" t="n">
        <v>64395</v>
      </c>
    </row>
    <row r="12" spans="1:2">
      <c r="A12" s="3" t="s">
        <v>1030</v>
      </c>
    </row>
    <row r="13" spans="1:2">
      <c r="A13" s="5" t="s">
        <v>1033</v>
      </c>
    </row>
    <row r="14" spans="1:2">
      <c r="A14" s="3" t="s">
        <v>1034</v>
      </c>
      <c r="B14" s="4" t="n">
        <v>39835</v>
      </c>
    </row>
    <row r="15" spans="1:2">
      <c r="A15" s="3" t="s">
        <v>1036</v>
      </c>
      <c r="B15" s="4" t="n">
        <v>28601</v>
      </c>
    </row>
    <row r="16" spans="1:2">
      <c r="A16" s="3" t="s">
        <v>1037</v>
      </c>
      <c r="B16" s="4" t="n">
        <v>20367</v>
      </c>
    </row>
    <row r="17" spans="1:2">
      <c r="A17" s="3" t="s">
        <v>1035</v>
      </c>
      <c r="B17" s="4" t="n">
        <v>48069</v>
      </c>
    </row>
    <row r="18" spans="1:2">
      <c r="A18" s="3" t="s">
        <v>1031</v>
      </c>
    </row>
    <row r="19" spans="1:2">
      <c r="A19" s="5" t="s">
        <v>1033</v>
      </c>
    </row>
    <row r="20" spans="1:2">
      <c r="A20" s="3" t="s">
        <v>1034</v>
      </c>
      <c r="B20" s="4" t="n">
        <v>16128</v>
      </c>
    </row>
    <row r="21" spans="1:2">
      <c r="A21" s="3" t="s">
        <v>1036</v>
      </c>
      <c r="B21" s="4" t="n">
        <v>26873</v>
      </c>
    </row>
    <row r="22" spans="1:2">
      <c r="A22" s="3" t="s">
        <v>1037</v>
      </c>
      <c r="B22" s="4" t="n">
        <v>26675</v>
      </c>
    </row>
    <row r="23" spans="1:2">
      <c r="A23" s="3" t="s">
        <v>1035</v>
      </c>
      <c r="B23" s="6" t="n">
        <v>1632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38</v>
      </c>
      <c r="B1" s="2" t="s">
        <v>1</v>
      </c>
    </row>
    <row r="2" spans="1:4">
      <c r="B2" s="2" t="s">
        <v>2</v>
      </c>
      <c r="C2" s="2" t="s">
        <v>502</v>
      </c>
      <c r="D2" s="2" t="s">
        <v>29</v>
      </c>
    </row>
    <row r="3" spans="1:4">
      <c r="A3" s="5" t="s">
        <v>308</v>
      </c>
    </row>
    <row r="4" spans="1:4">
      <c r="A4" s="3" t="s">
        <v>1039</v>
      </c>
      <c r="B4" s="6" t="n">
        <v>25551</v>
      </c>
      <c r="C4" s="6" t="n">
        <v>32052</v>
      </c>
      <c r="D4" s="6" t="n">
        <v>0</v>
      </c>
    </row>
    <row r="5" spans="1:4">
      <c r="A5" s="3" t="s">
        <v>1040</v>
      </c>
      <c r="B5" s="4" t="n">
        <v>12561</v>
      </c>
      <c r="D5" s="4" t="n">
        <v>6122</v>
      </c>
    </row>
    <row r="6" spans="1:4">
      <c r="A6" s="3" t="s">
        <v>1041</v>
      </c>
      <c r="B6" s="4" t="n">
        <v>7132</v>
      </c>
      <c r="D6" s="4" t="n">
        <v>7351</v>
      </c>
    </row>
    <row r="7" spans="1:4">
      <c r="A7" s="3" t="s">
        <v>1042</v>
      </c>
      <c r="B7" s="4" t="n">
        <v>2067</v>
      </c>
      <c r="D7" s="4" t="n">
        <v>2307</v>
      </c>
    </row>
    <row r="8" spans="1:4">
      <c r="A8" s="3" t="s">
        <v>1043</v>
      </c>
      <c r="B8" s="4" t="n">
        <v>750</v>
      </c>
      <c r="D8" s="4" t="n">
        <v>10676</v>
      </c>
    </row>
    <row r="9" spans="1:4">
      <c r="A9" s="3" t="s">
        <v>550</v>
      </c>
      <c r="B9" s="4" t="n">
        <v>26489</v>
      </c>
      <c r="D9" s="4" t="n">
        <v>19578</v>
      </c>
    </row>
    <row r="10" spans="1:4">
      <c r="A10" s="3" t="s">
        <v>1044</v>
      </c>
      <c r="B10" s="4" t="n">
        <v>74550</v>
      </c>
      <c r="D10" s="6" t="n">
        <v>46034</v>
      </c>
    </row>
    <row r="11" spans="1:4">
      <c r="A11" s="3" t="s">
        <v>1045</v>
      </c>
      <c r="B11" s="6" t="n">
        <v>992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6</v>
      </c>
      <c r="B1" s="2" t="s">
        <v>76</v>
      </c>
      <c r="D1" s="2" t="s">
        <v>1</v>
      </c>
    </row>
    <row r="2" spans="1:5">
      <c r="B2" s="2" t="s">
        <v>2</v>
      </c>
      <c r="C2" s="2" t="s">
        <v>77</v>
      </c>
      <c r="D2" s="2" t="s">
        <v>2</v>
      </c>
      <c r="E2" s="2" t="s">
        <v>77</v>
      </c>
    </row>
    <row r="3" spans="1:5">
      <c r="A3" s="3" t="s">
        <v>1047</v>
      </c>
    </row>
    <row r="4" spans="1:5">
      <c r="A4" s="5" t="s">
        <v>1048</v>
      </c>
    </row>
    <row r="5" spans="1:5">
      <c r="A5" s="3" t="s">
        <v>1049</v>
      </c>
      <c r="B5" s="6" t="n">
        <v>769</v>
      </c>
      <c r="C5" s="6" t="n">
        <v>505</v>
      </c>
      <c r="D5" s="6" t="n">
        <v>1928</v>
      </c>
      <c r="E5" s="6" t="n">
        <v>1496</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5" t="s">
        <v>269</v>
      </c>
    </row>
    <row r="4" spans="1:2">
      <c r="A4" s="3" t="s">
        <v>268</v>
      </c>
      <c r="B4" s="3" t="s">
        <v>27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0</v>
      </c>
      <c r="B1" s="2" t="s">
        <v>2</v>
      </c>
      <c r="C1" s="2" t="s">
        <v>502</v>
      </c>
      <c r="D1" s="2" t="s">
        <v>29</v>
      </c>
    </row>
    <row r="2" spans="1:4">
      <c r="A2" s="5" t="s">
        <v>311</v>
      </c>
    </row>
    <row r="3" spans="1:4">
      <c r="A3" s="3" t="s">
        <v>1051</v>
      </c>
      <c r="B3" s="6" t="n">
        <v>66119</v>
      </c>
      <c r="D3" s="6" t="n">
        <v>63755</v>
      </c>
    </row>
    <row r="4" spans="1:4">
      <c r="A4" s="3" t="s">
        <v>504</v>
      </c>
      <c r="B4" s="4" t="n">
        <v>31329</v>
      </c>
      <c r="C4" s="6" t="n">
        <v>33558</v>
      </c>
      <c r="D4" s="4" t="n">
        <v>0</v>
      </c>
    </row>
    <row r="5" spans="1:4">
      <c r="A5" s="3" t="s">
        <v>1052</v>
      </c>
      <c r="B5" s="4" t="n">
        <v>29800</v>
      </c>
      <c r="D5" s="4" t="n">
        <v>25433</v>
      </c>
    </row>
    <row r="6" spans="1:4">
      <c r="A6" s="3" t="s">
        <v>1053</v>
      </c>
      <c r="B6" s="4" t="n">
        <v>21484</v>
      </c>
      <c r="D6" s="4" t="n">
        <v>486</v>
      </c>
    </row>
    <row r="7" spans="1:4">
      <c r="A7" s="3" t="s">
        <v>1054</v>
      </c>
      <c r="B7" s="4" t="n">
        <v>6626</v>
      </c>
      <c r="D7" s="4" t="n">
        <v>11076</v>
      </c>
    </row>
    <row r="8" spans="1:4">
      <c r="A8" s="3" t="s">
        <v>1055</v>
      </c>
      <c r="B8" s="4" t="n">
        <v>5126</v>
      </c>
      <c r="D8" s="4" t="n">
        <v>3452</v>
      </c>
    </row>
    <row r="9" spans="1:4">
      <c r="A9" s="3" t="s">
        <v>550</v>
      </c>
      <c r="B9" s="4" t="n">
        <v>23688</v>
      </c>
      <c r="D9" s="4" t="n">
        <v>19988</v>
      </c>
    </row>
    <row r="10" spans="1:4">
      <c r="A10" s="3" t="s">
        <v>1056</v>
      </c>
      <c r="B10" s="6" t="n">
        <v>184172</v>
      </c>
      <c r="D10" s="6" t="n">
        <v>12419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7</v>
      </c>
      <c r="B1" s="2" t="s">
        <v>76</v>
      </c>
      <c r="D1" s="2" t="s">
        <v>1</v>
      </c>
    </row>
    <row r="2" spans="1:5">
      <c r="B2" s="2" t="s">
        <v>2</v>
      </c>
      <c r="C2" s="2" t="s">
        <v>77</v>
      </c>
      <c r="D2" s="2" t="s">
        <v>2</v>
      </c>
      <c r="E2" s="2" t="s">
        <v>77</v>
      </c>
    </row>
    <row r="3" spans="1:5">
      <c r="A3" s="3" t="s">
        <v>84</v>
      </c>
      <c r="B3" s="6" t="n">
        <v>12788</v>
      </c>
      <c r="C3" s="6" t="n">
        <v>11069</v>
      </c>
      <c r="D3" s="6" t="n">
        <v>41284</v>
      </c>
      <c r="E3" s="6" t="n">
        <v>27336</v>
      </c>
    </row>
    <row r="4" spans="1:5">
      <c r="A4" s="3" t="s">
        <v>511</v>
      </c>
      <c r="B4" s="4" t="n">
        <v>0</v>
      </c>
      <c r="C4" s="4" t="n">
        <v>0</v>
      </c>
      <c r="D4" s="4" t="n">
        <v>7598</v>
      </c>
      <c r="E4" s="4" t="n">
        <v>0</v>
      </c>
    </row>
    <row r="5" spans="1:5">
      <c r="A5" s="3" t="s">
        <v>549</v>
      </c>
      <c r="B5" s="4" t="n">
        <v>17320</v>
      </c>
      <c r="C5" s="4" t="n">
        <v>19066</v>
      </c>
      <c r="D5" s="4" t="n">
        <v>53804</v>
      </c>
      <c r="E5" s="4" t="n">
        <v>53988</v>
      </c>
    </row>
    <row r="6" spans="1:5">
      <c r="A6" s="3" t="s">
        <v>550</v>
      </c>
      <c r="B6" s="4" t="n">
        <v>162</v>
      </c>
      <c r="C6" s="4" t="n">
        <v>1033</v>
      </c>
      <c r="D6" s="4" t="n">
        <v>638</v>
      </c>
      <c r="E6" s="4" t="n">
        <v>3309</v>
      </c>
    </row>
    <row r="7" spans="1:5">
      <c r="A7" s="3" t="s">
        <v>552</v>
      </c>
    </row>
    <row r="8" spans="1:5">
      <c r="A8" s="3" t="s">
        <v>84</v>
      </c>
      <c r="B8" s="4" t="n">
        <v>12626</v>
      </c>
      <c r="C8" s="4" t="n">
        <v>7701</v>
      </c>
      <c r="D8" s="4" t="n">
        <v>31781</v>
      </c>
      <c r="E8" s="4" t="n">
        <v>18798</v>
      </c>
    </row>
    <row r="9" spans="1:5">
      <c r="A9" s="3" t="s">
        <v>511</v>
      </c>
      <c r="B9" s="4" t="n">
        <v>0</v>
      </c>
      <c r="C9" s="4" t="n">
        <v>0</v>
      </c>
      <c r="D9" s="4" t="n">
        <v>7598</v>
      </c>
      <c r="E9" s="4" t="n">
        <v>0</v>
      </c>
    </row>
    <row r="10" spans="1:5">
      <c r="A10" s="3" t="s">
        <v>549</v>
      </c>
      <c r="B10" s="4" t="n">
        <v>0</v>
      </c>
      <c r="C10" s="4" t="n">
        <v>2335</v>
      </c>
      <c r="D10" s="4" t="n">
        <v>1267</v>
      </c>
      <c r="E10" s="4" t="n">
        <v>5229</v>
      </c>
    </row>
    <row r="11" spans="1:5">
      <c r="A11" s="3" t="s">
        <v>550</v>
      </c>
      <c r="B11" s="4" t="n">
        <v>-1141</v>
      </c>
      <c r="C11" s="4" t="n">
        <v>647</v>
      </c>
      <c r="D11" s="4" t="n">
        <v>-2430</v>
      </c>
      <c r="E11" s="4" t="n">
        <v>1637</v>
      </c>
    </row>
    <row r="12" spans="1:5">
      <c r="A12" s="3" t="s">
        <v>551</v>
      </c>
    </row>
    <row r="13" spans="1:5">
      <c r="A13" s="3" t="s">
        <v>550</v>
      </c>
      <c r="B13" s="4" t="n">
        <v>1303</v>
      </c>
      <c r="C13" s="4" t="n">
        <v>660</v>
      </c>
      <c r="D13" s="4" t="n">
        <v>3068</v>
      </c>
      <c r="E13" s="4" t="n">
        <v>1946</v>
      </c>
    </row>
    <row r="14" spans="1:5">
      <c r="A14" s="3" t="s">
        <v>1020</v>
      </c>
    </row>
    <row r="15" spans="1:5">
      <c r="A15" s="3" t="s">
        <v>549</v>
      </c>
      <c r="B15" s="6" t="n">
        <v>0</v>
      </c>
      <c r="C15" s="6" t="n">
        <v>2335</v>
      </c>
      <c r="D15" s="6" t="n">
        <v>1267</v>
      </c>
      <c r="E15" s="6" t="n">
        <v>5229</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8</v>
      </c>
      <c r="B1" s="2" t="s">
        <v>76</v>
      </c>
      <c r="D1" s="2" t="s">
        <v>1</v>
      </c>
    </row>
    <row r="2" spans="1:5">
      <c r="B2" s="2" t="s">
        <v>2</v>
      </c>
      <c r="C2" s="2" t="s">
        <v>77</v>
      </c>
      <c r="D2" s="2" t="s">
        <v>2</v>
      </c>
      <c r="E2" s="2" t="s">
        <v>77</v>
      </c>
    </row>
    <row r="3" spans="1:5">
      <c r="A3" s="5" t="s">
        <v>315</v>
      </c>
    </row>
    <row r="4" spans="1:5">
      <c r="A4" s="3" t="s">
        <v>1059</v>
      </c>
      <c r="B4" s="6" t="n">
        <v>6137</v>
      </c>
      <c r="C4" s="6" t="n">
        <v>4311</v>
      </c>
      <c r="D4" s="6" t="n">
        <v>13975</v>
      </c>
      <c r="E4" s="6" t="n">
        <v>13018</v>
      </c>
    </row>
    <row r="5" spans="1:5">
      <c r="A5" s="3" t="s">
        <v>1060</v>
      </c>
      <c r="B5" s="4" t="n">
        <v>3855</v>
      </c>
      <c r="C5" s="4" t="n">
        <v>4168</v>
      </c>
      <c r="D5" s="4" t="n">
        <v>14098</v>
      </c>
      <c r="E5" s="4" t="n">
        <v>11755</v>
      </c>
    </row>
    <row r="6" spans="1:5">
      <c r="A6" s="3" t="s">
        <v>1061</v>
      </c>
      <c r="B6" s="4" t="n">
        <v>3990</v>
      </c>
      <c r="C6" s="4" t="n">
        <v>3625</v>
      </c>
      <c r="D6" s="4" t="n">
        <v>11102</v>
      </c>
      <c r="E6" s="4" t="n">
        <v>10647</v>
      </c>
    </row>
    <row r="7" spans="1:5">
      <c r="A7" s="3" t="s">
        <v>1062</v>
      </c>
      <c r="B7" s="4" t="n">
        <v>3099</v>
      </c>
      <c r="C7" s="4" t="n">
        <v>2313</v>
      </c>
      <c r="D7" s="4" t="n">
        <v>8657</v>
      </c>
      <c r="E7" s="4" t="n">
        <v>6765</v>
      </c>
    </row>
    <row r="8" spans="1:5">
      <c r="A8" s="3" t="s">
        <v>1063</v>
      </c>
      <c r="B8" s="4" t="n">
        <v>3110</v>
      </c>
      <c r="C8" s="4" t="n">
        <v>2923</v>
      </c>
      <c r="D8" s="4" t="n">
        <v>9329</v>
      </c>
      <c r="E8" s="4" t="n">
        <v>7857</v>
      </c>
    </row>
    <row r="9" spans="1:5">
      <c r="A9" s="3" t="s">
        <v>1064</v>
      </c>
      <c r="B9" s="4" t="n">
        <v>2508</v>
      </c>
      <c r="C9" s="4" t="n">
        <v>1144</v>
      </c>
      <c r="D9" s="4" t="n">
        <v>6130</v>
      </c>
      <c r="E9" s="4" t="n">
        <v>1268</v>
      </c>
    </row>
    <row r="10" spans="1:5">
      <c r="A10" s="3" t="s">
        <v>214</v>
      </c>
      <c r="B10" s="4" t="n">
        <v>0</v>
      </c>
      <c r="C10" s="4" t="n">
        <v>0</v>
      </c>
      <c r="D10" s="4" t="n">
        <v>1241</v>
      </c>
      <c r="E10" s="4" t="n">
        <v>428</v>
      </c>
    </row>
    <row r="11" spans="1:5">
      <c r="A11" s="3" t="s">
        <v>550</v>
      </c>
      <c r="B11" s="4" t="n">
        <v>2231</v>
      </c>
      <c r="C11" s="4" t="n">
        <v>2105</v>
      </c>
      <c r="D11" s="4" t="n">
        <v>6651</v>
      </c>
      <c r="E11" s="4" t="n">
        <v>5616</v>
      </c>
    </row>
    <row r="12" spans="1:5">
      <c r="A12" s="3" t="s">
        <v>1065</v>
      </c>
      <c r="B12" s="6" t="n">
        <v>24930</v>
      </c>
      <c r="C12" s="6" t="n">
        <v>20589</v>
      </c>
      <c r="D12" s="6" t="n">
        <v>71183</v>
      </c>
      <c r="E12" s="6" t="n">
        <v>57354</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3"/>
    <col customWidth="1" max="4" min="4" width="14"/>
    <col customWidth="1" max="5" min="5" width="14"/>
  </cols>
  <sheetData>
    <row r="1" spans="1:5">
      <c r="A1" s="1" t="s">
        <v>1066</v>
      </c>
      <c r="B1" s="2" t="s">
        <v>1</v>
      </c>
    </row>
    <row r="2" spans="1:5">
      <c r="B2" s="2" t="s">
        <v>2</v>
      </c>
      <c r="C2" s="2" t="s">
        <v>1067</v>
      </c>
      <c r="D2" s="2" t="s">
        <v>1068</v>
      </c>
      <c r="E2" s="2" t="s">
        <v>1069</v>
      </c>
    </row>
    <row r="3" spans="1:5">
      <c r="A3" s="3" t="s">
        <v>1070</v>
      </c>
      <c r="B3" s="4" t="n">
        <v>1472730</v>
      </c>
    </row>
    <row r="4" spans="1:5">
      <c r="A4" s="3" t="s">
        <v>1071</v>
      </c>
      <c r="B4" s="8" t="n">
        <v>6.17</v>
      </c>
    </row>
    <row r="5" spans="1:5">
      <c r="A5" s="3" t="s">
        <v>1072</v>
      </c>
    </row>
    <row r="6" spans="1:5">
      <c r="A6" s="3" t="s">
        <v>1073</v>
      </c>
      <c r="E6" s="6" t="n">
        <v>10000000</v>
      </c>
    </row>
    <row r="7" spans="1:5">
      <c r="A7" s="3" t="s">
        <v>1074</v>
      </c>
    </row>
    <row r="8" spans="1:5">
      <c r="A8" s="3" t="s">
        <v>1070</v>
      </c>
      <c r="B8" s="4" t="n">
        <v>1412309</v>
      </c>
    </row>
    <row r="9" spans="1:5">
      <c r="A9" s="3" t="s">
        <v>1073</v>
      </c>
      <c r="D9" s="6" t="n">
        <v>10000000</v>
      </c>
      <c r="E9" s="6" t="n">
        <v>10000000</v>
      </c>
    </row>
    <row r="10" spans="1:5">
      <c r="A10" s="3" t="s">
        <v>1071</v>
      </c>
      <c r="B10" s="8" t="n">
        <v>6.18</v>
      </c>
    </row>
    <row r="11" spans="1:5">
      <c r="A11" s="3" t="s">
        <v>1075</v>
      </c>
    </row>
    <row r="12" spans="1:5">
      <c r="A12" s="3" t="s">
        <v>1070</v>
      </c>
      <c r="B12" s="4" t="n">
        <v>60421</v>
      </c>
    </row>
    <row r="13" spans="1:5">
      <c r="A13" s="3" t="s">
        <v>1071</v>
      </c>
      <c r="B13" s="8" t="n">
        <v>5.86</v>
      </c>
    </row>
    <row r="14" spans="1:5">
      <c r="A14" s="3" t="s">
        <v>1076</v>
      </c>
    </row>
    <row r="15" spans="1:5">
      <c r="A15" s="3" t="s">
        <v>1073</v>
      </c>
      <c r="C15" s="6" t="n">
        <v>20000000</v>
      </c>
    </row>
    <row r="16" spans="1:5">
      <c r="A16" s="3" t="s">
        <v>1077</v>
      </c>
      <c r="B16" s="6" t="n">
        <v>200000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078</v>
      </c>
      <c r="B1" s="2" t="s">
        <v>76</v>
      </c>
      <c r="H1" s="2" t="s">
        <v>1</v>
      </c>
    </row>
    <row r="2" spans="1:9">
      <c r="B2" s="2" t="s">
        <v>2</v>
      </c>
      <c r="C2" s="2" t="s">
        <v>1079</v>
      </c>
      <c r="D2" s="2" t="s">
        <v>1080</v>
      </c>
      <c r="E2" s="2" t="s">
        <v>77</v>
      </c>
      <c r="F2" s="2" t="s">
        <v>1081</v>
      </c>
      <c r="G2" s="2" t="s">
        <v>1082</v>
      </c>
      <c r="H2" s="2" t="s">
        <v>2</v>
      </c>
      <c r="I2" s="2" t="s">
        <v>77</v>
      </c>
    </row>
    <row r="3" spans="1:9">
      <c r="A3" s="3" t="s">
        <v>63</v>
      </c>
    </row>
    <row r="4" spans="1:9">
      <c r="A4" s="5" t="s">
        <v>1083</v>
      </c>
    </row>
    <row r="5" spans="1:9">
      <c r="A5" s="3" t="s">
        <v>121</v>
      </c>
      <c r="B5" s="7" t="n">
        <v>0.04</v>
      </c>
      <c r="C5" s="7" t="n">
        <v>0.04</v>
      </c>
      <c r="D5" s="7" t="n">
        <v>0.04</v>
      </c>
      <c r="E5" s="7" t="n">
        <v>0.035</v>
      </c>
      <c r="F5" s="7" t="n">
        <v>0.035</v>
      </c>
      <c r="H5" s="7" t="n">
        <v>0.12</v>
      </c>
      <c r="I5" s="7" t="n">
        <v>0.105</v>
      </c>
    </row>
    <row r="6" spans="1:9">
      <c r="A6" s="3" t="s">
        <v>150</v>
      </c>
    </row>
    <row r="7" spans="1:9">
      <c r="A7" s="5" t="s">
        <v>1083</v>
      </c>
    </row>
    <row r="8" spans="1:9">
      <c r="A8" s="3" t="s">
        <v>121</v>
      </c>
      <c r="G8" s="7" t="n">
        <v>0.035</v>
      </c>
    </row>
  </sheetData>
  <mergeCells count="3">
    <mergeCell ref="A1:A2"/>
    <mergeCell ref="B1:G1"/>
    <mergeCell ref="H1:I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84</v>
      </c>
      <c r="B1" s="2" t="s">
        <v>76</v>
      </c>
      <c r="D1" s="2" t="s">
        <v>1</v>
      </c>
    </row>
    <row r="2" spans="1:6">
      <c r="B2" s="2" t="s">
        <v>2</v>
      </c>
      <c r="C2" s="2" t="s">
        <v>77</v>
      </c>
      <c r="D2" s="2" t="s">
        <v>2</v>
      </c>
      <c r="E2" s="2" t="s">
        <v>77</v>
      </c>
      <c r="F2" s="2" t="s">
        <v>29</v>
      </c>
    </row>
    <row r="3" spans="1:6">
      <c r="A3" s="5" t="s">
        <v>1085</v>
      </c>
    </row>
    <row r="4" spans="1:6">
      <c r="A4" s="3" t="s">
        <v>1086</v>
      </c>
      <c r="B4" s="6" t="n">
        <v>0</v>
      </c>
      <c r="C4" s="6" t="n">
        <v>0</v>
      </c>
      <c r="D4" s="6" t="n">
        <v>9001</v>
      </c>
      <c r="E4" s="6" t="n">
        <v>0</v>
      </c>
    </row>
    <row r="5" spans="1:6">
      <c r="A5" s="3" t="s">
        <v>1087</v>
      </c>
      <c r="B5" s="4" t="n">
        <v>0</v>
      </c>
      <c r="C5" s="4" t="n">
        <v>0</v>
      </c>
      <c r="D5" s="4" t="n">
        <v>1188</v>
      </c>
      <c r="E5" s="4" t="n">
        <v>0</v>
      </c>
    </row>
    <row r="6" spans="1:6">
      <c r="A6" s="3" t="s">
        <v>1088</v>
      </c>
      <c r="B6" s="4" t="n">
        <v>0</v>
      </c>
      <c r="C6" s="6" t="n">
        <v>0</v>
      </c>
      <c r="D6" s="4" t="n">
        <v>10189</v>
      </c>
      <c r="E6" s="6" t="n">
        <v>0</v>
      </c>
    </row>
    <row r="7" spans="1:6">
      <c r="A7" s="5" t="s">
        <v>1089</v>
      </c>
    </row>
    <row r="8" spans="1:6">
      <c r="A8" s="3" t="s">
        <v>1090</v>
      </c>
      <c r="B8" s="4" t="n">
        <v>127649</v>
      </c>
      <c r="D8" s="4" t="n">
        <v>127649</v>
      </c>
      <c r="F8" s="6" t="n">
        <v>131859</v>
      </c>
    </row>
    <row r="9" spans="1:6">
      <c r="A9" s="3" t="s">
        <v>1091</v>
      </c>
      <c r="B9" s="4" t="n">
        <v>17950</v>
      </c>
      <c r="D9" s="4" t="n">
        <v>17950</v>
      </c>
      <c r="F9" s="4" t="n">
        <v>17950</v>
      </c>
    </row>
    <row r="10" spans="1:6">
      <c r="A10" s="3" t="s">
        <v>1092</v>
      </c>
      <c r="B10" s="6" t="n">
        <v>4531</v>
      </c>
      <c r="D10" s="6" t="n">
        <v>4531</v>
      </c>
      <c r="F10" s="6" t="n">
        <v>13532</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3</v>
      </c>
      <c r="B1" s="2" t="s">
        <v>76</v>
      </c>
      <c r="D1" s="2" t="s">
        <v>1</v>
      </c>
    </row>
    <row r="2" spans="1:5">
      <c r="B2" s="2" t="s">
        <v>2</v>
      </c>
      <c r="C2" s="2" t="s">
        <v>77</v>
      </c>
      <c r="D2" s="2" t="s">
        <v>2</v>
      </c>
      <c r="E2" s="2" t="s">
        <v>77</v>
      </c>
    </row>
    <row r="3" spans="1:5">
      <c r="A3" s="5" t="s">
        <v>302</v>
      </c>
    </row>
    <row r="4" spans="1:5">
      <c r="A4" s="3" t="s">
        <v>1094</v>
      </c>
      <c r="B4" s="6" t="n">
        <v>978</v>
      </c>
      <c r="C4" s="6" t="n">
        <v>1442</v>
      </c>
      <c r="D4" s="6" t="n">
        <v>3738</v>
      </c>
      <c r="E4" s="6" t="n">
        <v>11173</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5</v>
      </c>
      <c r="B1" s="2" t="s">
        <v>76</v>
      </c>
      <c r="D1" s="2" t="s">
        <v>1</v>
      </c>
    </row>
    <row r="2" spans="1:5">
      <c r="B2" s="2" t="s">
        <v>2</v>
      </c>
      <c r="C2" s="2" t="s">
        <v>77</v>
      </c>
      <c r="D2" s="2" t="s">
        <v>2</v>
      </c>
      <c r="E2" s="2" t="s">
        <v>77</v>
      </c>
    </row>
    <row r="3" spans="1:5">
      <c r="A3" s="5" t="s">
        <v>1096</v>
      </c>
    </row>
    <row r="4" spans="1:5">
      <c r="A4" s="3" t="s">
        <v>1097</v>
      </c>
      <c r="D4" s="6" t="n">
        <v>-2058</v>
      </c>
    </row>
    <row r="5" spans="1:5">
      <c r="A5" s="3" t="s">
        <v>1098</v>
      </c>
      <c r="B5" s="6" t="n">
        <v>532</v>
      </c>
      <c r="C5" s="6" t="n">
        <v>-641</v>
      </c>
      <c r="D5" s="4" t="n">
        <v>4097</v>
      </c>
      <c r="E5" s="6" t="n">
        <v>-4669</v>
      </c>
    </row>
    <row r="6" spans="1:5">
      <c r="A6" s="3" t="s">
        <v>1099</v>
      </c>
      <c r="B6" s="4" t="n">
        <v>1916</v>
      </c>
      <c r="D6" s="4" t="n">
        <v>1916</v>
      </c>
    </row>
    <row r="7" spans="1:5">
      <c r="A7" s="3" t="s">
        <v>1100</v>
      </c>
    </row>
    <row r="8" spans="1:5">
      <c r="A8" s="5" t="s">
        <v>1096</v>
      </c>
    </row>
    <row r="9" spans="1:5">
      <c r="A9" s="3" t="s">
        <v>1097</v>
      </c>
      <c r="D9" s="4" t="n">
        <v>-2069</v>
      </c>
      <c r="E9" s="4" t="n">
        <v>-460</v>
      </c>
    </row>
    <row r="10" spans="1:5">
      <c r="A10" s="3" t="s">
        <v>1101</v>
      </c>
      <c r="D10" s="4" t="n">
        <v>5067</v>
      </c>
      <c r="E10" s="4" t="n">
        <v>-3021</v>
      </c>
    </row>
    <row r="11" spans="1:5">
      <c r="A11" s="3" t="s">
        <v>1102</v>
      </c>
      <c r="D11" s="4" t="n">
        <v>-970</v>
      </c>
      <c r="E11" s="4" t="n">
        <v>426</v>
      </c>
    </row>
    <row r="12" spans="1:5">
      <c r="A12" s="3" t="s">
        <v>1098</v>
      </c>
      <c r="D12" s="4" t="n">
        <v>4097</v>
      </c>
      <c r="E12" s="4" t="n">
        <v>-2595</v>
      </c>
    </row>
    <row r="13" spans="1:5">
      <c r="A13" s="3" t="s">
        <v>1099</v>
      </c>
      <c r="B13" s="4" t="n">
        <v>1929</v>
      </c>
      <c r="C13" s="4" t="n">
        <v>-3055</v>
      </c>
      <c r="D13" s="4" t="n">
        <v>1929</v>
      </c>
      <c r="E13" s="4" t="n">
        <v>-3055</v>
      </c>
    </row>
    <row r="14" spans="1:5">
      <c r="A14" s="3" t="s">
        <v>1103</v>
      </c>
    </row>
    <row r="15" spans="1:5">
      <c r="A15" s="5" t="s">
        <v>1096</v>
      </c>
    </row>
    <row r="16" spans="1:5">
      <c r="A16" s="3" t="s">
        <v>1097</v>
      </c>
      <c r="D16" s="4" t="n">
        <v>0</v>
      </c>
      <c r="E16" s="4" t="n">
        <v>2074</v>
      </c>
    </row>
    <row r="17" spans="1:5">
      <c r="A17" s="3" t="s">
        <v>1101</v>
      </c>
      <c r="D17" s="4" t="n">
        <v>0</v>
      </c>
      <c r="E17" s="4" t="n">
        <v>835</v>
      </c>
    </row>
    <row r="18" spans="1:5">
      <c r="A18" s="3" t="s">
        <v>1102</v>
      </c>
      <c r="D18" s="4" t="n">
        <v>0</v>
      </c>
      <c r="E18" s="4" t="n">
        <v>0</v>
      </c>
    </row>
    <row r="19" spans="1:5">
      <c r="A19" s="3" t="s">
        <v>1104</v>
      </c>
      <c r="D19" s="4" t="n">
        <v>0</v>
      </c>
    </row>
    <row r="20" spans="1:5">
      <c r="A20" s="3" t="s">
        <v>1098</v>
      </c>
      <c r="D20" s="4" t="n">
        <v>0</v>
      </c>
      <c r="E20" s="4" t="n">
        <v>-2074</v>
      </c>
    </row>
    <row r="21" spans="1:5">
      <c r="A21" s="3" t="s">
        <v>1099</v>
      </c>
      <c r="B21" s="4" t="n">
        <v>0</v>
      </c>
      <c r="C21" s="4" t="n">
        <v>0</v>
      </c>
      <c r="D21" s="4" t="n">
        <v>0</v>
      </c>
      <c r="E21" s="4" t="n">
        <v>0</v>
      </c>
    </row>
    <row r="22" spans="1:5">
      <c r="A22" s="3" t="s">
        <v>1105</v>
      </c>
    </row>
    <row r="23" spans="1:5">
      <c r="A23" s="5" t="s">
        <v>1096</v>
      </c>
    </row>
    <row r="24" spans="1:5">
      <c r="A24" s="3" t="s">
        <v>1097</v>
      </c>
      <c r="D24" s="4" t="n">
        <v>-2069</v>
      </c>
      <c r="E24" s="4" t="n">
        <v>1614</v>
      </c>
    </row>
    <row r="25" spans="1:5">
      <c r="A25" s="3" t="s">
        <v>1101</v>
      </c>
      <c r="D25" s="4" t="n">
        <v>5067</v>
      </c>
      <c r="E25" s="4" t="n">
        <v>-2186</v>
      </c>
    </row>
    <row r="26" spans="1:5">
      <c r="A26" s="3" t="s">
        <v>1102</v>
      </c>
      <c r="D26" s="4" t="n">
        <v>-970</v>
      </c>
      <c r="E26" s="4" t="n">
        <v>426</v>
      </c>
    </row>
    <row r="27" spans="1:5">
      <c r="A27" s="3" t="s">
        <v>1104</v>
      </c>
      <c r="D27" s="4" t="n">
        <v>-99</v>
      </c>
    </row>
    <row r="28" spans="1:5">
      <c r="A28" s="3" t="s">
        <v>1098</v>
      </c>
      <c r="D28" s="4" t="n">
        <v>4097</v>
      </c>
      <c r="E28" s="4" t="n">
        <v>-4669</v>
      </c>
    </row>
    <row r="29" spans="1:5">
      <c r="A29" s="3" t="s">
        <v>1099</v>
      </c>
      <c r="B29" s="4" t="n">
        <v>1929</v>
      </c>
      <c r="C29" s="4" t="n">
        <v>-3055</v>
      </c>
      <c r="D29" s="4" t="n">
        <v>1929</v>
      </c>
      <c r="E29" s="4" t="n">
        <v>-3055</v>
      </c>
    </row>
    <row r="30" spans="1:5">
      <c r="A30" s="3" t="s">
        <v>142</v>
      </c>
    </row>
    <row r="31" spans="1:5">
      <c r="A31" s="5" t="s">
        <v>1096</v>
      </c>
    </row>
    <row r="32" spans="1:5">
      <c r="A32" s="3" t="s">
        <v>1097</v>
      </c>
      <c r="D32" s="4" t="n">
        <v>-2058</v>
      </c>
      <c r="E32" s="4" t="n">
        <v>966</v>
      </c>
    </row>
    <row r="33" spans="1:5">
      <c r="A33" s="3" t="s">
        <v>1101</v>
      </c>
      <c r="D33" s="4" t="n">
        <v>5043</v>
      </c>
      <c r="E33" s="4" t="n">
        <v>-1912</v>
      </c>
    </row>
    <row r="34" spans="1:5">
      <c r="A34" s="3" t="s">
        <v>1102</v>
      </c>
      <c r="D34" s="4" t="n">
        <v>-970</v>
      </c>
      <c r="E34" s="4" t="n">
        <v>426</v>
      </c>
    </row>
    <row r="35" spans="1:5">
      <c r="A35" s="3" t="s">
        <v>1106</v>
      </c>
      <c r="E35" s="4" t="n">
        <v>-341</v>
      </c>
    </row>
    <row r="36" spans="1:5">
      <c r="A36" s="3" t="s">
        <v>1104</v>
      </c>
      <c r="D36" s="4" t="n">
        <v>-99</v>
      </c>
    </row>
    <row r="37" spans="1:5">
      <c r="A37" s="3" t="s">
        <v>1098</v>
      </c>
      <c r="D37" s="4" t="n">
        <v>4073</v>
      </c>
      <c r="E37" s="4" t="n">
        <v>-4008</v>
      </c>
    </row>
    <row r="38" spans="1:5">
      <c r="A38" s="3" t="s">
        <v>1099</v>
      </c>
      <c r="B38" s="4" t="n">
        <v>1916</v>
      </c>
      <c r="C38" s="4" t="n">
        <v>-3042</v>
      </c>
      <c r="D38" s="4" t="n">
        <v>1916</v>
      </c>
      <c r="E38" s="4" t="n">
        <v>-3042</v>
      </c>
    </row>
    <row r="39" spans="1:5">
      <c r="A39" s="3" t="s">
        <v>107</v>
      </c>
    </row>
    <row r="40" spans="1:5">
      <c r="A40" s="5" t="s">
        <v>1096</v>
      </c>
    </row>
    <row r="41" spans="1:5">
      <c r="A41" s="3" t="s">
        <v>1097</v>
      </c>
      <c r="D41" s="4" t="n">
        <v>0</v>
      </c>
      <c r="E41" s="4" t="n">
        <v>-222</v>
      </c>
    </row>
    <row r="42" spans="1:5">
      <c r="A42" s="3" t="s">
        <v>1101</v>
      </c>
      <c r="D42" s="4" t="n">
        <v>0</v>
      </c>
      <c r="E42" s="4" t="n">
        <v>61</v>
      </c>
    </row>
    <row r="43" spans="1:5">
      <c r="A43" s="3" t="s">
        <v>1102</v>
      </c>
      <c r="D43" s="4" t="n">
        <v>0</v>
      </c>
      <c r="E43" s="4" t="n">
        <v>0</v>
      </c>
    </row>
    <row r="44" spans="1:5">
      <c r="A44" s="3" t="s">
        <v>1106</v>
      </c>
      <c r="E44" s="4" t="n">
        <v>341</v>
      </c>
    </row>
    <row r="45" spans="1:5">
      <c r="A45" s="3" t="s">
        <v>1104</v>
      </c>
      <c r="D45" s="4" t="n">
        <v>0</v>
      </c>
    </row>
    <row r="46" spans="1:5">
      <c r="A46" s="3" t="s">
        <v>1098</v>
      </c>
      <c r="D46" s="4" t="n">
        <v>0</v>
      </c>
      <c r="E46" s="4" t="n">
        <v>222</v>
      </c>
    </row>
    <row r="47" spans="1:5">
      <c r="A47" s="3" t="s">
        <v>1099</v>
      </c>
      <c r="B47" s="4" t="n">
        <v>0</v>
      </c>
      <c r="C47" s="4" t="n">
        <v>0</v>
      </c>
      <c r="D47" s="4" t="n">
        <v>0</v>
      </c>
      <c r="E47" s="4" t="n">
        <v>0</v>
      </c>
    </row>
    <row r="48" spans="1:5">
      <c r="A48" s="3" t="s">
        <v>108</v>
      </c>
    </row>
    <row r="49" spans="1:5">
      <c r="A49" s="5" t="s">
        <v>1096</v>
      </c>
    </row>
    <row r="50" spans="1:5">
      <c r="A50" s="3" t="s">
        <v>1097</v>
      </c>
      <c r="D50" s="4" t="n">
        <v>11</v>
      </c>
      <c r="E50" s="4" t="n">
        <v>-426</v>
      </c>
    </row>
    <row r="51" spans="1:5">
      <c r="A51" s="3" t="s">
        <v>1101</v>
      </c>
      <c r="D51" s="4" t="n">
        <v>-24</v>
      </c>
      <c r="E51" s="4" t="n">
        <v>213</v>
      </c>
    </row>
    <row r="52" spans="1:5">
      <c r="A52" s="3" t="s">
        <v>1102</v>
      </c>
      <c r="D52" s="4" t="n">
        <v>0</v>
      </c>
      <c r="E52" s="4" t="n">
        <v>0</v>
      </c>
    </row>
    <row r="53" spans="1:5">
      <c r="A53" s="3" t="s">
        <v>1104</v>
      </c>
      <c r="D53" s="4" t="n">
        <v>0</v>
      </c>
    </row>
    <row r="54" spans="1:5">
      <c r="A54" s="3" t="s">
        <v>1098</v>
      </c>
      <c r="D54" s="4" t="n">
        <v>-24</v>
      </c>
      <c r="E54" s="4" t="n">
        <v>439</v>
      </c>
    </row>
    <row r="55" spans="1:5">
      <c r="A55" s="3" t="s">
        <v>1099</v>
      </c>
      <c r="B55" s="6" t="n">
        <v>-13</v>
      </c>
      <c r="C55" s="6" t="n">
        <v>13</v>
      </c>
      <c r="D55" s="6" t="n">
        <v>-13</v>
      </c>
      <c r="E55" s="4" t="n">
        <v>13</v>
      </c>
    </row>
    <row r="56" spans="1:5">
      <c r="A56" s="3" t="s">
        <v>1107</v>
      </c>
    </row>
    <row r="57" spans="1:5">
      <c r="A57" s="5" t="s">
        <v>1096</v>
      </c>
    </row>
    <row r="58" spans="1:5">
      <c r="A58" s="3" t="s">
        <v>1102</v>
      </c>
      <c r="E58" s="4" t="n">
        <v>0</v>
      </c>
    </row>
    <row r="59" spans="1:5">
      <c r="A59" s="3" t="s">
        <v>1108</v>
      </c>
    </row>
    <row r="60" spans="1:5">
      <c r="A60" s="5" t="s">
        <v>1096</v>
      </c>
    </row>
    <row r="61" spans="1:5">
      <c r="A61" s="3" t="s">
        <v>1102</v>
      </c>
      <c r="E61" s="4" t="n">
        <v>2909</v>
      </c>
    </row>
    <row r="62" spans="1:5">
      <c r="A62" s="3" t="s">
        <v>1109</v>
      </c>
    </row>
    <row r="63" spans="1:5">
      <c r="A63" s="5" t="s">
        <v>1096</v>
      </c>
    </row>
    <row r="64" spans="1:5">
      <c r="A64" s="3" t="s">
        <v>1102</v>
      </c>
      <c r="E64" s="4" t="n">
        <v>-2909</v>
      </c>
    </row>
    <row r="65" spans="1:5">
      <c r="A65" s="3" t="s">
        <v>1110</v>
      </c>
    </row>
    <row r="66" spans="1:5">
      <c r="A66" s="5" t="s">
        <v>1096</v>
      </c>
    </row>
    <row r="67" spans="1:5">
      <c r="A67" s="3" t="s">
        <v>1102</v>
      </c>
      <c r="E67" s="4" t="n">
        <v>-2181</v>
      </c>
    </row>
    <row r="68" spans="1:5">
      <c r="A68" s="3" t="s">
        <v>1111</v>
      </c>
    </row>
    <row r="69" spans="1:5">
      <c r="A69" s="5" t="s">
        <v>1096</v>
      </c>
    </row>
    <row r="70" spans="1:5">
      <c r="A70" s="3" t="s">
        <v>1102</v>
      </c>
      <c r="E70" s="4" t="n">
        <v>-502</v>
      </c>
    </row>
    <row r="71" spans="1:5">
      <c r="A71" s="3" t="s">
        <v>1112</v>
      </c>
    </row>
    <row r="72" spans="1:5">
      <c r="A72" s="5" t="s">
        <v>1096</v>
      </c>
    </row>
    <row r="73" spans="1:5">
      <c r="A73" s="3" t="s">
        <v>1102</v>
      </c>
      <c r="E73" s="6" t="n">
        <v>-226</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3</v>
      </c>
      <c r="B1" s="2" t="s">
        <v>76</v>
      </c>
      <c r="D1" s="2" t="s">
        <v>1</v>
      </c>
    </row>
    <row r="2" spans="1:5">
      <c r="B2" s="2" t="s">
        <v>2</v>
      </c>
      <c r="C2" s="2" t="s">
        <v>77</v>
      </c>
      <c r="D2" s="2" t="s">
        <v>2</v>
      </c>
      <c r="E2" s="2" t="s">
        <v>77</v>
      </c>
    </row>
    <row r="3" spans="1:5">
      <c r="A3" s="5" t="s">
        <v>1114</v>
      </c>
    </row>
    <row r="4" spans="1:5">
      <c r="A4" s="3" t="s">
        <v>1115</v>
      </c>
      <c r="B4" s="6" t="n">
        <v>0</v>
      </c>
      <c r="C4" s="6" t="n">
        <v>0</v>
      </c>
      <c r="D4" s="6" t="n">
        <v>0</v>
      </c>
      <c r="E4" s="6" t="n">
        <v>46184</v>
      </c>
    </row>
    <row r="5" spans="1:5">
      <c r="A5" s="3" t="s">
        <v>126</v>
      </c>
      <c r="B5" s="4" t="n">
        <v>649</v>
      </c>
      <c r="C5" s="4" t="n">
        <v>611</v>
      </c>
      <c r="D5" s="4" t="n">
        <v>-3706</v>
      </c>
      <c r="E5" s="4" t="n">
        <v>1478</v>
      </c>
    </row>
    <row r="6" spans="1:5">
      <c r="A6" s="3" t="s">
        <v>96</v>
      </c>
      <c r="B6" s="4" t="n">
        <v>-949</v>
      </c>
      <c r="C6" s="4" t="n">
        <v>-527</v>
      </c>
      <c r="D6" s="4" t="n">
        <v>15556</v>
      </c>
      <c r="E6" s="4" t="n">
        <v>-5126</v>
      </c>
    </row>
    <row r="7" spans="1:5">
      <c r="A7" s="3" t="s">
        <v>1116</v>
      </c>
    </row>
    <row r="8" spans="1:5">
      <c r="A8" s="5" t="s">
        <v>1114</v>
      </c>
    </row>
    <row r="9" spans="1:5">
      <c r="A9" s="3" t="s">
        <v>1117</v>
      </c>
      <c r="B9" s="4" t="n">
        <v>187</v>
      </c>
      <c r="C9" s="4" t="n">
        <v>-16</v>
      </c>
      <c r="D9" s="4" t="n">
        <v>1228</v>
      </c>
      <c r="E9" s="4" t="n">
        <v>-538</v>
      </c>
    </row>
    <row r="10" spans="1:5">
      <c r="A10" s="3" t="s">
        <v>126</v>
      </c>
      <c r="B10" s="4" t="n">
        <v>-37</v>
      </c>
      <c r="C10" s="4" t="n">
        <v>3</v>
      </c>
      <c r="D10" s="4" t="n">
        <v>-258</v>
      </c>
      <c r="E10" s="4" t="n">
        <v>112</v>
      </c>
    </row>
    <row r="11" spans="1:5">
      <c r="A11" s="3" t="s">
        <v>96</v>
      </c>
      <c r="B11" s="4" t="n">
        <v>150</v>
      </c>
      <c r="C11" s="4" t="n">
        <v>-13</v>
      </c>
      <c r="D11" s="4" t="n">
        <v>970</v>
      </c>
      <c r="E11" s="4" t="n">
        <v>-426</v>
      </c>
    </row>
    <row r="12" spans="1:5">
      <c r="A12" s="3" t="s">
        <v>1118</v>
      </c>
    </row>
    <row r="13" spans="1:5">
      <c r="A13" s="5" t="s">
        <v>1114</v>
      </c>
    </row>
    <row r="14" spans="1:5">
      <c r="A14" s="3" t="s">
        <v>1115</v>
      </c>
      <c r="B14" s="4" t="n">
        <v>0</v>
      </c>
      <c r="C14" s="4" t="n">
        <v>0</v>
      </c>
      <c r="D14" s="4" t="n">
        <v>0</v>
      </c>
      <c r="E14" s="4" t="n">
        <v>3845</v>
      </c>
    </row>
    <row r="15" spans="1:5">
      <c r="A15" s="3" t="s">
        <v>126</v>
      </c>
      <c r="B15" s="4" t="n">
        <v>0</v>
      </c>
      <c r="C15" s="4" t="n">
        <v>0</v>
      </c>
      <c r="D15" s="4" t="n">
        <v>0</v>
      </c>
      <c r="E15" s="4" t="n">
        <v>-936</v>
      </c>
    </row>
    <row r="16" spans="1:5">
      <c r="A16" s="3" t="s">
        <v>96</v>
      </c>
      <c r="B16" s="6" t="n">
        <v>0</v>
      </c>
      <c r="C16" s="6" t="n">
        <v>0</v>
      </c>
      <c r="D16" s="6" t="n">
        <v>0</v>
      </c>
      <c r="E16" s="6" t="n">
        <v>2909</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9</v>
      </c>
      <c r="B1" s="2" t="s">
        <v>1</v>
      </c>
    </row>
    <row r="2" spans="1:3">
      <c r="B2" s="2" t="s">
        <v>2</v>
      </c>
      <c r="C2" s="2" t="s">
        <v>1120</v>
      </c>
    </row>
    <row r="3" spans="1:3">
      <c r="A3" s="3" t="s">
        <v>1121</v>
      </c>
    </row>
    <row r="4" spans="1:3">
      <c r="A4" s="5" t="s">
        <v>1122</v>
      </c>
    </row>
    <row r="5" spans="1:3">
      <c r="A5" s="3" t="s">
        <v>1123</v>
      </c>
      <c r="B5" s="4" t="n">
        <v>5474214</v>
      </c>
    </row>
    <row r="6" spans="1:3">
      <c r="A6" s="3" t="s">
        <v>1124</v>
      </c>
      <c r="B6" s="4" t="n">
        <v>-692012</v>
      </c>
    </row>
    <row r="7" spans="1:3">
      <c r="A7" s="3" t="s">
        <v>1125</v>
      </c>
      <c r="B7" s="4" t="n">
        <v>8318</v>
      </c>
    </row>
    <row r="8" spans="1:3">
      <c r="A8" s="3" t="s">
        <v>1126</v>
      </c>
      <c r="B8" s="4" t="n">
        <v>14405</v>
      </c>
    </row>
    <row r="9" spans="1:3">
      <c r="A9" s="3" t="s">
        <v>1127</v>
      </c>
      <c r="B9" s="4" t="n">
        <v>4776115</v>
      </c>
    </row>
    <row r="10" spans="1:3">
      <c r="A10" s="3" t="s">
        <v>63</v>
      </c>
    </row>
    <row r="11" spans="1:3">
      <c r="A11" s="5" t="s">
        <v>1128</v>
      </c>
    </row>
    <row r="12" spans="1:3">
      <c r="A12" s="3" t="s">
        <v>1129</v>
      </c>
      <c r="C12" s="4" t="n">
        <v>6100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5" t="s">
        <v>272</v>
      </c>
    </row>
    <row r="4" spans="1:2">
      <c r="A4" s="3" t="s">
        <v>271</v>
      </c>
      <c r="B4" s="3" t="s">
        <v>27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30</v>
      </c>
      <c r="B1" s="2" t="s">
        <v>76</v>
      </c>
      <c r="C1" s="2" t="s">
        <v>1</v>
      </c>
    </row>
    <row r="2" spans="1:3">
      <c r="B2" s="2" t="s">
        <v>2</v>
      </c>
      <c r="C2" s="2" t="s">
        <v>2</v>
      </c>
    </row>
    <row r="3" spans="1:3">
      <c r="A3" s="3" t="s">
        <v>1131</v>
      </c>
    </row>
    <row r="4" spans="1:3">
      <c r="A4" s="5" t="s">
        <v>1132</v>
      </c>
    </row>
    <row r="5" spans="1:3">
      <c r="A5" s="3" t="s">
        <v>1133</v>
      </c>
      <c r="C5" s="3" t="s">
        <v>1134</v>
      </c>
    </row>
    <row r="6" spans="1:3">
      <c r="A6" s="3" t="s">
        <v>1135</v>
      </c>
    </row>
    <row r="7" spans="1:3">
      <c r="A7" s="5" t="s">
        <v>1132</v>
      </c>
    </row>
    <row r="8" spans="1:3">
      <c r="A8" s="3" t="s">
        <v>1133</v>
      </c>
      <c r="C8" s="3" t="s">
        <v>1134</v>
      </c>
    </row>
    <row r="9" spans="1:3">
      <c r="A9" s="3" t="s">
        <v>1136</v>
      </c>
    </row>
    <row r="10" spans="1:3">
      <c r="A10" s="5" t="s">
        <v>1132</v>
      </c>
    </row>
    <row r="11" spans="1:3">
      <c r="A11" s="3" t="s">
        <v>1133</v>
      </c>
      <c r="C11" s="3" t="s">
        <v>1134</v>
      </c>
    </row>
    <row r="12" spans="1:3">
      <c r="A12" s="3" t="s">
        <v>1137</v>
      </c>
    </row>
    <row r="13" spans="1:3">
      <c r="A13" s="5" t="s">
        <v>1138</v>
      </c>
    </row>
    <row r="14" spans="1:3">
      <c r="A14" s="3" t="s">
        <v>1139</v>
      </c>
      <c r="C14" s="4" t="n">
        <v>676630</v>
      </c>
    </row>
    <row r="15" spans="1:3">
      <c r="A15" s="3" t="s">
        <v>1140</v>
      </c>
      <c r="B15" s="4" t="n">
        <v>11869</v>
      </c>
      <c r="C15" s="4" t="n">
        <v>466197</v>
      </c>
    </row>
    <row r="16" spans="1:3">
      <c r="A16" s="3" t="s">
        <v>1141</v>
      </c>
      <c r="B16" s="4" t="n">
        <v>-11869</v>
      </c>
      <c r="C16" s="4" t="n">
        <v>-175899</v>
      </c>
    </row>
    <row r="17" spans="1:3">
      <c r="A17" s="3" t="s">
        <v>1125</v>
      </c>
      <c r="C17" s="4" t="n">
        <v>-8318</v>
      </c>
    </row>
    <row r="18" spans="1:3">
      <c r="A18" s="3" t="s">
        <v>1142</v>
      </c>
      <c r="B18" s="4" t="n">
        <v>958610</v>
      </c>
      <c r="C18" s="4" t="n">
        <v>958610</v>
      </c>
    </row>
    <row r="19" spans="1:3">
      <c r="A19" s="5" t="s">
        <v>1132</v>
      </c>
    </row>
    <row r="20" spans="1:3">
      <c r="A20" s="3" t="s">
        <v>1139</v>
      </c>
      <c r="C20" s="8" t="n">
        <v>6.27</v>
      </c>
    </row>
    <row r="21" spans="1:3">
      <c r="A21" s="3" t="s">
        <v>1140</v>
      </c>
      <c r="C21" s="9" t="n">
        <v>6.23</v>
      </c>
    </row>
    <row r="22" spans="1:3">
      <c r="A22" s="3" t="s">
        <v>1141</v>
      </c>
      <c r="C22" s="9" t="n">
        <v>6.39</v>
      </c>
    </row>
    <row r="23" spans="1:3">
      <c r="A23" s="3" t="s">
        <v>1125</v>
      </c>
      <c r="C23" s="9" t="n">
        <v>6.1</v>
      </c>
    </row>
    <row r="24" spans="1:3">
      <c r="A24" s="3" t="s">
        <v>1142</v>
      </c>
      <c r="B24" s="8" t="n">
        <v>6.23</v>
      </c>
      <c r="C24" s="8" t="n">
        <v>6.23</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43</v>
      </c>
      <c r="B1" s="2" t="s">
        <v>76</v>
      </c>
      <c r="C1" s="2" t="s">
        <v>1</v>
      </c>
    </row>
    <row r="2" spans="1:3">
      <c r="B2" s="2" t="s">
        <v>2</v>
      </c>
      <c r="C2" s="2" t="s">
        <v>2</v>
      </c>
    </row>
    <row r="3" spans="1:3">
      <c r="A3" s="3" t="s">
        <v>63</v>
      </c>
    </row>
    <row r="4" spans="1:3">
      <c r="A4" s="5" t="s">
        <v>1128</v>
      </c>
    </row>
    <row r="5" spans="1:3">
      <c r="A5" s="3" t="s">
        <v>1140</v>
      </c>
      <c r="B5" s="4" t="n">
        <v>11869</v>
      </c>
      <c r="C5" s="4" t="n">
        <v>466197</v>
      </c>
    </row>
    <row r="6" spans="1:3">
      <c r="A6" s="3" t="s">
        <v>1141</v>
      </c>
      <c r="B6" s="4" t="n">
        <v>-11869</v>
      </c>
      <c r="C6" s="4" t="n">
        <v>-175899</v>
      </c>
    </row>
    <row r="7" spans="1:3">
      <c r="A7" s="3" t="s">
        <v>1144</v>
      </c>
      <c r="B7" s="4" t="n">
        <v>0</v>
      </c>
      <c r="C7" s="4" t="n">
        <v>-35621</v>
      </c>
    </row>
    <row r="8" spans="1:3">
      <c r="A8" s="3" t="s">
        <v>1126</v>
      </c>
      <c r="B8" s="4" t="n">
        <v>0</v>
      </c>
      <c r="C8" s="4" t="n">
        <v>14405</v>
      </c>
    </row>
    <row r="9" spans="1:3">
      <c r="A9" s="3" t="s">
        <v>1145</v>
      </c>
      <c r="B9" s="4" t="n">
        <v>11869</v>
      </c>
      <c r="C9" s="4" t="n">
        <v>154683</v>
      </c>
    </row>
    <row r="10" spans="1:3">
      <c r="A10" s="3" t="s">
        <v>1146</v>
      </c>
    </row>
    <row r="11" spans="1:3">
      <c r="A11" s="5" t="s">
        <v>1128</v>
      </c>
    </row>
    <row r="12" spans="1:3">
      <c r="A12" s="3" t="s">
        <v>1140</v>
      </c>
      <c r="B12" s="4" t="n">
        <v>11869</v>
      </c>
      <c r="C12" s="4" t="n">
        <v>37824</v>
      </c>
    </row>
    <row r="13" spans="1:3">
      <c r="A13" s="3" t="s">
        <v>1141</v>
      </c>
      <c r="B13" s="4" t="n">
        <v>-11869</v>
      </c>
      <c r="C13" s="4" t="n">
        <v>-37824</v>
      </c>
    </row>
    <row r="14" spans="1:3">
      <c r="A14" s="3" t="s">
        <v>1147</v>
      </c>
    </row>
    <row r="15" spans="1:3">
      <c r="A15" s="5" t="s">
        <v>1128</v>
      </c>
    </row>
    <row r="16" spans="1:3">
      <c r="A16" s="3" t="s">
        <v>1140</v>
      </c>
      <c r="C16" s="4" t="n">
        <v>307148</v>
      </c>
    </row>
    <row r="17" spans="1:3">
      <c r="A17" s="3" t="s">
        <v>1148</v>
      </c>
    </row>
    <row r="18" spans="1:3">
      <c r="A18" s="5" t="s">
        <v>1128</v>
      </c>
    </row>
    <row r="19" spans="1:3">
      <c r="A19" s="3" t="s">
        <v>1140</v>
      </c>
      <c r="C19" s="4" t="n">
        <v>112907</v>
      </c>
    </row>
    <row r="20" spans="1:3">
      <c r="A20" s="3" t="s">
        <v>1149</v>
      </c>
    </row>
    <row r="21" spans="1:3">
      <c r="A21" s="5" t="s">
        <v>1128</v>
      </c>
    </row>
    <row r="22" spans="1:3">
      <c r="A22" s="3" t="s">
        <v>1140</v>
      </c>
      <c r="B22" s="4" t="n">
        <v>0</v>
      </c>
      <c r="C22" s="4" t="n">
        <v>428373</v>
      </c>
    </row>
    <row r="23" spans="1:3">
      <c r="A23" s="3" t="s">
        <v>1141</v>
      </c>
      <c r="B23" s="4" t="n">
        <v>0</v>
      </c>
      <c r="C23" s="4" t="n">
        <v>-138075</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1150</v>
      </c>
      <c r="B1" s="2" t="s">
        <v>1</v>
      </c>
    </row>
    <row r="2" spans="1:2">
      <c r="B2" s="2" t="s">
        <v>1151</v>
      </c>
    </row>
    <row r="3" spans="1:2">
      <c r="A3" s="5" t="s">
        <v>1152</v>
      </c>
    </row>
    <row r="4" spans="1:2">
      <c r="A4" s="3" t="s">
        <v>1153</v>
      </c>
      <c r="B4" s="6" t="n">
        <v>8710</v>
      </c>
    </row>
    <row r="5" spans="1:2">
      <c r="A5" s="3" t="s">
        <v>1140</v>
      </c>
      <c r="B5" s="4" t="n">
        <v>0</v>
      </c>
    </row>
    <row r="6" spans="1:2">
      <c r="A6" s="3" t="s">
        <v>1141</v>
      </c>
      <c r="B6" s="4" t="n">
        <v>-4991</v>
      </c>
    </row>
    <row r="7" spans="1:2">
      <c r="A7" s="3" t="s">
        <v>1154</v>
      </c>
      <c r="B7" s="6" t="n">
        <v>3719</v>
      </c>
    </row>
    <row r="8" spans="1:2">
      <c r="A8" s="3" t="s">
        <v>1155</v>
      </c>
      <c r="B8" s="4" t="n">
        <v>2728675</v>
      </c>
    </row>
    <row r="9" spans="1:2">
      <c r="A9" s="3" t="s">
        <v>1156</v>
      </c>
      <c r="B9" s="4" t="n">
        <v>9814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157</v>
      </c>
      <c r="B1" s="2" t="s">
        <v>1</v>
      </c>
    </row>
    <row r="2" spans="1:3">
      <c r="B2" s="2" t="s">
        <v>1158</v>
      </c>
      <c r="C2" s="2" t="s">
        <v>1159</v>
      </c>
    </row>
    <row r="3" spans="1:3">
      <c r="A3" s="5" t="s">
        <v>1128</v>
      </c>
    </row>
    <row r="4" spans="1:3">
      <c r="A4" s="3" t="s">
        <v>1160</v>
      </c>
      <c r="B4" s="3" t="s">
        <v>1161</v>
      </c>
    </row>
    <row r="5" spans="1:3">
      <c r="A5" s="5" t="s">
        <v>1162</v>
      </c>
    </row>
    <row r="6" spans="1:3">
      <c r="A6" s="3" t="s">
        <v>1163</v>
      </c>
      <c r="B6" s="3" t="s">
        <v>1164</v>
      </c>
      <c r="C6" s="3" t="s">
        <v>1165</v>
      </c>
    </row>
    <row r="7" spans="1:3">
      <c r="A7" s="3" t="s">
        <v>1166</v>
      </c>
      <c r="B7" s="3" t="s">
        <v>1167</v>
      </c>
      <c r="C7" s="3" t="s">
        <v>1168</v>
      </c>
    </row>
    <row r="8" spans="1:3">
      <c r="A8" s="3" t="s">
        <v>1169</v>
      </c>
      <c r="B8" s="3" t="s">
        <v>1170</v>
      </c>
      <c r="C8" s="3" t="s">
        <v>1171</v>
      </c>
    </row>
    <row r="9" spans="1:3">
      <c r="A9" s="3" t="s">
        <v>1172</v>
      </c>
      <c r="B9" s="3" t="s">
        <v>1173</v>
      </c>
      <c r="C9" s="3" t="s">
        <v>117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 customWidth="1" max="5" min="5" width="14"/>
  </cols>
  <sheetData>
    <row r="1" spans="1:5">
      <c r="A1" s="1" t="s">
        <v>1174</v>
      </c>
      <c r="B1" s="2" t="s">
        <v>1</v>
      </c>
      <c r="C1" s="2" t="s">
        <v>528</v>
      </c>
    </row>
    <row r="2" spans="1:5">
      <c r="B2" s="2" t="s">
        <v>2</v>
      </c>
      <c r="C2" s="2" t="s">
        <v>29</v>
      </c>
      <c r="D2" s="2" t="s">
        <v>1175</v>
      </c>
      <c r="E2" s="2" t="s">
        <v>1176</v>
      </c>
    </row>
    <row r="3" spans="1:5">
      <c r="A3" s="5" t="s">
        <v>1122</v>
      </c>
    </row>
    <row r="4" spans="1:5">
      <c r="A4" s="3" t="s">
        <v>1177</v>
      </c>
      <c r="B4" s="4" t="n">
        <v>1064527</v>
      </c>
    </row>
    <row r="5" spans="1:5">
      <c r="A5" s="3" t="s">
        <v>1140</v>
      </c>
      <c r="B5" s="4" t="n">
        <v>225815</v>
      </c>
    </row>
    <row r="6" spans="1:5">
      <c r="A6" s="3" t="s">
        <v>1178</v>
      </c>
      <c r="B6" s="4" t="n">
        <v>1290342</v>
      </c>
      <c r="C6" s="4" t="n">
        <v>1064527</v>
      </c>
    </row>
    <row r="7" spans="1:5">
      <c r="A7" s="5" t="s">
        <v>1179</v>
      </c>
    </row>
    <row r="8" spans="1:5">
      <c r="A8" s="3" t="s">
        <v>1177</v>
      </c>
      <c r="B8" s="8" t="n">
        <v>6.24</v>
      </c>
    </row>
    <row r="9" spans="1:5">
      <c r="A9" s="3" t="s">
        <v>1140</v>
      </c>
      <c r="B9" s="9" t="n">
        <v>6.26</v>
      </c>
    </row>
    <row r="10" spans="1:5">
      <c r="A10" s="3" t="s">
        <v>1178</v>
      </c>
      <c r="B10" s="9" t="n">
        <v>6.24</v>
      </c>
      <c r="C10" s="8" t="n">
        <v>6.24</v>
      </c>
    </row>
    <row r="11" spans="1:5">
      <c r="A11" s="5" t="s">
        <v>1180</v>
      </c>
    </row>
    <row r="12" spans="1:5">
      <c r="A12" s="3" t="s">
        <v>1177</v>
      </c>
      <c r="B12" s="9" t="n">
        <v>2.61</v>
      </c>
    </row>
    <row r="13" spans="1:5">
      <c r="A13" s="3" t="s">
        <v>1140</v>
      </c>
      <c r="B13" s="9" t="n">
        <v>1.69</v>
      </c>
    </row>
    <row r="14" spans="1:5">
      <c r="A14" s="3" t="s">
        <v>1178</v>
      </c>
      <c r="B14" s="8" t="n">
        <v>2.45</v>
      </c>
      <c r="C14" s="8" t="n">
        <v>2.61</v>
      </c>
    </row>
    <row r="15" spans="1:5">
      <c r="A15" s="5" t="s">
        <v>1181</v>
      </c>
    </row>
    <row r="16" spans="1:5">
      <c r="A16" s="3" t="s">
        <v>1177</v>
      </c>
      <c r="B16" s="4" t="n">
        <v>0</v>
      </c>
    </row>
    <row r="17" spans="1:5">
      <c r="A17" s="3" t="s">
        <v>1140</v>
      </c>
      <c r="B17" s="4" t="n">
        <v>0</v>
      </c>
    </row>
    <row r="18" spans="1:5">
      <c r="A18" s="3" t="s">
        <v>1178</v>
      </c>
      <c r="B18" s="4" t="n">
        <v>0</v>
      </c>
      <c r="C18" s="4" t="n">
        <v>0</v>
      </c>
    </row>
    <row r="19" spans="1:5">
      <c r="A19" s="5" t="s">
        <v>1182</v>
      </c>
    </row>
    <row r="20" spans="1:5">
      <c r="A20" s="3" t="s">
        <v>1183</v>
      </c>
      <c r="B20" s="3" t="s">
        <v>1184</v>
      </c>
    </row>
    <row r="21" spans="1:5">
      <c r="A21" s="3" t="s">
        <v>1185</v>
      </c>
      <c r="B21" s="8" t="n">
        <v>10.79</v>
      </c>
      <c r="C21" s="8" t="n">
        <v>9.970000000000001</v>
      </c>
      <c r="D21" s="8" t="n">
        <v>10.14</v>
      </c>
      <c r="E21" s="8" t="n">
        <v>8.960000000000001</v>
      </c>
    </row>
    <row r="22" spans="1:5">
      <c r="A22" s="3" t="s">
        <v>1186</v>
      </c>
    </row>
    <row r="23" spans="1:5">
      <c r="A23" s="5" t="s">
        <v>1182</v>
      </c>
    </row>
    <row r="24" spans="1:5">
      <c r="A24" s="3" t="s">
        <v>1133</v>
      </c>
      <c r="B24" s="3" t="s">
        <v>1134</v>
      </c>
    </row>
    <row r="25" spans="1:5">
      <c r="A25" s="3" t="s">
        <v>1187</v>
      </c>
    </row>
    <row r="26" spans="1:5">
      <c r="A26" s="5" t="s">
        <v>1182</v>
      </c>
    </row>
    <row r="27" spans="1:5">
      <c r="A27" s="3" t="s">
        <v>1133</v>
      </c>
      <c r="B27" s="3" t="s">
        <v>1134</v>
      </c>
    </row>
    <row r="28" spans="1:5">
      <c r="A28" s="3" t="s">
        <v>1188</v>
      </c>
    </row>
    <row r="29" spans="1:5">
      <c r="A29" s="5" t="s">
        <v>1182</v>
      </c>
    </row>
    <row r="30" spans="1:5">
      <c r="A30" s="3" t="s">
        <v>1133</v>
      </c>
      <c r="B30" s="3" t="s">
        <v>1134</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9</v>
      </c>
      <c r="B1" s="2" t="s">
        <v>76</v>
      </c>
      <c r="D1" s="2" t="s">
        <v>1</v>
      </c>
    </row>
    <row r="2" spans="1:5">
      <c r="B2" s="2" t="s">
        <v>2</v>
      </c>
      <c r="C2" s="2" t="s">
        <v>77</v>
      </c>
      <c r="D2" s="2" t="s">
        <v>2</v>
      </c>
      <c r="E2" s="2" t="s">
        <v>77</v>
      </c>
    </row>
    <row r="3" spans="1:5">
      <c r="A3" s="5" t="s">
        <v>1190</v>
      </c>
    </row>
    <row r="4" spans="1:5">
      <c r="A4" s="3" t="s">
        <v>1191</v>
      </c>
      <c r="B4" s="6" t="n">
        <v>-327</v>
      </c>
      <c r="C4" s="6" t="n">
        <v>-345</v>
      </c>
      <c r="D4" s="6" t="n">
        <v>-975</v>
      </c>
      <c r="E4" s="6" t="n">
        <v>-871</v>
      </c>
    </row>
    <row r="5" spans="1:5">
      <c r="A5" s="3" t="s">
        <v>1192</v>
      </c>
      <c r="B5" s="4" t="n">
        <v>1187</v>
      </c>
      <c r="C5" s="4" t="n">
        <v>1253</v>
      </c>
      <c r="D5" s="4" t="n">
        <v>3537</v>
      </c>
      <c r="E5" s="4" t="n">
        <v>3161</v>
      </c>
    </row>
    <row r="6" spans="1:5">
      <c r="A6" s="3" t="s">
        <v>89</v>
      </c>
    </row>
    <row r="7" spans="1:5">
      <c r="A7" s="5" t="s">
        <v>1190</v>
      </c>
    </row>
    <row r="8" spans="1:5">
      <c r="A8" s="3" t="s">
        <v>89</v>
      </c>
      <c r="B8" s="4" t="n">
        <v>1439</v>
      </c>
      <c r="C8" s="4" t="n">
        <v>1520</v>
      </c>
      <c r="D8" s="4" t="n">
        <v>4285</v>
      </c>
      <c r="E8" s="4" t="n">
        <v>3804</v>
      </c>
    </row>
    <row r="9" spans="1:5">
      <c r="A9" s="3" t="s">
        <v>1193</v>
      </c>
    </row>
    <row r="10" spans="1:5">
      <c r="A10" s="5" t="s">
        <v>1190</v>
      </c>
    </row>
    <row r="11" spans="1:5">
      <c r="A11" s="3" t="s">
        <v>89</v>
      </c>
      <c r="B11" s="6" t="n">
        <v>75</v>
      </c>
      <c r="C11" s="6" t="n">
        <v>78</v>
      </c>
      <c r="D11" s="6" t="n">
        <v>227</v>
      </c>
      <c r="E11" s="6" t="n">
        <v>228</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1194</v>
      </c>
      <c r="B1" s="2" t="s">
        <v>1</v>
      </c>
    </row>
    <row r="2" spans="1:2">
      <c r="B2" s="2" t="s">
        <v>497</v>
      </c>
    </row>
    <row r="3" spans="1:2">
      <c r="A3" s="3" t="s">
        <v>1195</v>
      </c>
    </row>
    <row r="4" spans="1:2">
      <c r="A4" s="5" t="s">
        <v>1128</v>
      </c>
    </row>
    <row r="5" spans="1:2">
      <c r="A5" s="3" t="s">
        <v>1196</v>
      </c>
      <c r="B5" s="6" t="n">
        <v>855</v>
      </c>
    </row>
    <row r="6" spans="1:2">
      <c r="A6" s="3" t="s">
        <v>1197</v>
      </c>
      <c r="B6" s="3" t="s">
        <v>1198</v>
      </c>
    </row>
    <row r="7" spans="1:2">
      <c r="A7" s="3" t="s">
        <v>1199</v>
      </c>
    </row>
    <row r="8" spans="1:2">
      <c r="A8" s="5" t="s">
        <v>1128</v>
      </c>
    </row>
    <row r="9" spans="1:2">
      <c r="A9" s="3" t="s">
        <v>1200</v>
      </c>
      <c r="B9" s="6" t="n">
        <v>4566</v>
      </c>
    </row>
    <row r="10" spans="1:2">
      <c r="A10" s="3" t="s">
        <v>1197</v>
      </c>
      <c r="B10" s="3" t="s">
        <v>1201</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202</v>
      </c>
      <c r="B1" s="2" t="s">
        <v>76</v>
      </c>
      <c r="D1" s="2" t="s">
        <v>1</v>
      </c>
    </row>
    <row r="2" spans="1:5">
      <c r="B2" s="2" t="s">
        <v>2</v>
      </c>
      <c r="C2" s="2" t="s">
        <v>77</v>
      </c>
      <c r="D2" s="2" t="s">
        <v>2</v>
      </c>
      <c r="E2" s="2" t="s">
        <v>77</v>
      </c>
    </row>
    <row r="3" spans="1:5">
      <c r="A3" s="5" t="s">
        <v>326</v>
      </c>
    </row>
    <row r="4" spans="1:5">
      <c r="A4" s="3" t="s">
        <v>1203</v>
      </c>
      <c r="B4" s="6" t="n">
        <v>-649</v>
      </c>
      <c r="C4" s="6" t="n">
        <v>-611</v>
      </c>
      <c r="D4" s="6" t="n">
        <v>3706</v>
      </c>
      <c r="E4" s="6" t="n">
        <v>-1478</v>
      </c>
    </row>
    <row r="5" spans="1:5">
      <c r="A5" s="3" t="s">
        <v>1204</v>
      </c>
      <c r="B5" s="3" t="s">
        <v>1205</v>
      </c>
      <c r="C5" s="3" t="s">
        <v>1206</v>
      </c>
      <c r="D5" s="3" t="s">
        <v>1207</v>
      </c>
      <c r="E5" s="3" t="s">
        <v>1208</v>
      </c>
    </row>
    <row r="6" spans="1:5">
      <c r="A6" s="3" t="s">
        <v>1209</v>
      </c>
      <c r="B6" s="6" t="n">
        <v>0</v>
      </c>
      <c r="C6" s="6" t="n">
        <v>0</v>
      </c>
      <c r="D6" s="6" t="n">
        <v>0</v>
      </c>
      <c r="E6" s="6" t="n">
        <v>12327</v>
      </c>
    </row>
    <row r="7" spans="1:5">
      <c r="A7" s="3" t="s">
        <v>1210</v>
      </c>
      <c r="B7" s="3" t="s">
        <v>1211</v>
      </c>
      <c r="C7" s="3" t="s">
        <v>1211</v>
      </c>
      <c r="D7" s="3" t="s">
        <v>1211</v>
      </c>
      <c r="E7" s="3" t="s">
        <v>1211</v>
      </c>
    </row>
  </sheetData>
  <mergeCells count="3">
    <mergeCell ref="A1:A2"/>
    <mergeCell ref="B1:C1"/>
    <mergeCell ref="D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212</v>
      </c>
      <c r="B1" s="2" t="s">
        <v>2</v>
      </c>
      <c r="C1" s="2" t="s">
        <v>502</v>
      </c>
      <c r="D1" s="2" t="s">
        <v>29</v>
      </c>
    </row>
    <row r="2" spans="1:4">
      <c r="A2" s="5" t="s">
        <v>330</v>
      </c>
    </row>
    <row r="3" spans="1:4">
      <c r="A3" s="3" t="s">
        <v>1213</v>
      </c>
      <c r="B3" s="3" t="s">
        <v>1214</v>
      </c>
    </row>
    <row r="4" spans="1:4">
      <c r="A4" s="3" t="s">
        <v>503</v>
      </c>
      <c r="B4" s="6" t="n">
        <v>25551</v>
      </c>
      <c r="C4" s="6" t="n">
        <v>32052</v>
      </c>
      <c r="D4" s="6" t="n">
        <v>0</v>
      </c>
    </row>
    <row r="5" spans="1:4">
      <c r="A5" s="3" t="s">
        <v>504</v>
      </c>
      <c r="B5" s="6" t="n">
        <v>31329</v>
      </c>
      <c r="C5" s="6" t="n">
        <v>33558</v>
      </c>
      <c r="D5" s="6" t="n">
        <v>0</v>
      </c>
    </row>
    <row r="6" spans="1:4">
      <c r="A6" s="3" t="s">
        <v>1215</v>
      </c>
      <c r="B6" s="3" t="s">
        <v>1216</v>
      </c>
    </row>
    <row r="7" spans="1:4">
      <c r="A7" s="3" t="s">
        <v>1217</v>
      </c>
      <c r="B7" s="3" t="s">
        <v>69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8</v>
      </c>
      <c r="B1" s="2" t="s">
        <v>2</v>
      </c>
      <c r="C1" s="2" t="s">
        <v>502</v>
      </c>
      <c r="D1" s="2" t="s">
        <v>29</v>
      </c>
    </row>
    <row r="2" spans="1:4">
      <c r="A2" s="5" t="s">
        <v>1219</v>
      </c>
    </row>
    <row r="3" spans="1:4">
      <c r="A3" s="3" t="s">
        <v>782</v>
      </c>
      <c r="B3" s="6" t="n">
        <v>1908000</v>
      </c>
    </row>
    <row r="4" spans="1:4">
      <c r="A4" s="3" t="s">
        <v>783</v>
      </c>
      <c r="B4" s="4" t="n">
        <v>7169000</v>
      </c>
    </row>
    <row r="5" spans="1:4">
      <c r="A5" s="3" t="s">
        <v>784</v>
      </c>
      <c r="B5" s="4" t="n">
        <v>6879000</v>
      </c>
    </row>
    <row r="6" spans="1:4">
      <c r="A6" s="3" t="s">
        <v>785</v>
      </c>
      <c r="B6" s="4" t="n">
        <v>5625000</v>
      </c>
    </row>
    <row r="7" spans="1:4">
      <c r="A7" s="3" t="s">
        <v>786</v>
      </c>
      <c r="B7" s="4" t="n">
        <v>5020000</v>
      </c>
    </row>
    <row r="8" spans="1:4">
      <c r="A8" s="3" t="s">
        <v>787</v>
      </c>
      <c r="B8" s="4" t="n">
        <v>16308000</v>
      </c>
    </row>
    <row r="9" spans="1:4">
      <c r="A9" s="3" t="s">
        <v>1220</v>
      </c>
      <c r="B9" s="4" t="n">
        <v>42909000</v>
      </c>
    </row>
    <row r="10" spans="1:4">
      <c r="A10" s="3" t="s">
        <v>1221</v>
      </c>
      <c r="B10" s="4" t="n">
        <v>-11168000</v>
      </c>
    </row>
    <row r="11" spans="1:4">
      <c r="A11" s="3" t="s">
        <v>141</v>
      </c>
      <c r="B11" s="4" t="n">
        <v>31329000</v>
      </c>
      <c r="C11" s="6" t="n">
        <v>33558000</v>
      </c>
      <c r="D11" s="6" t="n">
        <v>0</v>
      </c>
    </row>
    <row r="12" spans="1:4">
      <c r="A12" s="3" t="s">
        <v>1222</v>
      </c>
    </row>
    <row r="13" spans="1:4">
      <c r="A13" s="5" t="s">
        <v>1219</v>
      </c>
    </row>
    <row r="14" spans="1:4">
      <c r="A14" s="3" t="s">
        <v>1223</v>
      </c>
      <c r="B14" s="4" t="n">
        <v>-412000</v>
      </c>
    </row>
    <row r="15" spans="1:4">
      <c r="A15" s="3" t="s">
        <v>141</v>
      </c>
      <c r="B15" s="6" t="n">
        <v>412000</v>
      </c>
      <c r="D15" s="6"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v>
      </c>
    </row>
    <row r="3" spans="1:2">
      <c r="A3" s="5" t="s">
        <v>274</v>
      </c>
    </row>
    <row r="4" spans="1:2">
      <c r="A4" s="3" t="s">
        <v>32</v>
      </c>
      <c r="B4" s="3" t="s">
        <v>27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4</v>
      </c>
      <c r="B1" s="2" t="s">
        <v>76</v>
      </c>
      <c r="D1" s="2" t="s">
        <v>1</v>
      </c>
    </row>
    <row r="2" spans="1:5">
      <c r="B2" s="2" t="s">
        <v>2</v>
      </c>
      <c r="C2" s="2" t="s">
        <v>77</v>
      </c>
      <c r="D2" s="2" t="s">
        <v>2</v>
      </c>
      <c r="E2" s="2" t="s">
        <v>77</v>
      </c>
    </row>
    <row r="3" spans="1:5">
      <c r="A3" s="5" t="s">
        <v>330</v>
      </c>
    </row>
    <row r="4" spans="1:5">
      <c r="A4" s="3" t="s">
        <v>1225</v>
      </c>
      <c r="B4" s="6" t="n">
        <v>2094</v>
      </c>
      <c r="C4" s="6" t="n">
        <v>2013</v>
      </c>
      <c r="D4" s="6" t="n">
        <v>6508</v>
      </c>
      <c r="E4" s="6" t="n">
        <v>5197</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6</v>
      </c>
      <c r="B1" s="2" t="s">
        <v>76</v>
      </c>
      <c r="D1" s="2" t="s">
        <v>1</v>
      </c>
    </row>
    <row r="2" spans="1:5">
      <c r="B2" s="2" t="s">
        <v>2</v>
      </c>
      <c r="C2" s="2" t="s">
        <v>77</v>
      </c>
      <c r="D2" s="2" t="s">
        <v>2</v>
      </c>
      <c r="E2" s="2" t="s">
        <v>77</v>
      </c>
    </row>
    <row r="3" spans="1:5">
      <c r="A3" s="5" t="s">
        <v>1227</v>
      </c>
    </row>
    <row r="4" spans="1:5">
      <c r="A4" s="3" t="s">
        <v>96</v>
      </c>
      <c r="B4" s="6" t="n">
        <v>-949</v>
      </c>
      <c r="C4" s="6" t="n">
        <v>-527</v>
      </c>
      <c r="D4" s="6" t="n">
        <v>15556</v>
      </c>
      <c r="E4" s="6" t="n">
        <v>-5126</v>
      </c>
    </row>
    <row r="5" spans="1:5">
      <c r="A5" s="3" t="s">
        <v>1228</v>
      </c>
      <c r="B5" s="4" t="n">
        <v>508</v>
      </c>
      <c r="C5" s="4" t="n">
        <v>91</v>
      </c>
      <c r="D5" s="4" t="n">
        <v>1342</v>
      </c>
      <c r="E5" s="4" t="n">
        <v>-975</v>
      </c>
    </row>
    <row r="6" spans="1:5">
      <c r="A6" s="3" t="s">
        <v>1229</v>
      </c>
      <c r="B6" s="4" t="n">
        <v>0</v>
      </c>
      <c r="C6" s="4" t="n">
        <v>0</v>
      </c>
      <c r="D6" s="4" t="n">
        <v>359</v>
      </c>
      <c r="E6" s="4" t="n">
        <v>0</v>
      </c>
    </row>
    <row r="7" spans="1:5">
      <c r="A7" s="3" t="s">
        <v>1230</v>
      </c>
      <c r="B7" s="4" t="n">
        <v>0</v>
      </c>
      <c r="C7" s="4" t="n">
        <v>0</v>
      </c>
      <c r="D7" s="4" t="n">
        <v>0</v>
      </c>
      <c r="E7" s="4" t="n">
        <v>34481</v>
      </c>
    </row>
    <row r="8" spans="1:5">
      <c r="A8" s="3" t="s">
        <v>1231</v>
      </c>
      <c r="B8" s="4" t="n">
        <v>0</v>
      </c>
      <c r="C8" s="4" t="n">
        <v>0</v>
      </c>
      <c r="D8" s="4" t="n">
        <v>0</v>
      </c>
      <c r="E8" s="4" t="n">
        <v>6562</v>
      </c>
    </row>
    <row r="9" spans="1:5">
      <c r="A9" s="3" t="s">
        <v>63</v>
      </c>
    </row>
    <row r="10" spans="1:5">
      <c r="A10" s="5" t="s">
        <v>1227</v>
      </c>
    </row>
    <row r="11" spans="1:5">
      <c r="A11" s="3" t="s">
        <v>1232</v>
      </c>
      <c r="B11" s="4" t="n">
        <v>-1457</v>
      </c>
      <c r="C11" s="4" t="n">
        <v>-618</v>
      </c>
      <c r="D11" s="4" t="n">
        <v>13855</v>
      </c>
      <c r="E11" s="4" t="n">
        <v>-4151</v>
      </c>
    </row>
    <row r="12" spans="1:5">
      <c r="A12" s="3" t="s">
        <v>1233</v>
      </c>
      <c r="B12" s="4" t="n">
        <v>0</v>
      </c>
      <c r="C12" s="4" t="n">
        <v>0</v>
      </c>
      <c r="D12" s="4" t="n">
        <v>0</v>
      </c>
      <c r="E12" s="4" t="n">
        <v>27919</v>
      </c>
    </row>
    <row r="13" spans="1:5">
      <c r="A13" s="3" t="s">
        <v>1234</v>
      </c>
      <c r="B13" s="4" t="n">
        <v>-1457</v>
      </c>
      <c r="C13" s="4" t="n">
        <v>-618</v>
      </c>
      <c r="D13" s="4" t="n">
        <v>13855</v>
      </c>
      <c r="E13" s="4" t="n">
        <v>23768</v>
      </c>
    </row>
    <row r="14" spans="1:5">
      <c r="A14" s="3" t="s">
        <v>1235</v>
      </c>
      <c r="B14" s="6" t="n">
        <v>-1457</v>
      </c>
      <c r="C14" s="6" t="n">
        <v>-618</v>
      </c>
      <c r="D14" s="6" t="n">
        <v>13348</v>
      </c>
      <c r="E14" s="6" t="n">
        <v>23768</v>
      </c>
    </row>
    <row r="15" spans="1:5">
      <c r="A15" s="5" t="s">
        <v>1236</v>
      </c>
    </row>
    <row r="16" spans="1:5">
      <c r="A16" s="3" t="s">
        <v>1237</v>
      </c>
      <c r="B16" s="4" t="n">
        <v>34552171</v>
      </c>
      <c r="C16" s="4" t="n">
        <v>36402129</v>
      </c>
      <c r="D16" s="4" t="n">
        <v>34583709</v>
      </c>
      <c r="E16" s="4" t="n">
        <v>34309551</v>
      </c>
    </row>
    <row r="17" spans="1:5">
      <c r="A17" s="5" t="s">
        <v>1238</v>
      </c>
    </row>
    <row r="18" spans="1:5">
      <c r="A18" s="3" t="s">
        <v>1239</v>
      </c>
      <c r="B18" s="4" t="n">
        <v>34552171</v>
      </c>
      <c r="C18" s="4" t="n">
        <v>36402129</v>
      </c>
      <c r="D18" s="4" t="n">
        <v>34583709</v>
      </c>
      <c r="E18" s="4" t="n">
        <v>34309551</v>
      </c>
    </row>
    <row r="19" spans="1:5">
      <c r="A19" s="5" t="s">
        <v>109</v>
      </c>
    </row>
    <row r="20" spans="1:5">
      <c r="A20" s="3" t="s">
        <v>110</v>
      </c>
      <c r="B20" s="8" t="n">
        <v>-0.04</v>
      </c>
      <c r="C20" s="8" t="n">
        <v>-0.02</v>
      </c>
      <c r="D20" s="8" t="n">
        <v>0.4</v>
      </c>
      <c r="E20" s="8" t="n">
        <v>-0.12</v>
      </c>
    </row>
    <row r="21" spans="1:5">
      <c r="A21" s="3" t="s">
        <v>111</v>
      </c>
      <c r="B21" s="4" t="n">
        <v>0</v>
      </c>
      <c r="C21" s="4" t="n">
        <v>0</v>
      </c>
      <c r="D21" s="4" t="n">
        <v>0</v>
      </c>
      <c r="E21" s="9" t="n">
        <v>0.8100000000000001</v>
      </c>
    </row>
    <row r="22" spans="1:5">
      <c r="A22" s="3" t="s">
        <v>112</v>
      </c>
      <c r="B22" s="9" t="n">
        <v>-0.04</v>
      </c>
      <c r="C22" s="9" t="n">
        <v>-0.02</v>
      </c>
      <c r="D22" s="9" t="n">
        <v>0.4</v>
      </c>
      <c r="E22" s="9" t="n">
        <v>0.6899999999999999</v>
      </c>
    </row>
    <row r="23" spans="1:5">
      <c r="A23" s="5" t="s">
        <v>113</v>
      </c>
    </row>
    <row r="24" spans="1:5">
      <c r="A24" s="3" t="s">
        <v>114</v>
      </c>
      <c r="B24" s="9" t="n">
        <v>-0.04</v>
      </c>
      <c r="C24" s="9" t="n">
        <v>-0.02</v>
      </c>
      <c r="D24" s="9" t="n">
        <v>0.39</v>
      </c>
      <c r="E24" s="9" t="n">
        <v>-0.12</v>
      </c>
    </row>
    <row r="25" spans="1:5">
      <c r="A25" s="3" t="s">
        <v>115</v>
      </c>
      <c r="B25" s="4" t="n">
        <v>0</v>
      </c>
      <c r="C25" s="4" t="n">
        <v>0</v>
      </c>
      <c r="D25" s="4" t="n">
        <v>0</v>
      </c>
      <c r="E25" s="9" t="n">
        <v>0.8100000000000001</v>
      </c>
    </row>
    <row r="26" spans="1:5">
      <c r="A26" s="3" t="s">
        <v>116</v>
      </c>
      <c r="B26" s="8" t="n">
        <v>-0.04</v>
      </c>
      <c r="C26" s="8" t="n">
        <v>-0.02</v>
      </c>
      <c r="D26" s="8" t="n">
        <v>0.39</v>
      </c>
      <c r="E26" s="8" t="n">
        <v>0.6899999999999999</v>
      </c>
    </row>
    <row r="27" spans="1:5">
      <c r="A27" s="3" t="s">
        <v>1240</v>
      </c>
    </row>
    <row r="28" spans="1:5">
      <c r="A28" s="5" t="s">
        <v>1227</v>
      </c>
    </row>
    <row r="29" spans="1:5">
      <c r="A29" s="3" t="s">
        <v>1241</v>
      </c>
      <c r="B29" s="6" t="n">
        <v>0</v>
      </c>
      <c r="C29" s="6" t="n">
        <v>0</v>
      </c>
      <c r="D29" s="6" t="n">
        <v>-507</v>
      </c>
      <c r="E29" s="6" t="n">
        <v>0</v>
      </c>
    </row>
  </sheetData>
  <mergeCells count="3">
    <mergeCell ref="A1:A2"/>
    <mergeCell ref="B1:C1"/>
    <mergeCell ref="D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2</v>
      </c>
      <c r="B1" s="2" t="s">
        <v>1</v>
      </c>
    </row>
    <row r="2" spans="1:3">
      <c r="B2" s="2" t="s">
        <v>2</v>
      </c>
      <c r="C2" s="2" t="s">
        <v>1243</v>
      </c>
    </row>
    <row r="3" spans="1:3">
      <c r="A3" s="3" t="s">
        <v>1244</v>
      </c>
    </row>
    <row r="4" spans="1:3">
      <c r="A4" s="5" t="s">
        <v>1245</v>
      </c>
    </row>
    <row r="5" spans="1:3">
      <c r="A5" s="3" t="s">
        <v>1246</v>
      </c>
      <c r="C5" s="6" t="n">
        <v>75</v>
      </c>
    </row>
    <row r="6" spans="1:3">
      <c r="A6" s="3" t="s">
        <v>1247</v>
      </c>
      <c r="B6" s="6" t="n">
        <v>25</v>
      </c>
    </row>
    <row r="7" spans="1:3">
      <c r="A7" s="3" t="s">
        <v>1248</v>
      </c>
      <c r="C7" s="3" t="s">
        <v>1249</v>
      </c>
    </row>
    <row r="8" spans="1:3">
      <c r="A8" s="3" t="s">
        <v>1250</v>
      </c>
      <c r="C8" s="3" t="s">
        <v>1251</v>
      </c>
    </row>
    <row r="9" spans="1:3">
      <c r="A9" s="3" t="s">
        <v>1252</v>
      </c>
      <c r="C9" s="3" t="s">
        <v>1251</v>
      </c>
    </row>
    <row r="10" spans="1:3">
      <c r="A10" s="3" t="s">
        <v>1253</v>
      </c>
      <c r="C10" s="3" t="s">
        <v>1254</v>
      </c>
    </row>
    <row r="11" spans="1:3">
      <c r="A11" s="3" t="s">
        <v>1255</v>
      </c>
      <c r="C11" s="3" t="s">
        <v>1256</v>
      </c>
    </row>
    <row r="12" spans="1:3">
      <c r="A12" s="3" t="s">
        <v>1257</v>
      </c>
    </row>
    <row r="13" spans="1:3">
      <c r="A13" s="5" t="s">
        <v>1245</v>
      </c>
    </row>
    <row r="14" spans="1:3">
      <c r="A14" s="3" t="s">
        <v>1258</v>
      </c>
      <c r="B14" s="3" t="s">
        <v>1259</v>
      </c>
    </row>
    <row r="15" spans="1:3">
      <c r="A15" s="3" t="s">
        <v>1260</v>
      </c>
    </row>
    <row r="16" spans="1:3">
      <c r="A16" s="5" t="s">
        <v>1245</v>
      </c>
    </row>
    <row r="17" spans="1:3">
      <c r="A17" s="3" t="s">
        <v>1261</v>
      </c>
      <c r="B17" s="3" t="s">
        <v>1262</v>
      </c>
    </row>
    <row r="18" spans="1:3">
      <c r="A18" s="3" t="s">
        <v>1263</v>
      </c>
    </row>
    <row r="19" spans="1:3">
      <c r="A19" s="5" t="s">
        <v>1245</v>
      </c>
    </row>
    <row r="20" spans="1:3">
      <c r="A20" s="3" t="s">
        <v>1261</v>
      </c>
      <c r="B20" s="3" t="s">
        <v>1264</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65</v>
      </c>
      <c r="B1" s="2" t="s">
        <v>1266</v>
      </c>
      <c r="C1" s="2" t="s">
        <v>2</v>
      </c>
      <c r="D1" s="2" t="s">
        <v>1079</v>
      </c>
      <c r="E1" s="2" t="s">
        <v>1080</v>
      </c>
      <c r="F1" s="2" t="s">
        <v>77</v>
      </c>
      <c r="G1" s="2" t="s">
        <v>1081</v>
      </c>
      <c r="H1" s="2" t="s">
        <v>2</v>
      </c>
      <c r="I1" s="2" t="s">
        <v>77</v>
      </c>
    </row>
    <row r="2" spans="1:9">
      <c r="A2" s="5" t="s">
        <v>1267</v>
      </c>
    </row>
    <row r="3" spans="1:9">
      <c r="A3" s="3" t="s">
        <v>1268</v>
      </c>
      <c r="C3" s="7" t="n">
        <v>0.04</v>
      </c>
      <c r="D3" s="7" t="n">
        <v>0.04</v>
      </c>
      <c r="E3" s="7" t="n">
        <v>0.04</v>
      </c>
      <c r="F3" s="7" t="n">
        <v>0.035</v>
      </c>
      <c r="G3" s="7" t="n">
        <v>0.035</v>
      </c>
      <c r="H3" s="7" t="n">
        <v>0.12</v>
      </c>
      <c r="I3" s="7" t="n">
        <v>0.105</v>
      </c>
    </row>
    <row r="4" spans="1:9">
      <c r="A4" s="3" t="s">
        <v>1269</v>
      </c>
    </row>
    <row r="5" spans="1:9">
      <c r="A5" s="5" t="s">
        <v>1267</v>
      </c>
    </row>
    <row r="6" spans="1:9">
      <c r="A6" s="3" t="s">
        <v>1268</v>
      </c>
      <c r="B6" s="8" t="n">
        <v>0.0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s>
  <sheetData>
    <row r="1" spans="1:4">
      <c r="A1" s="1" t="s">
        <v>1270</v>
      </c>
      <c r="B1" s="1" t="s">
        <v>1271</v>
      </c>
      <c r="C1" s="2" t="s">
        <v>1272</v>
      </c>
      <c r="D1" s="2" t="s">
        <v>133</v>
      </c>
    </row>
    <row r="2" spans="1:4">
      <c r="A2" s="3" t="s">
        <v>1273</v>
      </c>
    </row>
    <row r="3" spans="1:4">
      <c r="A3" s="3" t="s">
        <v>1104</v>
      </c>
      <c r="B3" s="3" t="s">
        <v>1274</v>
      </c>
      <c r="C3" s="6" t="n">
        <v>-99000</v>
      </c>
    </row>
    <row r="4" spans="1:4">
      <c r="A4" s="3" t="s">
        <v>1275</v>
      </c>
    </row>
    <row r="5" spans="1:4">
      <c r="A5" s="3" t="s">
        <v>1104</v>
      </c>
      <c r="B5" s="3" t="s">
        <v>1274</v>
      </c>
      <c r="C5" s="6" t="n">
        <v>99000</v>
      </c>
    </row>
    <row r="6" spans="1:4"/>
    <row r="7" spans="1:4">
      <c r="A7" s="3" t="s">
        <v>133</v>
      </c>
      <c r="B7" s="3" t="s">
        <v>1276</v>
      </c>
    </row>
  </sheetData>
  <mergeCells count="6">
    <mergeCell ref="C2:D2"/>
    <mergeCell ref="C3:D3"/>
    <mergeCell ref="C4:D4"/>
    <mergeCell ref="C5:D5"/>
    <mergeCell ref="A6:C6"/>
    <mergeCell ref="B7:C7"/>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5" t="s">
        <v>272</v>
      </c>
    </row>
    <row r="4" spans="1:2">
      <c r="A4" s="3" t="s">
        <v>271</v>
      </c>
      <c r="B4" s="3"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v>
      </c>
      <c r="B1" s="2" t="s">
        <v>1</v>
      </c>
    </row>
    <row r="2" spans="1:2">
      <c r="B2" s="2" t="s">
        <v>2</v>
      </c>
    </row>
    <row r="3" spans="1:2">
      <c r="A3" s="5" t="s">
        <v>277</v>
      </c>
    </row>
    <row r="4" spans="1:2">
      <c r="A4" s="3" t="s">
        <v>34</v>
      </c>
      <c r="B4" s="3"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5" t="s">
        <v>280</v>
      </c>
    </row>
    <row r="4" spans="1:2">
      <c r="A4" s="3" t="s">
        <v>281</v>
      </c>
      <c r="B4" s="3"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5" t="s">
        <v>274</v>
      </c>
    </row>
    <row r="4" spans="1:2">
      <c r="A4" s="3" t="s">
        <v>284</v>
      </c>
      <c r="B4" s="3"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5" t="s">
        <v>287</v>
      </c>
    </row>
    <row r="4" spans="1:2">
      <c r="A4" s="3" t="s">
        <v>286</v>
      </c>
      <c r="B4" s="3"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5" t="s">
        <v>290</v>
      </c>
    </row>
    <row r="4" spans="1:2">
      <c r="A4" s="3" t="s">
        <v>289</v>
      </c>
      <c r="B4" s="3"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5" t="s">
        <v>30</v>
      </c>
    </row>
    <row r="3" spans="1:3">
      <c r="A3" s="3" t="s">
        <v>31</v>
      </c>
      <c r="B3" s="6" t="n">
        <v>315204</v>
      </c>
      <c r="C3" s="6" t="n">
        <v>283563</v>
      </c>
    </row>
    <row r="4" spans="1:3">
      <c r="A4" s="3" t="s">
        <v>32</v>
      </c>
      <c r="B4" s="4" t="n">
        <v>111758</v>
      </c>
      <c r="C4" s="4" t="n">
        <v>215383</v>
      </c>
    </row>
    <row r="5" spans="1:3">
      <c r="A5" s="3" t="s">
        <v>33</v>
      </c>
      <c r="B5" s="4" t="n">
        <v>147446</v>
      </c>
      <c r="C5" s="4" t="n">
        <v>122979</v>
      </c>
    </row>
    <row r="6" spans="1:3">
      <c r="A6" s="3" t="s">
        <v>34</v>
      </c>
      <c r="B6" s="4" t="n">
        <v>104553</v>
      </c>
      <c r="C6" s="4" t="n">
        <v>75002</v>
      </c>
    </row>
    <row r="7" spans="1:3">
      <c r="A7" s="3" t="s">
        <v>35</v>
      </c>
      <c r="B7" s="4" t="n">
        <v>678961</v>
      </c>
      <c r="C7" s="4" t="n">
        <v>696927</v>
      </c>
    </row>
    <row r="8" spans="1:3">
      <c r="A8" s="3" t="s">
        <v>36</v>
      </c>
      <c r="B8" s="4" t="n">
        <v>136134</v>
      </c>
      <c r="C8" s="4" t="n">
        <v>86003</v>
      </c>
    </row>
    <row r="9" spans="1:3">
      <c r="A9" s="3" t="s">
        <v>37</v>
      </c>
      <c r="B9" s="4" t="n">
        <v>17823</v>
      </c>
      <c r="C9" s="4" t="n">
        <v>10521</v>
      </c>
    </row>
    <row r="10" spans="1:3">
      <c r="A10" s="3" t="s">
        <v>38</v>
      </c>
      <c r="B10" s="4" t="n">
        <v>260031</v>
      </c>
      <c r="C10" s="4" t="n">
        <v>223105</v>
      </c>
    </row>
    <row r="11" spans="1:3">
      <c r="A11" s="3" t="s">
        <v>39</v>
      </c>
      <c r="B11" s="4" t="n">
        <v>452882</v>
      </c>
      <c r="C11" s="4" t="n">
        <v>420351</v>
      </c>
    </row>
    <row r="12" spans="1:3">
      <c r="A12" s="3" t="s">
        <v>40</v>
      </c>
      <c r="B12" s="4" t="n">
        <v>201803</v>
      </c>
      <c r="C12" s="4" t="n">
        <v>170063</v>
      </c>
    </row>
    <row r="13" spans="1:3">
      <c r="A13" s="3" t="s">
        <v>41</v>
      </c>
      <c r="B13" s="4" t="n">
        <v>99147</v>
      </c>
      <c r="C13" s="4" t="n">
        <v>91562</v>
      </c>
    </row>
    <row r="14" spans="1:3">
      <c r="A14" s="3" t="s">
        <v>42</v>
      </c>
      <c r="B14" s="4" t="n">
        <v>49830</v>
      </c>
      <c r="C14" s="4" t="n">
        <v>52121</v>
      </c>
    </row>
    <row r="15" spans="1:3">
      <c r="A15" s="3" t="s">
        <v>43</v>
      </c>
      <c r="B15" s="4" t="n">
        <v>74550</v>
      </c>
      <c r="C15" s="4" t="n">
        <v>46034</v>
      </c>
    </row>
    <row r="16" spans="1:3">
      <c r="A16" s="3" t="s">
        <v>44</v>
      </c>
      <c r="B16" s="4" t="n">
        <v>85332</v>
      </c>
      <c r="C16" s="4" t="n">
        <v>68231</v>
      </c>
    </row>
    <row r="17" spans="1:3">
      <c r="A17" s="3" t="s">
        <v>45</v>
      </c>
      <c r="B17" s="4" t="n">
        <v>2056493</v>
      </c>
      <c r="C17" s="4" t="n">
        <v>1864918</v>
      </c>
    </row>
    <row r="18" spans="1:3">
      <c r="A18" s="5" t="s">
        <v>46</v>
      </c>
    </row>
    <row r="19" spans="1:3">
      <c r="A19" s="3" t="s">
        <v>47</v>
      </c>
      <c r="B19" s="4" t="n">
        <v>329496</v>
      </c>
      <c r="C19" s="4" t="n">
        <v>354083</v>
      </c>
    </row>
    <row r="20" spans="1:3">
      <c r="A20" s="3" t="s">
        <v>48</v>
      </c>
      <c r="B20" s="4" t="n">
        <v>703121</v>
      </c>
      <c r="C20" s="4" t="n">
        <v>599444</v>
      </c>
    </row>
    <row r="21" spans="1:3">
      <c r="A21" s="3" t="s">
        <v>49</v>
      </c>
      <c r="B21" s="4" t="n">
        <v>134501</v>
      </c>
      <c r="C21" s="4" t="n">
        <v>131611</v>
      </c>
    </row>
    <row r="22" spans="1:3">
      <c r="A22" s="3" t="s">
        <v>50</v>
      </c>
      <c r="B22" s="4" t="n">
        <v>86692</v>
      </c>
      <c r="C22" s="4" t="n">
        <v>75754</v>
      </c>
    </row>
    <row r="23" spans="1:3">
      <c r="A23" s="3" t="s">
        <v>51</v>
      </c>
      <c r="B23" s="4" t="n">
        <v>131434</v>
      </c>
      <c r="C23" s="4" t="n">
        <v>117597</v>
      </c>
    </row>
    <row r="24" spans="1:3">
      <c r="A24" s="3" t="s">
        <v>52</v>
      </c>
      <c r="B24" s="4" t="n">
        <v>184172</v>
      </c>
      <c r="C24" s="4" t="n">
        <v>124190</v>
      </c>
    </row>
    <row r="25" spans="1:3">
      <c r="A25" s="3" t="s">
        <v>53</v>
      </c>
      <c r="B25" s="4" t="n">
        <v>79665</v>
      </c>
      <c r="C25" s="4" t="n">
        <v>62980</v>
      </c>
    </row>
    <row r="26" spans="1:3">
      <c r="A26" s="3" t="s">
        <v>54</v>
      </c>
      <c r="B26" s="4" t="n">
        <v>1649081</v>
      </c>
      <c r="C26" s="4" t="n">
        <v>1465659</v>
      </c>
    </row>
    <row r="27" spans="1:3">
      <c r="A27" s="5" t="s">
        <v>55</v>
      </c>
    </row>
    <row r="28" spans="1:3">
      <c r="A28" s="3" t="s">
        <v>56</v>
      </c>
      <c r="B28" s="4" t="n">
        <v>0</v>
      </c>
      <c r="C28" s="4" t="n">
        <v>0</v>
      </c>
    </row>
    <row r="29" spans="1:3">
      <c r="A29" s="3" t="s">
        <v>57</v>
      </c>
      <c r="B29" s="4" t="n">
        <v>325359</v>
      </c>
      <c r="C29" s="4" t="n">
        <v>331892</v>
      </c>
    </row>
    <row r="30" spans="1:3">
      <c r="A30" s="3" t="s">
        <v>58</v>
      </c>
      <c r="B30" s="4" t="n">
        <v>1916</v>
      </c>
      <c r="C30" s="4" t="n">
        <v>-2058</v>
      </c>
    </row>
    <row r="31" spans="1:3">
      <c r="A31" s="3" t="s">
        <v>59</v>
      </c>
      <c r="B31" s="4" t="n">
        <v>67465</v>
      </c>
      <c r="C31" s="4" t="n">
        <v>57231</v>
      </c>
    </row>
    <row r="32" spans="1:3">
      <c r="A32" s="3" t="s">
        <v>60</v>
      </c>
      <c r="B32" s="4" t="n">
        <v>394775</v>
      </c>
      <c r="C32" s="4" t="n">
        <v>387101</v>
      </c>
    </row>
    <row r="33" spans="1:3">
      <c r="A33" s="3" t="s">
        <v>61</v>
      </c>
      <c r="B33" s="4" t="n">
        <v>407412</v>
      </c>
      <c r="C33" s="4" t="n">
        <v>399259</v>
      </c>
    </row>
    <row r="34" spans="1:3">
      <c r="A34" s="3" t="s">
        <v>62</v>
      </c>
      <c r="B34" s="4" t="n">
        <v>2056493</v>
      </c>
      <c r="C34" s="4" t="n">
        <v>1864918</v>
      </c>
    </row>
    <row r="35" spans="1:3">
      <c r="A35" s="3" t="s">
        <v>63</v>
      </c>
    </row>
    <row r="36" spans="1:3">
      <c r="A36" s="5" t="s">
        <v>55</v>
      </c>
    </row>
    <row r="37" spans="1:3">
      <c r="A37" s="3" t="s">
        <v>63</v>
      </c>
      <c r="B37" s="4" t="n">
        <v>35</v>
      </c>
      <c r="C37" s="4" t="n">
        <v>36</v>
      </c>
    </row>
    <row r="38" spans="1:3">
      <c r="A38" s="3" t="s">
        <v>64</v>
      </c>
    </row>
    <row r="39" spans="1:3">
      <c r="A39" s="5" t="s">
        <v>55</v>
      </c>
    </row>
    <row r="40" spans="1:3">
      <c r="A40" s="3" t="s">
        <v>65</v>
      </c>
      <c r="B40" s="6" t="n">
        <v>12637</v>
      </c>
      <c r="C40" s="6" t="n">
        <v>12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5" t="s">
        <v>293</v>
      </c>
    </row>
    <row r="4" spans="1:2">
      <c r="A4" s="3" t="s">
        <v>292</v>
      </c>
      <c r="B4" s="3"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7</v>
      </c>
      <c r="B1" s="2" t="s">
        <v>1</v>
      </c>
    </row>
    <row r="2" spans="1:2">
      <c r="B2" s="2" t="s">
        <v>2</v>
      </c>
    </row>
    <row r="3" spans="1:2">
      <c r="A3" s="5" t="s">
        <v>295</v>
      </c>
    </row>
    <row r="4" spans="1:2">
      <c r="A4" s="3" t="s">
        <v>296</v>
      </c>
      <c r="B4" s="3"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8</v>
      </c>
      <c r="B1" s="2" t="s">
        <v>1</v>
      </c>
    </row>
    <row r="2" spans="1:2">
      <c r="B2" s="2" t="s">
        <v>2</v>
      </c>
    </row>
    <row r="3" spans="1:2">
      <c r="A3" s="5" t="s">
        <v>299</v>
      </c>
    </row>
    <row r="4" spans="1:2">
      <c r="A4" s="3" t="s">
        <v>298</v>
      </c>
      <c r="B4" s="3"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5" t="s">
        <v>302</v>
      </c>
    </row>
    <row r="4" spans="1:2">
      <c r="A4" s="3" t="s">
        <v>301</v>
      </c>
      <c r="B4" s="3"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5" t="s">
        <v>305</v>
      </c>
    </row>
    <row r="4" spans="1:2">
      <c r="A4" s="3" t="s">
        <v>304</v>
      </c>
      <c r="B4" s="3"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5" t="s">
        <v>308</v>
      </c>
    </row>
    <row r="4" spans="1:2">
      <c r="A4" s="3" t="s">
        <v>307</v>
      </c>
      <c r="B4" s="3"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2</v>
      </c>
    </row>
    <row r="3" spans="1:2">
      <c r="A3" s="5" t="s">
        <v>311</v>
      </c>
    </row>
    <row r="4" spans="1:2">
      <c r="A4" s="3" t="s">
        <v>312</v>
      </c>
      <c r="B4" s="3"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5" t="s">
        <v>315</v>
      </c>
    </row>
    <row r="4" spans="1:2">
      <c r="A4" s="3" t="s">
        <v>314</v>
      </c>
      <c r="B4" s="3"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7</v>
      </c>
      <c r="B1" s="2" t="s">
        <v>1</v>
      </c>
    </row>
    <row r="2" spans="1:2">
      <c r="B2" s="2" t="s">
        <v>2</v>
      </c>
    </row>
    <row r="3" spans="1:2">
      <c r="A3" s="5" t="s">
        <v>318</v>
      </c>
    </row>
    <row r="4" spans="1:2">
      <c r="A4" s="3" t="s">
        <v>317</v>
      </c>
      <c r="B4" s="3"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0</v>
      </c>
      <c r="B1" s="2" t="s">
        <v>1</v>
      </c>
    </row>
    <row r="2" spans="1:2">
      <c r="B2" s="2" t="s">
        <v>2</v>
      </c>
    </row>
    <row r="3" spans="1:2">
      <c r="A3" s="5" t="s">
        <v>318</v>
      </c>
    </row>
    <row r="4" spans="1:2">
      <c r="A4" s="3" t="s">
        <v>320</v>
      </c>
      <c r="B4" s="3"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6</v>
      </c>
      <c r="B1" s="2" t="s">
        <v>2</v>
      </c>
      <c r="C1" s="2" t="s">
        <v>29</v>
      </c>
    </row>
    <row r="2" spans="1:3">
      <c r="A2" s="3" t="s">
        <v>67</v>
      </c>
      <c r="B2" s="7" t="n">
        <v>0.001</v>
      </c>
      <c r="C2" s="7" t="n">
        <v>0.001</v>
      </c>
    </row>
    <row r="3" spans="1:3">
      <c r="A3" s="3" t="s">
        <v>68</v>
      </c>
      <c r="B3" s="4" t="n">
        <v>100000000</v>
      </c>
      <c r="C3" s="4" t="n">
        <v>100000000</v>
      </c>
    </row>
    <row r="4" spans="1:3">
      <c r="A4" s="3" t="s">
        <v>69</v>
      </c>
      <c r="B4" s="4" t="n">
        <v>0</v>
      </c>
      <c r="C4" s="4" t="n">
        <v>0</v>
      </c>
    </row>
    <row r="5" spans="1:3">
      <c r="A5" s="3" t="s">
        <v>70</v>
      </c>
      <c r="B5" s="4" t="n">
        <v>0</v>
      </c>
      <c r="C5" s="4" t="n">
        <v>0</v>
      </c>
    </row>
    <row r="6" spans="1:3">
      <c r="A6" s="3" t="s">
        <v>63</v>
      </c>
    </row>
    <row r="7" spans="1:3">
      <c r="A7" s="3" t="s">
        <v>71</v>
      </c>
      <c r="B7" s="7" t="n">
        <v>0.001</v>
      </c>
      <c r="C7" s="7" t="n">
        <v>0.001</v>
      </c>
    </row>
    <row r="8" spans="1:3">
      <c r="A8" s="3" t="s">
        <v>72</v>
      </c>
      <c r="B8" s="4" t="n">
        <v>200000000</v>
      </c>
      <c r="C8" s="4" t="n">
        <v>200000000</v>
      </c>
    </row>
    <row r="9" spans="1:3">
      <c r="A9" s="3" t="s">
        <v>73</v>
      </c>
      <c r="B9" s="4" t="n">
        <v>34552301</v>
      </c>
      <c r="C9" s="4" t="n">
        <v>35870348</v>
      </c>
    </row>
    <row r="10" spans="1:3">
      <c r="A10" s="3" t="s">
        <v>74</v>
      </c>
      <c r="B10" s="4" t="n">
        <v>34552301</v>
      </c>
      <c r="C10" s="4" t="n">
        <v>35870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5" t="s">
        <v>323</v>
      </c>
    </row>
    <row r="4" spans="1:2">
      <c r="A4" s="3" t="s">
        <v>322</v>
      </c>
      <c r="B4" s="3"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5" t="s">
        <v>326</v>
      </c>
    </row>
    <row r="4" spans="1:2">
      <c r="A4" s="3" t="s">
        <v>327</v>
      </c>
      <c r="B4" s="3"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5" t="s">
        <v>330</v>
      </c>
    </row>
    <row r="4" spans="1:2">
      <c r="A4" s="3" t="s">
        <v>329</v>
      </c>
      <c r="B4" s="3"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2</v>
      </c>
      <c r="B1" s="2" t="s">
        <v>1</v>
      </c>
    </row>
    <row r="2" spans="1:2">
      <c r="B2" s="2" t="s">
        <v>2</v>
      </c>
    </row>
    <row r="3" spans="1:2">
      <c r="A3" s="5" t="s">
        <v>333</v>
      </c>
    </row>
    <row r="4" spans="1:2">
      <c r="A4" s="3" t="s">
        <v>332</v>
      </c>
      <c r="B4" s="3"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5</v>
      </c>
      <c r="B1" s="2" t="s">
        <v>1</v>
      </c>
    </row>
    <row r="2" spans="1:2">
      <c r="B2" s="2" t="s">
        <v>2</v>
      </c>
    </row>
    <row r="3" spans="1:2">
      <c r="A3" s="5" t="s">
        <v>336</v>
      </c>
    </row>
    <row r="4" spans="1:2">
      <c r="A4" s="3" t="s">
        <v>335</v>
      </c>
      <c r="B4" s="3"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8</v>
      </c>
      <c r="B1" s="2" t="s">
        <v>1</v>
      </c>
    </row>
    <row r="2" spans="1:2">
      <c r="B2" s="2" t="s">
        <v>2</v>
      </c>
    </row>
    <row r="3" spans="1:2">
      <c r="A3" s="5" t="s">
        <v>339</v>
      </c>
    </row>
    <row r="4" spans="1:2">
      <c r="A4" s="3" t="s">
        <v>338</v>
      </c>
      <c r="B4" s="3"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5" t="s">
        <v>262</v>
      </c>
    </row>
    <row r="4" spans="1:2">
      <c r="A4" s="3" t="s">
        <v>342</v>
      </c>
      <c r="B4" s="3" t="s">
        <v>343</v>
      </c>
    </row>
    <row r="5" spans="1:2">
      <c r="A5" s="3" t="s">
        <v>344</v>
      </c>
      <c r="B5" s="3" t="s">
        <v>345</v>
      </c>
    </row>
    <row r="6" spans="1:2">
      <c r="A6" s="3" t="s">
        <v>346</v>
      </c>
      <c r="B6" s="3" t="s">
        <v>347</v>
      </c>
    </row>
    <row r="7" spans="1:2">
      <c r="A7" s="3" t="s">
        <v>348</v>
      </c>
      <c r="B7" s="3" t="s">
        <v>349</v>
      </c>
    </row>
    <row r="8" spans="1:2">
      <c r="A8" s="3" t="s">
        <v>350</v>
      </c>
      <c r="B8" s="3" t="s">
        <v>351</v>
      </c>
    </row>
    <row r="9" spans="1:2">
      <c r="A9" s="3" t="s">
        <v>352</v>
      </c>
      <c r="B9" s="3" t="s">
        <v>353</v>
      </c>
    </row>
    <row r="10" spans="1:2">
      <c r="A10" s="3" t="s">
        <v>292</v>
      </c>
      <c r="B10" s="3" t="s">
        <v>354</v>
      </c>
    </row>
    <row r="11" spans="1:2">
      <c r="A11" s="3" t="s">
        <v>298</v>
      </c>
      <c r="B11" s="3" t="s">
        <v>355</v>
      </c>
    </row>
    <row r="12" spans="1:2">
      <c r="A12" s="3" t="s">
        <v>356</v>
      </c>
      <c r="B12" s="3"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5" t="s">
        <v>266</v>
      </c>
    </row>
    <row r="4" spans="1:2">
      <c r="A4" s="3" t="s">
        <v>359</v>
      </c>
      <c r="B4" s="3"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5" t="s">
        <v>269</v>
      </c>
    </row>
    <row r="4" spans="1:2">
      <c r="A4" s="3" t="s">
        <v>362</v>
      </c>
      <c r="B4" s="3"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64</v>
      </c>
      <c r="B1" s="2" t="s">
        <v>1</v>
      </c>
    </row>
    <row r="2" spans="1:2">
      <c r="B2" s="2" t="s">
        <v>2</v>
      </c>
    </row>
    <row r="3" spans="1:2">
      <c r="A3" s="5" t="s">
        <v>272</v>
      </c>
    </row>
    <row r="4" spans="1:2">
      <c r="A4" s="3" t="s">
        <v>365</v>
      </c>
      <c r="B4" s="3" t="s">
        <v>363</v>
      </c>
    </row>
    <row r="5" spans="1:2">
      <c r="A5" s="3" t="s">
        <v>366</v>
      </c>
      <c r="B5" s="3" t="s">
        <v>367</v>
      </c>
    </row>
    <row r="6" spans="1:2">
      <c r="A6" s="3" t="s">
        <v>368</v>
      </c>
      <c r="B6" s="3" t="s">
        <v>369</v>
      </c>
    </row>
    <row r="7" spans="1:2">
      <c r="A7" s="3" t="s">
        <v>370</v>
      </c>
      <c r="B7" s="3" t="s">
        <v>371</v>
      </c>
    </row>
    <row r="8" spans="1:2">
      <c r="A8" s="3" t="s">
        <v>372</v>
      </c>
      <c r="B8" s="3" t="s">
        <v>373</v>
      </c>
    </row>
    <row r="9" spans="1:2">
      <c r="A9" s="3" t="s">
        <v>374</v>
      </c>
      <c r="B9" s="3"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5" t="s">
        <v>78</v>
      </c>
    </row>
    <row r="4" spans="1:5">
      <c r="A4" s="3" t="s">
        <v>79</v>
      </c>
      <c r="B4" s="6" t="n">
        <v>129163</v>
      </c>
      <c r="C4" s="6" t="n">
        <v>116153</v>
      </c>
      <c r="D4" s="6" t="n">
        <v>364712</v>
      </c>
      <c r="E4" s="6" t="n">
        <v>317842</v>
      </c>
    </row>
    <row r="5" spans="1:5">
      <c r="A5" s="3" t="s">
        <v>80</v>
      </c>
      <c r="B5" s="4" t="n">
        <v>26058</v>
      </c>
      <c r="C5" s="4" t="n">
        <v>26168</v>
      </c>
      <c r="D5" s="4" t="n">
        <v>78681</v>
      </c>
      <c r="E5" s="4" t="n">
        <v>75635</v>
      </c>
    </row>
    <row r="6" spans="1:5">
      <c r="A6" s="3" t="s">
        <v>81</v>
      </c>
      <c r="B6" s="4" t="n">
        <v>1598</v>
      </c>
      <c r="C6" s="4" t="n">
        <v>2257</v>
      </c>
      <c r="D6" s="4" t="n">
        <v>7150</v>
      </c>
      <c r="E6" s="4" t="n">
        <v>6782</v>
      </c>
    </row>
    <row r="7" spans="1:5">
      <c r="A7" s="3" t="s">
        <v>82</v>
      </c>
      <c r="B7" s="4" t="n">
        <v>2984</v>
      </c>
      <c r="C7" s="4" t="n">
        <v>4810</v>
      </c>
      <c r="D7" s="4" t="n">
        <v>10713</v>
      </c>
      <c r="E7" s="4" t="n">
        <v>13942</v>
      </c>
    </row>
    <row r="8" spans="1:5">
      <c r="A8" s="3" t="s">
        <v>83</v>
      </c>
      <c r="B8" s="4" t="n">
        <v>16594</v>
      </c>
      <c r="C8" s="4" t="n">
        <v>12211</v>
      </c>
      <c r="D8" s="4" t="n">
        <v>61620</v>
      </c>
      <c r="E8" s="4" t="n">
        <v>31912</v>
      </c>
    </row>
    <row r="9" spans="1:5">
      <c r="A9" s="3" t="s">
        <v>84</v>
      </c>
      <c r="B9" s="4" t="n">
        <v>12788</v>
      </c>
      <c r="C9" s="4" t="n">
        <v>11069</v>
      </c>
      <c r="D9" s="4" t="n">
        <v>41284</v>
      </c>
      <c r="E9" s="4" t="n">
        <v>27336</v>
      </c>
    </row>
    <row r="10" spans="1:5">
      <c r="A10" s="3" t="s">
        <v>85</v>
      </c>
      <c r="B10" s="4" t="n">
        <v>189185</v>
      </c>
      <c r="C10" s="4" t="n">
        <v>172668</v>
      </c>
      <c r="D10" s="4" t="n">
        <v>564160</v>
      </c>
      <c r="E10" s="4" t="n">
        <v>473449</v>
      </c>
    </row>
    <row r="11" spans="1:5">
      <c r="A11" s="5" t="s">
        <v>86</v>
      </c>
    </row>
    <row r="12" spans="1:5">
      <c r="A12" s="3" t="s">
        <v>87</v>
      </c>
      <c r="B12" s="4" t="n">
        <v>43993</v>
      </c>
      <c r="C12" s="4" t="n">
        <v>44491</v>
      </c>
      <c r="D12" s="4" t="n">
        <v>124256</v>
      </c>
      <c r="E12" s="4" t="n">
        <v>115291</v>
      </c>
    </row>
    <row r="13" spans="1:5">
      <c r="A13" s="3" t="s">
        <v>88</v>
      </c>
      <c r="B13" s="4" t="n">
        <v>77430</v>
      </c>
      <c r="C13" s="4" t="n">
        <v>69222</v>
      </c>
      <c r="D13" s="4" t="n">
        <v>225070</v>
      </c>
      <c r="E13" s="4" t="n">
        <v>194417</v>
      </c>
    </row>
    <row r="14" spans="1:5">
      <c r="A14" s="3" t="s">
        <v>89</v>
      </c>
      <c r="B14" s="4" t="n">
        <v>34176</v>
      </c>
      <c r="C14" s="4" t="n">
        <v>28970</v>
      </c>
      <c r="D14" s="4" t="n">
        <v>94298</v>
      </c>
      <c r="E14" s="4" t="n">
        <v>83946</v>
      </c>
    </row>
    <row r="15" spans="1:5">
      <c r="A15" s="3" t="s">
        <v>90</v>
      </c>
      <c r="B15" s="4" t="n">
        <v>6731</v>
      </c>
      <c r="C15" s="4" t="n">
        <v>7334</v>
      </c>
      <c r="D15" s="4" t="n">
        <v>20183</v>
      </c>
      <c r="E15" s="4" t="n">
        <v>19935</v>
      </c>
    </row>
    <row r="16" spans="1:5">
      <c r="A16" s="3" t="s">
        <v>91</v>
      </c>
      <c r="B16" s="4" t="n">
        <v>3523</v>
      </c>
      <c r="C16" s="4" t="n">
        <v>3200</v>
      </c>
      <c r="D16" s="4" t="n">
        <v>9908</v>
      </c>
      <c r="E16" s="4" t="n">
        <v>9110</v>
      </c>
    </row>
    <row r="17" spans="1:5">
      <c r="A17" s="3" t="s">
        <v>92</v>
      </c>
      <c r="B17" s="4" t="n">
        <v>24930</v>
      </c>
      <c r="C17" s="4" t="n">
        <v>20589</v>
      </c>
      <c r="D17" s="4" t="n">
        <v>71183</v>
      </c>
      <c r="E17" s="4" t="n">
        <v>57354</v>
      </c>
    </row>
    <row r="18" spans="1:5">
      <c r="A18" s="3" t="s">
        <v>93</v>
      </c>
      <c r="B18" s="4" t="n">
        <v>190783</v>
      </c>
      <c r="C18" s="4" t="n">
        <v>173806</v>
      </c>
      <c r="D18" s="4" t="n">
        <v>544898</v>
      </c>
      <c r="E18" s="4" t="n">
        <v>480053</v>
      </c>
    </row>
    <row r="19" spans="1:5">
      <c r="A19" s="3" t="s">
        <v>94</v>
      </c>
      <c r="B19" s="4" t="n">
        <v>-1598</v>
      </c>
      <c r="C19" s="4" t="n">
        <v>-1138</v>
      </c>
      <c r="D19" s="4" t="n">
        <v>19262</v>
      </c>
      <c r="E19" s="4" t="n">
        <v>-6604</v>
      </c>
    </row>
    <row r="20" spans="1:5">
      <c r="A20" s="3" t="s">
        <v>95</v>
      </c>
      <c r="B20" s="4" t="n">
        <v>-649</v>
      </c>
      <c r="C20" s="4" t="n">
        <v>-611</v>
      </c>
      <c r="D20" s="4" t="n">
        <v>3706</v>
      </c>
      <c r="E20" s="4" t="n">
        <v>-1478</v>
      </c>
    </row>
    <row r="21" spans="1:5">
      <c r="A21" s="3" t="s">
        <v>96</v>
      </c>
      <c r="B21" s="4" t="n">
        <v>-949</v>
      </c>
      <c r="C21" s="4" t="n">
        <v>-527</v>
      </c>
      <c r="D21" s="4" t="n">
        <v>15556</v>
      </c>
      <c r="E21" s="4" t="n">
        <v>-5126</v>
      </c>
    </row>
    <row r="22" spans="1:5">
      <c r="A22" s="5" t="s">
        <v>97</v>
      </c>
    </row>
    <row r="23" spans="1:5">
      <c r="A23" s="3" t="s">
        <v>98</v>
      </c>
      <c r="B23" s="4" t="n">
        <v>0</v>
      </c>
      <c r="C23" s="4" t="n">
        <v>0</v>
      </c>
      <c r="D23" s="4" t="n">
        <v>0</v>
      </c>
      <c r="E23" s="4" t="n">
        <v>624</v>
      </c>
    </row>
    <row r="24" spans="1:5">
      <c r="A24" s="3" t="s">
        <v>99</v>
      </c>
      <c r="B24" s="4" t="n">
        <v>0</v>
      </c>
      <c r="C24" s="4" t="n">
        <v>0</v>
      </c>
      <c r="D24" s="4" t="n">
        <v>0</v>
      </c>
      <c r="E24" s="4" t="n">
        <v>46184</v>
      </c>
    </row>
    <row r="25" spans="1:5">
      <c r="A25" s="3" t="s">
        <v>100</v>
      </c>
      <c r="B25" s="4" t="n">
        <v>0</v>
      </c>
      <c r="C25" s="4" t="n">
        <v>0</v>
      </c>
      <c r="D25" s="4" t="n">
        <v>0</v>
      </c>
      <c r="E25" s="4" t="n">
        <v>12327</v>
      </c>
    </row>
    <row r="26" spans="1:5">
      <c r="A26" s="3" t="s">
        <v>101</v>
      </c>
      <c r="B26" s="4" t="n">
        <v>0</v>
      </c>
      <c r="C26" s="4" t="n">
        <v>0</v>
      </c>
      <c r="D26" s="4" t="n">
        <v>0</v>
      </c>
      <c r="E26" s="4" t="n">
        <v>34481</v>
      </c>
    </row>
    <row r="27" spans="1:5">
      <c r="A27" s="5" t="s">
        <v>102</v>
      </c>
    </row>
    <row r="28" spans="1:5">
      <c r="A28" s="3" t="s">
        <v>103</v>
      </c>
      <c r="B28" s="4" t="n">
        <v>-949</v>
      </c>
      <c r="C28" s="4" t="n">
        <v>-527</v>
      </c>
      <c r="D28" s="4" t="n">
        <v>15556</v>
      </c>
      <c r="E28" s="4" t="n">
        <v>29355</v>
      </c>
    </row>
    <row r="29" spans="1:5">
      <c r="A29" s="3" t="s">
        <v>104</v>
      </c>
      <c r="B29" s="4" t="n">
        <v>-1457</v>
      </c>
      <c r="C29" s="4" t="n">
        <v>-618</v>
      </c>
      <c r="D29" s="4" t="n">
        <v>14214</v>
      </c>
      <c r="E29" s="4" t="n">
        <v>23768</v>
      </c>
    </row>
    <row r="30" spans="1:5">
      <c r="A30" s="3" t="s">
        <v>105</v>
      </c>
    </row>
    <row r="31" spans="1:5">
      <c r="A31" s="5" t="s">
        <v>102</v>
      </c>
    </row>
    <row r="32" spans="1:5">
      <c r="A32" s="3" t="s">
        <v>106</v>
      </c>
      <c r="B32" s="4" t="n">
        <v>508</v>
      </c>
      <c r="C32" s="4" t="n">
        <v>91</v>
      </c>
      <c r="D32" s="4" t="n">
        <v>1342</v>
      </c>
      <c r="E32" s="4" t="n">
        <v>5587</v>
      </c>
    </row>
    <row r="33" spans="1:5">
      <c r="A33" s="3" t="s">
        <v>107</v>
      </c>
    </row>
    <row r="34" spans="1:5">
      <c r="A34" s="5" t="s">
        <v>102</v>
      </c>
    </row>
    <row r="35" spans="1:5">
      <c r="A35" s="3" t="s">
        <v>106</v>
      </c>
      <c r="B35" s="4" t="n">
        <v>0</v>
      </c>
      <c r="C35" s="4" t="n">
        <v>0</v>
      </c>
      <c r="D35" s="4" t="n">
        <v>0</v>
      </c>
      <c r="E35" s="4" t="n">
        <v>5500</v>
      </c>
    </row>
    <row r="36" spans="1:5">
      <c r="A36" s="3" t="s">
        <v>108</v>
      </c>
    </row>
    <row r="37" spans="1:5">
      <c r="A37" s="5" t="s">
        <v>102</v>
      </c>
    </row>
    <row r="38" spans="1:5">
      <c r="A38" s="3" t="s">
        <v>106</v>
      </c>
      <c r="B38" s="6" t="n">
        <v>508</v>
      </c>
      <c r="C38" s="6" t="n">
        <v>91</v>
      </c>
      <c r="D38" s="6" t="n">
        <v>1342</v>
      </c>
      <c r="E38" s="6" t="n">
        <v>87</v>
      </c>
    </row>
    <row r="39" spans="1:5">
      <c r="A39" s="3" t="s">
        <v>63</v>
      </c>
    </row>
    <row r="40" spans="1:5">
      <c r="A40" s="5" t="s">
        <v>109</v>
      </c>
    </row>
    <row r="41" spans="1:5">
      <c r="A41" s="3" t="s">
        <v>110</v>
      </c>
      <c r="B41" s="8" t="n">
        <v>-0.04</v>
      </c>
      <c r="C41" s="8" t="n">
        <v>-0.02</v>
      </c>
      <c r="D41" s="8" t="n">
        <v>0.4</v>
      </c>
      <c r="E41" s="8" t="n">
        <v>-0.12</v>
      </c>
    </row>
    <row r="42" spans="1:5">
      <c r="A42" s="3" t="s">
        <v>111</v>
      </c>
      <c r="B42" s="4" t="n">
        <v>0</v>
      </c>
      <c r="C42" s="4" t="n">
        <v>0</v>
      </c>
      <c r="D42" s="4" t="n">
        <v>0</v>
      </c>
      <c r="E42" s="9" t="n">
        <v>0.8100000000000001</v>
      </c>
    </row>
    <row r="43" spans="1:5">
      <c r="A43" s="3" t="s">
        <v>112</v>
      </c>
      <c r="B43" s="9" t="n">
        <v>-0.04</v>
      </c>
      <c r="C43" s="9" t="n">
        <v>-0.02</v>
      </c>
      <c r="D43" s="9" t="n">
        <v>0.4</v>
      </c>
      <c r="E43" s="9" t="n">
        <v>0.6899999999999999</v>
      </c>
    </row>
    <row r="44" spans="1:5">
      <c r="A44" s="5" t="s">
        <v>113</v>
      </c>
    </row>
    <row r="45" spans="1:5">
      <c r="A45" s="3" t="s">
        <v>114</v>
      </c>
      <c r="B45" s="9" t="n">
        <v>-0.04</v>
      </c>
      <c r="C45" s="9" t="n">
        <v>-0.02</v>
      </c>
      <c r="D45" s="9" t="n">
        <v>0.39</v>
      </c>
      <c r="E45" s="9" t="n">
        <v>-0.12</v>
      </c>
    </row>
    <row r="46" spans="1:5">
      <c r="A46" s="3" t="s">
        <v>115</v>
      </c>
      <c r="B46" s="4" t="n">
        <v>0</v>
      </c>
      <c r="C46" s="4" t="n">
        <v>0</v>
      </c>
      <c r="D46" s="4" t="n">
        <v>0</v>
      </c>
      <c r="E46" s="9" t="n">
        <v>0.8100000000000001</v>
      </c>
    </row>
    <row r="47" spans="1:5">
      <c r="A47" s="3" t="s">
        <v>116</v>
      </c>
      <c r="B47" s="8" t="n">
        <v>-0.04</v>
      </c>
      <c r="C47" s="8" t="n">
        <v>-0.02</v>
      </c>
      <c r="D47" s="8" t="n">
        <v>0.39</v>
      </c>
      <c r="E47" s="8" t="n">
        <v>0.6899999999999999</v>
      </c>
    </row>
    <row r="48" spans="1:5">
      <c r="A48" s="5" t="s">
        <v>117</v>
      </c>
    </row>
    <row r="49" spans="1:5">
      <c r="A49" s="3" t="s">
        <v>118</v>
      </c>
      <c r="B49" s="4" t="n">
        <v>34552171</v>
      </c>
      <c r="C49" s="4" t="n">
        <v>36402129</v>
      </c>
      <c r="D49" s="4" t="n">
        <v>34583709</v>
      </c>
      <c r="E49" s="4" t="n">
        <v>34309551</v>
      </c>
    </row>
    <row r="50" spans="1:5">
      <c r="A50" s="3" t="s">
        <v>119</v>
      </c>
      <c r="B50" s="4" t="n">
        <v>34552171</v>
      </c>
      <c r="C50" s="4" t="n">
        <v>36402129</v>
      </c>
      <c r="D50" s="4" t="n">
        <v>34583709</v>
      </c>
      <c r="E50" s="4" t="n">
        <v>34309551</v>
      </c>
    </row>
    <row r="51" spans="1:5">
      <c r="A51" s="5" t="s">
        <v>120</v>
      </c>
    </row>
    <row r="52" spans="1:5">
      <c r="A52" s="3" t="s">
        <v>121</v>
      </c>
      <c r="B52" s="7" t="n">
        <v>0.04</v>
      </c>
      <c r="C52" s="7" t="n">
        <v>0.035</v>
      </c>
      <c r="D52" s="7" t="n">
        <v>0.12</v>
      </c>
      <c r="E52" s="7" t="n">
        <v>0.1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6</v>
      </c>
      <c r="B1" s="2" t="s">
        <v>1</v>
      </c>
    </row>
    <row r="2" spans="1:2">
      <c r="B2" s="2" t="s">
        <v>2</v>
      </c>
    </row>
    <row r="3" spans="1:2">
      <c r="A3" s="5" t="s">
        <v>274</v>
      </c>
    </row>
    <row r="4" spans="1:2">
      <c r="A4" s="3" t="s">
        <v>377</v>
      </c>
      <c r="B4" s="3"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9</v>
      </c>
      <c r="B1" s="2" t="s">
        <v>1</v>
      </c>
    </row>
    <row r="2" spans="1:2">
      <c r="B2" s="2" t="s">
        <v>2</v>
      </c>
    </row>
    <row r="3" spans="1:2">
      <c r="A3" s="5" t="s">
        <v>272</v>
      </c>
    </row>
    <row r="4" spans="1:2">
      <c r="A4" s="3" t="s">
        <v>380</v>
      </c>
      <c r="B4" s="3"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2</v>
      </c>
      <c r="B1" s="2" t="s">
        <v>1</v>
      </c>
    </row>
    <row r="2" spans="1:2">
      <c r="B2" s="2" t="s">
        <v>2</v>
      </c>
    </row>
    <row r="3" spans="1:2">
      <c r="A3" s="5" t="s">
        <v>277</v>
      </c>
    </row>
    <row r="4" spans="1:2">
      <c r="A4" s="3" t="s">
        <v>383</v>
      </c>
      <c r="B4" s="3"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85</v>
      </c>
      <c r="B1" s="2" t="s">
        <v>1</v>
      </c>
    </row>
    <row r="2" spans="1:2">
      <c r="B2" s="2" t="s">
        <v>2</v>
      </c>
    </row>
    <row r="3" spans="1:2">
      <c r="A3" s="5" t="s">
        <v>280</v>
      </c>
    </row>
    <row r="4" spans="1:2">
      <c r="A4" s="3" t="s">
        <v>281</v>
      </c>
      <c r="B4" s="3" t="s">
        <v>386</v>
      </c>
    </row>
    <row r="5" spans="1:2">
      <c r="A5" s="3" t="s">
        <v>387</v>
      </c>
      <c r="B5" s="3"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9</v>
      </c>
      <c r="B1" s="2" t="s">
        <v>1</v>
      </c>
    </row>
    <row r="2" spans="1:2">
      <c r="B2" s="2" t="s">
        <v>2</v>
      </c>
    </row>
    <row r="3" spans="1:2">
      <c r="A3" s="5" t="s">
        <v>274</v>
      </c>
    </row>
    <row r="4" spans="1:2">
      <c r="A4" s="3" t="s">
        <v>390</v>
      </c>
      <c r="B4" s="3"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91</v>
      </c>
      <c r="B1" s="2" t="s">
        <v>1</v>
      </c>
    </row>
    <row r="2" spans="1:2">
      <c r="B2" s="2" t="s">
        <v>2</v>
      </c>
    </row>
    <row r="3" spans="1:2">
      <c r="A3" s="5" t="s">
        <v>287</v>
      </c>
    </row>
    <row r="4" spans="1:2">
      <c r="A4" s="3" t="s">
        <v>392</v>
      </c>
      <c r="B4" s="3" t="s">
        <v>393</v>
      </c>
    </row>
    <row r="5" spans="1:2">
      <c r="A5" s="3" t="s">
        <v>394</v>
      </c>
      <c r="B5" s="3"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96</v>
      </c>
      <c r="B1" s="2" t="s">
        <v>1</v>
      </c>
    </row>
    <row r="2" spans="1:2">
      <c r="B2" s="2" t="s">
        <v>2</v>
      </c>
    </row>
    <row r="3" spans="1:2">
      <c r="A3" s="5" t="s">
        <v>290</v>
      </c>
    </row>
    <row r="4" spans="1:2">
      <c r="A4" s="3" t="s">
        <v>397</v>
      </c>
      <c r="B4" s="3" t="s">
        <v>398</v>
      </c>
    </row>
    <row r="5" spans="1:2">
      <c r="A5" s="3" t="s">
        <v>399</v>
      </c>
      <c r="B5" s="3" t="s">
        <v>400</v>
      </c>
    </row>
    <row r="6" spans="1:2">
      <c r="A6" s="3" t="s">
        <v>401</v>
      </c>
      <c r="B6" s="3" t="s">
        <v>402</v>
      </c>
    </row>
    <row r="7" spans="1:2">
      <c r="A7" s="3" t="s">
        <v>403</v>
      </c>
      <c r="B7" s="3" t="s">
        <v>404</v>
      </c>
    </row>
    <row r="8" spans="1:2">
      <c r="A8" s="3" t="s">
        <v>405</v>
      </c>
      <c r="B8" s="3"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07</v>
      </c>
      <c r="B1" s="2" t="s">
        <v>1</v>
      </c>
    </row>
    <row r="2" spans="1:2">
      <c r="B2" s="2" t="s">
        <v>2</v>
      </c>
    </row>
    <row r="3" spans="1:2">
      <c r="A3" s="5" t="s">
        <v>293</v>
      </c>
    </row>
    <row r="4" spans="1:2">
      <c r="A4" s="3" t="s">
        <v>408</v>
      </c>
      <c r="B4" s="3" t="s">
        <v>409</v>
      </c>
    </row>
    <row r="5" spans="1:2">
      <c r="A5" s="3" t="s">
        <v>410</v>
      </c>
      <c r="B5" s="3"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12</v>
      </c>
      <c r="B1" s="2" t="s">
        <v>1</v>
      </c>
    </row>
    <row r="2" spans="1:2">
      <c r="B2" s="2" t="s">
        <v>2</v>
      </c>
    </row>
    <row r="3" spans="1:2">
      <c r="A3" s="5" t="s">
        <v>295</v>
      </c>
    </row>
    <row r="4" spans="1:2">
      <c r="A4" s="3" t="s">
        <v>413</v>
      </c>
      <c r="B4" s="3" t="s">
        <v>414</v>
      </c>
    </row>
    <row r="5" spans="1:2">
      <c r="A5" s="3" t="s">
        <v>415</v>
      </c>
      <c r="B5" s="3" t="s">
        <v>416</v>
      </c>
    </row>
    <row r="6" spans="1:2">
      <c r="A6" s="3" t="s">
        <v>417</v>
      </c>
      <c r="B6" s="3"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5" t="s">
        <v>299</v>
      </c>
    </row>
    <row r="4" spans="1:2">
      <c r="A4" s="3" t="s">
        <v>420</v>
      </c>
      <c r="B4" s="3" t="s">
        <v>421</v>
      </c>
    </row>
    <row r="5" spans="1:2">
      <c r="A5" s="3" t="s">
        <v>422</v>
      </c>
      <c r="B5" s="3" t="s">
        <v>423</v>
      </c>
    </row>
    <row r="6" spans="1:2">
      <c r="A6" s="3" t="s">
        <v>424</v>
      </c>
      <c r="B6" s="3" t="s">
        <v>425</v>
      </c>
    </row>
    <row r="7" spans="1:2">
      <c r="A7" s="3" t="s">
        <v>426</v>
      </c>
      <c r="B7" s="3"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122</v>
      </c>
      <c r="B1" s="2" t="s">
        <v>76</v>
      </c>
      <c r="D1" s="2" t="s">
        <v>1</v>
      </c>
    </row>
    <row r="2" spans="1:7">
      <c r="B2" s="2" t="s">
        <v>2</v>
      </c>
      <c r="C2" s="2" t="s">
        <v>77</v>
      </c>
      <c r="D2" s="2" t="s">
        <v>2</v>
      </c>
      <c r="F2" s="2" t="s">
        <v>77</v>
      </c>
    </row>
    <row r="3" spans="1:7">
      <c r="A3" s="5" t="s">
        <v>123</v>
      </c>
    </row>
    <row r="4" spans="1:7">
      <c r="A4" s="3" t="s">
        <v>103</v>
      </c>
      <c r="B4" s="6" t="n">
        <v>-949</v>
      </c>
      <c r="C4" s="6" t="n">
        <v>-527</v>
      </c>
      <c r="D4" s="6" t="n">
        <v>15556</v>
      </c>
      <c r="F4" s="6" t="n">
        <v>29355</v>
      </c>
    </row>
    <row r="5" spans="1:7">
      <c r="A5" s="5" t="s">
        <v>124</v>
      </c>
    </row>
    <row r="6" spans="1:7">
      <c r="A6" s="3" t="s">
        <v>125</v>
      </c>
      <c r="B6" s="4" t="n">
        <v>863</v>
      </c>
      <c r="C6" s="4" t="n">
        <v>-846</v>
      </c>
      <c r="D6" s="4" t="n">
        <v>6522</v>
      </c>
      <c r="F6" s="4" t="n">
        <v>-3891</v>
      </c>
    </row>
    <row r="7" spans="1:7">
      <c r="A7" s="3" t="s">
        <v>126</v>
      </c>
      <c r="B7" s="4" t="n">
        <v>-181</v>
      </c>
      <c r="C7" s="4" t="n">
        <v>192</v>
      </c>
      <c r="D7" s="4" t="n">
        <v>-1455</v>
      </c>
      <c r="F7" s="4" t="n">
        <v>870</v>
      </c>
    </row>
    <row r="8" spans="1:7">
      <c r="A8" s="3" t="s">
        <v>127</v>
      </c>
      <c r="B8" s="4" t="n">
        <v>-187</v>
      </c>
      <c r="C8" s="4" t="n">
        <v>16</v>
      </c>
      <c r="D8" s="4" t="n">
        <v>-1228</v>
      </c>
      <c r="F8" s="4" t="n">
        <v>538</v>
      </c>
    </row>
    <row r="9" spans="1:7">
      <c r="A9" s="3" t="s">
        <v>128</v>
      </c>
      <c r="B9" s="4" t="n">
        <v>37</v>
      </c>
      <c r="C9" s="4" t="n">
        <v>-3</v>
      </c>
      <c r="D9" s="4" t="n">
        <v>258</v>
      </c>
      <c r="F9" s="4" t="n">
        <v>-112</v>
      </c>
    </row>
    <row r="10" spans="1:7">
      <c r="A10" s="3" t="s">
        <v>129</v>
      </c>
      <c r="B10" s="4" t="n">
        <v>532</v>
      </c>
      <c r="C10" s="4" t="n">
        <v>-641</v>
      </c>
      <c r="D10" s="4" t="n">
        <v>4097</v>
      </c>
      <c r="F10" s="4" t="n">
        <v>-2595</v>
      </c>
    </row>
    <row r="11" spans="1:7">
      <c r="A11" s="5" t="s">
        <v>130</v>
      </c>
    </row>
    <row r="12" spans="1:7">
      <c r="A12" s="3" t="s">
        <v>131</v>
      </c>
      <c r="B12" s="4" t="n">
        <v>0</v>
      </c>
      <c r="C12" s="4" t="n">
        <v>0</v>
      </c>
      <c r="D12" s="4" t="n">
        <v>0</v>
      </c>
      <c r="F12" s="4" t="n">
        <v>1111</v>
      </c>
    </row>
    <row r="13" spans="1:7">
      <c r="A13" s="3" t="s">
        <v>126</v>
      </c>
      <c r="B13" s="4" t="n">
        <v>0</v>
      </c>
      <c r="C13" s="4" t="n">
        <v>0</v>
      </c>
      <c r="D13" s="4" t="n">
        <v>0</v>
      </c>
      <c r="F13" s="4" t="n">
        <v>-276</v>
      </c>
    </row>
    <row r="14" spans="1:7">
      <c r="A14" s="3" t="s">
        <v>132</v>
      </c>
      <c r="B14" s="4" t="n">
        <v>0</v>
      </c>
      <c r="C14" s="4" t="n">
        <v>0</v>
      </c>
      <c r="D14" s="4" t="n">
        <v>0</v>
      </c>
      <c r="E14" s="3" t="s">
        <v>133</v>
      </c>
      <c r="F14" s="4" t="n">
        <v>-3845</v>
      </c>
      <c r="G14" s="3" t="s">
        <v>133</v>
      </c>
    </row>
    <row r="15" spans="1:7">
      <c r="A15" s="3" t="s">
        <v>128</v>
      </c>
      <c r="B15" s="4" t="n">
        <v>0</v>
      </c>
      <c r="C15" s="4" t="n">
        <v>0</v>
      </c>
      <c r="D15" s="4" t="n">
        <v>0</v>
      </c>
      <c r="F15" s="4" t="n">
        <v>936</v>
      </c>
    </row>
    <row r="16" spans="1:7">
      <c r="A16" s="3" t="s">
        <v>134</v>
      </c>
      <c r="B16" s="4" t="n">
        <v>0</v>
      </c>
      <c r="C16" s="4" t="n">
        <v>0</v>
      </c>
      <c r="D16" s="4" t="n">
        <v>0</v>
      </c>
      <c r="F16" s="4" t="n">
        <v>-2074</v>
      </c>
    </row>
    <row r="17" spans="1:7">
      <c r="A17" s="3" t="s">
        <v>135</v>
      </c>
      <c r="B17" s="4" t="n">
        <v>532</v>
      </c>
      <c r="C17" s="4" t="n">
        <v>-641</v>
      </c>
      <c r="D17" s="4" t="n">
        <v>4097</v>
      </c>
      <c r="F17" s="4" t="n">
        <v>-4669</v>
      </c>
    </row>
    <row r="18" spans="1:7">
      <c r="A18" s="3" t="s">
        <v>136</v>
      </c>
      <c r="B18" s="4" t="n">
        <v>-417</v>
      </c>
      <c r="C18" s="4" t="n">
        <v>-1168</v>
      </c>
      <c r="D18" s="4" t="n">
        <v>19653</v>
      </c>
      <c r="F18" s="4" t="n">
        <v>24686</v>
      </c>
    </row>
    <row r="19" spans="1:7">
      <c r="A19" s="3" t="s">
        <v>137</v>
      </c>
      <c r="B19" s="4" t="n">
        <v>-930</v>
      </c>
      <c r="C19" s="4" t="n">
        <v>-1256</v>
      </c>
      <c r="D19" s="4" t="n">
        <v>18287</v>
      </c>
      <c r="F19" s="4" t="n">
        <v>19760</v>
      </c>
    </row>
    <row r="20" spans="1:7">
      <c r="A20" s="3" t="s">
        <v>107</v>
      </c>
    </row>
    <row r="21" spans="1:7">
      <c r="A21" s="5" t="s">
        <v>130</v>
      </c>
    </row>
    <row r="22" spans="1:7">
      <c r="A22" s="3" t="s">
        <v>138</v>
      </c>
      <c r="B22" s="4" t="n">
        <v>0</v>
      </c>
      <c r="C22" s="4" t="n">
        <v>0</v>
      </c>
      <c r="D22" s="4" t="n">
        <v>0</v>
      </c>
      <c r="F22" s="4" t="n">
        <v>5278</v>
      </c>
    </row>
    <row r="23" spans="1:7">
      <c r="A23" s="3" t="s">
        <v>108</v>
      </c>
    </row>
    <row r="24" spans="1:7">
      <c r="A24" s="5" t="s">
        <v>130</v>
      </c>
    </row>
    <row r="25" spans="1:7">
      <c r="A25" s="3" t="s">
        <v>138</v>
      </c>
      <c r="B25" s="6" t="n">
        <v>513</v>
      </c>
      <c r="C25" s="6" t="n">
        <v>88</v>
      </c>
      <c r="D25" s="6" t="n">
        <v>1366</v>
      </c>
      <c r="F25" s="6" t="n">
        <v>-352</v>
      </c>
    </row>
    <row r="26" spans="1:7"/>
    <row r="27" spans="1:7">
      <c r="A27" s="3" t="s">
        <v>133</v>
      </c>
      <c r="B27" s="3" t="s">
        <v>139</v>
      </c>
    </row>
  </sheetData>
  <mergeCells count="7">
    <mergeCell ref="A1:A2"/>
    <mergeCell ref="B1:C1"/>
    <mergeCell ref="D1:G1"/>
    <mergeCell ref="D2:E2"/>
    <mergeCell ref="F2:G2"/>
    <mergeCell ref="A26:G26"/>
    <mergeCell ref="B27:G2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28</v>
      </c>
      <c r="B1" s="2" t="s">
        <v>1</v>
      </c>
    </row>
    <row r="2" spans="1:2">
      <c r="B2" s="2" t="s">
        <v>2</v>
      </c>
    </row>
    <row r="3" spans="1:2">
      <c r="A3" s="5" t="s">
        <v>302</v>
      </c>
    </row>
    <row r="4" spans="1:2">
      <c r="A4" s="3" t="s">
        <v>429</v>
      </c>
      <c r="B4" s="3" t="s">
        <v>430</v>
      </c>
    </row>
    <row r="5" spans="1:2">
      <c r="A5" s="3" t="s">
        <v>431</v>
      </c>
      <c r="B5" s="3"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5" t="s">
        <v>305</v>
      </c>
    </row>
    <row r="4" spans="1:2">
      <c r="A4" s="3" t="s">
        <v>434</v>
      </c>
      <c r="B4" s="3" t="s">
        <v>435</v>
      </c>
    </row>
    <row r="5" spans="1:2">
      <c r="A5" s="3" t="s">
        <v>436</v>
      </c>
      <c r="B5" s="3"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38</v>
      </c>
      <c r="B1" s="2" t="s">
        <v>1</v>
      </c>
    </row>
    <row r="2" spans="1:2">
      <c r="B2" s="2" t="s">
        <v>2</v>
      </c>
    </row>
    <row r="3" spans="1:2">
      <c r="A3" s="5" t="s">
        <v>308</v>
      </c>
    </row>
    <row r="4" spans="1:2">
      <c r="A4" s="3" t="s">
        <v>439</v>
      </c>
      <c r="B4" s="3" t="s">
        <v>440</v>
      </c>
    </row>
    <row r="5" spans="1:2">
      <c r="A5" s="3" t="s">
        <v>441</v>
      </c>
      <c r="B5" s="3" t="s">
        <v>4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3</v>
      </c>
      <c r="B1" s="2" t="s">
        <v>1</v>
      </c>
    </row>
    <row r="2" spans="1:2">
      <c r="B2" s="2" t="s">
        <v>2</v>
      </c>
    </row>
    <row r="3" spans="1:2">
      <c r="A3" s="5" t="s">
        <v>311</v>
      </c>
    </row>
    <row r="4" spans="1:2">
      <c r="A4" s="3" t="s">
        <v>444</v>
      </c>
      <c r="B4" s="3" t="s">
        <v>4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46</v>
      </c>
      <c r="B1" s="2" t="s">
        <v>1</v>
      </c>
    </row>
    <row r="2" spans="1:2">
      <c r="B2" s="2" t="s">
        <v>2</v>
      </c>
    </row>
    <row r="3" spans="1:2">
      <c r="A3" s="5" t="s">
        <v>315</v>
      </c>
    </row>
    <row r="4" spans="1:2">
      <c r="A4" s="3" t="s">
        <v>447</v>
      </c>
      <c r="B4" s="3" t="s">
        <v>448</v>
      </c>
    </row>
    <row r="5" spans="1:2">
      <c r="A5" s="3" t="s">
        <v>449</v>
      </c>
      <c r="B5" s="3"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50</v>
      </c>
      <c r="B1" s="2" t="s">
        <v>1</v>
      </c>
    </row>
    <row r="2" spans="1:2">
      <c r="B2" s="2" t="s">
        <v>2</v>
      </c>
    </row>
    <row r="3" spans="1:2">
      <c r="A3" s="5" t="s">
        <v>318</v>
      </c>
    </row>
    <row r="4" spans="1:2">
      <c r="A4" s="3" t="s">
        <v>451</v>
      </c>
      <c r="B4" s="3" t="s">
        <v>452</v>
      </c>
    </row>
    <row r="5" spans="1:2">
      <c r="A5" s="3" t="s">
        <v>453</v>
      </c>
      <c r="B5" s="3" t="s">
        <v>454</v>
      </c>
    </row>
    <row r="6" spans="1:2">
      <c r="A6" s="3" t="s">
        <v>455</v>
      </c>
      <c r="B6" s="3" t="s">
        <v>4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57</v>
      </c>
      <c r="B1" s="2" t="s">
        <v>1</v>
      </c>
    </row>
    <row r="2" spans="1:2">
      <c r="B2" s="2" t="s">
        <v>2</v>
      </c>
    </row>
    <row r="3" spans="1:2">
      <c r="A3" s="5" t="s">
        <v>318</v>
      </c>
    </row>
    <row r="4" spans="1:2">
      <c r="A4" s="3" t="s">
        <v>458</v>
      </c>
      <c r="B4" s="3" t="s">
        <v>459</v>
      </c>
    </row>
    <row r="5" spans="1:2">
      <c r="A5" s="3" t="s">
        <v>460</v>
      </c>
      <c r="B5" s="3" t="s">
        <v>4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5" t="s">
        <v>323</v>
      </c>
    </row>
    <row r="4" spans="1:2">
      <c r="A4" s="3" t="s">
        <v>463</v>
      </c>
      <c r="B4" s="3" t="s">
        <v>464</v>
      </c>
    </row>
    <row r="5" spans="1:2">
      <c r="A5" s="3" t="s">
        <v>465</v>
      </c>
      <c r="B5" s="3" t="s">
        <v>466</v>
      </c>
    </row>
    <row r="6" spans="1:2">
      <c r="A6" s="3" t="s">
        <v>467</v>
      </c>
      <c r="B6" s="3" t="s">
        <v>468</v>
      </c>
    </row>
    <row r="7" spans="1:2">
      <c r="A7" s="3" t="s">
        <v>469</v>
      </c>
      <c r="B7" s="3" t="s">
        <v>470</v>
      </c>
    </row>
    <row r="8" spans="1:2">
      <c r="A8" s="3" t="s">
        <v>471</v>
      </c>
      <c r="B8" s="3" t="s">
        <v>472</v>
      </c>
    </row>
    <row r="9" spans="1:2">
      <c r="A9" s="3" t="s">
        <v>473</v>
      </c>
      <c r="B9" s="3" t="s">
        <v>4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75</v>
      </c>
      <c r="B1" s="2" t="s">
        <v>1</v>
      </c>
    </row>
    <row r="2" spans="1:2">
      <c r="B2" s="2" t="s">
        <v>2</v>
      </c>
    </row>
    <row r="3" spans="1:2">
      <c r="A3" s="5" t="s">
        <v>326</v>
      </c>
    </row>
    <row r="4" spans="1:2">
      <c r="A4" s="3" t="s">
        <v>476</v>
      </c>
      <c r="B4" s="3" t="s">
        <v>4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5" t="s">
        <v>330</v>
      </c>
    </row>
    <row r="4" spans="1:2">
      <c r="A4" s="3" t="s">
        <v>479</v>
      </c>
      <c r="B4" s="3" t="s">
        <v>480</v>
      </c>
    </row>
    <row r="5" spans="1:2">
      <c r="A5" s="3" t="s">
        <v>481</v>
      </c>
      <c r="B5" s="3" t="s">
        <v>482</v>
      </c>
    </row>
    <row r="6" spans="1:2">
      <c r="A6" s="3" t="s">
        <v>483</v>
      </c>
      <c r="B6" s="3" t="s">
        <v>4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Z10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6"/>
    <col customWidth="1" max="5" min="5" width="11"/>
    <col customWidth="1" max="6" min="6" width="24"/>
    <col customWidth="1" max="7" min="7" width="56"/>
    <col customWidth="1" max="8" min="8" width="33"/>
    <col customWidth="1" max="9" min="9" width="56"/>
    <col customWidth="1" max="10" min="10" width="20"/>
    <col customWidth="1" max="11" min="11" width="34"/>
    <col customWidth="1" max="12" min="12" width="53"/>
    <col customWidth="1" max="13" min="13" width="25"/>
    <col customWidth="1" max="14" min="14" width="23"/>
    <col customWidth="1" max="15" min="15" width="55"/>
    <col customWidth="1" max="16" min="16" width="42"/>
    <col customWidth="1" max="17" min="17" width="47"/>
    <col customWidth="1" max="18" min="18" width="42"/>
    <col customWidth="1" max="19" min="19" width="47"/>
    <col customWidth="1" max="20" min="20" width="49"/>
    <col customWidth="1" max="21" min="21" width="4"/>
    <col customWidth="1" max="22" min="22" width="13"/>
    <col customWidth="1" max="23" min="23" width="32"/>
    <col customWidth="1" max="24" min="24" width="4"/>
    <col customWidth="1" max="25" min="25" width="37"/>
    <col customWidth="1" max="26" min="26" width="39"/>
  </cols>
  <sheetData>
    <row r="1" spans="1:26">
      <c r="A1" s="1" t="s">
        <v>140</v>
      </c>
      <c r="C1" s="2" t="s">
        <v>141</v>
      </c>
      <c r="D1" s="2" t="s">
        <v>142</v>
      </c>
      <c r="E1" s="2" t="s">
        <v>143</v>
      </c>
      <c r="F1" s="2" t="s">
        <v>105</v>
      </c>
      <c r="G1" s="2" t="s">
        <v>144</v>
      </c>
      <c r="H1" s="2" t="s">
        <v>64</v>
      </c>
      <c r="I1" s="2" t="s">
        <v>145</v>
      </c>
      <c r="J1" s="2" t="s">
        <v>146</v>
      </c>
      <c r="K1" s="2" t="s">
        <v>147</v>
      </c>
      <c r="L1" s="2" t="s">
        <v>148</v>
      </c>
      <c r="M1" s="2" t="s">
        <v>149</v>
      </c>
      <c r="N1" s="2" t="s">
        <v>150</v>
      </c>
      <c r="O1" s="2" t="s">
        <v>151</v>
      </c>
      <c r="P1" s="2" t="s">
        <v>152</v>
      </c>
      <c r="Q1" s="2" t="s">
        <v>153</v>
      </c>
      <c r="R1" s="2" t="s">
        <v>154</v>
      </c>
      <c r="S1" s="2" t="s">
        <v>155</v>
      </c>
      <c r="T1" s="2" t="s">
        <v>156</v>
      </c>
      <c r="V1" s="2" t="s">
        <v>63</v>
      </c>
      <c r="W1" s="2" t="s">
        <v>157</v>
      </c>
      <c r="Y1" s="2" t="s">
        <v>158</v>
      </c>
      <c r="Z1" s="2" t="s">
        <v>159</v>
      </c>
    </row>
    <row r="2" spans="1:26">
      <c r="A2" s="3" t="s">
        <v>160</v>
      </c>
      <c r="C2" s="6" t="n">
        <v>396774</v>
      </c>
      <c r="G2" s="6" t="n">
        <v>77494</v>
      </c>
      <c r="I2" s="6" t="n">
        <v>19203</v>
      </c>
      <c r="K2" s="6" t="n">
        <v>295582</v>
      </c>
      <c r="L2" s="6" t="n">
        <v>966</v>
      </c>
      <c r="M2" s="6" t="n">
        <v>38079</v>
      </c>
      <c r="P2" s="6" t="n">
        <v>35</v>
      </c>
      <c r="Q2" s="6" t="n">
        <v>-34585</v>
      </c>
      <c r="R2" s="6" t="n">
        <v>8</v>
      </c>
      <c r="S2" s="6" t="n">
        <v>-8</v>
      </c>
    </row>
    <row r="3" spans="1:26">
      <c r="A3" s="3" t="s">
        <v>161</v>
      </c>
      <c r="P3" s="4" t="n">
        <v>35003004</v>
      </c>
      <c r="R3" s="4" t="n">
        <v>8049029</v>
      </c>
    </row>
    <row r="4" spans="1:26">
      <c r="A4" s="3" t="s">
        <v>162</v>
      </c>
      <c r="Q4" s="4" t="n">
        <v>-5197551</v>
      </c>
      <c r="S4" s="4" t="n">
        <v>-8049029</v>
      </c>
    </row>
    <row r="5" spans="1:26">
      <c r="A5" s="3" t="s">
        <v>163</v>
      </c>
      <c r="E5" s="6" t="n">
        <v>300077</v>
      </c>
    </row>
    <row r="6" spans="1:26">
      <c r="A6" s="5" t="s">
        <v>164</v>
      </c>
    </row>
    <row r="7" spans="1:26">
      <c r="A7" s="3" t="s">
        <v>165</v>
      </c>
      <c r="C7" s="4" t="n">
        <v>3804</v>
      </c>
      <c r="E7" s="4" t="n">
        <v>1837</v>
      </c>
      <c r="I7" s="4" t="n">
        <v>1967</v>
      </c>
      <c r="K7" s="4" t="n">
        <v>1837</v>
      </c>
    </row>
    <row r="8" spans="1:26">
      <c r="A8" s="3" t="s">
        <v>166</v>
      </c>
      <c r="W8" s="4" t="n">
        <v>20051</v>
      </c>
      <c r="Y8" s="4" t="n">
        <v>161574</v>
      </c>
    </row>
    <row r="9" spans="1:26">
      <c r="A9" s="3" t="s">
        <v>166</v>
      </c>
      <c r="C9" s="4" t="n">
        <v>56</v>
      </c>
      <c r="E9" s="4" t="n">
        <v>56</v>
      </c>
      <c r="K9" s="4" t="n">
        <v>-994</v>
      </c>
      <c r="Y9" s="6" t="n">
        <v>1050</v>
      </c>
    </row>
    <row r="10" spans="1:26">
      <c r="A10" s="3" t="s">
        <v>167</v>
      </c>
      <c r="C10" s="4" t="n">
        <v>-13750</v>
      </c>
      <c r="E10" s="4" t="n">
        <v>-13750</v>
      </c>
      <c r="K10" s="4" t="n">
        <v>-13748</v>
      </c>
      <c r="W10" s="6" t="n">
        <v>-2</v>
      </c>
    </row>
    <row r="11" spans="1:26">
      <c r="A11" s="3" t="s">
        <v>168</v>
      </c>
      <c r="N11" s="4" t="n">
        <v>-1187468</v>
      </c>
      <c r="T11" s="4" t="n">
        <v>8049029</v>
      </c>
      <c r="U11" s="3" t="s">
        <v>133</v>
      </c>
      <c r="W11" s="4" t="n">
        <v>8049029</v>
      </c>
      <c r="X11" s="3" t="s">
        <v>133</v>
      </c>
    </row>
    <row r="12" spans="1:26">
      <c r="A12" s="3" t="s">
        <v>169</v>
      </c>
      <c r="R12" s="4" t="n">
        <v>-8049029</v>
      </c>
      <c r="W12" s="4" t="n">
        <v>-2110577</v>
      </c>
    </row>
    <row r="13" spans="1:26">
      <c r="A13" s="3" t="s">
        <v>170</v>
      </c>
      <c r="E13" s="4" t="n">
        <v>82190</v>
      </c>
      <c r="G13" s="4" t="n">
        <v>-82190</v>
      </c>
      <c r="K13" s="4" t="n">
        <v>82523</v>
      </c>
      <c r="L13" s="4" t="n">
        <v>-341</v>
      </c>
      <c r="R13" s="6" t="n">
        <v>-8</v>
      </c>
      <c r="T13" s="6" t="n">
        <v>8</v>
      </c>
      <c r="W13" s="6" t="n">
        <v>8</v>
      </c>
    </row>
    <row r="14" spans="1:26">
      <c r="A14" s="3" t="s">
        <v>171</v>
      </c>
      <c r="W14" s="4" t="n">
        <v>-5035977</v>
      </c>
      <c r="Z14" s="4" t="n">
        <v>5035977</v>
      </c>
    </row>
    <row r="15" spans="1:26">
      <c r="A15" s="3" t="s">
        <v>172</v>
      </c>
      <c r="K15" s="4" t="n">
        <v>-33530</v>
      </c>
      <c r="W15" s="6" t="n">
        <v>-5</v>
      </c>
      <c r="Z15" s="6" t="n">
        <v>33535</v>
      </c>
    </row>
    <row r="16" spans="1:26">
      <c r="A16" s="3" t="s">
        <v>173</v>
      </c>
      <c r="C16" s="4" t="n">
        <v>2369</v>
      </c>
      <c r="I16" s="4" t="n">
        <v>2369</v>
      </c>
    </row>
    <row r="17" spans="1:26">
      <c r="A17" s="3" t="s">
        <v>174</v>
      </c>
      <c r="C17" s="4" t="n">
        <v>-241</v>
      </c>
      <c r="G17" s="4" t="n">
        <v>-241</v>
      </c>
    </row>
    <row r="18" spans="1:26">
      <c r="A18" s="3" t="s">
        <v>175</v>
      </c>
      <c r="C18" s="4" t="n">
        <v>-14229</v>
      </c>
      <c r="E18" s="4" t="n">
        <v>-132</v>
      </c>
      <c r="I18" s="4" t="n">
        <v>-14097</v>
      </c>
      <c r="K18" s="4" t="n">
        <v>-132</v>
      </c>
    </row>
    <row r="19" spans="1:26">
      <c r="A19" s="3" t="s">
        <v>176</v>
      </c>
      <c r="C19" s="4" t="n">
        <v>-3501</v>
      </c>
      <c r="E19" s="4" t="n">
        <v>-3501</v>
      </c>
      <c r="M19" s="4" t="n">
        <v>-3501</v>
      </c>
    </row>
    <row r="20" spans="1:26">
      <c r="A20" s="3" t="s">
        <v>177</v>
      </c>
      <c r="E20" s="4" t="n">
        <v>-3667</v>
      </c>
      <c r="L20" s="4" t="n">
        <v>-3667</v>
      </c>
    </row>
    <row r="21" spans="1:26">
      <c r="A21" s="3" t="s">
        <v>177</v>
      </c>
      <c r="G21" s="4" t="n">
        <v>-563</v>
      </c>
      <c r="I21" s="4" t="n">
        <v>-439</v>
      </c>
    </row>
    <row r="22" spans="1:26">
      <c r="A22" s="3" t="s">
        <v>135</v>
      </c>
      <c r="C22" s="4" t="n">
        <v>-4669</v>
      </c>
      <c r="D22" s="6" t="n">
        <v>-4669</v>
      </c>
    </row>
    <row r="23" spans="1:26">
      <c r="A23" s="3" t="s">
        <v>178</v>
      </c>
      <c r="C23" s="4" t="n">
        <v>23768</v>
      </c>
      <c r="E23" s="4" t="n">
        <v>23768</v>
      </c>
      <c r="M23" s="4" t="n">
        <v>23768</v>
      </c>
    </row>
    <row r="24" spans="1:26">
      <c r="A24" s="3" t="s">
        <v>179</v>
      </c>
      <c r="F24" s="6" t="n">
        <v>5587</v>
      </c>
      <c r="G24" s="4" t="n">
        <v>5500</v>
      </c>
      <c r="I24" s="4" t="n">
        <v>87</v>
      </c>
    </row>
    <row r="25" spans="1:26">
      <c r="A25" s="3" t="s">
        <v>180</v>
      </c>
      <c r="C25" s="4" t="n">
        <v>29355</v>
      </c>
    </row>
    <row r="26" spans="1:26">
      <c r="A26" s="3" t="s">
        <v>181</v>
      </c>
      <c r="C26" s="6" t="n">
        <v>395968</v>
      </c>
      <c r="G26" s="4" t="n">
        <v>0</v>
      </c>
      <c r="I26" s="4" t="n">
        <v>9090</v>
      </c>
      <c r="K26" s="4" t="n">
        <v>331538</v>
      </c>
      <c r="L26" s="4" t="n">
        <v>-3042</v>
      </c>
      <c r="M26" s="4" t="n">
        <v>58346</v>
      </c>
      <c r="R26" s="6" t="n">
        <v>0</v>
      </c>
      <c r="S26" s="6" t="n">
        <v>0</v>
      </c>
      <c r="W26" s="6" t="n">
        <v>36</v>
      </c>
      <c r="Y26" s="6" t="n">
        <v>0</v>
      </c>
    </row>
    <row r="27" spans="1:26">
      <c r="A27" s="3" t="s">
        <v>182</v>
      </c>
      <c r="E27" s="4" t="n">
        <v>386878</v>
      </c>
    </row>
    <row r="28" spans="1:26">
      <c r="A28" s="3" t="s">
        <v>183</v>
      </c>
      <c r="S28" s="4" t="n">
        <v>0</v>
      </c>
      <c r="Y28" s="4" t="n">
        <v>0</v>
      </c>
    </row>
    <row r="29" spans="1:26">
      <c r="A29" s="3" t="s">
        <v>184</v>
      </c>
      <c r="C29" s="4" t="n">
        <v>0</v>
      </c>
      <c r="R29" s="4" t="n">
        <v>0</v>
      </c>
      <c r="W29" s="4" t="n">
        <v>35925530</v>
      </c>
    </row>
    <row r="30" spans="1:26">
      <c r="A30" s="3" t="s">
        <v>185</v>
      </c>
      <c r="C30" s="6" t="n">
        <v>400816</v>
      </c>
      <c r="G30" s="4" t="n">
        <v>0</v>
      </c>
      <c r="I30" s="4" t="n">
        <v>7164</v>
      </c>
      <c r="K30" s="4" t="n">
        <v>335749</v>
      </c>
      <c r="L30" s="4" t="n">
        <v>-2399</v>
      </c>
      <c r="M30" s="4" t="n">
        <v>60265</v>
      </c>
      <c r="R30" s="6" t="n">
        <v>0</v>
      </c>
      <c r="S30" s="6" t="n">
        <v>0</v>
      </c>
      <c r="W30" s="6" t="n">
        <v>37</v>
      </c>
      <c r="Y30" s="6" t="n">
        <v>0</v>
      </c>
    </row>
    <row r="31" spans="1:26">
      <c r="A31" s="3" t="s">
        <v>186</v>
      </c>
      <c r="R31" s="4" t="n">
        <v>0</v>
      </c>
      <c r="W31" s="4" t="n">
        <v>36643317</v>
      </c>
    </row>
    <row r="32" spans="1:26">
      <c r="A32" s="3" t="s">
        <v>187</v>
      </c>
      <c r="S32" s="4" t="n">
        <v>0</v>
      </c>
      <c r="Y32" s="4" t="n">
        <v>0</v>
      </c>
    </row>
    <row r="33" spans="1:26">
      <c r="A33" s="3" t="s">
        <v>188</v>
      </c>
      <c r="E33" s="4" t="n">
        <v>393652</v>
      </c>
    </row>
    <row r="34" spans="1:26">
      <c r="A34" s="5" t="s">
        <v>164</v>
      </c>
    </row>
    <row r="35" spans="1:26">
      <c r="A35" s="3" t="s">
        <v>165</v>
      </c>
      <c r="C35" s="4" t="n">
        <v>1520</v>
      </c>
      <c r="E35" s="4" t="n">
        <v>633</v>
      </c>
      <c r="I35" s="4" t="n">
        <v>887</v>
      </c>
      <c r="K35" s="4" t="n">
        <v>633</v>
      </c>
    </row>
    <row r="36" spans="1:26">
      <c r="A36" s="3" t="s">
        <v>166</v>
      </c>
      <c r="W36" s="4" t="n">
        <v>20051</v>
      </c>
    </row>
    <row r="37" spans="1:26">
      <c r="A37" s="3" t="s">
        <v>166</v>
      </c>
      <c r="C37" s="4" t="n">
        <v>47</v>
      </c>
      <c r="E37" s="4" t="n">
        <v>47</v>
      </c>
      <c r="K37" s="4" t="n">
        <v>47</v>
      </c>
    </row>
    <row r="38" spans="1:26">
      <c r="A38" s="3" t="s">
        <v>167</v>
      </c>
      <c r="C38" s="4" t="n">
        <v>-4892</v>
      </c>
      <c r="E38" s="4" t="n">
        <v>-4892</v>
      </c>
      <c r="K38" s="4" t="n">
        <v>-4891</v>
      </c>
      <c r="W38" s="6" t="n">
        <v>-1</v>
      </c>
    </row>
    <row r="39" spans="1:26">
      <c r="A39" s="3" t="s">
        <v>169</v>
      </c>
      <c r="W39" s="4" t="n">
        <v>-737838</v>
      </c>
    </row>
    <row r="40" spans="1:26">
      <c r="A40" s="3" t="s">
        <v>173</v>
      </c>
      <c r="C40" s="4" t="n">
        <v>946</v>
      </c>
      <c r="I40" s="4" t="n">
        <v>946</v>
      </c>
    </row>
    <row r="41" spans="1:26">
      <c r="A41" s="3" t="s">
        <v>176</v>
      </c>
      <c r="C41" s="4" t="n">
        <v>-1301</v>
      </c>
      <c r="E41" s="4" t="n">
        <v>-1301</v>
      </c>
      <c r="M41" s="4" t="n">
        <v>-1301</v>
      </c>
    </row>
    <row r="42" spans="1:26">
      <c r="A42" s="3" t="s">
        <v>177</v>
      </c>
      <c r="E42" s="4" t="n">
        <v>-643</v>
      </c>
      <c r="L42" s="4" t="n">
        <v>-643</v>
      </c>
    </row>
    <row r="43" spans="1:26">
      <c r="A43" s="3" t="s">
        <v>177</v>
      </c>
      <c r="I43" s="4" t="n">
        <v>2</v>
      </c>
    </row>
    <row r="44" spans="1:26">
      <c r="A44" s="3" t="s">
        <v>135</v>
      </c>
      <c r="C44" s="4" t="n">
        <v>-641</v>
      </c>
    </row>
    <row r="45" spans="1:26">
      <c r="A45" s="3" t="s">
        <v>178</v>
      </c>
      <c r="C45" s="4" t="n">
        <v>-618</v>
      </c>
      <c r="E45" s="4" t="n">
        <v>-618</v>
      </c>
      <c r="M45" s="4" t="n">
        <v>-618</v>
      </c>
    </row>
    <row r="46" spans="1:26">
      <c r="A46" s="3" t="s">
        <v>179</v>
      </c>
      <c r="F46" s="4" t="n">
        <v>91</v>
      </c>
      <c r="G46" s="4" t="n">
        <v>0</v>
      </c>
      <c r="I46" s="4" t="n">
        <v>91</v>
      </c>
    </row>
    <row r="47" spans="1:26">
      <c r="A47" s="3" t="s">
        <v>180</v>
      </c>
      <c r="C47" s="4" t="n">
        <v>-527</v>
      </c>
    </row>
    <row r="48" spans="1:26">
      <c r="A48" s="3" t="s">
        <v>181</v>
      </c>
      <c r="C48" s="6" t="n">
        <v>395968</v>
      </c>
      <c r="G48" s="4" t="n">
        <v>0</v>
      </c>
      <c r="I48" s="4" t="n">
        <v>9090</v>
      </c>
      <c r="K48" s="4" t="n">
        <v>331538</v>
      </c>
      <c r="L48" s="4" t="n">
        <v>-3042</v>
      </c>
      <c r="M48" s="4" t="n">
        <v>58346</v>
      </c>
      <c r="R48" s="6" t="n">
        <v>0</v>
      </c>
      <c r="S48" s="6" t="n">
        <v>0</v>
      </c>
      <c r="W48" s="6" t="n">
        <v>36</v>
      </c>
      <c r="Y48" s="6" t="n">
        <v>0</v>
      </c>
    </row>
    <row r="49" spans="1:26">
      <c r="A49" s="3" t="s">
        <v>182</v>
      </c>
      <c r="E49" s="4" t="n">
        <v>386878</v>
      </c>
    </row>
    <row r="50" spans="1:26">
      <c r="A50" s="3" t="s">
        <v>183</v>
      </c>
      <c r="S50" s="4" t="n">
        <v>0</v>
      </c>
      <c r="Y50" s="4" t="n">
        <v>0</v>
      </c>
    </row>
    <row r="51" spans="1:26">
      <c r="A51" s="3" t="s">
        <v>184</v>
      </c>
      <c r="C51" s="4" t="n">
        <v>0</v>
      </c>
      <c r="R51" s="4" t="n">
        <v>0</v>
      </c>
      <c r="W51" s="4" t="n">
        <v>35925530</v>
      </c>
    </row>
    <row r="52" spans="1:26">
      <c r="A52" s="5" t="s">
        <v>164</v>
      </c>
    </row>
    <row r="53" spans="1:26">
      <c r="A53" s="3" t="s">
        <v>189</v>
      </c>
      <c r="O53" s="4" t="n">
        <v>424399</v>
      </c>
    </row>
    <row r="54" spans="1:26">
      <c r="A54" s="3" t="s">
        <v>65</v>
      </c>
      <c r="H54" s="6" t="n">
        <v>12158</v>
      </c>
      <c r="I54" s="4" t="n">
        <v>12158</v>
      </c>
    </row>
    <row r="55" spans="1:26">
      <c r="A55" s="3" t="s">
        <v>190</v>
      </c>
      <c r="C55" s="6" t="n">
        <v>399259</v>
      </c>
      <c r="J55" s="6" t="n">
        <v>36</v>
      </c>
      <c r="K55" s="4" t="n">
        <v>331892</v>
      </c>
      <c r="L55" s="4" t="n">
        <v>-2058</v>
      </c>
      <c r="M55" s="4" t="n">
        <v>57231</v>
      </c>
    </row>
    <row r="56" spans="1:26">
      <c r="A56" s="3" t="s">
        <v>191</v>
      </c>
      <c r="J56" s="4" t="n">
        <v>-35870348</v>
      </c>
    </row>
    <row r="57" spans="1:26">
      <c r="A57" s="3" t="s">
        <v>192</v>
      </c>
      <c r="C57" s="4" t="n">
        <v>387101</v>
      </c>
      <c r="E57" s="4" t="n">
        <v>387101</v>
      </c>
    </row>
    <row r="58" spans="1:26">
      <c r="A58" s="5" t="s">
        <v>164</v>
      </c>
    </row>
    <row r="59" spans="1:26">
      <c r="A59" s="3" t="s">
        <v>193</v>
      </c>
      <c r="D59" s="4" t="n">
        <v>-99</v>
      </c>
    </row>
    <row r="60" spans="1:26">
      <c r="A60" s="3" t="s">
        <v>165</v>
      </c>
      <c r="C60" s="4" t="n">
        <v>4285</v>
      </c>
      <c r="E60" s="4" t="n">
        <v>2408</v>
      </c>
      <c r="I60" s="4" t="n">
        <v>1877</v>
      </c>
      <c r="K60" s="4" t="n">
        <v>2408</v>
      </c>
    </row>
    <row r="61" spans="1:26">
      <c r="A61" s="3" t="s">
        <v>166</v>
      </c>
      <c r="B61" s="3" t="s">
        <v>194</v>
      </c>
      <c r="J61" s="4" t="n">
        <v>154683</v>
      </c>
    </row>
    <row r="62" spans="1:26">
      <c r="A62" s="3" t="s">
        <v>166</v>
      </c>
      <c r="B62" s="3" t="s">
        <v>194</v>
      </c>
      <c r="C62" s="4" t="n">
        <v>-2340</v>
      </c>
      <c r="E62" s="4" t="n">
        <v>143</v>
      </c>
      <c r="I62" s="4" t="n">
        <v>-2483</v>
      </c>
      <c r="K62" s="4" t="n">
        <v>143</v>
      </c>
    </row>
    <row r="63" spans="1:26">
      <c r="A63" s="3" t="s">
        <v>167</v>
      </c>
      <c r="C63" s="4" t="n">
        <v>-9085</v>
      </c>
      <c r="E63" s="4" t="n">
        <v>-9085</v>
      </c>
      <c r="J63" s="6" t="n">
        <v>-1</v>
      </c>
      <c r="K63" s="4" t="n">
        <v>-9084</v>
      </c>
    </row>
    <row r="64" spans="1:26">
      <c r="A64" s="3" t="s">
        <v>169</v>
      </c>
      <c r="J64" s="4" t="n">
        <v>-1472730</v>
      </c>
      <c r="V64" s="4" t="n">
        <v>-1472730</v>
      </c>
    </row>
    <row r="65" spans="1:26">
      <c r="A65" s="3" t="s">
        <v>173</v>
      </c>
      <c r="C65" s="4" t="n">
        <v>53</v>
      </c>
      <c r="I65" s="4" t="n">
        <v>53</v>
      </c>
    </row>
    <row r="66" spans="1:26">
      <c r="A66" s="3" t="s">
        <v>174</v>
      </c>
      <c r="C66" s="4" t="n">
        <v>-2834</v>
      </c>
      <c r="I66" s="4" t="n">
        <v>-2834</v>
      </c>
    </row>
    <row r="67" spans="1:26">
      <c r="A67" s="3" t="s">
        <v>175</v>
      </c>
      <c r="C67" s="4" t="n">
        <v>2500</v>
      </c>
      <c r="I67" s="4" t="n">
        <v>2500</v>
      </c>
    </row>
    <row r="68" spans="1:26">
      <c r="A68" s="3" t="s">
        <v>176</v>
      </c>
      <c r="C68" s="4" t="n">
        <v>-4079</v>
      </c>
      <c r="E68" s="4" t="n">
        <v>-4079</v>
      </c>
      <c r="M68" s="4" t="n">
        <v>-4079</v>
      </c>
    </row>
    <row r="69" spans="1:26">
      <c r="A69" s="3" t="s">
        <v>177</v>
      </c>
      <c r="E69" s="4" t="n">
        <v>4073</v>
      </c>
      <c r="L69" s="4" t="n">
        <v>4073</v>
      </c>
    </row>
    <row r="70" spans="1:26">
      <c r="A70" s="3" t="s">
        <v>177</v>
      </c>
      <c r="I70" s="4" t="n">
        <v>24</v>
      </c>
    </row>
    <row r="71" spans="1:26">
      <c r="A71" s="3" t="s">
        <v>135</v>
      </c>
      <c r="C71" s="4" t="n">
        <v>4097</v>
      </c>
      <c r="D71" s="6" t="n">
        <v>4097</v>
      </c>
    </row>
    <row r="72" spans="1:26">
      <c r="A72" s="3" t="s">
        <v>178</v>
      </c>
      <c r="C72" s="4" t="n">
        <v>14214</v>
      </c>
      <c r="E72" s="4" t="n">
        <v>14214</v>
      </c>
    </row>
    <row r="73" spans="1:26">
      <c r="A73" s="3" t="s">
        <v>179</v>
      </c>
      <c r="F73" s="4" t="n">
        <v>1342</v>
      </c>
      <c r="G73" s="4" t="n">
        <v>0</v>
      </c>
      <c r="I73" s="4" t="n">
        <v>1342</v>
      </c>
    </row>
    <row r="74" spans="1:26">
      <c r="A74" s="3" t="s">
        <v>180</v>
      </c>
      <c r="C74" s="4" t="n">
        <v>15556</v>
      </c>
    </row>
    <row r="75" spans="1:26">
      <c r="A75" s="3" t="s">
        <v>195</v>
      </c>
      <c r="C75" s="4" t="n">
        <v>407412</v>
      </c>
      <c r="J75" s="6" t="n">
        <v>35</v>
      </c>
      <c r="K75" s="4" t="n">
        <v>325359</v>
      </c>
      <c r="L75" s="4" t="n">
        <v>1916</v>
      </c>
      <c r="M75" s="4" t="n">
        <v>67465</v>
      </c>
    </row>
    <row r="76" spans="1:26">
      <c r="A76" s="3" t="s">
        <v>196</v>
      </c>
      <c r="C76" s="4" t="n">
        <v>394775</v>
      </c>
      <c r="E76" s="4" t="n">
        <v>394775</v>
      </c>
    </row>
    <row r="77" spans="1:26">
      <c r="A77" s="3" t="s">
        <v>197</v>
      </c>
      <c r="J77" s="4" t="n">
        <v>-34552301</v>
      </c>
    </row>
    <row r="78" spans="1:26">
      <c r="A78" s="5" t="s">
        <v>164</v>
      </c>
    </row>
    <row r="79" spans="1:26">
      <c r="A79" s="3" t="s">
        <v>65</v>
      </c>
      <c r="I79" s="4" t="n">
        <v>10953</v>
      </c>
    </row>
    <row r="80" spans="1:26">
      <c r="A80" s="3" t="s">
        <v>198</v>
      </c>
      <c r="C80" s="4" t="n">
        <v>407038</v>
      </c>
      <c r="J80" s="6" t="n">
        <v>35</v>
      </c>
      <c r="K80" s="4" t="n">
        <v>324321</v>
      </c>
      <c r="L80" s="4" t="n">
        <v>1389</v>
      </c>
      <c r="M80" s="4" t="n">
        <v>70340</v>
      </c>
    </row>
    <row r="81" spans="1:26">
      <c r="A81" s="3" t="s">
        <v>199</v>
      </c>
      <c r="J81" s="4" t="n">
        <v>-34540432</v>
      </c>
    </row>
    <row r="82" spans="1:26">
      <c r="A82" s="3" t="s">
        <v>200</v>
      </c>
      <c r="E82" s="4" t="n">
        <v>396085</v>
      </c>
    </row>
    <row r="83" spans="1:26">
      <c r="A83" s="5" t="s">
        <v>164</v>
      </c>
    </row>
    <row r="84" spans="1:26">
      <c r="A84" s="3" t="s">
        <v>165</v>
      </c>
      <c r="C84" s="4" t="n">
        <v>1439</v>
      </c>
      <c r="E84" s="4" t="n">
        <v>875</v>
      </c>
      <c r="I84" s="4" t="n">
        <v>564</v>
      </c>
      <c r="K84" s="4" t="n">
        <v>875</v>
      </c>
    </row>
    <row r="85" spans="1:26">
      <c r="A85" s="3" t="s">
        <v>166</v>
      </c>
      <c r="B85" s="3" t="s">
        <v>194</v>
      </c>
      <c r="J85" s="4" t="n">
        <v>11869</v>
      </c>
    </row>
    <row r="86" spans="1:26">
      <c r="A86" s="3" t="s">
        <v>166</v>
      </c>
      <c r="B86" s="3" t="s">
        <v>194</v>
      </c>
      <c r="C86" s="4" t="n">
        <v>-84</v>
      </c>
      <c r="E86" s="4" t="n">
        <v>163</v>
      </c>
      <c r="I86" s="4" t="n">
        <v>-247</v>
      </c>
      <c r="K86" s="4" t="n">
        <v>163</v>
      </c>
    </row>
    <row r="87" spans="1:26">
      <c r="A87" s="3" t="s">
        <v>173</v>
      </c>
      <c r="C87" s="4" t="n">
        <v>3</v>
      </c>
      <c r="I87" s="4" t="n">
        <v>3</v>
      </c>
    </row>
    <row r="88" spans="1:26">
      <c r="A88" s="3" t="s">
        <v>174</v>
      </c>
      <c r="B88" s="3" t="s">
        <v>194</v>
      </c>
      <c r="C88" s="4" t="n">
        <v>-1649</v>
      </c>
      <c r="I88" s="4" t="n">
        <v>-1649</v>
      </c>
    </row>
    <row r="89" spans="1:26">
      <c r="A89" s="3" t="s">
        <v>175</v>
      </c>
      <c r="C89" s="4" t="n">
        <v>2500</v>
      </c>
      <c r="I89" s="4" t="n">
        <v>2500</v>
      </c>
    </row>
    <row r="90" spans="1:26">
      <c r="A90" s="3" t="s">
        <v>176</v>
      </c>
      <c r="C90" s="4" t="n">
        <v>-1418</v>
      </c>
      <c r="E90" s="4" t="n">
        <v>-1418</v>
      </c>
      <c r="M90" s="4" t="n">
        <v>-1418</v>
      </c>
    </row>
    <row r="91" spans="1:26">
      <c r="A91" s="3" t="s">
        <v>177</v>
      </c>
      <c r="E91" s="4" t="n">
        <v>527</v>
      </c>
      <c r="L91" s="4" t="n">
        <v>527</v>
      </c>
    </row>
    <row r="92" spans="1:26">
      <c r="A92" s="3" t="s">
        <v>177</v>
      </c>
      <c r="I92" s="4" t="n">
        <v>5</v>
      </c>
    </row>
    <row r="93" spans="1:26">
      <c r="A93" s="3" t="s">
        <v>135</v>
      </c>
      <c r="C93" s="4" t="n">
        <v>532</v>
      </c>
    </row>
    <row r="94" spans="1:26">
      <c r="A94" s="3" t="s">
        <v>178</v>
      </c>
      <c r="C94" s="4" t="n">
        <v>-1457</v>
      </c>
      <c r="E94" s="4" t="n">
        <v>-1457</v>
      </c>
    </row>
    <row r="95" spans="1:26">
      <c r="A95" s="3" t="s">
        <v>179</v>
      </c>
      <c r="F95" s="6" t="n">
        <v>508</v>
      </c>
      <c r="G95" s="6" t="n">
        <v>0</v>
      </c>
      <c r="I95" s="4" t="n">
        <v>508</v>
      </c>
    </row>
    <row r="96" spans="1:26">
      <c r="A96" s="3" t="s">
        <v>180</v>
      </c>
      <c r="C96" s="4" t="n">
        <v>-949</v>
      </c>
    </row>
    <row r="97" spans="1:26">
      <c r="A97" s="3" t="s">
        <v>195</v>
      </c>
      <c r="C97" s="4" t="n">
        <v>407412</v>
      </c>
      <c r="J97" s="6" t="n">
        <v>35</v>
      </c>
      <c r="K97" s="6" t="n">
        <v>325359</v>
      </c>
      <c r="L97" s="6" t="n">
        <v>1916</v>
      </c>
      <c r="M97" s="6" t="n">
        <v>67465</v>
      </c>
    </row>
    <row r="98" spans="1:26">
      <c r="A98" s="3" t="s">
        <v>196</v>
      </c>
      <c r="C98" s="6" t="n">
        <v>394775</v>
      </c>
      <c r="E98" s="6" t="n">
        <v>394775</v>
      </c>
    </row>
    <row r="99" spans="1:26">
      <c r="A99" s="3" t="s">
        <v>197</v>
      </c>
      <c r="J99" s="4" t="n">
        <v>-34552301</v>
      </c>
    </row>
    <row r="100" spans="1:26">
      <c r="A100" s="5" t="s">
        <v>164</v>
      </c>
    </row>
    <row r="101" spans="1:26">
      <c r="A101" s="3" t="s">
        <v>65</v>
      </c>
      <c r="H101" s="6" t="n">
        <v>12637</v>
      </c>
      <c r="I101" s="6" t="n">
        <v>12637</v>
      </c>
    </row>
    <row r="102" spans="1:26"/>
    <row r="103" spans="1:26">
      <c r="A103" s="3" t="s">
        <v>133</v>
      </c>
      <c r="B103" s="3" t="s">
        <v>201</v>
      </c>
    </row>
    <row r="104" spans="1:26">
      <c r="A104" s="3" t="s">
        <v>194</v>
      </c>
      <c r="B104" s="3" t="s">
        <v>202</v>
      </c>
    </row>
  </sheetData>
  <mergeCells count="6">
    <mergeCell ref="A1:B1"/>
    <mergeCell ref="T1:U1"/>
    <mergeCell ref="W1:X1"/>
    <mergeCell ref="A102:Y102"/>
    <mergeCell ref="B103:Y103"/>
    <mergeCell ref="B104:Y10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85</v>
      </c>
      <c r="B1" s="2" t="s">
        <v>1</v>
      </c>
    </row>
    <row r="2" spans="1:2">
      <c r="B2" s="2" t="s">
        <v>2</v>
      </c>
    </row>
    <row r="3" spans="1:2">
      <c r="A3" s="5" t="s">
        <v>333</v>
      </c>
    </row>
    <row r="4" spans="1:2">
      <c r="A4" s="3" t="s">
        <v>486</v>
      </c>
      <c r="B4" s="3" t="s">
        <v>4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24"/>
    <col customWidth="1" max="3" min="3" width="24"/>
    <col customWidth="1" max="4" min="4" width="24"/>
    <col customWidth="1" max="5" min="5" width="24"/>
  </cols>
  <sheetData>
    <row r="1" spans="1:5">
      <c r="A1" s="1" t="s">
        <v>488</v>
      </c>
      <c r="B1" s="2" t="s">
        <v>1</v>
      </c>
    </row>
    <row r="2" spans="1:5">
      <c r="B2" s="2" t="s">
        <v>489</v>
      </c>
      <c r="C2" s="2" t="s">
        <v>490</v>
      </c>
      <c r="D2" s="2" t="s">
        <v>491</v>
      </c>
      <c r="E2" s="2" t="s">
        <v>492</v>
      </c>
    </row>
    <row r="3" spans="1:5">
      <c r="A3" s="5" t="s">
        <v>493</v>
      </c>
    </row>
    <row r="4" spans="1:5">
      <c r="A4" s="3" t="s">
        <v>494</v>
      </c>
      <c r="B4" s="4" t="n">
        <v>1</v>
      </c>
    </row>
    <row r="5" spans="1:5">
      <c r="A5" s="3" t="s">
        <v>150</v>
      </c>
    </row>
    <row r="6" spans="1:5">
      <c r="A6" s="5" t="s">
        <v>495</v>
      </c>
    </row>
    <row r="7" spans="1:5">
      <c r="A7" s="3" t="s">
        <v>71</v>
      </c>
      <c r="E7" s="7" t="n">
        <v>0.001</v>
      </c>
    </row>
    <row r="8" spans="1:5">
      <c r="A8" s="3" t="s">
        <v>63</v>
      </c>
    </row>
    <row r="9" spans="1:5">
      <c r="A9" s="5" t="s">
        <v>495</v>
      </c>
    </row>
    <row r="10" spans="1:5">
      <c r="A10" s="3" t="s">
        <v>71</v>
      </c>
      <c r="B10" s="7" t="n">
        <v>0.001</v>
      </c>
      <c r="C10" s="7" t="n">
        <v>0.001</v>
      </c>
      <c r="D10" s="7" t="n">
        <v>0.0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76</v>
      </c>
    </row>
    <row r="2" spans="1:2">
      <c r="B2" s="2" t="s">
        <v>497</v>
      </c>
    </row>
    <row r="3" spans="1:2">
      <c r="A3" s="3" t="s">
        <v>498</v>
      </c>
    </row>
    <row r="4" spans="1:2">
      <c r="A4" s="5" t="s">
        <v>499</v>
      </c>
    </row>
    <row r="5" spans="1:2">
      <c r="A5" s="3" t="s">
        <v>500</v>
      </c>
      <c r="B5" s="10" t="n">
        <v>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v>
      </c>
      <c r="C1" s="2" t="s">
        <v>502</v>
      </c>
      <c r="D1" s="2" t="s">
        <v>29</v>
      </c>
    </row>
    <row r="2" spans="1:4">
      <c r="A2" s="5" t="s">
        <v>262</v>
      </c>
    </row>
    <row r="3" spans="1:4">
      <c r="A3" s="3" t="s">
        <v>503</v>
      </c>
      <c r="B3" s="6" t="n">
        <v>25551000</v>
      </c>
      <c r="C3" s="6" t="n">
        <v>32052000</v>
      </c>
      <c r="D3" s="6" t="n">
        <v>0</v>
      </c>
    </row>
    <row r="4" spans="1:4">
      <c r="A4" s="3" t="s">
        <v>504</v>
      </c>
      <c r="B4" s="6" t="n">
        <v>31329000</v>
      </c>
      <c r="C4" s="6" t="n">
        <v>33558000</v>
      </c>
      <c r="D4" s="4" t="n">
        <v>0</v>
      </c>
    </row>
    <row r="5" spans="1:4">
      <c r="A5" s="3" t="s">
        <v>505</v>
      </c>
      <c r="D5"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s>
  <sheetData>
    <row r="1" spans="1:7">
      <c r="A1" s="1" t="s">
        <v>506</v>
      </c>
      <c r="B1" s="2" t="s">
        <v>507</v>
      </c>
      <c r="C1" s="2" t="s">
        <v>497</v>
      </c>
      <c r="D1" s="2" t="s">
        <v>508</v>
      </c>
      <c r="E1" s="2" t="s">
        <v>497</v>
      </c>
      <c r="F1" s="2" t="s">
        <v>508</v>
      </c>
      <c r="G1" s="2" t="s">
        <v>509</v>
      </c>
    </row>
    <row r="2" spans="1:7">
      <c r="A2" s="5" t="s">
        <v>510</v>
      </c>
    </row>
    <row r="3" spans="1:7">
      <c r="A3" s="3" t="s">
        <v>511</v>
      </c>
      <c r="C3" s="6" t="n">
        <v>0</v>
      </c>
      <c r="D3" s="6" t="n">
        <v>0</v>
      </c>
      <c r="E3" s="6" t="n">
        <v>7598000</v>
      </c>
      <c r="F3" s="6" t="n">
        <v>0</v>
      </c>
    </row>
    <row r="4" spans="1:7">
      <c r="A4" s="3" t="s">
        <v>99</v>
      </c>
      <c r="C4" s="4" t="n">
        <v>0</v>
      </c>
      <c r="D4" s="4" t="n">
        <v>0</v>
      </c>
      <c r="E4" s="4" t="n">
        <v>0</v>
      </c>
      <c r="F4" s="4" t="n">
        <v>46184000</v>
      </c>
    </row>
    <row r="5" spans="1:7">
      <c r="A5" s="3" t="s">
        <v>512</v>
      </c>
      <c r="F5" s="4" t="n">
        <v>1800000</v>
      </c>
    </row>
    <row r="6" spans="1:7">
      <c r="A6" s="3" t="s">
        <v>513</v>
      </c>
      <c r="C6" s="4" t="n">
        <v>750000</v>
      </c>
      <c r="E6" s="4" t="n">
        <v>750000</v>
      </c>
      <c r="G6" s="6" t="n">
        <v>10676000</v>
      </c>
    </row>
    <row r="7" spans="1:7">
      <c r="A7" s="3" t="s">
        <v>514</v>
      </c>
      <c r="E7" s="4" t="n">
        <v>0</v>
      </c>
      <c r="G7" s="4" t="n">
        <v>0</v>
      </c>
    </row>
    <row r="8" spans="1:7">
      <c r="A8" s="3" t="s">
        <v>515</v>
      </c>
    </row>
    <row r="9" spans="1:7">
      <c r="A9" s="5" t="s">
        <v>510</v>
      </c>
    </row>
    <row r="10" spans="1:7">
      <c r="A10" s="3" t="s">
        <v>516</v>
      </c>
      <c r="C10" s="6" t="n">
        <v>0</v>
      </c>
      <c r="D10" s="4" t="n">
        <v>0</v>
      </c>
      <c r="E10" s="6" t="n">
        <v>0</v>
      </c>
      <c r="F10" s="4" t="n">
        <v>-3845000</v>
      </c>
    </row>
    <row r="11" spans="1:7">
      <c r="A11" s="3" t="s">
        <v>517</v>
      </c>
    </row>
    <row r="12" spans="1:7">
      <c r="A12" s="5" t="s">
        <v>510</v>
      </c>
    </row>
    <row r="13" spans="1:7">
      <c r="A13" s="3" t="s">
        <v>518</v>
      </c>
      <c r="B13" s="4" t="n">
        <v>2</v>
      </c>
    </row>
    <row r="14" spans="1:7">
      <c r="A14" s="3" t="s">
        <v>519</v>
      </c>
      <c r="F14" s="4" t="n">
        <v>44200000</v>
      </c>
    </row>
    <row r="15" spans="1:7">
      <c r="A15" s="3" t="s">
        <v>99</v>
      </c>
      <c r="D15" s="6" t="n">
        <v>0</v>
      </c>
      <c r="F15" s="4" t="n">
        <v>46184000</v>
      </c>
    </row>
    <row r="16" spans="1:7">
      <c r="A16" s="3" t="s">
        <v>520</v>
      </c>
    </row>
    <row r="17" spans="1:7">
      <c r="A17" s="5" t="s">
        <v>510</v>
      </c>
    </row>
    <row r="18" spans="1:7">
      <c r="A18" s="3" t="s">
        <v>513</v>
      </c>
      <c r="G18" s="6" t="n">
        <v>10700000</v>
      </c>
    </row>
    <row r="19" spans="1:7">
      <c r="A19" s="3" t="s">
        <v>521</v>
      </c>
    </row>
    <row r="20" spans="1:7">
      <c r="A20" s="5" t="s">
        <v>510</v>
      </c>
    </row>
    <row r="21" spans="1:7">
      <c r="A21" s="3" t="s">
        <v>522</v>
      </c>
      <c r="B21" s="6" t="n">
        <v>150700000</v>
      </c>
    </row>
    <row r="22" spans="1:7">
      <c r="A22" s="3" t="s">
        <v>523</v>
      </c>
      <c r="B22" s="11" t="n">
        <v>16.6</v>
      </c>
    </row>
    <row r="23" spans="1:7">
      <c r="A23" s="3" t="s">
        <v>524</v>
      </c>
      <c r="B23" s="3" t="s">
        <v>525</v>
      </c>
    </row>
    <row r="24" spans="1:7">
      <c r="A24" s="3" t="s">
        <v>526</v>
      </c>
    </row>
    <row r="25" spans="1:7">
      <c r="A25" s="5" t="s">
        <v>510</v>
      </c>
    </row>
    <row r="26" spans="1:7">
      <c r="A26" s="3" t="s">
        <v>516</v>
      </c>
      <c r="F26" s="6" t="n">
        <v>38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27</v>
      </c>
      <c r="B1" s="2" t="s">
        <v>76</v>
      </c>
      <c r="D1" s="2" t="s">
        <v>1</v>
      </c>
      <c r="F1" s="2" t="s">
        <v>528</v>
      </c>
    </row>
    <row r="2" spans="1:7">
      <c r="B2" s="2" t="s">
        <v>2</v>
      </c>
      <c r="C2" s="2" t="s">
        <v>77</v>
      </c>
      <c r="D2" s="2" t="s">
        <v>2</v>
      </c>
      <c r="E2" s="2" t="s">
        <v>77</v>
      </c>
      <c r="F2" s="2" t="s">
        <v>29</v>
      </c>
      <c r="G2" s="2" t="s">
        <v>502</v>
      </c>
    </row>
    <row r="3" spans="1:7">
      <c r="A3" s="5" t="s">
        <v>510</v>
      </c>
    </row>
    <row r="4" spans="1:7">
      <c r="A4" s="3" t="s">
        <v>503</v>
      </c>
      <c r="B4" s="6" t="n">
        <v>25551000</v>
      </c>
      <c r="D4" s="6" t="n">
        <v>25551000</v>
      </c>
      <c r="F4" s="6" t="n">
        <v>0</v>
      </c>
      <c r="G4" s="6" t="n">
        <v>32052000</v>
      </c>
    </row>
    <row r="5" spans="1:7">
      <c r="A5" s="5" t="s">
        <v>529</v>
      </c>
    </row>
    <row r="6" spans="1:7">
      <c r="A6" s="3" t="s">
        <v>32</v>
      </c>
      <c r="B6" s="4" t="n">
        <v>111758000</v>
      </c>
      <c r="D6" s="4" t="n">
        <v>111758000</v>
      </c>
      <c r="F6" s="4" t="n">
        <v>215383000</v>
      </c>
    </row>
    <row r="7" spans="1:7">
      <c r="A7" s="3" t="s">
        <v>34</v>
      </c>
      <c r="B7" s="4" t="n">
        <v>104553000</v>
      </c>
      <c r="D7" s="4" t="n">
        <v>104553000</v>
      </c>
      <c r="F7" s="4" t="n">
        <v>75002000</v>
      </c>
    </row>
    <row r="8" spans="1:7">
      <c r="A8" s="3" t="s">
        <v>271</v>
      </c>
      <c r="B8" s="4" t="n">
        <v>678961000</v>
      </c>
      <c r="D8" s="4" t="n">
        <v>678961000</v>
      </c>
      <c r="F8" s="4" t="n">
        <v>696927000</v>
      </c>
    </row>
    <row r="9" spans="1:7">
      <c r="A9" s="3" t="s">
        <v>36</v>
      </c>
      <c r="B9" s="4" t="n">
        <v>4772000</v>
      </c>
      <c r="C9" s="6" t="n">
        <v>3731000</v>
      </c>
      <c r="D9" s="4" t="n">
        <v>4772000</v>
      </c>
      <c r="E9" s="6" t="n">
        <v>3731000</v>
      </c>
    </row>
    <row r="10" spans="1:7">
      <c r="A10" s="3" t="s">
        <v>43</v>
      </c>
      <c r="B10" s="4" t="n">
        <v>74550000</v>
      </c>
      <c r="D10" s="4" t="n">
        <v>74550000</v>
      </c>
      <c r="F10" s="4" t="n">
        <v>46034000</v>
      </c>
    </row>
    <row r="11" spans="1:7">
      <c r="A11" s="3" t="s">
        <v>44</v>
      </c>
      <c r="B11" s="4" t="n">
        <v>85332000</v>
      </c>
      <c r="D11" s="4" t="n">
        <v>85332000</v>
      </c>
      <c r="F11" s="4" t="n">
        <v>68231000</v>
      </c>
    </row>
    <row r="12" spans="1:7">
      <c r="A12" s="5" t="s">
        <v>530</v>
      </c>
    </row>
    <row r="13" spans="1:7">
      <c r="A13" s="3" t="s">
        <v>47</v>
      </c>
      <c r="B13" s="4" t="n">
        <v>329496000</v>
      </c>
      <c r="D13" s="4" t="n">
        <v>329496000</v>
      </c>
      <c r="F13" s="4" t="n">
        <v>354083000</v>
      </c>
    </row>
    <row r="14" spans="1:7">
      <c r="A14" s="3" t="s">
        <v>53</v>
      </c>
      <c r="B14" s="4" t="n">
        <v>79665000</v>
      </c>
      <c r="D14" s="4" t="n">
        <v>79665000</v>
      </c>
      <c r="F14" s="4" t="n">
        <v>62980000</v>
      </c>
    </row>
    <row r="15" spans="1:7">
      <c r="A15" s="5" t="s">
        <v>531</v>
      </c>
    </row>
    <row r="16" spans="1:7">
      <c r="A16" s="3" t="s">
        <v>532</v>
      </c>
      <c r="D16" s="4" t="n">
        <v>0</v>
      </c>
      <c r="F16" s="4" t="n">
        <v>0</v>
      </c>
    </row>
    <row r="17" spans="1:7">
      <c r="A17" s="5" t="s">
        <v>78</v>
      </c>
    </row>
    <row r="18" spans="1:7">
      <c r="A18" s="3" t="s">
        <v>84</v>
      </c>
      <c r="B18" s="4" t="n">
        <v>12788000</v>
      </c>
      <c r="C18" s="4" t="n">
        <v>11069000</v>
      </c>
      <c r="D18" s="4" t="n">
        <v>41284000</v>
      </c>
      <c r="E18" s="4" t="n">
        <v>27336000</v>
      </c>
    </row>
    <row r="19" spans="1:7">
      <c r="A19" s="5" t="s">
        <v>86</v>
      </c>
    </row>
    <row r="20" spans="1:7">
      <c r="A20" s="3" t="s">
        <v>89</v>
      </c>
      <c r="B20" s="4" t="n">
        <v>34176000</v>
      </c>
      <c r="C20" s="4" t="n">
        <v>28970000</v>
      </c>
      <c r="D20" s="4" t="n">
        <v>94298000</v>
      </c>
      <c r="E20" s="4" t="n">
        <v>83946000</v>
      </c>
    </row>
    <row r="21" spans="1:7">
      <c r="A21" s="3" t="s">
        <v>92</v>
      </c>
      <c r="B21" s="4" t="n">
        <v>24930000</v>
      </c>
      <c r="C21" s="4" t="n">
        <v>20589000</v>
      </c>
      <c r="D21" s="4" t="n">
        <v>71183000</v>
      </c>
      <c r="E21" s="4" t="n">
        <v>57354000</v>
      </c>
    </row>
    <row r="22" spans="1:7">
      <c r="A22" s="3" t="s">
        <v>533</v>
      </c>
      <c r="B22" s="4" t="n">
        <v>0</v>
      </c>
      <c r="C22" s="4" t="n">
        <v>0</v>
      </c>
      <c r="D22" s="4" t="n">
        <v>0</v>
      </c>
      <c r="E22" s="4" t="n">
        <v>624000</v>
      </c>
    </row>
    <row r="23" spans="1:7">
      <c r="A23" s="3" t="s">
        <v>99</v>
      </c>
      <c r="B23" s="4" t="n">
        <v>0</v>
      </c>
      <c r="C23" s="4" t="n">
        <v>0</v>
      </c>
      <c r="D23" s="4" t="n">
        <v>0</v>
      </c>
      <c r="E23" s="4" t="n">
        <v>46184000</v>
      </c>
    </row>
    <row r="24" spans="1:7">
      <c r="A24" s="3" t="s">
        <v>100</v>
      </c>
      <c r="B24" s="4" t="n">
        <v>0</v>
      </c>
      <c r="C24" s="4" t="n">
        <v>0</v>
      </c>
      <c r="D24" s="4" t="n">
        <v>0</v>
      </c>
      <c r="E24" s="4" t="n">
        <v>12327000</v>
      </c>
    </row>
    <row r="25" spans="1:7">
      <c r="A25" s="3" t="s">
        <v>101</v>
      </c>
      <c r="B25" s="4" t="n">
        <v>0</v>
      </c>
      <c r="C25" s="4" t="n">
        <v>0</v>
      </c>
      <c r="D25" s="4" t="n">
        <v>0</v>
      </c>
      <c r="E25" s="4" t="n">
        <v>34481000</v>
      </c>
    </row>
    <row r="26" spans="1:7">
      <c r="A26" s="3" t="s">
        <v>504</v>
      </c>
      <c r="B26" s="4" t="n">
        <v>31329000</v>
      </c>
      <c r="D26" s="4" t="n">
        <v>31329000</v>
      </c>
      <c r="F26" s="4" t="n">
        <v>0</v>
      </c>
      <c r="G26" s="6" t="n">
        <v>33558000</v>
      </c>
    </row>
    <row r="27" spans="1:7">
      <c r="A27" s="3" t="s">
        <v>534</v>
      </c>
    </row>
    <row r="28" spans="1:7">
      <c r="A28" s="5" t="s">
        <v>510</v>
      </c>
    </row>
    <row r="29" spans="1:7">
      <c r="A29" s="3" t="s">
        <v>503</v>
      </c>
      <c r="B29" s="4" t="n">
        <v>389000</v>
      </c>
      <c r="D29" s="4" t="n">
        <v>389000</v>
      </c>
      <c r="F29" s="4" t="n">
        <v>0</v>
      </c>
    </row>
    <row r="30" spans="1:7">
      <c r="A30" s="5" t="s">
        <v>529</v>
      </c>
    </row>
    <row r="31" spans="1:7">
      <c r="A31" s="3" t="s">
        <v>32</v>
      </c>
      <c r="B31" s="4" t="n">
        <v>77703000</v>
      </c>
      <c r="D31" s="4" t="n">
        <v>77703000</v>
      </c>
      <c r="F31" s="4" t="n">
        <v>63340000</v>
      </c>
    </row>
    <row r="32" spans="1:7">
      <c r="A32" s="3" t="s">
        <v>34</v>
      </c>
      <c r="B32" s="4" t="n">
        <v>1353000</v>
      </c>
      <c r="D32" s="4" t="n">
        <v>1353000</v>
      </c>
      <c r="F32" s="4" t="n">
        <v>798000</v>
      </c>
    </row>
    <row r="33" spans="1:7">
      <c r="A33" s="3" t="s">
        <v>271</v>
      </c>
      <c r="B33" s="4" t="n">
        <v>79056000</v>
      </c>
      <c r="D33" s="4" t="n">
        <v>79056000</v>
      </c>
      <c r="F33" s="4" t="n">
        <v>64138000</v>
      </c>
    </row>
    <row r="34" spans="1:7">
      <c r="A34" s="3" t="s">
        <v>36</v>
      </c>
      <c r="B34" s="4" t="n">
        <v>4772000</v>
      </c>
      <c r="D34" s="4" t="n">
        <v>4772000</v>
      </c>
      <c r="F34" s="4" t="n">
        <v>2860000</v>
      </c>
    </row>
    <row r="35" spans="1:7">
      <c r="A35" s="3" t="s">
        <v>38</v>
      </c>
      <c r="B35" s="4" t="n">
        <v>240000</v>
      </c>
      <c r="D35" s="4" t="n">
        <v>240000</v>
      </c>
      <c r="F35" s="4" t="n">
        <v>230000</v>
      </c>
    </row>
    <row r="36" spans="1:7">
      <c r="A36" s="3" t="s">
        <v>43</v>
      </c>
      <c r="B36" s="4" t="n">
        <v>1264000</v>
      </c>
      <c r="D36" s="4" t="n">
        <v>1264000</v>
      </c>
      <c r="F36" s="4" t="n">
        <v>1003000</v>
      </c>
    </row>
    <row r="37" spans="1:7">
      <c r="A37" s="3" t="s">
        <v>44</v>
      </c>
      <c r="B37" s="4" t="n">
        <v>85332000</v>
      </c>
      <c r="D37" s="4" t="n">
        <v>85332000</v>
      </c>
      <c r="F37" s="4" t="n">
        <v>68231000</v>
      </c>
    </row>
    <row r="38" spans="1:7">
      <c r="A38" s="5" t="s">
        <v>530</v>
      </c>
    </row>
    <row r="39" spans="1:7">
      <c r="A39" s="3" t="s">
        <v>47</v>
      </c>
      <c r="B39" s="4" t="n">
        <v>76489000</v>
      </c>
      <c r="D39" s="4" t="n">
        <v>76489000</v>
      </c>
      <c r="F39" s="4" t="n">
        <v>61381000</v>
      </c>
    </row>
    <row r="40" spans="1:7">
      <c r="A40" s="3" t="s">
        <v>535</v>
      </c>
      <c r="B40" s="4" t="n">
        <v>3176000</v>
      </c>
      <c r="D40" s="4" t="n">
        <v>3176000</v>
      </c>
      <c r="F40" s="4" t="n">
        <v>1599000</v>
      </c>
    </row>
    <row r="41" spans="1:7">
      <c r="A41" s="3" t="s">
        <v>53</v>
      </c>
      <c r="B41" s="4" t="n">
        <v>79665000</v>
      </c>
      <c r="D41" s="4" t="n">
        <v>79665000</v>
      </c>
      <c r="F41" s="4" t="n">
        <v>62980000</v>
      </c>
    </row>
    <row r="42" spans="1:7">
      <c r="A42" s="5" t="s">
        <v>86</v>
      </c>
    </row>
    <row r="43" spans="1:7">
      <c r="A43" s="3" t="s">
        <v>504</v>
      </c>
      <c r="B43" s="4" t="n">
        <v>412000</v>
      </c>
      <c r="D43" s="4" t="n">
        <v>412000</v>
      </c>
      <c r="F43" s="6" t="n">
        <v>0</v>
      </c>
    </row>
    <row r="44" spans="1:7">
      <c r="A44" s="3" t="s">
        <v>517</v>
      </c>
    </row>
    <row r="45" spans="1:7">
      <c r="A45" s="5" t="s">
        <v>78</v>
      </c>
    </row>
    <row r="46" spans="1:7">
      <c r="A46" s="3" t="s">
        <v>536</v>
      </c>
      <c r="B46" s="4" t="n">
        <v>0</v>
      </c>
      <c r="C46" s="4" t="n">
        <v>0</v>
      </c>
      <c r="D46" s="4" t="n">
        <v>0</v>
      </c>
      <c r="E46" s="4" t="n">
        <v>6476000</v>
      </c>
    </row>
    <row r="47" spans="1:7">
      <c r="A47" s="3" t="s">
        <v>84</v>
      </c>
      <c r="B47" s="4" t="n">
        <v>0</v>
      </c>
      <c r="C47" s="4" t="n">
        <v>0</v>
      </c>
      <c r="D47" s="4" t="n">
        <v>0</v>
      </c>
      <c r="E47" s="4" t="n">
        <v>149000</v>
      </c>
    </row>
    <row r="48" spans="1:7">
      <c r="A48" s="3" t="s">
        <v>85</v>
      </c>
      <c r="B48" s="4" t="n">
        <v>0</v>
      </c>
      <c r="C48" s="4" t="n">
        <v>0</v>
      </c>
      <c r="D48" s="4" t="n">
        <v>0</v>
      </c>
      <c r="E48" s="4" t="n">
        <v>6625000</v>
      </c>
    </row>
    <row r="49" spans="1:7">
      <c r="A49" s="5" t="s">
        <v>86</v>
      </c>
    </row>
    <row r="50" spans="1:7">
      <c r="A50" s="3" t="s">
        <v>89</v>
      </c>
      <c r="B50" s="4" t="n">
        <v>0</v>
      </c>
      <c r="C50" s="4" t="n">
        <v>0</v>
      </c>
      <c r="D50" s="4" t="n">
        <v>0</v>
      </c>
      <c r="E50" s="4" t="n">
        <v>2788000</v>
      </c>
    </row>
    <row r="51" spans="1:7">
      <c r="A51" s="3" t="s">
        <v>90</v>
      </c>
      <c r="B51" s="4" t="n">
        <v>0</v>
      </c>
      <c r="C51" s="4" t="n">
        <v>0</v>
      </c>
      <c r="D51" s="4" t="n">
        <v>0</v>
      </c>
      <c r="E51" s="4" t="n">
        <v>1252000</v>
      </c>
    </row>
    <row r="52" spans="1:7">
      <c r="A52" s="3" t="s">
        <v>92</v>
      </c>
      <c r="B52" s="4" t="n">
        <v>0</v>
      </c>
      <c r="C52" s="4" t="n">
        <v>0</v>
      </c>
      <c r="D52" s="4" t="n">
        <v>0</v>
      </c>
      <c r="E52" s="4" t="n">
        <v>1961000</v>
      </c>
    </row>
    <row r="53" spans="1:7">
      <c r="A53" s="3" t="s">
        <v>93</v>
      </c>
      <c r="B53" s="4" t="n">
        <v>0</v>
      </c>
      <c r="C53" s="4" t="n">
        <v>0</v>
      </c>
      <c r="D53" s="4" t="n">
        <v>0</v>
      </c>
      <c r="E53" s="4" t="n">
        <v>6001000</v>
      </c>
    </row>
    <row r="54" spans="1:7">
      <c r="A54" s="3" t="s">
        <v>533</v>
      </c>
      <c r="B54" s="4" t="n">
        <v>0</v>
      </c>
      <c r="C54" s="4" t="n">
        <v>0</v>
      </c>
      <c r="D54" s="4" t="n">
        <v>0</v>
      </c>
      <c r="E54" s="4" t="n">
        <v>624000</v>
      </c>
    </row>
    <row r="55" spans="1:7">
      <c r="A55" s="3" t="s">
        <v>99</v>
      </c>
      <c r="C55" s="4" t="n">
        <v>0</v>
      </c>
      <c r="E55" s="4" t="n">
        <v>46184000</v>
      </c>
    </row>
    <row r="56" spans="1:7">
      <c r="A56" s="3" t="s">
        <v>100</v>
      </c>
      <c r="B56" s="4" t="n">
        <v>0</v>
      </c>
      <c r="C56" s="4" t="n">
        <v>0</v>
      </c>
      <c r="D56" s="4" t="n">
        <v>0</v>
      </c>
      <c r="E56" s="4" t="n">
        <v>12327000</v>
      </c>
    </row>
    <row r="57" spans="1:7">
      <c r="A57" s="3" t="s">
        <v>101</v>
      </c>
      <c r="B57" s="6" t="n">
        <v>0</v>
      </c>
      <c r="C57" s="6" t="n">
        <v>0</v>
      </c>
      <c r="D57" s="6" t="n">
        <v>0</v>
      </c>
      <c r="E57" s="6" t="n">
        <v>34481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77</v>
      </c>
    </row>
    <row r="3" spans="1:3">
      <c r="A3" s="5" t="s">
        <v>538</v>
      </c>
    </row>
    <row r="4" spans="1:3">
      <c r="A4" s="3" t="s">
        <v>539</v>
      </c>
      <c r="B4" s="6" t="n">
        <v>0</v>
      </c>
      <c r="C4" s="6" t="n">
        <v>-2095</v>
      </c>
    </row>
    <row r="5" spans="1:3">
      <c r="A5" s="3" t="s">
        <v>540</v>
      </c>
      <c r="B5" s="4" t="n">
        <v>0</v>
      </c>
      <c r="C5" s="4" t="n">
        <v>-592</v>
      </c>
    </row>
    <row r="6" spans="1:3">
      <c r="A6" s="3" t="s">
        <v>541</v>
      </c>
      <c r="B6" s="4" t="n">
        <v>0</v>
      </c>
      <c r="C6" s="4" t="n">
        <v>-123</v>
      </c>
    </row>
    <row r="7" spans="1:3">
      <c r="A7" s="3" t="s">
        <v>542</v>
      </c>
      <c r="B7" s="6" t="n">
        <v>0</v>
      </c>
      <c r="C7" s="6" t="n">
        <v>-281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543</v>
      </c>
      <c r="B1" s="2" t="s">
        <v>76</v>
      </c>
      <c r="D1" s="2" t="s">
        <v>1</v>
      </c>
    </row>
    <row r="2" spans="1:5">
      <c r="B2" s="2" t="s">
        <v>497</v>
      </c>
      <c r="C2" s="2" t="s">
        <v>508</v>
      </c>
      <c r="D2" s="2" t="s">
        <v>497</v>
      </c>
      <c r="E2" s="2" t="s">
        <v>508</v>
      </c>
    </row>
    <row r="3" spans="1:5">
      <c r="A3" s="5" t="s">
        <v>493</v>
      </c>
    </row>
    <row r="4" spans="1:5">
      <c r="A4" s="3" t="s">
        <v>494</v>
      </c>
      <c r="D4" s="4" t="n">
        <v>1</v>
      </c>
    </row>
    <row r="5" spans="1:5">
      <c r="A5" s="5" t="s">
        <v>544</v>
      </c>
    </row>
    <row r="6" spans="1:5">
      <c r="A6" s="3" t="s">
        <v>85</v>
      </c>
      <c r="B6" s="6" t="n">
        <v>189185</v>
      </c>
      <c r="C6" s="6" t="n">
        <v>172668</v>
      </c>
      <c r="D6" s="6" t="n">
        <v>564160</v>
      </c>
      <c r="E6" s="6" t="n">
        <v>473449</v>
      </c>
    </row>
    <row r="7" spans="1:5">
      <c r="A7" s="3" t="s">
        <v>545</v>
      </c>
      <c r="B7" s="4" t="n">
        <v>-182187</v>
      </c>
      <c r="C7" s="4" t="n">
        <v>-165916</v>
      </c>
      <c r="D7" s="4" t="n">
        <v>-519497</v>
      </c>
      <c r="E7" s="4" t="n">
        <v>-458800</v>
      </c>
    </row>
    <row r="8" spans="1:5">
      <c r="A8" s="3" t="s">
        <v>546</v>
      </c>
      <c r="B8" s="4" t="n">
        <v>-8596</v>
      </c>
      <c r="C8" s="4" t="n">
        <v>-7890</v>
      </c>
      <c r="D8" s="4" t="n">
        <v>-25401</v>
      </c>
      <c r="E8" s="4" t="n">
        <v>-21253</v>
      </c>
    </row>
    <row r="9" spans="1:5">
      <c r="A9" s="3" t="s">
        <v>547</v>
      </c>
      <c r="B9" s="4" t="n">
        <v>-1598</v>
      </c>
      <c r="C9" s="4" t="n">
        <v>-1138</v>
      </c>
      <c r="D9" s="4" t="n">
        <v>19262</v>
      </c>
      <c r="E9" s="4" t="n">
        <v>-6604</v>
      </c>
    </row>
    <row r="10" spans="1:5">
      <c r="A10" s="3" t="s">
        <v>95</v>
      </c>
      <c r="B10" s="4" t="n">
        <v>-649</v>
      </c>
      <c r="C10" s="4" t="n">
        <v>-611</v>
      </c>
      <c r="D10" s="4" t="n">
        <v>3706</v>
      </c>
      <c r="E10" s="4" t="n">
        <v>-1478</v>
      </c>
    </row>
    <row r="11" spans="1:5">
      <c r="A11" s="3" t="s">
        <v>101</v>
      </c>
      <c r="B11" s="4" t="n">
        <v>0</v>
      </c>
      <c r="C11" s="4" t="n">
        <v>0</v>
      </c>
      <c r="D11" s="4" t="n">
        <v>0</v>
      </c>
      <c r="E11" s="4" t="n">
        <v>34481</v>
      </c>
    </row>
    <row r="12" spans="1:5">
      <c r="A12" s="3" t="s">
        <v>103</v>
      </c>
      <c r="B12" s="4" t="n">
        <v>-949</v>
      </c>
      <c r="C12" s="4" t="n">
        <v>-527</v>
      </c>
      <c r="D12" s="4" t="n">
        <v>15556</v>
      </c>
      <c r="E12" s="4" t="n">
        <v>29355</v>
      </c>
    </row>
    <row r="13" spans="1:5">
      <c r="A13" s="3" t="s">
        <v>104</v>
      </c>
      <c r="B13" s="4" t="n">
        <v>-1457</v>
      </c>
      <c r="C13" s="4" t="n">
        <v>-618</v>
      </c>
      <c r="D13" s="4" t="n">
        <v>14214</v>
      </c>
      <c r="E13" s="4" t="n">
        <v>23768</v>
      </c>
    </row>
    <row r="14" spans="1:5">
      <c r="A14" s="3" t="s">
        <v>83</v>
      </c>
      <c r="B14" s="4" t="n">
        <v>16594</v>
      </c>
      <c r="C14" s="4" t="n">
        <v>12211</v>
      </c>
      <c r="D14" s="4" t="n">
        <v>61620</v>
      </c>
      <c r="E14" s="4" t="n">
        <v>31912</v>
      </c>
    </row>
    <row r="15" spans="1:5">
      <c r="A15" s="3" t="s">
        <v>548</v>
      </c>
      <c r="B15" s="4" t="n">
        <v>12788</v>
      </c>
      <c r="C15" s="4" t="n">
        <v>11069</v>
      </c>
      <c r="D15" s="4" t="n">
        <v>41284</v>
      </c>
      <c r="E15" s="4" t="n">
        <v>27336</v>
      </c>
    </row>
    <row r="16" spans="1:5">
      <c r="A16" s="3" t="s">
        <v>511</v>
      </c>
      <c r="B16" s="4" t="n">
        <v>0</v>
      </c>
      <c r="C16" s="4" t="n">
        <v>0</v>
      </c>
      <c r="D16" s="4" t="n">
        <v>7598</v>
      </c>
      <c r="E16" s="4" t="n">
        <v>0</v>
      </c>
    </row>
    <row r="17" spans="1:5">
      <c r="A17" s="3" t="s">
        <v>549</v>
      </c>
      <c r="B17" s="4" t="n">
        <v>17320</v>
      </c>
      <c r="C17" s="4" t="n">
        <v>19066</v>
      </c>
      <c r="D17" s="4" t="n">
        <v>53804</v>
      </c>
      <c r="E17" s="4" t="n">
        <v>53988</v>
      </c>
    </row>
    <row r="18" spans="1:5">
      <c r="A18" s="3" t="s">
        <v>550</v>
      </c>
      <c r="B18" s="4" t="n">
        <v>162</v>
      </c>
      <c r="C18" s="4" t="n">
        <v>1033</v>
      </c>
      <c r="D18" s="4" t="n">
        <v>638</v>
      </c>
      <c r="E18" s="4" t="n">
        <v>3309</v>
      </c>
    </row>
    <row r="19" spans="1:5">
      <c r="A19" s="3" t="s">
        <v>551</v>
      </c>
    </row>
    <row r="20" spans="1:5">
      <c r="A20" s="5" t="s">
        <v>544</v>
      </c>
    </row>
    <row r="21" spans="1:5">
      <c r="A21" s="3" t="s">
        <v>85</v>
      </c>
      <c r="B21" s="4" t="n">
        <v>160050</v>
      </c>
      <c r="C21" s="4" t="n">
        <v>148640</v>
      </c>
      <c r="D21" s="4" t="n">
        <v>469027</v>
      </c>
      <c r="E21" s="4" t="n">
        <v>412749</v>
      </c>
    </row>
    <row r="22" spans="1:5">
      <c r="A22" s="3" t="s">
        <v>545</v>
      </c>
      <c r="B22" s="4" t="n">
        <v>-151652</v>
      </c>
      <c r="C22" s="4" t="n">
        <v>-142908</v>
      </c>
      <c r="D22" s="4" t="n">
        <v>-440581</v>
      </c>
      <c r="E22" s="4" t="n">
        <v>-396943</v>
      </c>
    </row>
    <row r="23" spans="1:5">
      <c r="A23" s="3" t="s">
        <v>546</v>
      </c>
      <c r="B23" s="4" t="n">
        <v>0</v>
      </c>
      <c r="C23" s="4" t="n">
        <v>0</v>
      </c>
      <c r="D23" s="4" t="n">
        <v>0</v>
      </c>
      <c r="E23" s="4" t="n">
        <v>0</v>
      </c>
    </row>
    <row r="24" spans="1:5">
      <c r="A24" s="3" t="s">
        <v>547</v>
      </c>
      <c r="B24" s="4" t="n">
        <v>8398</v>
      </c>
      <c r="C24" s="4" t="n">
        <v>5732</v>
      </c>
      <c r="D24" s="4" t="n">
        <v>28446</v>
      </c>
      <c r="E24" s="4" t="n">
        <v>15806</v>
      </c>
    </row>
    <row r="25" spans="1:5">
      <c r="A25" s="3" t="s">
        <v>550</v>
      </c>
      <c r="B25" s="4" t="n">
        <v>1303</v>
      </c>
      <c r="C25" s="4" t="n">
        <v>660</v>
      </c>
      <c r="D25" s="4" t="n">
        <v>3068</v>
      </c>
      <c r="E25" s="4" t="n">
        <v>1946</v>
      </c>
    </row>
    <row r="26" spans="1:5">
      <c r="A26" s="3" t="s">
        <v>552</v>
      </c>
    </row>
    <row r="27" spans="1:5">
      <c r="A27" s="5" t="s">
        <v>544</v>
      </c>
    </row>
    <row r="28" spans="1:5">
      <c r="A28" s="3" t="s">
        <v>85</v>
      </c>
      <c r="B28" s="4" t="n">
        <v>29135</v>
      </c>
      <c r="C28" s="4" t="n">
        <v>24028</v>
      </c>
      <c r="D28" s="4" t="n">
        <v>95133</v>
      </c>
      <c r="E28" s="4" t="n">
        <v>60700</v>
      </c>
    </row>
    <row r="29" spans="1:5">
      <c r="A29" s="3" t="s">
        <v>545</v>
      </c>
      <c r="B29" s="4" t="n">
        <v>-30535</v>
      </c>
      <c r="C29" s="4" t="n">
        <v>-23008</v>
      </c>
      <c r="D29" s="4" t="n">
        <v>-78916</v>
      </c>
      <c r="E29" s="4" t="n">
        <v>-61857</v>
      </c>
    </row>
    <row r="30" spans="1:5">
      <c r="A30" s="3" t="s">
        <v>546</v>
      </c>
      <c r="B30" s="4" t="n">
        <v>0</v>
      </c>
      <c r="C30" s="4" t="n">
        <v>0</v>
      </c>
      <c r="D30" s="4" t="n">
        <v>0</v>
      </c>
      <c r="E30" s="4" t="n">
        <v>0</v>
      </c>
    </row>
    <row r="31" spans="1:5">
      <c r="A31" s="3" t="s">
        <v>547</v>
      </c>
      <c r="B31" s="4" t="n">
        <v>-1400</v>
      </c>
      <c r="C31" s="4" t="n">
        <v>1020</v>
      </c>
      <c r="D31" s="4" t="n">
        <v>16217</v>
      </c>
      <c r="E31" s="4" t="n">
        <v>-1157</v>
      </c>
    </row>
    <row r="32" spans="1:5">
      <c r="A32" s="3" t="s">
        <v>83</v>
      </c>
      <c r="B32" s="4" t="n">
        <v>17650</v>
      </c>
      <c r="C32" s="4" t="n">
        <v>13345</v>
      </c>
      <c r="D32" s="4" t="n">
        <v>56917</v>
      </c>
      <c r="E32" s="4" t="n">
        <v>35036</v>
      </c>
    </row>
    <row r="33" spans="1:5">
      <c r="A33" s="3" t="s">
        <v>548</v>
      </c>
      <c r="B33" s="4" t="n">
        <v>12626</v>
      </c>
      <c r="C33" s="4" t="n">
        <v>7701</v>
      </c>
      <c r="D33" s="4" t="n">
        <v>31781</v>
      </c>
      <c r="E33" s="4" t="n">
        <v>18798</v>
      </c>
    </row>
    <row r="34" spans="1:5">
      <c r="A34" s="3" t="s">
        <v>511</v>
      </c>
      <c r="B34" s="4" t="n">
        <v>0</v>
      </c>
      <c r="C34" s="4" t="n">
        <v>0</v>
      </c>
      <c r="D34" s="4" t="n">
        <v>7598</v>
      </c>
      <c r="E34" s="4" t="n">
        <v>0</v>
      </c>
    </row>
    <row r="35" spans="1:5">
      <c r="A35" s="3" t="s">
        <v>549</v>
      </c>
      <c r="B35" s="4" t="n">
        <v>0</v>
      </c>
      <c r="C35" s="4" t="n">
        <v>2335</v>
      </c>
      <c r="D35" s="4" t="n">
        <v>1267</v>
      </c>
      <c r="E35" s="4" t="n">
        <v>5229</v>
      </c>
    </row>
    <row r="36" spans="1:5">
      <c r="A36" s="3" t="s">
        <v>550</v>
      </c>
      <c r="B36" s="4" t="n">
        <v>-1141</v>
      </c>
      <c r="C36" s="4" t="n">
        <v>647</v>
      </c>
      <c r="D36" s="4" t="n">
        <v>-2430</v>
      </c>
      <c r="E36" s="4" t="n">
        <v>1637</v>
      </c>
    </row>
    <row r="37" spans="1:5">
      <c r="A37" s="3" t="s">
        <v>105</v>
      </c>
    </row>
    <row r="38" spans="1:5">
      <c r="A38" s="5" t="s">
        <v>544</v>
      </c>
    </row>
    <row r="39" spans="1:5">
      <c r="A39" s="3" t="s">
        <v>106</v>
      </c>
      <c r="B39" s="6" t="n">
        <v>508</v>
      </c>
      <c r="C39" s="6" t="n">
        <v>91</v>
      </c>
      <c r="D39" s="6" t="n">
        <v>1342</v>
      </c>
      <c r="E39" s="6" t="n">
        <v>558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3</v>
      </c>
      <c r="B1" s="2" t="s">
        <v>2</v>
      </c>
      <c r="C1" s="2" t="s">
        <v>29</v>
      </c>
    </row>
    <row r="2" spans="1:3">
      <c r="A2" s="5" t="s">
        <v>554</v>
      </c>
    </row>
    <row r="3" spans="1:3">
      <c r="A3" s="3" t="s">
        <v>45</v>
      </c>
      <c r="B3" s="6" t="n">
        <v>2056493</v>
      </c>
      <c r="C3" s="6" t="n">
        <v>1864918</v>
      </c>
    </row>
    <row r="4" spans="1:3">
      <c r="A4" s="3" t="s">
        <v>551</v>
      </c>
    </row>
    <row r="5" spans="1:3">
      <c r="A5" s="5" t="s">
        <v>554</v>
      </c>
    </row>
    <row r="6" spans="1:3">
      <c r="A6" s="3" t="s">
        <v>45</v>
      </c>
      <c r="B6" s="4" t="n">
        <v>1622452</v>
      </c>
      <c r="C6" s="4" t="n">
        <v>1514084</v>
      </c>
    </row>
    <row r="7" spans="1:3">
      <c r="A7" s="3" t="s">
        <v>552</v>
      </c>
    </row>
    <row r="8" spans="1:3">
      <c r="A8" s="5" t="s">
        <v>554</v>
      </c>
    </row>
    <row r="9" spans="1:3">
      <c r="A9" s="3" t="s">
        <v>45</v>
      </c>
      <c r="B9" s="4" t="n">
        <v>405828</v>
      </c>
      <c r="C9" s="4" t="n">
        <v>318420</v>
      </c>
    </row>
    <row r="10" spans="1:3">
      <c r="A10" s="3" t="s">
        <v>555</v>
      </c>
    </row>
    <row r="11" spans="1:3">
      <c r="A11" s="5" t="s">
        <v>554</v>
      </c>
    </row>
    <row r="12" spans="1:3">
      <c r="A12" s="3" t="s">
        <v>45</v>
      </c>
      <c r="B12" s="4" t="n">
        <v>28213</v>
      </c>
      <c r="C12" s="4" t="n">
        <v>32414</v>
      </c>
    </row>
    <row r="13" spans="1:3">
      <c r="A13" s="3" t="s">
        <v>556</v>
      </c>
    </row>
    <row r="14" spans="1:3">
      <c r="A14" s="5" t="s">
        <v>554</v>
      </c>
    </row>
    <row r="15" spans="1:3">
      <c r="A15" s="3" t="s">
        <v>45</v>
      </c>
      <c r="B15" s="6" t="n">
        <v>2056493</v>
      </c>
      <c r="C15" s="6" t="n">
        <v>18649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9</v>
      </c>
    </row>
    <row r="2" spans="1:3">
      <c r="A2" s="5" t="s">
        <v>554</v>
      </c>
    </row>
    <row r="3" spans="1:3">
      <c r="A3" s="3" t="s">
        <v>31</v>
      </c>
      <c r="B3" s="6" t="n">
        <v>315204</v>
      </c>
      <c r="C3" s="6" t="n">
        <v>283563</v>
      </c>
    </row>
    <row r="4" spans="1:3">
      <c r="A4" s="3" t="s">
        <v>32</v>
      </c>
      <c r="B4" s="4" t="n">
        <v>111758</v>
      </c>
      <c r="C4" s="4" t="n">
        <v>215383</v>
      </c>
    </row>
    <row r="5" spans="1:3">
      <c r="A5" s="3" t="s">
        <v>33</v>
      </c>
      <c r="B5" s="4" t="n">
        <v>147446</v>
      </c>
      <c r="C5" s="4" t="n">
        <v>122979</v>
      </c>
    </row>
    <row r="6" spans="1:3">
      <c r="A6" s="3" t="s">
        <v>34</v>
      </c>
      <c r="B6" s="4" t="n">
        <v>104553</v>
      </c>
      <c r="C6" s="4" t="n">
        <v>75002</v>
      </c>
    </row>
    <row r="7" spans="1:3">
      <c r="A7" s="3" t="s">
        <v>35</v>
      </c>
      <c r="B7" s="4" t="n">
        <v>678961</v>
      </c>
      <c r="C7" s="4" t="n">
        <v>696927</v>
      </c>
    </row>
    <row r="8" spans="1:3">
      <c r="A8" s="3" t="s">
        <v>551</v>
      </c>
    </row>
    <row r="9" spans="1:3">
      <c r="A9" s="5" t="s">
        <v>554</v>
      </c>
    </row>
    <row r="10" spans="1:3">
      <c r="A10" s="3" t="s">
        <v>32</v>
      </c>
      <c r="B10" s="4" t="n">
        <v>16530</v>
      </c>
      <c r="C10" s="4" t="n">
        <v>158466</v>
      </c>
    </row>
    <row r="11" spans="1:3">
      <c r="A11" s="3" t="s">
        <v>33</v>
      </c>
      <c r="B11" s="4" t="n">
        <v>55297</v>
      </c>
      <c r="C11" s="4" t="n">
        <v>29425</v>
      </c>
    </row>
    <row r="12" spans="1:3">
      <c r="A12" s="3" t="s">
        <v>34</v>
      </c>
      <c r="B12" s="4" t="n">
        <v>27304</v>
      </c>
      <c r="C12" s="4" t="n">
        <v>18526</v>
      </c>
    </row>
    <row r="13" spans="1:3">
      <c r="A13" s="3" t="s">
        <v>35</v>
      </c>
      <c r="B13" s="4" t="n">
        <v>414335</v>
      </c>
      <c r="C13" s="4" t="n">
        <v>489980</v>
      </c>
    </row>
    <row r="14" spans="1:3">
      <c r="A14" s="3" t="s">
        <v>552</v>
      </c>
    </row>
    <row r="15" spans="1:3">
      <c r="A15" s="5" t="s">
        <v>554</v>
      </c>
    </row>
    <row r="16" spans="1:3">
      <c r="A16" s="3" t="s">
        <v>31</v>
      </c>
      <c r="B16" s="4" t="n">
        <v>0</v>
      </c>
      <c r="C16" s="4" t="n">
        <v>0</v>
      </c>
    </row>
    <row r="17" spans="1:3">
      <c r="A17" s="3" t="s">
        <v>32</v>
      </c>
      <c r="B17" s="4" t="n">
        <v>95228</v>
      </c>
      <c r="C17" s="4" t="n">
        <v>56917</v>
      </c>
    </row>
    <row r="18" spans="1:3">
      <c r="A18" s="3" t="s">
        <v>33</v>
      </c>
      <c r="B18" s="4" t="n">
        <v>92149</v>
      </c>
      <c r="C18" s="4" t="n">
        <v>93554</v>
      </c>
    </row>
    <row r="19" spans="1:3">
      <c r="A19" s="3" t="s">
        <v>34</v>
      </c>
      <c r="B19" s="4" t="n">
        <v>77249</v>
      </c>
      <c r="C19" s="4" t="n">
        <v>56476</v>
      </c>
    </row>
    <row r="20" spans="1:3">
      <c r="A20" s="3" t="s">
        <v>35</v>
      </c>
      <c r="B20" s="6" t="n">
        <v>264626</v>
      </c>
      <c r="C20" s="6" t="n">
        <v>2069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38"/>
    <col customWidth="1" max="3" min="3" width="15"/>
    <col customWidth="1" max="4" min="4" width="14"/>
  </cols>
  <sheetData>
    <row r="1" spans="1:4">
      <c r="A1" s="1" t="s">
        <v>203</v>
      </c>
      <c r="C1" s="2" t="s">
        <v>1</v>
      </c>
    </row>
    <row r="2" spans="1:4">
      <c r="C2" s="2" t="s">
        <v>2</v>
      </c>
      <c r="D2" s="2" t="s">
        <v>77</v>
      </c>
    </row>
    <row r="3" spans="1:4">
      <c r="A3" s="5" t="s">
        <v>204</v>
      </c>
    </row>
    <row r="4" spans="1:4">
      <c r="A4" s="3" t="s">
        <v>104</v>
      </c>
      <c r="C4" s="6" t="n">
        <v>14214</v>
      </c>
      <c r="D4" s="6" t="n">
        <v>23768</v>
      </c>
    </row>
    <row r="5" spans="1:4">
      <c r="A5" s="3" t="s">
        <v>205</v>
      </c>
      <c r="C5" s="4" t="n">
        <v>15556</v>
      </c>
      <c r="D5" s="4" t="n">
        <v>29355</v>
      </c>
    </row>
    <row r="6" spans="1:4">
      <c r="A6" s="5" t="s">
        <v>206</v>
      </c>
    </row>
    <row r="7" spans="1:4">
      <c r="A7" s="3" t="s">
        <v>207</v>
      </c>
      <c r="C7" s="4" t="n">
        <v>-61620</v>
      </c>
      <c r="D7" s="4" t="n">
        <v>-31912</v>
      </c>
    </row>
    <row r="8" spans="1:4">
      <c r="A8" s="3" t="s">
        <v>208</v>
      </c>
      <c r="C8" s="4" t="n">
        <v>7598</v>
      </c>
      <c r="D8" s="4" t="n">
        <v>46184</v>
      </c>
    </row>
    <row r="9" spans="1:4">
      <c r="A9" s="3" t="s">
        <v>209</v>
      </c>
      <c r="C9" s="4" t="n">
        <v>4512</v>
      </c>
      <c r="D9" s="4" t="n">
        <v>3804</v>
      </c>
    </row>
    <row r="10" spans="1:4">
      <c r="A10" s="3" t="s">
        <v>210</v>
      </c>
      <c r="C10" s="4" t="n">
        <v>822</v>
      </c>
      <c r="D10" s="4" t="n">
        <v>678</v>
      </c>
    </row>
    <row r="11" spans="1:4">
      <c r="A11" s="3" t="s">
        <v>211</v>
      </c>
      <c r="C11" s="4" t="n">
        <v>9908</v>
      </c>
      <c r="D11" s="4" t="n">
        <v>9111</v>
      </c>
    </row>
    <row r="12" spans="1:4">
      <c r="A12" s="3" t="s">
        <v>212</v>
      </c>
      <c r="C12" s="4" t="n">
        <v>108</v>
      </c>
      <c r="D12" s="4" t="n">
        <v>176</v>
      </c>
    </row>
    <row r="13" spans="1:4">
      <c r="A13" s="3" t="s">
        <v>213</v>
      </c>
      <c r="C13" s="4" t="n">
        <v>543</v>
      </c>
      <c r="D13" s="4" t="n">
        <v>737</v>
      </c>
    </row>
    <row r="14" spans="1:4">
      <c r="A14" s="3" t="s">
        <v>214</v>
      </c>
      <c r="C14" s="4" t="n">
        <v>1241</v>
      </c>
      <c r="D14" s="4" t="n">
        <v>428</v>
      </c>
    </row>
    <row r="15" spans="1:4">
      <c r="A15" s="3" t="s">
        <v>215</v>
      </c>
      <c r="C15" s="4" t="n">
        <v>3087</v>
      </c>
      <c r="D15" s="4" t="n">
        <v>10266</v>
      </c>
    </row>
    <row r="16" spans="1:4">
      <c r="A16" s="3" t="s">
        <v>216</v>
      </c>
      <c r="C16" s="4" t="n">
        <v>-1391638</v>
      </c>
      <c r="D16" s="4" t="n">
        <v>-1130281</v>
      </c>
    </row>
    <row r="17" spans="1:4">
      <c r="A17" s="3" t="s">
        <v>217</v>
      </c>
      <c r="C17" s="4" t="n">
        <v>1387723</v>
      </c>
      <c r="D17" s="4" t="n">
        <v>1196372</v>
      </c>
    </row>
    <row r="18" spans="1:4">
      <c r="A18" s="3" t="s">
        <v>218</v>
      </c>
      <c r="C18" s="4" t="n">
        <v>-13706</v>
      </c>
      <c r="D18" s="4" t="n">
        <v>-39253</v>
      </c>
    </row>
    <row r="19" spans="1:4">
      <c r="A19" s="3" t="s">
        <v>219</v>
      </c>
      <c r="C19" s="4" t="n">
        <v>-32531</v>
      </c>
      <c r="D19" s="4" t="n">
        <v>-39665</v>
      </c>
    </row>
    <row r="20" spans="1:4">
      <c r="A20" s="3" t="s">
        <v>220</v>
      </c>
      <c r="C20" s="4" t="n">
        <v>-31740</v>
      </c>
      <c r="D20" s="4" t="n">
        <v>-9890</v>
      </c>
    </row>
    <row r="21" spans="1:4">
      <c r="A21" s="3" t="s">
        <v>221</v>
      </c>
      <c r="C21" s="4" t="n">
        <v>9307</v>
      </c>
      <c r="D21" s="4" t="n">
        <v>-14649</v>
      </c>
    </row>
    <row r="22" spans="1:4">
      <c r="A22" s="3" t="s">
        <v>222</v>
      </c>
      <c r="C22" s="4" t="n">
        <v>103677</v>
      </c>
      <c r="D22" s="4" t="n">
        <v>54912</v>
      </c>
    </row>
    <row r="23" spans="1:4">
      <c r="A23" s="3" t="s">
        <v>223</v>
      </c>
      <c r="C23" s="4" t="n">
        <v>2890</v>
      </c>
      <c r="D23" s="4" t="n">
        <v>12099</v>
      </c>
    </row>
    <row r="24" spans="1:4">
      <c r="A24" s="3" t="s">
        <v>224</v>
      </c>
      <c r="C24" s="4" t="n">
        <v>8488</v>
      </c>
      <c r="D24" s="4" t="n">
        <v>12306</v>
      </c>
    </row>
    <row r="25" spans="1:4">
      <c r="A25" s="3" t="s">
        <v>225</v>
      </c>
      <c r="C25" s="4" t="n">
        <v>13837</v>
      </c>
      <c r="D25" s="4" t="n">
        <v>15932</v>
      </c>
    </row>
    <row r="26" spans="1:4">
      <c r="A26" s="3" t="s">
        <v>226</v>
      </c>
      <c r="C26" s="4" t="n">
        <v>-3440</v>
      </c>
      <c r="D26" s="4" t="n">
        <v>9260</v>
      </c>
    </row>
    <row r="27" spans="1:4">
      <c r="A27" s="3" t="s">
        <v>227</v>
      </c>
      <c r="C27" s="4" t="n">
        <v>19426</v>
      </c>
      <c r="D27" s="4" t="n">
        <v>43602</v>
      </c>
    </row>
    <row r="28" spans="1:4">
      <c r="A28" s="5" t="s">
        <v>228</v>
      </c>
    </row>
    <row r="29" spans="1:4">
      <c r="A29" s="3" t="s">
        <v>229</v>
      </c>
      <c r="C29" s="4" t="n">
        <v>-267733</v>
      </c>
      <c r="D29" s="4" t="n">
        <v>-255645</v>
      </c>
    </row>
    <row r="30" spans="1:4">
      <c r="A30" s="3" t="s">
        <v>230</v>
      </c>
      <c r="C30" s="4" t="n">
        <v>343011</v>
      </c>
      <c r="D30" s="4" t="n">
        <v>147747</v>
      </c>
    </row>
    <row r="31" spans="1:4">
      <c r="A31" s="3" t="s">
        <v>231</v>
      </c>
      <c r="C31" s="4" t="n">
        <v>9627</v>
      </c>
      <c r="D31" s="4" t="n">
        <v>15003</v>
      </c>
    </row>
    <row r="32" spans="1:4">
      <c r="A32" s="3" t="s">
        <v>232</v>
      </c>
      <c r="C32" s="4" t="n">
        <v>-7866</v>
      </c>
      <c r="D32" s="4" t="n">
        <v>-3242</v>
      </c>
    </row>
    <row r="33" spans="1:4">
      <c r="A33" s="3" t="s">
        <v>233</v>
      </c>
      <c r="C33" s="4" t="n">
        <v>18204</v>
      </c>
      <c r="D33" s="4" t="n">
        <v>4709</v>
      </c>
    </row>
    <row r="34" spans="1:4">
      <c r="A34" s="3" t="s">
        <v>234</v>
      </c>
      <c r="C34" s="4" t="n">
        <v>27428</v>
      </c>
      <c r="D34" s="4" t="n">
        <v>21979</v>
      </c>
    </row>
    <row r="35" spans="1:4">
      <c r="A35" s="3" t="s">
        <v>235</v>
      </c>
      <c r="C35" s="4" t="n">
        <v>-50354</v>
      </c>
      <c r="D35" s="4" t="n">
        <v>-22659</v>
      </c>
    </row>
    <row r="36" spans="1:4">
      <c r="A36" s="3" t="s">
        <v>236</v>
      </c>
      <c r="C36" s="4" t="n">
        <v>4633</v>
      </c>
      <c r="D36" s="4" t="n">
        <v>0</v>
      </c>
    </row>
    <row r="37" spans="1:4">
      <c r="A37" s="3" t="s">
        <v>237</v>
      </c>
      <c r="C37" s="4" t="n">
        <v>67684</v>
      </c>
      <c r="D37" s="4" t="n">
        <v>-92108</v>
      </c>
    </row>
    <row r="38" spans="1:4">
      <c r="A38" s="5" t="s">
        <v>238</v>
      </c>
    </row>
    <row r="39" spans="1:4">
      <c r="A39" s="3" t="s">
        <v>239</v>
      </c>
      <c r="C39" s="4" t="n">
        <v>4079</v>
      </c>
      <c r="D39" s="4" t="n">
        <v>3501</v>
      </c>
    </row>
    <row r="40" spans="1:4">
      <c r="A40" s="3" t="s">
        <v>173</v>
      </c>
      <c r="C40" s="4" t="n">
        <v>53</v>
      </c>
      <c r="D40" s="4" t="n">
        <v>2369</v>
      </c>
    </row>
    <row r="41" spans="1:4">
      <c r="A41" s="3" t="s">
        <v>174</v>
      </c>
      <c r="C41" s="4" t="n">
        <v>-2834</v>
      </c>
      <c r="D41" s="4" t="n">
        <v>-241</v>
      </c>
    </row>
    <row r="42" spans="1:4">
      <c r="A42" s="3" t="s">
        <v>240</v>
      </c>
      <c r="C42" s="4" t="n">
        <v>-118</v>
      </c>
      <c r="D42" s="4" t="n">
        <v>-1073</v>
      </c>
    </row>
    <row r="43" spans="1:4">
      <c r="A43" s="3" t="s">
        <v>241</v>
      </c>
      <c r="C43" s="4" t="n">
        <v>1496480</v>
      </c>
      <c r="D43" s="4" t="n">
        <v>1197423</v>
      </c>
    </row>
    <row r="44" spans="1:4">
      <c r="A44" s="3" t="s">
        <v>242</v>
      </c>
      <c r="C44" s="4" t="n">
        <v>-1508182</v>
      </c>
      <c r="D44" s="4" t="n">
        <v>-1188247</v>
      </c>
    </row>
    <row r="45" spans="1:4">
      <c r="A45" s="3" t="s">
        <v>243</v>
      </c>
      <c r="C45" s="4" t="n">
        <v>-9085</v>
      </c>
      <c r="D45" s="4" t="n">
        <v>-13750</v>
      </c>
    </row>
    <row r="46" spans="1:4">
      <c r="A46" s="3" t="s">
        <v>244</v>
      </c>
      <c r="C46" s="4" t="n">
        <v>-27765</v>
      </c>
      <c r="D46" s="4" t="n">
        <v>-7020</v>
      </c>
    </row>
    <row r="47" spans="1:4">
      <c r="A47" s="3" t="s">
        <v>245</v>
      </c>
      <c r="C47" s="4" t="n">
        <v>59345</v>
      </c>
      <c r="D47" s="4" t="n">
        <v>-55526</v>
      </c>
    </row>
    <row r="48" spans="1:4">
      <c r="A48" s="3" t="s">
        <v>246</v>
      </c>
      <c r="C48" s="4" t="n">
        <v>96524</v>
      </c>
      <c r="D48" s="4" t="n">
        <v>142237</v>
      </c>
    </row>
    <row r="49" spans="1:4">
      <c r="A49" s="3" t="s">
        <v>247</v>
      </c>
      <c r="C49" s="4" t="n">
        <v>2860</v>
      </c>
      <c r="D49" s="4" t="n">
        <v>10533</v>
      </c>
    </row>
    <row r="50" spans="1:4">
      <c r="A50" s="3" t="s">
        <v>248</v>
      </c>
      <c r="B50" s="3" t="s">
        <v>133</v>
      </c>
      <c r="C50" s="4" t="n">
        <v>158729</v>
      </c>
      <c r="D50" s="4" t="n">
        <v>97244</v>
      </c>
    </row>
    <row r="51" spans="1:4">
      <c r="A51" s="3" t="s">
        <v>249</v>
      </c>
      <c r="C51" s="4" t="n">
        <v>4772</v>
      </c>
      <c r="D51" s="4" t="n">
        <v>3731</v>
      </c>
    </row>
    <row r="52" spans="1:4">
      <c r="A52" s="3" t="s">
        <v>250</v>
      </c>
      <c r="C52" s="4" t="n">
        <v>153957</v>
      </c>
      <c r="D52" s="4" t="n">
        <v>93513</v>
      </c>
    </row>
    <row r="53" spans="1:4">
      <c r="A53" s="5" t="s">
        <v>251</v>
      </c>
    </row>
    <row r="54" spans="1:4">
      <c r="A54" s="3" t="s">
        <v>252</v>
      </c>
      <c r="C54" s="4" t="n">
        <v>33558</v>
      </c>
      <c r="D54" s="4" t="n">
        <v>0</v>
      </c>
    </row>
    <row r="55" spans="1:4">
      <c r="A55" s="3" t="s">
        <v>253</v>
      </c>
      <c r="C55" s="4" t="n">
        <v>2596</v>
      </c>
      <c r="D55" s="4" t="n">
        <v>6272</v>
      </c>
    </row>
    <row r="56" spans="1:4">
      <c r="A56" s="3" t="s">
        <v>254</v>
      </c>
      <c r="C56" s="4" t="n">
        <v>0</v>
      </c>
      <c r="D56" s="4" t="n">
        <v>135675</v>
      </c>
    </row>
    <row r="57" spans="1:4">
      <c r="A57" s="3" t="s">
        <v>255</v>
      </c>
      <c r="C57" s="4" t="n">
        <v>2500</v>
      </c>
      <c r="D57" s="4" t="n">
        <v>82190</v>
      </c>
    </row>
    <row r="58" spans="1:4">
      <c r="A58" s="3" t="s">
        <v>172</v>
      </c>
      <c r="C58" s="4" t="n">
        <v>0</v>
      </c>
      <c r="D58" s="4" t="n">
        <v>33535</v>
      </c>
    </row>
    <row r="59" spans="1:4">
      <c r="A59" s="5" t="s">
        <v>256</v>
      </c>
    </row>
    <row r="60" spans="1:4">
      <c r="A60" s="3" t="s">
        <v>36</v>
      </c>
      <c r="C60" s="4" t="n">
        <v>136134</v>
      </c>
    </row>
    <row r="61" spans="1:4">
      <c r="A61" s="3" t="s">
        <v>37</v>
      </c>
      <c r="C61" s="4" t="n">
        <v>17823</v>
      </c>
    </row>
    <row r="62" spans="1:4">
      <c r="A62" s="3" t="s">
        <v>105</v>
      </c>
    </row>
    <row r="63" spans="1:4">
      <c r="A63" s="5" t="s">
        <v>204</v>
      </c>
    </row>
    <row r="64" spans="1:4">
      <c r="A64" s="3" t="s">
        <v>179</v>
      </c>
      <c r="C64" s="4" t="n">
        <v>1342</v>
      </c>
      <c r="D64" s="4" t="n">
        <v>5587</v>
      </c>
    </row>
    <row r="65" spans="1:4">
      <c r="A65" s="3" t="s">
        <v>107</v>
      </c>
    </row>
    <row r="66" spans="1:4">
      <c r="A66" s="5" t="s">
        <v>204</v>
      </c>
    </row>
    <row r="67" spans="1:4">
      <c r="A67" s="3" t="s">
        <v>179</v>
      </c>
      <c r="C67" s="4" t="n">
        <v>0</v>
      </c>
      <c r="D67" s="4" t="n">
        <v>5500</v>
      </c>
    </row>
    <row r="68" spans="1:4">
      <c r="A68" s="3" t="s">
        <v>108</v>
      </c>
    </row>
    <row r="69" spans="1:4">
      <c r="A69" s="5" t="s">
        <v>204</v>
      </c>
    </row>
    <row r="70" spans="1:4">
      <c r="A70" s="3" t="s">
        <v>179</v>
      </c>
      <c r="C70" s="6" t="n">
        <v>1342</v>
      </c>
      <c r="D70" s="6" t="n">
        <v>87</v>
      </c>
    </row>
    <row r="71" spans="1:4"/>
    <row r="72" spans="1:4">
      <c r="A72" s="3" t="s">
        <v>133</v>
      </c>
      <c r="B72" s="3" t="s">
        <v>257</v>
      </c>
    </row>
  </sheetData>
  <mergeCells count="4">
    <mergeCell ref="A1:B2"/>
    <mergeCell ref="C1:D1"/>
    <mergeCell ref="A71:C71"/>
    <mergeCell ref="B72:C7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29</v>
      </c>
    </row>
    <row r="2" spans="1:3">
      <c r="A2" s="5" t="s">
        <v>559</v>
      </c>
    </row>
    <row r="3" spans="1:3">
      <c r="A3" s="3" t="s">
        <v>560</v>
      </c>
      <c r="B3" s="6" t="n">
        <v>312720</v>
      </c>
      <c r="C3" s="6" t="n">
        <v>286360</v>
      </c>
    </row>
    <row r="4" spans="1:3">
      <c r="A4" s="3" t="s">
        <v>561</v>
      </c>
      <c r="B4" s="4" t="n">
        <v>4041</v>
      </c>
    </row>
    <row r="5" spans="1:3">
      <c r="A5" s="3" t="s">
        <v>562</v>
      </c>
      <c r="B5" s="4" t="n">
        <v>-1557</v>
      </c>
    </row>
    <row r="6" spans="1:3">
      <c r="A6" s="3" t="s">
        <v>563</v>
      </c>
      <c r="B6" s="4" t="n">
        <v>315204</v>
      </c>
      <c r="C6" s="4" t="n">
        <v>283563</v>
      </c>
    </row>
    <row r="7" spans="1:3">
      <c r="A7" s="3" t="s">
        <v>560</v>
      </c>
      <c r="C7" s="4" t="n">
        <v>286360</v>
      </c>
    </row>
    <row r="8" spans="1:3">
      <c r="A8" s="3" t="s">
        <v>564</v>
      </c>
      <c r="C8" s="4" t="n">
        <v>650</v>
      </c>
    </row>
    <row r="9" spans="1:3">
      <c r="A9" s="3" t="s">
        <v>565</v>
      </c>
      <c r="C9" s="4" t="n">
        <v>3447</v>
      </c>
    </row>
    <row r="10" spans="1:3">
      <c r="A10" s="3" t="s">
        <v>563</v>
      </c>
      <c r="B10" s="4" t="n">
        <v>315204</v>
      </c>
      <c r="C10" s="4" t="n">
        <v>283563</v>
      </c>
    </row>
    <row r="11" spans="1:3">
      <c r="A11" s="3" t="s">
        <v>566</v>
      </c>
    </row>
    <row r="12" spans="1:3">
      <c r="A12" s="5" t="s">
        <v>559</v>
      </c>
    </row>
    <row r="13" spans="1:3">
      <c r="A13" s="3" t="s">
        <v>560</v>
      </c>
      <c r="B13" s="4" t="n">
        <v>187126</v>
      </c>
    </row>
    <row r="14" spans="1:3">
      <c r="A14" s="3" t="s">
        <v>561</v>
      </c>
      <c r="B14" s="4" t="n">
        <v>2197</v>
      </c>
    </row>
    <row r="15" spans="1:3">
      <c r="A15" s="3" t="s">
        <v>562</v>
      </c>
      <c r="B15" s="4" t="n">
        <v>-117</v>
      </c>
    </row>
    <row r="16" spans="1:3">
      <c r="A16" s="3" t="s">
        <v>563</v>
      </c>
      <c r="B16" s="4" t="n">
        <v>189206</v>
      </c>
    </row>
    <row r="17" spans="1:3">
      <c r="A17" s="3" t="s">
        <v>560</v>
      </c>
      <c r="C17" s="4" t="n">
        <v>71945</v>
      </c>
    </row>
    <row r="18" spans="1:3">
      <c r="A18" s="3" t="s">
        <v>564</v>
      </c>
      <c r="C18" s="4" t="n">
        <v>266</v>
      </c>
    </row>
    <row r="19" spans="1:3">
      <c r="A19" s="3" t="s">
        <v>565</v>
      </c>
      <c r="C19" s="4" t="n">
        <v>463</v>
      </c>
    </row>
    <row r="20" spans="1:3">
      <c r="A20" s="3" t="s">
        <v>563</v>
      </c>
      <c r="C20" s="4" t="n">
        <v>71748</v>
      </c>
    </row>
    <row r="21" spans="1:3">
      <c r="A21" s="3" t="s">
        <v>567</v>
      </c>
    </row>
    <row r="22" spans="1:3">
      <c r="A22" s="5" t="s">
        <v>559</v>
      </c>
    </row>
    <row r="23" spans="1:3">
      <c r="A23" s="3" t="s">
        <v>560</v>
      </c>
      <c r="B23" s="4" t="n">
        <v>39237</v>
      </c>
    </row>
    <row r="24" spans="1:3">
      <c r="A24" s="3" t="s">
        <v>561</v>
      </c>
      <c r="B24" s="4" t="n">
        <v>1003</v>
      </c>
    </row>
    <row r="25" spans="1:3">
      <c r="A25" s="3" t="s">
        <v>562</v>
      </c>
      <c r="B25" s="4" t="n">
        <v>-4</v>
      </c>
    </row>
    <row r="26" spans="1:3">
      <c r="A26" s="3" t="s">
        <v>563</v>
      </c>
      <c r="B26" s="4" t="n">
        <v>40236</v>
      </c>
    </row>
    <row r="27" spans="1:3">
      <c r="A27" s="3" t="s">
        <v>560</v>
      </c>
      <c r="C27" s="4" t="n">
        <v>67624</v>
      </c>
    </row>
    <row r="28" spans="1:3">
      <c r="A28" s="3" t="s">
        <v>564</v>
      </c>
      <c r="C28" s="4" t="n">
        <v>280</v>
      </c>
    </row>
    <row r="29" spans="1:3">
      <c r="A29" s="3" t="s">
        <v>565</v>
      </c>
      <c r="C29" s="4" t="n">
        <v>458</v>
      </c>
    </row>
    <row r="30" spans="1:3">
      <c r="A30" s="3" t="s">
        <v>563</v>
      </c>
      <c r="C30" s="4" t="n">
        <v>67446</v>
      </c>
    </row>
    <row r="31" spans="1:3">
      <c r="A31" s="3" t="s">
        <v>568</v>
      </c>
    </row>
    <row r="32" spans="1:3">
      <c r="A32" s="5" t="s">
        <v>559</v>
      </c>
    </row>
    <row r="33" spans="1:3">
      <c r="A33" s="3" t="s">
        <v>560</v>
      </c>
      <c r="B33" s="4" t="n">
        <v>40178</v>
      </c>
    </row>
    <row r="34" spans="1:3">
      <c r="A34" s="3" t="s">
        <v>561</v>
      </c>
      <c r="B34" s="4" t="n">
        <v>706</v>
      </c>
    </row>
    <row r="35" spans="1:3">
      <c r="A35" s="3" t="s">
        <v>562</v>
      </c>
      <c r="B35" s="4" t="n">
        <v>-5</v>
      </c>
    </row>
    <row r="36" spans="1:3">
      <c r="A36" s="3" t="s">
        <v>563</v>
      </c>
      <c r="B36" s="4" t="n">
        <v>40879</v>
      </c>
    </row>
    <row r="37" spans="1:3">
      <c r="A37" s="3" t="s">
        <v>560</v>
      </c>
      <c r="C37" s="4" t="n">
        <v>96888</v>
      </c>
    </row>
    <row r="38" spans="1:3">
      <c r="A38" s="3" t="s">
        <v>564</v>
      </c>
      <c r="C38" s="4" t="n">
        <v>78</v>
      </c>
    </row>
    <row r="39" spans="1:3">
      <c r="A39" s="3" t="s">
        <v>565</v>
      </c>
      <c r="C39" s="4" t="n">
        <v>1241</v>
      </c>
    </row>
    <row r="40" spans="1:3">
      <c r="A40" s="3" t="s">
        <v>563</v>
      </c>
      <c r="C40" s="4" t="n">
        <v>95725</v>
      </c>
    </row>
    <row r="41" spans="1:3">
      <c r="A41" s="3" t="s">
        <v>569</v>
      </c>
    </row>
    <row r="42" spans="1:3">
      <c r="A42" s="5" t="s">
        <v>559</v>
      </c>
    </row>
    <row r="43" spans="1:3">
      <c r="A43" s="3" t="s">
        <v>560</v>
      </c>
      <c r="B43" s="4" t="n">
        <v>44190</v>
      </c>
    </row>
    <row r="44" spans="1:3">
      <c r="A44" s="3" t="s">
        <v>561</v>
      </c>
      <c r="B44" s="4" t="n">
        <v>114</v>
      </c>
    </row>
    <row r="45" spans="1:3">
      <c r="A45" s="3" t="s">
        <v>562</v>
      </c>
      <c r="B45" s="4" t="n">
        <v>-1431</v>
      </c>
    </row>
    <row r="46" spans="1:3">
      <c r="A46" s="3" t="s">
        <v>563</v>
      </c>
      <c r="B46" s="4" t="n">
        <v>42873</v>
      </c>
    </row>
    <row r="47" spans="1:3">
      <c r="A47" s="3" t="s">
        <v>560</v>
      </c>
      <c r="C47" s="4" t="n">
        <v>41912</v>
      </c>
    </row>
    <row r="48" spans="1:3">
      <c r="A48" s="3" t="s">
        <v>564</v>
      </c>
      <c r="C48" s="4" t="n">
        <v>14</v>
      </c>
    </row>
    <row r="49" spans="1:3">
      <c r="A49" s="3" t="s">
        <v>565</v>
      </c>
      <c r="C49" s="4" t="n">
        <v>1274</v>
      </c>
    </row>
    <row r="50" spans="1:3">
      <c r="A50" s="3" t="s">
        <v>563</v>
      </c>
      <c r="C50" s="4" t="n">
        <v>40652</v>
      </c>
    </row>
    <row r="51" spans="1:3">
      <c r="A51" s="3" t="s">
        <v>570</v>
      </c>
    </row>
    <row r="52" spans="1:3">
      <c r="A52" s="5" t="s">
        <v>559</v>
      </c>
    </row>
    <row r="53" spans="1:3">
      <c r="A53" s="3" t="s">
        <v>560</v>
      </c>
      <c r="B53" s="4" t="n">
        <v>891</v>
      </c>
    </row>
    <row r="54" spans="1:3">
      <c r="A54" s="3" t="s">
        <v>561</v>
      </c>
      <c r="B54" s="4" t="n">
        <v>0</v>
      </c>
    </row>
    <row r="55" spans="1:3">
      <c r="A55" s="3" t="s">
        <v>562</v>
      </c>
      <c r="B55" s="4" t="n">
        <v>0</v>
      </c>
    </row>
    <row r="56" spans="1:3">
      <c r="A56" s="3" t="s">
        <v>563</v>
      </c>
      <c r="B56" s="4" t="n">
        <v>891</v>
      </c>
    </row>
    <row r="57" spans="1:3">
      <c r="A57" s="3" t="s">
        <v>560</v>
      </c>
      <c r="C57" s="4" t="n">
        <v>1241</v>
      </c>
    </row>
    <row r="58" spans="1:3">
      <c r="A58" s="3" t="s">
        <v>564</v>
      </c>
      <c r="C58" s="4" t="n">
        <v>0</v>
      </c>
    </row>
    <row r="59" spans="1:3">
      <c r="A59" s="3" t="s">
        <v>565</v>
      </c>
      <c r="C59" s="4" t="n">
        <v>0</v>
      </c>
    </row>
    <row r="60" spans="1:3">
      <c r="A60" s="3" t="s">
        <v>563</v>
      </c>
      <c r="C60" s="4" t="n">
        <v>1241</v>
      </c>
    </row>
    <row r="61" spans="1:3">
      <c r="A61" s="3" t="s">
        <v>571</v>
      </c>
    </row>
    <row r="62" spans="1:3">
      <c r="A62" s="5" t="s">
        <v>559</v>
      </c>
    </row>
    <row r="63" spans="1:3">
      <c r="A63" s="3" t="s">
        <v>560</v>
      </c>
      <c r="B63" s="4" t="n">
        <v>1098</v>
      </c>
    </row>
    <row r="64" spans="1:3">
      <c r="A64" s="3" t="s">
        <v>561</v>
      </c>
      <c r="B64" s="4" t="n">
        <v>21</v>
      </c>
    </row>
    <row r="65" spans="1:3">
      <c r="A65" s="3" t="s">
        <v>562</v>
      </c>
      <c r="B65" s="4" t="n">
        <v>0</v>
      </c>
    </row>
    <row r="66" spans="1:3">
      <c r="A66" s="3" t="s">
        <v>563</v>
      </c>
      <c r="B66" s="6" t="n">
        <v>1119</v>
      </c>
    </row>
    <row r="67" spans="1:3">
      <c r="A67" s="3" t="s">
        <v>560</v>
      </c>
      <c r="C67" s="4" t="n">
        <v>6750</v>
      </c>
    </row>
    <row r="68" spans="1:3">
      <c r="A68" s="3" t="s">
        <v>564</v>
      </c>
      <c r="C68" s="4" t="n">
        <v>12</v>
      </c>
    </row>
    <row r="69" spans="1:3">
      <c r="A69" s="3" t="s">
        <v>565</v>
      </c>
      <c r="C69" s="4" t="n">
        <v>11</v>
      </c>
    </row>
    <row r="70" spans="1:3">
      <c r="A70" s="3" t="s">
        <v>563</v>
      </c>
      <c r="C70" s="6" t="n">
        <v>675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9</v>
      </c>
    </row>
    <row r="2" spans="1:3">
      <c r="A2" s="5" t="s">
        <v>560</v>
      </c>
    </row>
    <row r="3" spans="1:3">
      <c r="A3" s="3" t="s">
        <v>573</v>
      </c>
      <c r="B3" s="6" t="n">
        <v>9833</v>
      </c>
      <c r="C3" s="6" t="n">
        <v>30920</v>
      </c>
    </row>
    <row r="4" spans="1:3">
      <c r="A4" s="3" t="s">
        <v>574</v>
      </c>
      <c r="B4" s="4" t="n">
        <v>101413</v>
      </c>
      <c r="C4" s="4" t="n">
        <v>167201</v>
      </c>
    </row>
    <row r="5" spans="1:3">
      <c r="A5" s="3" t="s">
        <v>575</v>
      </c>
      <c r="B5" s="4" t="n">
        <v>18781</v>
      </c>
      <c r="C5" s="4" t="n">
        <v>32805</v>
      </c>
    </row>
    <row r="6" spans="1:3">
      <c r="A6" s="3" t="s">
        <v>576</v>
      </c>
      <c r="B6" s="4" t="n">
        <v>138503</v>
      </c>
      <c r="C6" s="4" t="n">
        <v>13522</v>
      </c>
    </row>
    <row r="7" spans="1:3">
      <c r="A7" s="3" t="s">
        <v>577</v>
      </c>
      <c r="B7" s="4" t="n">
        <v>44190</v>
      </c>
      <c r="C7" s="4" t="n">
        <v>41912</v>
      </c>
    </row>
    <row r="8" spans="1:3">
      <c r="A8" s="3" t="s">
        <v>560</v>
      </c>
      <c r="B8" s="4" t="n">
        <v>312720</v>
      </c>
      <c r="C8" s="4" t="n">
        <v>286360</v>
      </c>
    </row>
    <row r="9" spans="1:3">
      <c r="A9" s="5" t="s">
        <v>578</v>
      </c>
    </row>
    <row r="10" spans="1:3">
      <c r="A10" s="3" t="s">
        <v>573</v>
      </c>
      <c r="B10" s="4" t="n">
        <v>9840</v>
      </c>
      <c r="C10" s="4" t="n">
        <v>30836</v>
      </c>
    </row>
    <row r="11" spans="1:3">
      <c r="A11" s="3" t="s">
        <v>574</v>
      </c>
      <c r="B11" s="4" t="n">
        <v>103117</v>
      </c>
      <c r="C11" s="4" t="n">
        <v>166366</v>
      </c>
    </row>
    <row r="12" spans="1:3">
      <c r="A12" s="3" t="s">
        <v>575</v>
      </c>
      <c r="B12" s="4" t="n">
        <v>19442</v>
      </c>
      <c r="C12" s="4" t="n">
        <v>32185</v>
      </c>
    </row>
    <row r="13" spans="1:3">
      <c r="A13" s="3" t="s">
        <v>576</v>
      </c>
      <c r="B13" s="4" t="n">
        <v>139932</v>
      </c>
      <c r="C13" s="4" t="n">
        <v>13524</v>
      </c>
    </row>
    <row r="14" spans="1:3">
      <c r="A14" s="3" t="s">
        <v>577</v>
      </c>
      <c r="B14" s="4" t="n">
        <v>42873</v>
      </c>
      <c r="C14" s="4" t="n">
        <v>40652</v>
      </c>
    </row>
    <row r="15" spans="1:3">
      <c r="A15" s="3" t="s">
        <v>578</v>
      </c>
      <c r="B15" s="6" t="n">
        <v>315204</v>
      </c>
      <c r="C15" s="6" t="n">
        <v>2835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9</v>
      </c>
      <c r="B1" s="2" t="s">
        <v>1</v>
      </c>
      <c r="C1" s="2" t="s">
        <v>528</v>
      </c>
    </row>
    <row r="2" spans="1:3">
      <c r="B2" s="2" t="s">
        <v>497</v>
      </c>
      <c r="C2" s="2" t="s">
        <v>509</v>
      </c>
    </row>
    <row r="3" spans="1:3">
      <c r="A3" s="5" t="s">
        <v>559</v>
      </c>
    </row>
    <row r="4" spans="1:3">
      <c r="A4" s="3" t="s">
        <v>580</v>
      </c>
      <c r="B4" s="6" t="n">
        <v>30731</v>
      </c>
      <c r="C4" s="6" t="n">
        <v>118576</v>
      </c>
    </row>
    <row r="5" spans="1:3">
      <c r="A5" s="3" t="s">
        <v>581</v>
      </c>
      <c r="B5" s="6" t="n">
        <v>348</v>
      </c>
      <c r="C5" s="6" t="n">
        <v>1761</v>
      </c>
    </row>
    <row r="6" spans="1:3">
      <c r="A6" s="3" t="s">
        <v>582</v>
      </c>
      <c r="B6" s="4" t="n">
        <v>67</v>
      </c>
      <c r="C6" s="4" t="n">
        <v>494</v>
      </c>
    </row>
    <row r="7" spans="1:3">
      <c r="A7" s="3" t="s">
        <v>583</v>
      </c>
      <c r="B7" s="6" t="n">
        <v>19876</v>
      </c>
      <c r="C7" s="6" t="n">
        <v>71521</v>
      </c>
    </row>
    <row r="8" spans="1:3">
      <c r="A8" s="3" t="s">
        <v>584</v>
      </c>
      <c r="B8" s="6" t="n">
        <v>1209</v>
      </c>
      <c r="C8" s="6" t="n">
        <v>1686</v>
      </c>
    </row>
    <row r="9" spans="1:3">
      <c r="A9" s="3" t="s">
        <v>585</v>
      </c>
      <c r="B9" s="4" t="n">
        <v>60</v>
      </c>
      <c r="C9" s="4" t="n">
        <v>660</v>
      </c>
    </row>
    <row r="10" spans="1:3">
      <c r="A10" s="3" t="s">
        <v>586</v>
      </c>
      <c r="B10" s="6" t="n">
        <v>0</v>
      </c>
      <c r="C10" s="6" t="n">
        <v>0</v>
      </c>
    </row>
    <row r="11" spans="1:3">
      <c r="A11" s="3" t="s">
        <v>566</v>
      </c>
    </row>
    <row r="12" spans="1:3">
      <c r="A12" s="5" t="s">
        <v>559</v>
      </c>
    </row>
    <row r="13" spans="1:3">
      <c r="A13" s="3" t="s">
        <v>580</v>
      </c>
      <c r="B13" s="4" t="n">
        <v>18793</v>
      </c>
      <c r="C13" s="4" t="n">
        <v>14844</v>
      </c>
    </row>
    <row r="14" spans="1:3">
      <c r="A14" s="3" t="s">
        <v>581</v>
      </c>
      <c r="B14" s="6" t="n">
        <v>99</v>
      </c>
      <c r="C14" s="6" t="n">
        <v>70</v>
      </c>
    </row>
    <row r="15" spans="1:3">
      <c r="A15" s="3" t="s">
        <v>582</v>
      </c>
      <c r="B15" s="4" t="n">
        <v>29</v>
      </c>
      <c r="C15" s="4" t="n">
        <v>51</v>
      </c>
    </row>
    <row r="16" spans="1:3">
      <c r="A16" s="3" t="s">
        <v>583</v>
      </c>
      <c r="B16" s="6" t="n">
        <v>4195</v>
      </c>
      <c r="C16" s="6" t="n">
        <v>19495</v>
      </c>
    </row>
    <row r="17" spans="1:3">
      <c r="A17" s="3" t="s">
        <v>584</v>
      </c>
      <c r="B17" s="6" t="n">
        <v>18</v>
      </c>
      <c r="C17" s="6" t="n">
        <v>393</v>
      </c>
    </row>
    <row r="18" spans="1:3">
      <c r="A18" s="3" t="s">
        <v>585</v>
      </c>
      <c r="B18" s="4" t="n">
        <v>39</v>
      </c>
      <c r="C18" s="4" t="n">
        <v>128</v>
      </c>
    </row>
    <row r="19" spans="1:3">
      <c r="A19" s="3" t="s">
        <v>567</v>
      </c>
    </row>
    <row r="20" spans="1:3">
      <c r="A20" s="5" t="s">
        <v>559</v>
      </c>
    </row>
    <row r="21" spans="1:3">
      <c r="A21" s="3" t="s">
        <v>580</v>
      </c>
      <c r="B21" s="6" t="n">
        <v>2481</v>
      </c>
      <c r="C21" s="6" t="n">
        <v>15830</v>
      </c>
    </row>
    <row r="22" spans="1:3">
      <c r="A22" s="3" t="s">
        <v>581</v>
      </c>
      <c r="B22" s="6" t="n">
        <v>4</v>
      </c>
      <c r="C22" s="6" t="n">
        <v>30</v>
      </c>
    </row>
    <row r="23" spans="1:3">
      <c r="A23" s="3" t="s">
        <v>582</v>
      </c>
      <c r="B23" s="4" t="n">
        <v>12</v>
      </c>
      <c r="C23" s="4" t="n">
        <v>41</v>
      </c>
    </row>
    <row r="24" spans="1:3">
      <c r="A24" s="3" t="s">
        <v>583</v>
      </c>
      <c r="B24" s="6" t="n">
        <v>201</v>
      </c>
      <c r="C24" s="6" t="n">
        <v>21594</v>
      </c>
    </row>
    <row r="25" spans="1:3">
      <c r="A25" s="3" t="s">
        <v>584</v>
      </c>
      <c r="B25" s="6" t="n">
        <v>0</v>
      </c>
      <c r="C25" s="6" t="n">
        <v>428</v>
      </c>
    </row>
    <row r="26" spans="1:3">
      <c r="A26" s="3" t="s">
        <v>585</v>
      </c>
      <c r="B26" s="4" t="n">
        <v>6</v>
      </c>
      <c r="C26" s="4" t="n">
        <v>115</v>
      </c>
    </row>
    <row r="27" spans="1:3">
      <c r="A27" s="3" t="s">
        <v>568</v>
      </c>
    </row>
    <row r="28" spans="1:3">
      <c r="A28" s="5" t="s">
        <v>559</v>
      </c>
    </row>
    <row r="29" spans="1:3">
      <c r="A29" s="3" t="s">
        <v>580</v>
      </c>
      <c r="B29" s="6" t="n">
        <v>2540</v>
      </c>
      <c r="C29" s="6" t="n">
        <v>47976</v>
      </c>
    </row>
    <row r="30" spans="1:3">
      <c r="A30" s="3" t="s">
        <v>581</v>
      </c>
      <c r="B30" s="6" t="n">
        <v>3</v>
      </c>
      <c r="C30" s="6" t="n">
        <v>393</v>
      </c>
    </row>
    <row r="31" spans="1:3">
      <c r="A31" s="3" t="s">
        <v>582</v>
      </c>
      <c r="B31" s="4" t="n">
        <v>14</v>
      </c>
      <c r="C31" s="4" t="n">
        <v>352</v>
      </c>
    </row>
    <row r="32" spans="1:3">
      <c r="A32" s="3" t="s">
        <v>583</v>
      </c>
      <c r="B32" s="6" t="n">
        <v>940</v>
      </c>
      <c r="C32" s="6" t="n">
        <v>28517</v>
      </c>
    </row>
    <row r="33" spans="1:3">
      <c r="A33" s="3" t="s">
        <v>584</v>
      </c>
      <c r="B33" s="6" t="n">
        <v>2</v>
      </c>
      <c r="C33" s="6" t="n">
        <v>848</v>
      </c>
    </row>
    <row r="34" spans="1:3">
      <c r="A34" s="3" t="s">
        <v>585</v>
      </c>
      <c r="B34" s="4" t="n">
        <v>11</v>
      </c>
      <c r="C34" s="4" t="n">
        <v>404</v>
      </c>
    </row>
    <row r="35" spans="1:3">
      <c r="A35" s="3" t="s">
        <v>569</v>
      </c>
    </row>
    <row r="36" spans="1:3">
      <c r="A36" s="5" t="s">
        <v>559</v>
      </c>
    </row>
    <row r="37" spans="1:3">
      <c r="A37" s="3" t="s">
        <v>580</v>
      </c>
      <c r="B37" s="6" t="n">
        <v>6917</v>
      </c>
      <c r="C37" s="6" t="n">
        <v>37613</v>
      </c>
    </row>
    <row r="38" spans="1:3">
      <c r="A38" s="3" t="s">
        <v>581</v>
      </c>
      <c r="B38" s="6" t="n">
        <v>242</v>
      </c>
      <c r="C38" s="6" t="n">
        <v>1262</v>
      </c>
    </row>
    <row r="39" spans="1:3">
      <c r="A39" s="3" t="s">
        <v>582</v>
      </c>
      <c r="B39" s="4" t="n">
        <v>12</v>
      </c>
      <c r="C39" s="4" t="n">
        <v>35</v>
      </c>
    </row>
    <row r="40" spans="1:3">
      <c r="A40" s="3" t="s">
        <v>583</v>
      </c>
      <c r="B40" s="6" t="n">
        <v>14540</v>
      </c>
      <c r="C40" s="6" t="n">
        <v>614</v>
      </c>
    </row>
    <row r="41" spans="1:3">
      <c r="A41" s="3" t="s">
        <v>584</v>
      </c>
      <c r="B41" s="6" t="n">
        <v>1189</v>
      </c>
      <c r="C41" s="6" t="n">
        <v>12</v>
      </c>
    </row>
    <row r="42" spans="1:3">
      <c r="A42" s="3" t="s">
        <v>585</v>
      </c>
      <c r="B42" s="4" t="n">
        <v>4</v>
      </c>
      <c r="C42" s="4" t="n">
        <v>5</v>
      </c>
    </row>
    <row r="43" spans="1:3">
      <c r="A43" s="3" t="s">
        <v>571</v>
      </c>
    </row>
    <row r="44" spans="1:3">
      <c r="A44" s="5" t="s">
        <v>559</v>
      </c>
    </row>
    <row r="45" spans="1:3">
      <c r="A45" s="3" t="s">
        <v>580</v>
      </c>
      <c r="C45" s="6" t="n">
        <v>2313</v>
      </c>
    </row>
    <row r="46" spans="1:3">
      <c r="A46" s="3" t="s">
        <v>581</v>
      </c>
      <c r="C46" s="6" t="n">
        <v>6</v>
      </c>
    </row>
    <row r="47" spans="1:3">
      <c r="A47" s="3" t="s">
        <v>582</v>
      </c>
      <c r="C47" s="4" t="n">
        <v>15</v>
      </c>
    </row>
    <row r="48" spans="1:3">
      <c r="A48" s="3" t="s">
        <v>583</v>
      </c>
      <c r="C48" s="6" t="n">
        <v>1301</v>
      </c>
    </row>
    <row r="49" spans="1:3">
      <c r="A49" s="3" t="s">
        <v>584</v>
      </c>
      <c r="C49" s="6" t="n">
        <v>5</v>
      </c>
    </row>
    <row r="50" spans="1:3">
      <c r="A50" s="3" t="s">
        <v>585</v>
      </c>
      <c r="C50" s="4" t="n">
        <v>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9</v>
      </c>
    </row>
    <row r="2" spans="1:3">
      <c r="A2" s="5" t="s">
        <v>272</v>
      </c>
    </row>
    <row r="3" spans="1:3">
      <c r="A3" s="3" t="s">
        <v>588</v>
      </c>
      <c r="B3" s="6" t="n">
        <v>6292</v>
      </c>
      <c r="C3" s="6" t="n">
        <v>9398</v>
      </c>
    </row>
    <row r="4" spans="1:3">
      <c r="A4" s="3" t="s">
        <v>589</v>
      </c>
      <c r="B4" s="4" t="n">
        <v>26240</v>
      </c>
      <c r="C4" s="4" t="n">
        <v>24931</v>
      </c>
    </row>
    <row r="5" spans="1:3">
      <c r="A5" s="3" t="s">
        <v>590</v>
      </c>
      <c r="B5" s="6" t="n">
        <v>32532</v>
      </c>
      <c r="C5" s="6" t="n">
        <v>343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76</v>
      </c>
      <c r="D1" s="2" t="s">
        <v>1</v>
      </c>
    </row>
    <row r="2" spans="1:5">
      <c r="B2" s="2" t="s">
        <v>2</v>
      </c>
      <c r="C2" s="2" t="s">
        <v>77</v>
      </c>
      <c r="D2" s="2" t="s">
        <v>2</v>
      </c>
      <c r="E2" s="2" t="s">
        <v>77</v>
      </c>
    </row>
    <row r="3" spans="1:5">
      <c r="A3" s="5" t="s">
        <v>272</v>
      </c>
    </row>
    <row r="4" spans="1:5">
      <c r="A4" s="3" t="s">
        <v>592</v>
      </c>
      <c r="B4" s="6" t="n">
        <v>72409</v>
      </c>
      <c r="C4" s="6" t="n">
        <v>39634</v>
      </c>
      <c r="D4" s="6" t="n">
        <v>211984</v>
      </c>
      <c r="E4" s="6" t="n">
        <v>148859</v>
      </c>
    </row>
    <row r="5" spans="1:5">
      <c r="A5" s="3" t="s">
        <v>593</v>
      </c>
      <c r="B5" s="4" t="n">
        <v>5890</v>
      </c>
      <c r="C5" s="4" t="n">
        <v>7532</v>
      </c>
      <c r="D5" s="4" t="n">
        <v>23169</v>
      </c>
      <c r="E5" s="4" t="n">
        <v>24702</v>
      </c>
    </row>
    <row r="6" spans="1:5">
      <c r="A6" s="3" t="s">
        <v>594</v>
      </c>
      <c r="B6" s="4" t="n">
        <v>0</v>
      </c>
      <c r="C6" s="4" t="n">
        <v>0</v>
      </c>
      <c r="D6" s="4" t="n">
        <v>0</v>
      </c>
      <c r="E6" s="4" t="n">
        <v>-30</v>
      </c>
    </row>
    <row r="7" spans="1:5">
      <c r="A7" s="3" t="s">
        <v>595</v>
      </c>
      <c r="B7" s="4" t="n">
        <v>20947</v>
      </c>
      <c r="C7" s="4" t="n">
        <v>7354</v>
      </c>
      <c r="D7" s="4" t="n">
        <v>162862</v>
      </c>
      <c r="E7" s="4" t="n">
        <v>45401</v>
      </c>
    </row>
    <row r="8" spans="1:5">
      <c r="A8" s="3" t="s">
        <v>596</v>
      </c>
      <c r="B8" s="6" t="n">
        <v>187</v>
      </c>
      <c r="C8" s="6" t="n">
        <v>-12</v>
      </c>
      <c r="D8" s="6" t="n">
        <v>1228</v>
      </c>
      <c r="E8" s="6" t="n">
        <v>-50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7</v>
      </c>
      <c r="B1" s="2" t="s">
        <v>497</v>
      </c>
      <c r="C1" s="2" t="s">
        <v>509</v>
      </c>
    </row>
    <row r="2" spans="1:3">
      <c r="A2" s="5" t="s">
        <v>598</v>
      </c>
    </row>
    <row r="3" spans="1:3">
      <c r="A3" s="3" t="s">
        <v>32</v>
      </c>
      <c r="B3" s="6" t="n">
        <v>111758</v>
      </c>
      <c r="C3" s="6" t="n">
        <v>215383</v>
      </c>
    </row>
    <row r="4" spans="1:3">
      <c r="A4" s="3" t="s">
        <v>599</v>
      </c>
      <c r="B4" s="4" t="n">
        <v>113536</v>
      </c>
      <c r="C4" s="4" t="n">
        <v>225041</v>
      </c>
    </row>
    <row r="5" spans="1:3">
      <c r="A5" s="3" t="s">
        <v>600</v>
      </c>
      <c r="B5" s="4" t="n">
        <v>-1778</v>
      </c>
      <c r="C5" s="4" t="n">
        <v>-9658</v>
      </c>
    </row>
    <row r="6" spans="1:3">
      <c r="A6" s="3" t="s">
        <v>601</v>
      </c>
      <c r="B6" s="4" t="n">
        <v>95228</v>
      </c>
      <c r="C6" s="4" t="n">
        <v>176643</v>
      </c>
    </row>
    <row r="7" spans="1:3">
      <c r="A7" s="3" t="s">
        <v>602</v>
      </c>
    </row>
    <row r="8" spans="1:3">
      <c r="A8" s="5" t="s">
        <v>598</v>
      </c>
    </row>
    <row r="9" spans="1:3">
      <c r="A9" s="3" t="s">
        <v>32</v>
      </c>
      <c r="C9" s="4" t="n">
        <v>27556</v>
      </c>
    </row>
    <row r="10" spans="1:3">
      <c r="A10" s="5" t="s">
        <v>603</v>
      </c>
    </row>
    <row r="11" spans="1:3">
      <c r="A11" s="3" t="s">
        <v>604</v>
      </c>
      <c r="B11" s="6" t="n">
        <v>1452</v>
      </c>
      <c r="C11" s="6" t="n">
        <v>21555</v>
      </c>
    </row>
    <row r="12" spans="1:3">
      <c r="A12" s="3" t="s">
        <v>605</v>
      </c>
    </row>
    <row r="13" spans="1:3">
      <c r="A13" s="5" t="s">
        <v>603</v>
      </c>
    </row>
    <row r="14" spans="1:3">
      <c r="A14" s="3" t="s">
        <v>606</v>
      </c>
      <c r="B14" s="4" t="n">
        <v>0</v>
      </c>
      <c r="C14" s="4" t="n">
        <v>0</v>
      </c>
    </row>
    <row r="15" spans="1:3">
      <c r="A15" s="3" t="s">
        <v>551</v>
      </c>
    </row>
    <row r="16" spans="1:3">
      <c r="A16" s="5" t="s">
        <v>598</v>
      </c>
    </row>
    <row r="17" spans="1:3">
      <c r="A17" s="3" t="s">
        <v>32</v>
      </c>
      <c r="B17" s="6" t="n">
        <v>16530</v>
      </c>
      <c r="C17" s="6" t="n">
        <v>158466</v>
      </c>
    </row>
    <row r="18" spans="1:3">
      <c r="A18" s="3" t="s">
        <v>607</v>
      </c>
    </row>
    <row r="19" spans="1:3">
      <c r="A19" s="5" t="s">
        <v>598</v>
      </c>
    </row>
    <row r="20" spans="1:3">
      <c r="A20" s="3" t="s">
        <v>32</v>
      </c>
      <c r="B20" s="4" t="n">
        <v>14452</v>
      </c>
      <c r="C20" s="4" t="n">
        <v>130910</v>
      </c>
    </row>
    <row r="21" spans="1:3">
      <c r="A21" s="3" t="s">
        <v>599</v>
      </c>
      <c r="B21" s="4" t="n">
        <v>17700</v>
      </c>
      <c r="C21" s="4" t="n">
        <v>136475</v>
      </c>
    </row>
    <row r="22" spans="1:3">
      <c r="A22" s="3" t="s">
        <v>600</v>
      </c>
      <c r="B22" s="4" t="n">
        <v>-3248</v>
      </c>
      <c r="C22" s="4" t="n">
        <v>-5565</v>
      </c>
    </row>
    <row r="23" spans="1:3">
      <c r="A23" s="3" t="s">
        <v>601</v>
      </c>
      <c r="B23" s="4" t="n">
        <v>0</v>
      </c>
      <c r="C23" s="4" t="n">
        <v>120202</v>
      </c>
    </row>
    <row r="24" spans="1:3">
      <c r="A24" s="3" t="s">
        <v>608</v>
      </c>
    </row>
    <row r="25" spans="1:3">
      <c r="A25" s="5" t="s">
        <v>598</v>
      </c>
    </row>
    <row r="26" spans="1:3">
      <c r="A26" s="3" t="s">
        <v>32</v>
      </c>
      <c r="B26" s="4" t="n">
        <v>2078</v>
      </c>
      <c r="C26" s="4" t="n">
        <v>27556</v>
      </c>
    </row>
    <row r="27" spans="1:3">
      <c r="A27" s="3" t="s">
        <v>599</v>
      </c>
      <c r="B27" s="4" t="n">
        <v>3771</v>
      </c>
      <c r="C27" s="4" t="n">
        <v>33887</v>
      </c>
    </row>
    <row r="28" spans="1:3">
      <c r="A28" s="3" t="s">
        <v>600</v>
      </c>
      <c r="B28" s="4" t="n">
        <v>-1693</v>
      </c>
      <c r="C28" s="4" t="n">
        <v>-6331</v>
      </c>
    </row>
    <row r="29" spans="1:3">
      <c r="A29" s="3" t="s">
        <v>601</v>
      </c>
      <c r="B29" s="4" t="n">
        <v>0</v>
      </c>
      <c r="C29" s="4" t="n">
        <v>0</v>
      </c>
    </row>
    <row r="30" spans="1:3">
      <c r="A30" s="3" t="s">
        <v>552</v>
      </c>
    </row>
    <row r="31" spans="1:3">
      <c r="A31" s="5" t="s">
        <v>598</v>
      </c>
    </row>
    <row r="32" spans="1:3">
      <c r="A32" s="3" t="s">
        <v>32</v>
      </c>
      <c r="B32" s="4" t="n">
        <v>95228</v>
      </c>
      <c r="C32" s="4" t="n">
        <v>56917</v>
      </c>
    </row>
    <row r="33" spans="1:3">
      <c r="A33" s="3" t="s">
        <v>609</v>
      </c>
    </row>
    <row r="34" spans="1:3">
      <c r="A34" s="5" t="s">
        <v>598</v>
      </c>
    </row>
    <row r="35" spans="1:3">
      <c r="A35" s="3" t="s">
        <v>610</v>
      </c>
      <c r="B35" s="4" t="n">
        <v>95228</v>
      </c>
      <c r="C35" s="4" t="n">
        <v>56917</v>
      </c>
    </row>
    <row r="36" spans="1:3">
      <c r="A36" s="3" t="s">
        <v>599</v>
      </c>
      <c r="B36" s="4" t="n">
        <v>92065</v>
      </c>
      <c r="C36" s="4" t="n">
        <v>54679</v>
      </c>
    </row>
    <row r="37" spans="1:3">
      <c r="A37" s="3" t="s">
        <v>600</v>
      </c>
      <c r="B37" s="4" t="n">
        <v>3163</v>
      </c>
      <c r="C37" s="4" t="n">
        <v>2238</v>
      </c>
    </row>
    <row r="38" spans="1:3">
      <c r="A38" s="3" t="s">
        <v>601</v>
      </c>
      <c r="B38" s="6" t="n">
        <v>95228</v>
      </c>
      <c r="C38" s="6" t="n">
        <v>564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1</v>
      </c>
      <c r="B1" s="2" t="s">
        <v>2</v>
      </c>
      <c r="C1" s="2" t="s">
        <v>29</v>
      </c>
    </row>
    <row r="2" spans="1:3">
      <c r="A2" s="5" t="s">
        <v>612</v>
      </c>
    </row>
    <row r="3" spans="1:3">
      <c r="A3" s="3" t="s">
        <v>33</v>
      </c>
      <c r="B3" s="6" t="n">
        <v>147446</v>
      </c>
      <c r="C3" s="6" t="n">
        <v>122979</v>
      </c>
    </row>
    <row r="4" spans="1:3">
      <c r="A4" s="3" t="s">
        <v>551</v>
      </c>
    </row>
    <row r="5" spans="1:3">
      <c r="A5" s="5" t="s">
        <v>612</v>
      </c>
    </row>
    <row r="6" spans="1:3">
      <c r="A6" s="3" t="s">
        <v>33</v>
      </c>
      <c r="B6" s="4" t="n">
        <v>55297</v>
      </c>
      <c r="C6" s="4" t="n">
        <v>29425</v>
      </c>
    </row>
    <row r="7" spans="1:3">
      <c r="A7" s="3" t="s">
        <v>552</v>
      </c>
    </row>
    <row r="8" spans="1:3">
      <c r="A8" s="5" t="s">
        <v>612</v>
      </c>
    </row>
    <row r="9" spans="1:3">
      <c r="A9" s="3" t="s">
        <v>33</v>
      </c>
      <c r="B9" s="6" t="n">
        <v>92149</v>
      </c>
      <c r="C9" s="4" t="n">
        <v>93554</v>
      </c>
    </row>
    <row r="10" spans="1:3">
      <c r="A10" s="3" t="s">
        <v>613</v>
      </c>
    </row>
    <row r="11" spans="1:3">
      <c r="A11" s="5" t="s">
        <v>612</v>
      </c>
    </row>
    <row r="12" spans="1:3">
      <c r="A12" s="3" t="s">
        <v>614</v>
      </c>
      <c r="B12" s="11" t="n">
        <v>16.6</v>
      </c>
    </row>
    <row r="13" spans="1:3">
      <c r="A13" s="3" t="s">
        <v>33</v>
      </c>
      <c r="B13" s="6" t="n">
        <v>111438</v>
      </c>
      <c r="C13" s="4" t="n">
        <v>113138</v>
      </c>
    </row>
    <row r="14" spans="1:3">
      <c r="A14" s="3" t="s">
        <v>615</v>
      </c>
    </row>
    <row r="15" spans="1:3">
      <c r="A15" s="5" t="s">
        <v>612</v>
      </c>
    </row>
    <row r="16" spans="1:3">
      <c r="A16" s="3" t="s">
        <v>33</v>
      </c>
      <c r="B16" s="4" t="n">
        <v>19289</v>
      </c>
      <c r="C16" s="4" t="n">
        <v>19584</v>
      </c>
    </row>
    <row r="17" spans="1:3">
      <c r="A17" s="3" t="s">
        <v>616</v>
      </c>
    </row>
    <row r="18" spans="1:3">
      <c r="A18" s="5" t="s">
        <v>612</v>
      </c>
    </row>
    <row r="19" spans="1:3">
      <c r="A19" s="3" t="s">
        <v>33</v>
      </c>
      <c r="B19" s="4" t="n">
        <v>92149</v>
      </c>
      <c r="C19" s="4" t="n">
        <v>93554</v>
      </c>
    </row>
    <row r="20" spans="1:3">
      <c r="A20" s="3" t="s">
        <v>617</v>
      </c>
    </row>
    <row r="21" spans="1:3">
      <c r="A21" s="5" t="s">
        <v>612</v>
      </c>
    </row>
    <row r="22" spans="1:3">
      <c r="A22" s="3" t="s">
        <v>33</v>
      </c>
      <c r="B22" s="4" t="n">
        <v>25044</v>
      </c>
      <c r="C22" s="4" t="n">
        <v>0</v>
      </c>
    </row>
    <row r="23" spans="1:3">
      <c r="A23" s="3" t="s">
        <v>618</v>
      </c>
    </row>
    <row r="24" spans="1:3">
      <c r="A24" s="5" t="s">
        <v>612</v>
      </c>
    </row>
    <row r="25" spans="1:3">
      <c r="A25" s="3" t="s">
        <v>33</v>
      </c>
      <c r="B25" s="4" t="n">
        <v>25044</v>
      </c>
      <c r="C25" s="4" t="n">
        <v>0</v>
      </c>
    </row>
    <row r="26" spans="1:3">
      <c r="A26" s="3" t="s">
        <v>619</v>
      </c>
    </row>
    <row r="27" spans="1:3">
      <c r="A27" s="5" t="s">
        <v>612</v>
      </c>
    </row>
    <row r="28" spans="1:3">
      <c r="A28" s="3" t="s">
        <v>33</v>
      </c>
      <c r="B28" s="4" t="n">
        <v>0</v>
      </c>
      <c r="C28" s="4" t="n">
        <v>0</v>
      </c>
    </row>
    <row r="29" spans="1:3">
      <c r="A29" s="3" t="s">
        <v>620</v>
      </c>
    </row>
    <row r="30" spans="1:3">
      <c r="A30" s="5" t="s">
        <v>612</v>
      </c>
    </row>
    <row r="31" spans="1:3">
      <c r="A31" s="3" t="s">
        <v>33</v>
      </c>
      <c r="B31" s="4" t="n">
        <v>10964</v>
      </c>
      <c r="C31" s="4" t="n">
        <v>9841</v>
      </c>
    </row>
    <row r="32" spans="1:3">
      <c r="A32" s="3" t="s">
        <v>621</v>
      </c>
    </row>
    <row r="33" spans="1:3">
      <c r="A33" s="5" t="s">
        <v>612</v>
      </c>
    </row>
    <row r="34" spans="1:3">
      <c r="A34" s="3" t="s">
        <v>33</v>
      </c>
      <c r="B34" s="4" t="n">
        <v>10964</v>
      </c>
      <c r="C34" s="4" t="n">
        <v>9841</v>
      </c>
    </row>
    <row r="35" spans="1:3">
      <c r="A35" s="3" t="s">
        <v>622</v>
      </c>
    </row>
    <row r="36" spans="1:3">
      <c r="A36" s="5" t="s">
        <v>612</v>
      </c>
    </row>
    <row r="37" spans="1:3">
      <c r="A37" s="3" t="s">
        <v>33</v>
      </c>
      <c r="B37" s="6" t="n">
        <v>0</v>
      </c>
      <c r="C37"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29</v>
      </c>
    </row>
    <row r="2" spans="1:3">
      <c r="A2" s="5" t="s">
        <v>624</v>
      </c>
    </row>
    <row r="3" spans="1:3">
      <c r="A3" s="3" t="s">
        <v>625</v>
      </c>
      <c r="B3" s="6" t="n">
        <v>67099</v>
      </c>
      <c r="C3" s="6" t="n">
        <v>50125</v>
      </c>
    </row>
    <row r="4" spans="1:3">
      <c r="A4" s="3" t="s">
        <v>626</v>
      </c>
      <c r="B4" s="4" t="n">
        <v>4341</v>
      </c>
      <c r="C4" s="4" t="n">
        <v>10019</v>
      </c>
    </row>
    <row r="5" spans="1:3">
      <c r="A5" s="3" t="s">
        <v>550</v>
      </c>
      <c r="B5" s="4" t="n">
        <v>33113</v>
      </c>
      <c r="C5" s="4" t="n">
        <v>14858</v>
      </c>
    </row>
    <row r="6" spans="1:3">
      <c r="A6" s="3" t="s">
        <v>627</v>
      </c>
      <c r="B6" s="4" t="n">
        <v>104553</v>
      </c>
      <c r="C6" s="4" t="n">
        <v>75002</v>
      </c>
    </row>
    <row r="7" spans="1:3">
      <c r="A7" s="3" t="s">
        <v>628</v>
      </c>
      <c r="B7" s="4" t="n">
        <v>2837</v>
      </c>
      <c r="C7" s="4" t="n">
        <v>898</v>
      </c>
    </row>
    <row r="8" spans="1:3">
      <c r="A8" s="3" t="s">
        <v>551</v>
      </c>
    </row>
    <row r="9" spans="1:3">
      <c r="A9" s="5" t="s">
        <v>624</v>
      </c>
    </row>
    <row r="10" spans="1:3">
      <c r="A10" s="3" t="s">
        <v>625</v>
      </c>
      <c r="B10" s="4" t="n">
        <v>0</v>
      </c>
      <c r="C10" s="4" t="n">
        <v>0</v>
      </c>
    </row>
    <row r="11" spans="1:3">
      <c r="A11" s="3" t="s">
        <v>626</v>
      </c>
      <c r="B11" s="4" t="n">
        <v>4341</v>
      </c>
      <c r="C11" s="4" t="n">
        <v>10019</v>
      </c>
    </row>
    <row r="12" spans="1:3">
      <c r="A12" s="3" t="s">
        <v>550</v>
      </c>
      <c r="B12" s="4" t="n">
        <v>22963</v>
      </c>
      <c r="C12" s="4" t="n">
        <v>8507</v>
      </c>
    </row>
    <row r="13" spans="1:3">
      <c r="A13" s="3" t="s">
        <v>627</v>
      </c>
      <c r="B13" s="4" t="n">
        <v>27304</v>
      </c>
      <c r="C13" s="4" t="n">
        <v>18526</v>
      </c>
    </row>
    <row r="14" spans="1:3">
      <c r="A14" s="3" t="s">
        <v>552</v>
      </c>
    </row>
    <row r="15" spans="1:3">
      <c r="A15" s="5" t="s">
        <v>624</v>
      </c>
    </row>
    <row r="16" spans="1:3">
      <c r="A16" s="3" t="s">
        <v>625</v>
      </c>
      <c r="B16" s="4" t="n">
        <v>67099</v>
      </c>
      <c r="C16" s="4" t="n">
        <v>50125</v>
      </c>
    </row>
    <row r="17" spans="1:3">
      <c r="A17" s="3" t="s">
        <v>626</v>
      </c>
      <c r="B17" s="4" t="n">
        <v>0</v>
      </c>
      <c r="C17" s="4" t="n">
        <v>0</v>
      </c>
    </row>
    <row r="18" spans="1:3">
      <c r="A18" s="3" t="s">
        <v>550</v>
      </c>
      <c r="B18" s="4" t="n">
        <v>10150</v>
      </c>
      <c r="C18" s="4" t="n">
        <v>6351</v>
      </c>
    </row>
    <row r="19" spans="1:3">
      <c r="A19" s="3" t="s">
        <v>627</v>
      </c>
      <c r="B19" s="6" t="n">
        <v>77249</v>
      </c>
      <c r="C19" s="6" t="n">
        <v>5647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76</v>
      </c>
      <c r="D1" s="2" t="s">
        <v>1</v>
      </c>
    </row>
    <row r="2" spans="1:5">
      <c r="B2" s="2" t="s">
        <v>2</v>
      </c>
      <c r="C2" s="2" t="s">
        <v>77</v>
      </c>
      <c r="D2" s="2" t="s">
        <v>2</v>
      </c>
      <c r="E2" s="2" t="s">
        <v>77</v>
      </c>
    </row>
    <row r="3" spans="1:5">
      <c r="A3" s="3" t="s">
        <v>82</v>
      </c>
      <c r="B3" s="6" t="n">
        <v>2984</v>
      </c>
      <c r="C3" s="6" t="n">
        <v>4810</v>
      </c>
      <c r="D3" s="6" t="n">
        <v>10713</v>
      </c>
      <c r="E3" s="6" t="n">
        <v>13942</v>
      </c>
    </row>
    <row r="4" spans="1:5">
      <c r="A4" s="3" t="s">
        <v>84</v>
      </c>
      <c r="B4" s="4" t="n">
        <v>12788</v>
      </c>
      <c r="C4" s="4" t="n">
        <v>11069</v>
      </c>
      <c r="D4" s="4" t="n">
        <v>41284</v>
      </c>
      <c r="E4" s="4" t="n">
        <v>27336</v>
      </c>
    </row>
    <row r="5" spans="1:5">
      <c r="A5" s="3" t="s">
        <v>551</v>
      </c>
    </row>
    <row r="6" spans="1:5">
      <c r="A6" s="3" t="s">
        <v>630</v>
      </c>
      <c r="B6" s="4" t="n">
        <v>3456</v>
      </c>
      <c r="C6" s="4" t="n">
        <v>5399</v>
      </c>
      <c r="D6" s="4" t="n">
        <v>11914</v>
      </c>
      <c r="E6" s="4" t="n">
        <v>15428</v>
      </c>
    </row>
    <row r="7" spans="1:5">
      <c r="A7" s="3" t="s">
        <v>631</v>
      </c>
      <c r="B7" s="4" t="n">
        <v>472</v>
      </c>
      <c r="C7" s="4" t="n">
        <v>589</v>
      </c>
      <c r="D7" s="4" t="n">
        <v>1201</v>
      </c>
      <c r="E7" s="4" t="n">
        <v>1486</v>
      </c>
    </row>
    <row r="8" spans="1:5">
      <c r="A8" s="3" t="s">
        <v>82</v>
      </c>
      <c r="B8" s="4" t="n">
        <v>2984</v>
      </c>
      <c r="C8" s="4" t="n">
        <v>4810</v>
      </c>
      <c r="D8" s="4" t="n">
        <v>10713</v>
      </c>
      <c r="E8" s="4" t="n">
        <v>13942</v>
      </c>
    </row>
    <row r="9" spans="1:5">
      <c r="A9" s="3" t="s">
        <v>632</v>
      </c>
    </row>
    <row r="10" spans="1:5">
      <c r="A10" s="3" t="s">
        <v>633</v>
      </c>
      <c r="B10" s="4" t="n">
        <v>2032</v>
      </c>
      <c r="C10" s="4" t="n">
        <v>1723</v>
      </c>
      <c r="D10" s="4" t="n">
        <v>6243</v>
      </c>
      <c r="E10" s="4" t="n">
        <v>4771</v>
      </c>
    </row>
    <row r="11" spans="1:5">
      <c r="A11" s="3" t="s">
        <v>634</v>
      </c>
    </row>
    <row r="12" spans="1:5">
      <c r="A12" s="3" t="s">
        <v>633</v>
      </c>
      <c r="B12" s="4" t="n">
        <v>360</v>
      </c>
      <c r="C12" s="4" t="n">
        <v>2724</v>
      </c>
      <c r="D12" s="4" t="n">
        <v>2968</v>
      </c>
      <c r="E12" s="4" t="n">
        <v>7906</v>
      </c>
    </row>
    <row r="13" spans="1:5">
      <c r="A13" s="3" t="s">
        <v>635</v>
      </c>
    </row>
    <row r="14" spans="1:5">
      <c r="A14" s="3" t="s">
        <v>633</v>
      </c>
      <c r="B14" s="4" t="n">
        <v>452</v>
      </c>
      <c r="C14" s="4" t="n">
        <v>387</v>
      </c>
      <c r="D14" s="4" t="n">
        <v>662</v>
      </c>
      <c r="E14" s="4" t="n">
        <v>1136</v>
      </c>
    </row>
    <row r="15" spans="1:5">
      <c r="A15" s="3" t="s">
        <v>636</v>
      </c>
    </row>
    <row r="16" spans="1:5">
      <c r="A16" s="3" t="s">
        <v>633</v>
      </c>
      <c r="B16" s="4" t="n">
        <v>612</v>
      </c>
      <c r="C16" s="4" t="n">
        <v>565</v>
      </c>
      <c r="D16" s="4" t="n">
        <v>2041</v>
      </c>
      <c r="E16" s="4" t="n">
        <v>1518</v>
      </c>
    </row>
    <row r="17" spans="1:5">
      <c r="A17" s="3" t="s">
        <v>637</v>
      </c>
    </row>
    <row r="18" spans="1:5">
      <c r="A18" s="3" t="s">
        <v>633</v>
      </c>
      <c r="B18" s="4" t="n">
        <v>0</v>
      </c>
      <c r="C18" s="4" t="n">
        <v>0</v>
      </c>
      <c r="D18" s="4" t="n">
        <v>0</v>
      </c>
      <c r="E18" s="4" t="n">
        <v>97</v>
      </c>
    </row>
    <row r="19" spans="1:5">
      <c r="A19" s="3" t="s">
        <v>552</v>
      </c>
    </row>
    <row r="20" spans="1:5">
      <c r="A20" s="3" t="s">
        <v>84</v>
      </c>
      <c r="B20" s="4" t="n">
        <v>12626</v>
      </c>
      <c r="C20" s="4" t="n">
        <v>7701</v>
      </c>
      <c r="D20" s="4" t="n">
        <v>31781</v>
      </c>
      <c r="E20" s="4" t="n">
        <v>18798</v>
      </c>
    </row>
    <row r="21" spans="1:5">
      <c r="A21" s="3" t="s">
        <v>638</v>
      </c>
    </row>
    <row r="22" spans="1:5">
      <c r="A22" s="3" t="s">
        <v>84</v>
      </c>
      <c r="B22" s="4" t="n">
        <v>1596</v>
      </c>
      <c r="C22" s="4" t="n">
        <v>1238</v>
      </c>
      <c r="D22" s="4" t="n">
        <v>4473</v>
      </c>
      <c r="E22" s="4" t="n">
        <v>3070</v>
      </c>
    </row>
    <row r="23" spans="1:5">
      <c r="A23" s="3" t="s">
        <v>639</v>
      </c>
    </row>
    <row r="24" spans="1:5">
      <c r="A24" s="3" t="s">
        <v>84</v>
      </c>
      <c r="B24" s="4" t="n">
        <v>95</v>
      </c>
      <c r="C24" s="4" t="n">
        <v>130</v>
      </c>
      <c r="D24" s="4" t="n">
        <v>225</v>
      </c>
      <c r="E24" s="4" t="n">
        <v>515</v>
      </c>
    </row>
    <row r="25" spans="1:5">
      <c r="A25" s="3" t="s">
        <v>640</v>
      </c>
    </row>
    <row r="26" spans="1:5">
      <c r="A26" s="3" t="s">
        <v>84</v>
      </c>
      <c r="B26" s="4" t="n">
        <v>2533</v>
      </c>
      <c r="C26" s="4" t="n">
        <v>2533</v>
      </c>
      <c r="D26" s="4" t="n">
        <v>7599</v>
      </c>
      <c r="E26" s="4" t="n">
        <v>6691</v>
      </c>
    </row>
    <row r="27" spans="1:5">
      <c r="A27" s="3" t="s">
        <v>641</v>
      </c>
    </row>
    <row r="28" spans="1:5">
      <c r="A28" s="3" t="s">
        <v>84</v>
      </c>
      <c r="B28" s="4" t="n">
        <v>4807</v>
      </c>
      <c r="C28" s="4" t="n">
        <v>1266</v>
      </c>
      <c r="D28" s="4" t="n">
        <v>10758</v>
      </c>
      <c r="E28" s="4" t="n">
        <v>1527</v>
      </c>
    </row>
    <row r="29" spans="1:5">
      <c r="A29" s="3" t="s">
        <v>642</v>
      </c>
    </row>
    <row r="30" spans="1:5">
      <c r="A30" s="3" t="s">
        <v>84</v>
      </c>
      <c r="B30" s="6" t="n">
        <v>3595</v>
      </c>
      <c r="C30" s="6" t="n">
        <v>2534</v>
      </c>
      <c r="D30" s="6" t="n">
        <v>8726</v>
      </c>
      <c r="E30" s="6" t="n">
        <v>699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76</v>
      </c>
      <c r="D1" s="2" t="s">
        <v>1</v>
      </c>
    </row>
    <row r="2" spans="1:5">
      <c r="B2" s="2" t="s">
        <v>2</v>
      </c>
      <c r="C2" s="2" t="s">
        <v>77</v>
      </c>
      <c r="D2" s="2" t="s">
        <v>2</v>
      </c>
      <c r="E2" s="2" t="s">
        <v>77</v>
      </c>
    </row>
    <row r="3" spans="1:5">
      <c r="A3" s="5" t="s">
        <v>554</v>
      </c>
    </row>
    <row r="4" spans="1:5">
      <c r="A4" s="3" t="s">
        <v>644</v>
      </c>
      <c r="B4" s="6" t="n">
        <v>23740</v>
      </c>
      <c r="C4" s="6" t="n">
        <v>15352</v>
      </c>
      <c r="D4" s="6" t="n">
        <v>57727</v>
      </c>
      <c r="E4" s="6" t="n">
        <v>48668</v>
      </c>
    </row>
    <row r="5" spans="1:5">
      <c r="A5" s="3" t="s">
        <v>645</v>
      </c>
      <c r="B5" s="4" t="n">
        <v>-7146</v>
      </c>
      <c r="C5" s="4" t="n">
        <v>-3141</v>
      </c>
      <c r="D5" s="4" t="n">
        <v>3893</v>
      </c>
      <c r="E5" s="4" t="n">
        <v>-16756</v>
      </c>
    </row>
    <row r="6" spans="1:5">
      <c r="A6" s="3" t="s">
        <v>83</v>
      </c>
      <c r="B6" s="4" t="n">
        <v>16594</v>
      </c>
      <c r="C6" s="4" t="n">
        <v>12211</v>
      </c>
      <c r="D6" s="4" t="n">
        <v>61620</v>
      </c>
      <c r="E6" s="4" t="n">
        <v>31912</v>
      </c>
    </row>
    <row r="7" spans="1:5">
      <c r="A7" s="3" t="s">
        <v>552</v>
      </c>
    </row>
    <row r="8" spans="1:5">
      <c r="A8" s="5" t="s">
        <v>554</v>
      </c>
    </row>
    <row r="9" spans="1:5">
      <c r="A9" s="3" t="s">
        <v>83</v>
      </c>
      <c r="B9" s="4" t="n">
        <v>17650</v>
      </c>
      <c r="C9" s="4" t="n">
        <v>13345</v>
      </c>
      <c r="D9" s="4" t="n">
        <v>56917</v>
      </c>
      <c r="E9" s="4" t="n">
        <v>35036</v>
      </c>
    </row>
    <row r="10" spans="1:5">
      <c r="A10" s="3" t="s">
        <v>646</v>
      </c>
    </row>
    <row r="11" spans="1:5">
      <c r="A11" s="5" t="s">
        <v>554</v>
      </c>
    </row>
    <row r="12" spans="1:5">
      <c r="A12" s="3" t="s">
        <v>644</v>
      </c>
      <c r="B12" s="4" t="n">
        <v>187</v>
      </c>
      <c r="C12" s="4" t="n">
        <v>-15</v>
      </c>
      <c r="D12" s="4" t="n">
        <v>1228</v>
      </c>
      <c r="E12" s="4" t="n">
        <v>-538</v>
      </c>
    </row>
    <row r="13" spans="1:5">
      <c r="A13" s="3" t="s">
        <v>647</v>
      </c>
    </row>
    <row r="14" spans="1:5">
      <c r="A14" s="5" t="s">
        <v>554</v>
      </c>
    </row>
    <row r="15" spans="1:5">
      <c r="A15" s="3" t="s">
        <v>644</v>
      </c>
      <c r="B15" s="4" t="n">
        <v>1316</v>
      </c>
      <c r="C15" s="4" t="n">
        <v>-562</v>
      </c>
      <c r="D15" s="4" t="n">
        <v>3332</v>
      </c>
      <c r="E15" s="4" t="n">
        <v>1377</v>
      </c>
    </row>
    <row r="16" spans="1:5">
      <c r="A16" s="3" t="s">
        <v>645</v>
      </c>
      <c r="B16" s="4" t="n">
        <v>-1424</v>
      </c>
      <c r="C16" s="4" t="n">
        <v>2287</v>
      </c>
      <c r="D16" s="4" t="n">
        <v>-4832</v>
      </c>
      <c r="E16" s="4" t="n">
        <v>420</v>
      </c>
    </row>
    <row r="17" spans="1:5">
      <c r="A17" s="3" t="s">
        <v>648</v>
      </c>
    </row>
    <row r="18" spans="1:5">
      <c r="A18" s="5" t="s">
        <v>554</v>
      </c>
    </row>
    <row r="19" spans="1:5">
      <c r="A19" s="3" t="s">
        <v>644</v>
      </c>
      <c r="B19" s="4" t="n">
        <v>553</v>
      </c>
      <c r="C19" s="4" t="n">
        <v>147</v>
      </c>
      <c r="D19" s="4" t="n">
        <v>1035</v>
      </c>
      <c r="E19" s="4" t="n">
        <v>2721</v>
      </c>
    </row>
    <row r="20" spans="1:5">
      <c r="A20" s="3" t="s">
        <v>645</v>
      </c>
      <c r="B20" s="4" t="n">
        <v>-1354</v>
      </c>
      <c r="C20" s="4" t="n">
        <v>-2888</v>
      </c>
      <c r="D20" s="4" t="n">
        <v>3937</v>
      </c>
      <c r="E20" s="4" t="n">
        <v>-6461</v>
      </c>
    </row>
    <row r="21" spans="1:5">
      <c r="A21" s="3" t="s">
        <v>649</v>
      </c>
    </row>
    <row r="22" spans="1:5">
      <c r="A22" s="5" t="s">
        <v>554</v>
      </c>
    </row>
    <row r="23" spans="1:5">
      <c r="A23" s="3" t="s">
        <v>645</v>
      </c>
      <c r="B23" s="4" t="n">
        <v>-6513</v>
      </c>
      <c r="C23" s="4" t="n">
        <v>-2432</v>
      </c>
      <c r="D23" s="4" t="n">
        <v>-1405</v>
      </c>
      <c r="E23" s="4" t="n">
        <v>-8277</v>
      </c>
    </row>
    <row r="24" spans="1:5">
      <c r="A24" s="3" t="s">
        <v>650</v>
      </c>
    </row>
    <row r="25" spans="1:5">
      <c r="A25" s="5" t="s">
        <v>554</v>
      </c>
    </row>
    <row r="26" spans="1:5">
      <c r="A26" s="3" t="s">
        <v>644</v>
      </c>
      <c r="B26" s="4" t="n">
        <v>235</v>
      </c>
      <c r="C26" s="4" t="n">
        <v>0</v>
      </c>
      <c r="D26" s="4" t="n">
        <v>235</v>
      </c>
      <c r="E26" s="4" t="n">
        <v>1627</v>
      </c>
    </row>
    <row r="27" spans="1:5">
      <c r="A27" s="3" t="s">
        <v>645</v>
      </c>
      <c r="B27" s="4" t="n">
        <v>-165</v>
      </c>
      <c r="C27" s="4" t="n">
        <v>0</v>
      </c>
      <c r="D27" s="4" t="n">
        <v>575</v>
      </c>
      <c r="E27" s="4" t="n">
        <v>0</v>
      </c>
    </row>
    <row r="28" spans="1:5">
      <c r="A28" s="3" t="s">
        <v>651</v>
      </c>
    </row>
    <row r="29" spans="1:5">
      <c r="A29" s="5" t="s">
        <v>554</v>
      </c>
    </row>
    <row r="30" spans="1:5">
      <c r="A30" s="3" t="s">
        <v>644</v>
      </c>
      <c r="B30" s="4" t="n">
        <v>0</v>
      </c>
      <c r="C30" s="4" t="n">
        <v>0</v>
      </c>
      <c r="D30" s="4" t="n">
        <v>0</v>
      </c>
      <c r="E30" s="4" t="n">
        <v>-2084</v>
      </c>
    </row>
    <row r="31" spans="1:5">
      <c r="A31" s="3" t="s">
        <v>645</v>
      </c>
      <c r="B31" s="4" t="n">
        <v>2248</v>
      </c>
      <c r="C31" s="4" t="n">
        <v>363</v>
      </c>
      <c r="D31" s="4" t="n">
        <v>5064</v>
      </c>
      <c r="E31" s="4" t="n">
        <v>698</v>
      </c>
    </row>
    <row r="32" spans="1:5">
      <c r="A32" s="3" t="s">
        <v>652</v>
      </c>
    </row>
    <row r="33" spans="1:5">
      <c r="A33" s="5" t="s">
        <v>554</v>
      </c>
    </row>
    <row r="34" spans="1:5">
      <c r="A34" s="3" t="s">
        <v>644</v>
      </c>
      <c r="B34" s="4" t="n">
        <v>21449</v>
      </c>
      <c r="C34" s="4" t="n">
        <v>15782</v>
      </c>
      <c r="D34" s="4" t="n">
        <v>51897</v>
      </c>
      <c r="E34" s="4" t="n">
        <v>45565</v>
      </c>
    </row>
    <row r="35" spans="1:5">
      <c r="A35" s="3" t="s">
        <v>645</v>
      </c>
      <c r="B35" s="4" t="n">
        <v>466</v>
      </c>
      <c r="C35" s="4" t="n">
        <v>-368</v>
      </c>
      <c r="D35" s="4" t="n">
        <v>1361</v>
      </c>
      <c r="E35" s="4" t="n">
        <v>-866</v>
      </c>
    </row>
    <row r="36" spans="1:5">
      <c r="A36" s="3" t="s">
        <v>653</v>
      </c>
    </row>
    <row r="37" spans="1:5">
      <c r="A37" s="5" t="s">
        <v>554</v>
      </c>
    </row>
    <row r="38" spans="1:5">
      <c r="A38" s="3" t="s">
        <v>645</v>
      </c>
      <c r="B38" s="6" t="n">
        <v>-404</v>
      </c>
      <c r="C38" s="6" t="n">
        <v>-103</v>
      </c>
      <c r="D38" s="6" t="n">
        <v>-807</v>
      </c>
      <c r="E38" s="6" t="n">
        <v>-227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5" t="s">
        <v>259</v>
      </c>
    </row>
    <row r="4" spans="1:2">
      <c r="A4" s="3" t="s">
        <v>258</v>
      </c>
      <c r="B4" s="3" t="s">
        <v>2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9</v>
      </c>
    </row>
    <row r="2" spans="1:3">
      <c r="A2" s="5" t="s">
        <v>598</v>
      </c>
    </row>
    <row r="3" spans="1:3">
      <c r="A3" s="3" t="s">
        <v>655</v>
      </c>
      <c r="B3" s="6" t="n">
        <v>49596</v>
      </c>
      <c r="C3" s="6" t="n">
        <v>50880</v>
      </c>
    </row>
    <row r="4" spans="1:3">
      <c r="A4" s="3" t="s">
        <v>656</v>
      </c>
      <c r="B4" s="4" t="n">
        <v>100922</v>
      </c>
      <c r="C4" s="4" t="n">
        <v>84488</v>
      </c>
    </row>
    <row r="5" spans="1:3">
      <c r="A5" s="3" t="s">
        <v>657</v>
      </c>
      <c r="B5" s="4" t="n">
        <v>54082</v>
      </c>
      <c r="C5" s="4" t="n">
        <v>53424</v>
      </c>
    </row>
    <row r="6" spans="1:3">
      <c r="A6" s="3" t="s">
        <v>658</v>
      </c>
      <c r="B6" s="4" t="n">
        <v>20761</v>
      </c>
      <c r="C6" s="4" t="n">
        <v>21256</v>
      </c>
    </row>
    <row r="7" spans="1:3">
      <c r="A7" s="3" t="s">
        <v>141</v>
      </c>
      <c r="B7" s="4" t="n">
        <v>260031</v>
      </c>
      <c r="C7" s="4" t="n">
        <v>223105</v>
      </c>
    </row>
    <row r="8" spans="1:3">
      <c r="A8" s="3" t="s">
        <v>659</v>
      </c>
    </row>
    <row r="9" spans="1:3">
      <c r="A9" s="5" t="s">
        <v>598</v>
      </c>
    </row>
    <row r="10" spans="1:3">
      <c r="A10" s="3" t="s">
        <v>660</v>
      </c>
      <c r="B10" s="6" t="n">
        <v>34670</v>
      </c>
      <c r="C10" s="6" t="n">
        <v>130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1</v>
      </c>
      <c r="B1" s="2" t="s">
        <v>76</v>
      </c>
      <c r="D1" s="2" t="s">
        <v>1</v>
      </c>
    </row>
    <row r="2" spans="1:6">
      <c r="B2" s="2" t="s">
        <v>2</v>
      </c>
      <c r="C2" s="2" t="s">
        <v>77</v>
      </c>
      <c r="D2" s="2" t="s">
        <v>2</v>
      </c>
      <c r="E2" s="2" t="s">
        <v>77</v>
      </c>
      <c r="F2" s="2" t="s">
        <v>29</v>
      </c>
    </row>
    <row r="3" spans="1:6">
      <c r="A3" s="5" t="s">
        <v>598</v>
      </c>
    </row>
    <row r="4" spans="1:6">
      <c r="A4" s="3" t="s">
        <v>212</v>
      </c>
      <c r="D4" s="6" t="n">
        <v>108</v>
      </c>
      <c r="E4" s="6" t="n">
        <v>176</v>
      </c>
    </row>
    <row r="5" spans="1:6">
      <c r="A5" s="3" t="s">
        <v>662</v>
      </c>
    </row>
    <row r="6" spans="1:6">
      <c r="A6" s="5" t="s">
        <v>598</v>
      </c>
    </row>
    <row r="7" spans="1:6">
      <c r="A7" s="3" t="s">
        <v>663</v>
      </c>
      <c r="B7" s="6" t="n">
        <v>150</v>
      </c>
      <c r="D7" s="4" t="n">
        <v>150</v>
      </c>
      <c r="F7" s="6" t="n">
        <v>217</v>
      </c>
    </row>
    <row r="8" spans="1:6">
      <c r="A8" s="3" t="s">
        <v>212</v>
      </c>
      <c r="B8" s="4" t="n">
        <v>25</v>
      </c>
      <c r="C8" s="6" t="n">
        <v>12</v>
      </c>
      <c r="D8" s="4" t="n">
        <v>45</v>
      </c>
      <c r="E8" s="4" t="n">
        <v>28</v>
      </c>
    </row>
    <row r="9" spans="1:6">
      <c r="A9" s="3" t="s">
        <v>659</v>
      </c>
    </row>
    <row r="10" spans="1:6">
      <c r="A10" s="5" t="s">
        <v>598</v>
      </c>
    </row>
    <row r="11" spans="1:6">
      <c r="A11" s="3" t="s">
        <v>663</v>
      </c>
      <c r="B11" s="4" t="n">
        <v>101</v>
      </c>
      <c r="D11" s="4" t="n">
        <v>101</v>
      </c>
      <c r="F11" s="4" t="n">
        <v>97</v>
      </c>
    </row>
    <row r="12" spans="1:6">
      <c r="A12" s="3" t="s">
        <v>212</v>
      </c>
      <c r="B12" s="4" t="n">
        <v>21</v>
      </c>
      <c r="C12" s="6" t="n">
        <v>43</v>
      </c>
      <c r="D12" s="4" t="n">
        <v>137</v>
      </c>
      <c r="E12" s="6" t="n">
        <v>143</v>
      </c>
    </row>
    <row r="13" spans="1:6">
      <c r="A13" s="3" t="s">
        <v>664</v>
      </c>
    </row>
    <row r="14" spans="1:6">
      <c r="A14" s="5" t="s">
        <v>598</v>
      </c>
    </row>
    <row r="15" spans="1:6">
      <c r="A15" s="3" t="s">
        <v>665</v>
      </c>
      <c r="B15" s="6" t="n">
        <v>124</v>
      </c>
      <c r="D15" s="6" t="n">
        <v>124</v>
      </c>
      <c r="F15" s="6" t="n">
        <v>36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76</v>
      </c>
      <c r="D1" s="2" t="s">
        <v>1</v>
      </c>
    </row>
    <row r="2" spans="1:5">
      <c r="B2" s="2" t="s">
        <v>2</v>
      </c>
      <c r="C2" s="2" t="s">
        <v>77</v>
      </c>
      <c r="D2" s="2" t="s">
        <v>2</v>
      </c>
      <c r="E2" s="2" t="s">
        <v>77</v>
      </c>
    </row>
    <row r="3" spans="1:5">
      <c r="A3" s="5" t="s">
        <v>667</v>
      </c>
    </row>
    <row r="4" spans="1:5">
      <c r="A4" s="3" t="s">
        <v>668</v>
      </c>
      <c r="B4" s="6" t="n">
        <v>242786</v>
      </c>
      <c r="C4" s="6" t="n">
        <v>208413</v>
      </c>
      <c r="D4" s="6" t="n">
        <v>666252</v>
      </c>
      <c r="E4" s="6" t="n">
        <v>582490</v>
      </c>
    </row>
    <row r="5" spans="1:5">
      <c r="A5" s="3" t="s">
        <v>669</v>
      </c>
      <c r="B5" s="4" t="n">
        <v>114910</v>
      </c>
      <c r="C5" s="4" t="n">
        <v>93950</v>
      </c>
      <c r="D5" s="4" t="n">
        <v>301316</v>
      </c>
      <c r="E5" s="4" t="n">
        <v>283044</v>
      </c>
    </row>
    <row r="6" spans="1:5">
      <c r="A6" s="3" t="s">
        <v>670</v>
      </c>
      <c r="B6" s="4" t="n">
        <v>32265</v>
      </c>
      <c r="C6" s="4" t="n">
        <v>16992</v>
      </c>
      <c r="D6" s="4" t="n">
        <v>69826</v>
      </c>
      <c r="E6" s="4" t="n">
        <v>37038</v>
      </c>
    </row>
    <row r="7" spans="1:5">
      <c r="A7" s="3" t="s">
        <v>671</v>
      </c>
      <c r="B7" s="6" t="n">
        <v>160141</v>
      </c>
      <c r="C7" s="6" t="n">
        <v>131455</v>
      </c>
      <c r="D7" s="6" t="n">
        <v>434762</v>
      </c>
      <c r="E7" s="6" t="n">
        <v>336484</v>
      </c>
    </row>
    <row r="8" spans="1:5">
      <c r="A8" s="3" t="s">
        <v>672</v>
      </c>
      <c r="B8" s="3" t="s">
        <v>673</v>
      </c>
      <c r="C8" s="3" t="s">
        <v>674</v>
      </c>
      <c r="D8" s="3" t="s">
        <v>675</v>
      </c>
      <c r="E8" s="3" t="s">
        <v>676</v>
      </c>
    </row>
    <row r="9" spans="1:5">
      <c r="A9" s="5" t="s">
        <v>677</v>
      </c>
    </row>
    <row r="10" spans="1:5">
      <c r="A10" s="3" t="s">
        <v>668</v>
      </c>
      <c r="B10" s="6" t="n">
        <v>200720</v>
      </c>
      <c r="C10" s="6" t="n">
        <v>185326</v>
      </c>
      <c r="D10" s="6" t="n">
        <v>582718</v>
      </c>
      <c r="E10" s="6" t="n">
        <v>538142</v>
      </c>
    </row>
    <row r="11" spans="1:5">
      <c r="A11" s="3" t="s">
        <v>669</v>
      </c>
      <c r="B11" s="4" t="n">
        <v>-88404</v>
      </c>
      <c r="C11" s="4" t="n">
        <v>-77176</v>
      </c>
      <c r="D11" s="4" t="n">
        <v>-266573</v>
      </c>
      <c r="E11" s="4" t="n">
        <v>-246774</v>
      </c>
    </row>
    <row r="12" spans="1:5">
      <c r="A12" s="3" t="s">
        <v>670</v>
      </c>
      <c r="B12" s="4" t="n">
        <v>16847</v>
      </c>
      <c r="C12" s="4" t="n">
        <v>8003</v>
      </c>
      <c r="D12" s="4" t="n">
        <v>48567</v>
      </c>
      <c r="E12" s="4" t="n">
        <v>26474</v>
      </c>
    </row>
    <row r="13" spans="1:5">
      <c r="A13" s="3" t="s">
        <v>671</v>
      </c>
      <c r="B13" s="6" t="n">
        <v>129163</v>
      </c>
      <c r="C13" s="6" t="n">
        <v>116153</v>
      </c>
      <c r="D13" s="6" t="n">
        <v>364712</v>
      </c>
      <c r="E13" s="6" t="n">
        <v>317842</v>
      </c>
    </row>
    <row r="14" spans="1:5">
      <c r="A14" s="3" t="s">
        <v>672</v>
      </c>
      <c r="B14" s="3" t="s">
        <v>678</v>
      </c>
      <c r="C14" s="3" t="s">
        <v>679</v>
      </c>
      <c r="D14" s="3" t="s">
        <v>680</v>
      </c>
      <c r="E14" s="3" t="s">
        <v>681</v>
      </c>
    </row>
    <row r="15" spans="1:5">
      <c r="A15" s="3" t="s">
        <v>682</v>
      </c>
    </row>
    <row r="16" spans="1:5">
      <c r="A16" s="5" t="s">
        <v>667</v>
      </c>
    </row>
    <row r="17" spans="1:5">
      <c r="A17" s="3" t="s">
        <v>668</v>
      </c>
      <c r="B17" s="6" t="n">
        <v>20714</v>
      </c>
      <c r="C17" s="6" t="n">
        <v>19295</v>
      </c>
      <c r="D17" s="6" t="n">
        <v>54549</v>
      </c>
      <c r="E17" s="6" t="n">
        <v>50386</v>
      </c>
    </row>
    <row r="18" spans="1:5">
      <c r="A18" s="3" t="s">
        <v>669</v>
      </c>
      <c r="B18" s="4" t="n">
        <v>11345</v>
      </c>
      <c r="C18" s="4" t="n">
        <v>10960</v>
      </c>
      <c r="D18" s="4" t="n">
        <v>29401</v>
      </c>
      <c r="E18" s="4" t="n">
        <v>27561</v>
      </c>
    </row>
    <row r="19" spans="1:5">
      <c r="A19" s="3" t="s">
        <v>670</v>
      </c>
      <c r="B19" s="4" t="n">
        <v>423</v>
      </c>
      <c r="C19" s="4" t="n">
        <v>513</v>
      </c>
      <c r="D19" s="4" t="n">
        <v>1258</v>
      </c>
      <c r="E19" s="4" t="n">
        <v>1394</v>
      </c>
    </row>
    <row r="20" spans="1:5">
      <c r="A20" s="3" t="s">
        <v>671</v>
      </c>
      <c r="B20" s="6" t="n">
        <v>9792</v>
      </c>
      <c r="C20" s="6" t="n">
        <v>8848</v>
      </c>
      <c r="D20" s="6" t="n">
        <v>26406</v>
      </c>
      <c r="E20" s="6" t="n">
        <v>24219</v>
      </c>
    </row>
    <row r="21" spans="1:5">
      <c r="A21" s="3" t="s">
        <v>672</v>
      </c>
      <c r="B21" s="3" t="s">
        <v>683</v>
      </c>
      <c r="C21" s="3" t="s">
        <v>684</v>
      </c>
      <c r="D21" s="3" t="s">
        <v>685</v>
      </c>
      <c r="E21" s="3" t="s">
        <v>684</v>
      </c>
    </row>
    <row r="22" spans="1:5">
      <c r="A22" s="5" t="s">
        <v>677</v>
      </c>
    </row>
    <row r="23" spans="1:5">
      <c r="A23" s="3" t="s">
        <v>668</v>
      </c>
      <c r="B23" s="6" t="n">
        <v>17305</v>
      </c>
      <c r="C23" s="6" t="n">
        <v>16316</v>
      </c>
      <c r="D23" s="6" t="n">
        <v>50408</v>
      </c>
      <c r="E23" s="6" t="n">
        <v>47623</v>
      </c>
    </row>
    <row r="24" spans="1:5">
      <c r="A24" s="3" t="s">
        <v>669</v>
      </c>
      <c r="B24" s="4" t="n">
        <v>-9106</v>
      </c>
      <c r="C24" s="4" t="n">
        <v>-8389</v>
      </c>
      <c r="D24" s="4" t="n">
        <v>-26368</v>
      </c>
      <c r="E24" s="4" t="n">
        <v>-24142</v>
      </c>
    </row>
    <row r="25" spans="1:5">
      <c r="A25" s="3" t="s">
        <v>670</v>
      </c>
      <c r="B25" s="4" t="n">
        <v>391</v>
      </c>
      <c r="C25" s="4" t="n">
        <v>437</v>
      </c>
      <c r="D25" s="4" t="n">
        <v>1211</v>
      </c>
      <c r="E25" s="4" t="n">
        <v>1326</v>
      </c>
    </row>
    <row r="26" spans="1:5">
      <c r="A26" s="3" t="s">
        <v>671</v>
      </c>
      <c r="B26" s="6" t="n">
        <v>8590</v>
      </c>
      <c r="C26" s="6" t="n">
        <v>8364</v>
      </c>
      <c r="D26" s="6" t="n">
        <v>25251</v>
      </c>
      <c r="E26" s="6" t="n">
        <v>24807</v>
      </c>
    </row>
    <row r="27" spans="1:5">
      <c r="A27" s="3" t="s">
        <v>672</v>
      </c>
      <c r="B27" s="3" t="s">
        <v>686</v>
      </c>
      <c r="C27" s="3" t="s">
        <v>687</v>
      </c>
      <c r="D27" s="3" t="s">
        <v>685</v>
      </c>
      <c r="E27" s="3" t="s">
        <v>688</v>
      </c>
    </row>
    <row r="28" spans="1:5">
      <c r="A28" s="3" t="s">
        <v>689</v>
      </c>
    </row>
    <row r="29" spans="1:5">
      <c r="A29" s="5" t="s">
        <v>667</v>
      </c>
    </row>
    <row r="30" spans="1:5">
      <c r="A30" s="3" t="s">
        <v>668</v>
      </c>
      <c r="B30" s="6" t="n">
        <v>36884</v>
      </c>
      <c r="C30" s="6" t="n">
        <v>35225</v>
      </c>
      <c r="D30" s="6" t="n">
        <v>97044</v>
      </c>
      <c r="E30" s="6" t="n">
        <v>92042</v>
      </c>
    </row>
    <row r="31" spans="1:5">
      <c r="A31" s="3" t="s">
        <v>669</v>
      </c>
      <c r="B31" s="4" t="n">
        <v>24350</v>
      </c>
      <c r="C31" s="4" t="n">
        <v>24125</v>
      </c>
      <c r="D31" s="4" t="n">
        <v>63430</v>
      </c>
      <c r="E31" s="4" t="n">
        <v>61849</v>
      </c>
    </row>
    <row r="32" spans="1:5">
      <c r="A32" s="3" t="s">
        <v>670</v>
      </c>
      <c r="B32" s="4" t="n">
        <v>800</v>
      </c>
      <c r="C32" s="4" t="n">
        <v>849</v>
      </c>
      <c r="D32" s="4" t="n">
        <v>2366</v>
      </c>
      <c r="E32" s="4" t="n">
        <v>2405</v>
      </c>
    </row>
    <row r="33" spans="1:5">
      <c r="A33" s="3" t="s">
        <v>671</v>
      </c>
      <c r="B33" s="6" t="n">
        <v>13334</v>
      </c>
      <c r="C33" s="6" t="n">
        <v>11949</v>
      </c>
      <c r="D33" s="6" t="n">
        <v>35980</v>
      </c>
      <c r="E33" s="6" t="n">
        <v>32598</v>
      </c>
    </row>
    <row r="34" spans="1:5">
      <c r="A34" s="3" t="s">
        <v>672</v>
      </c>
      <c r="B34" s="3" t="s">
        <v>690</v>
      </c>
      <c r="C34" s="3" t="s">
        <v>691</v>
      </c>
      <c r="D34" s="3" t="s">
        <v>692</v>
      </c>
      <c r="E34" s="3" t="s">
        <v>693</v>
      </c>
    </row>
    <row r="35" spans="1:5">
      <c r="A35" s="5" t="s">
        <v>677</v>
      </c>
    </row>
    <row r="36" spans="1:5">
      <c r="A36" s="3" t="s">
        <v>668</v>
      </c>
      <c r="B36" s="6" t="n">
        <v>31153</v>
      </c>
      <c r="C36" s="6" t="n">
        <v>30150</v>
      </c>
      <c r="D36" s="6" t="n">
        <v>91443</v>
      </c>
      <c r="E36" s="6" t="n">
        <v>87388</v>
      </c>
    </row>
    <row r="37" spans="1:5">
      <c r="A37" s="3" t="s">
        <v>669</v>
      </c>
      <c r="B37" s="4" t="n">
        <v>-20914</v>
      </c>
      <c r="C37" s="4" t="n">
        <v>-20533</v>
      </c>
      <c r="D37" s="4" t="n">
        <v>-61279</v>
      </c>
      <c r="E37" s="4" t="n">
        <v>-59162</v>
      </c>
    </row>
    <row r="38" spans="1:5">
      <c r="A38" s="3" t="s">
        <v>670</v>
      </c>
      <c r="B38" s="4" t="n">
        <v>775</v>
      </c>
      <c r="C38" s="4" t="n">
        <v>818</v>
      </c>
      <c r="D38" s="4" t="n">
        <v>2363</v>
      </c>
      <c r="E38" s="4" t="n">
        <v>2435</v>
      </c>
    </row>
    <row r="39" spans="1:5">
      <c r="A39" s="3" t="s">
        <v>671</v>
      </c>
      <c r="B39" s="6" t="n">
        <v>11014</v>
      </c>
      <c r="C39" s="6" t="n">
        <v>10435</v>
      </c>
      <c r="D39" s="6" t="n">
        <v>32527</v>
      </c>
      <c r="E39" s="6" t="n">
        <v>30661</v>
      </c>
    </row>
    <row r="40" spans="1:5">
      <c r="A40" s="3" t="s">
        <v>672</v>
      </c>
      <c r="B40" s="3" t="s">
        <v>694</v>
      </c>
      <c r="C40" s="3" t="s">
        <v>695</v>
      </c>
      <c r="D40" s="3" t="s">
        <v>696</v>
      </c>
      <c r="E40" s="3" t="s">
        <v>697</v>
      </c>
    </row>
    <row r="41" spans="1:5">
      <c r="A41" s="3" t="s">
        <v>698</v>
      </c>
    </row>
    <row r="42" spans="1:5">
      <c r="A42" s="5" t="s">
        <v>667</v>
      </c>
    </row>
    <row r="43" spans="1:5">
      <c r="A43" s="3" t="s">
        <v>668</v>
      </c>
      <c r="B43" s="6" t="n">
        <v>185188</v>
      </c>
      <c r="C43" s="6" t="n">
        <v>153893</v>
      </c>
      <c r="D43" s="6" t="n">
        <v>514659</v>
      </c>
      <c r="E43" s="6" t="n">
        <v>440062</v>
      </c>
    </row>
    <row r="44" spans="1:5">
      <c r="A44" s="3" t="s">
        <v>669</v>
      </c>
      <c r="B44" s="4" t="n">
        <v>79215</v>
      </c>
      <c r="C44" s="4" t="n">
        <v>58865</v>
      </c>
      <c r="D44" s="4" t="n">
        <v>208485</v>
      </c>
      <c r="E44" s="4" t="n">
        <v>193634</v>
      </c>
    </row>
    <row r="45" spans="1:5">
      <c r="A45" s="3" t="s">
        <v>670</v>
      </c>
      <c r="B45" s="4" t="n">
        <v>31042</v>
      </c>
      <c r="C45" s="4" t="n">
        <v>15630</v>
      </c>
      <c r="D45" s="4" t="n">
        <v>66202</v>
      </c>
      <c r="E45" s="4" t="n">
        <v>33239</v>
      </c>
    </row>
    <row r="46" spans="1:5">
      <c r="A46" s="3" t="s">
        <v>671</v>
      </c>
      <c r="B46" s="6" t="n">
        <v>137015</v>
      </c>
      <c r="C46" s="6" t="n">
        <v>110658</v>
      </c>
      <c r="D46" s="6" t="n">
        <v>372376</v>
      </c>
      <c r="E46" s="6" t="n">
        <v>279667</v>
      </c>
    </row>
    <row r="47" spans="1:5">
      <c r="A47" s="3" t="s">
        <v>672</v>
      </c>
      <c r="B47" s="3" t="s">
        <v>699</v>
      </c>
      <c r="C47" s="3" t="s">
        <v>700</v>
      </c>
      <c r="D47" s="3" t="s">
        <v>701</v>
      </c>
      <c r="E47" s="3" t="s">
        <v>702</v>
      </c>
    </row>
    <row r="48" spans="1:5">
      <c r="A48" s="5" t="s">
        <v>677</v>
      </c>
    </row>
    <row r="49" spans="1:5">
      <c r="A49" s="3" t="s">
        <v>668</v>
      </c>
      <c r="B49" s="6" t="n">
        <v>152262</v>
      </c>
      <c r="C49" s="6" t="n">
        <v>138860</v>
      </c>
      <c r="D49" s="6" t="n">
        <v>440867</v>
      </c>
      <c r="E49" s="6" t="n">
        <v>403131</v>
      </c>
    </row>
    <row r="50" spans="1:5">
      <c r="A50" s="3" t="s">
        <v>669</v>
      </c>
      <c r="B50" s="4" t="n">
        <v>-58384</v>
      </c>
      <c r="C50" s="4" t="n">
        <v>-48254</v>
      </c>
      <c r="D50" s="4" t="n">
        <v>-178926</v>
      </c>
      <c r="E50" s="4" t="n">
        <v>-163470</v>
      </c>
    </row>
    <row r="51" spans="1:5">
      <c r="A51" s="3" t="s">
        <v>670</v>
      </c>
      <c r="B51" s="4" t="n">
        <v>15681</v>
      </c>
      <c r="C51" s="4" t="n">
        <v>6748</v>
      </c>
      <c r="D51" s="4" t="n">
        <v>44993</v>
      </c>
      <c r="E51" s="4" t="n">
        <v>22713</v>
      </c>
    </row>
    <row r="52" spans="1:5">
      <c r="A52" s="3" t="s">
        <v>671</v>
      </c>
      <c r="B52" s="6" t="n">
        <v>109559</v>
      </c>
      <c r="C52" s="6" t="n">
        <v>97354</v>
      </c>
      <c r="D52" s="6" t="n">
        <v>306934</v>
      </c>
      <c r="E52" s="6" t="n">
        <v>262374</v>
      </c>
    </row>
    <row r="53" spans="1:5">
      <c r="A53" s="3" t="s">
        <v>672</v>
      </c>
      <c r="B53" s="3" t="s">
        <v>703</v>
      </c>
      <c r="C53" s="3" t="s">
        <v>679</v>
      </c>
      <c r="D53" s="3" t="s">
        <v>704</v>
      </c>
      <c r="E53" s="3" t="s">
        <v>70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6</v>
      </c>
      <c r="B1" s="2" t="s">
        <v>76</v>
      </c>
      <c r="D1" s="2" t="s">
        <v>1</v>
      </c>
    </row>
    <row r="2" spans="1:5">
      <c r="B2" s="2" t="s">
        <v>2</v>
      </c>
      <c r="C2" s="2" t="s">
        <v>77</v>
      </c>
      <c r="D2" s="2" t="s">
        <v>2</v>
      </c>
      <c r="E2" s="2" t="s">
        <v>77</v>
      </c>
    </row>
    <row r="3" spans="1:5">
      <c r="A3" s="5" t="s">
        <v>707</v>
      </c>
    </row>
    <row r="4" spans="1:5">
      <c r="A4" s="3" t="s">
        <v>668</v>
      </c>
      <c r="B4" s="6" t="n">
        <v>67020</v>
      </c>
      <c r="C4" s="6" t="n">
        <v>69307</v>
      </c>
      <c r="D4" s="6" t="n">
        <v>202951</v>
      </c>
      <c r="E4" s="6" t="n">
        <v>203558</v>
      </c>
    </row>
    <row r="5" spans="1:5">
      <c r="A5" s="3" t="s">
        <v>669</v>
      </c>
      <c r="B5" s="4" t="n">
        <v>-41641</v>
      </c>
      <c r="C5" s="4" t="n">
        <v>-35963</v>
      </c>
      <c r="D5" s="4" t="n">
        <v>-129187</v>
      </c>
      <c r="E5" s="4" t="n">
        <v>-121910</v>
      </c>
    </row>
    <row r="6" spans="1:5">
      <c r="A6" s="3" t="s">
        <v>670</v>
      </c>
      <c r="B6" s="4" t="n">
        <v>13967</v>
      </c>
      <c r="C6" s="4" t="n">
        <v>6855</v>
      </c>
      <c r="D6" s="4" t="n">
        <v>35699</v>
      </c>
      <c r="E6" s="4" t="n">
        <v>20807</v>
      </c>
    </row>
    <row r="7" spans="1:5">
      <c r="A7" s="3" t="s">
        <v>708</v>
      </c>
      <c r="B7" s="4" t="n">
        <v>39346</v>
      </c>
      <c r="C7" s="4" t="n">
        <v>40199</v>
      </c>
      <c r="D7" s="4" t="n">
        <v>109463</v>
      </c>
      <c r="E7" s="4" t="n">
        <v>102455</v>
      </c>
    </row>
    <row r="8" spans="1:5">
      <c r="A8" s="3" t="s">
        <v>709</v>
      </c>
      <c r="B8" s="4" t="n">
        <v>4647</v>
      </c>
      <c r="C8" s="4" t="n">
        <v>4292</v>
      </c>
      <c r="D8" s="4" t="n">
        <v>14793</v>
      </c>
      <c r="E8" s="4" t="n">
        <v>12836</v>
      </c>
    </row>
    <row r="9" spans="1:5">
      <c r="A9" s="3" t="s">
        <v>710</v>
      </c>
      <c r="B9" s="6" t="n">
        <v>43993</v>
      </c>
      <c r="C9" s="6" t="n">
        <v>44491</v>
      </c>
      <c r="D9" s="6" t="n">
        <v>124256</v>
      </c>
      <c r="E9" s="6" t="n">
        <v>115291</v>
      </c>
    </row>
    <row r="10" spans="1:5">
      <c r="A10" s="3" t="s">
        <v>711</v>
      </c>
      <c r="B10" s="3" t="s">
        <v>712</v>
      </c>
      <c r="C10" s="3" t="s">
        <v>713</v>
      </c>
      <c r="D10" s="3" t="s">
        <v>714</v>
      </c>
      <c r="E10" s="3" t="s">
        <v>715</v>
      </c>
    </row>
    <row r="11" spans="1:5">
      <c r="A11" s="3" t="s">
        <v>682</v>
      </c>
    </row>
    <row r="12" spans="1:5">
      <c r="A12" s="5" t="s">
        <v>707</v>
      </c>
    </row>
    <row r="13" spans="1:5">
      <c r="A13" s="3" t="s">
        <v>668</v>
      </c>
      <c r="B13" s="6" t="n">
        <v>9420</v>
      </c>
      <c r="C13" s="6" t="n">
        <v>8350</v>
      </c>
      <c r="D13" s="6" t="n">
        <v>28861</v>
      </c>
      <c r="E13" s="6" t="n">
        <v>27498</v>
      </c>
    </row>
    <row r="14" spans="1:5">
      <c r="A14" s="3" t="s">
        <v>669</v>
      </c>
      <c r="B14" s="4" t="n">
        <v>-5445</v>
      </c>
      <c r="C14" s="4" t="n">
        <v>-4960</v>
      </c>
      <c r="D14" s="4" t="n">
        <v>-16964</v>
      </c>
      <c r="E14" s="4" t="n">
        <v>-15661</v>
      </c>
    </row>
    <row r="15" spans="1:5">
      <c r="A15" s="3" t="s">
        <v>670</v>
      </c>
      <c r="B15" s="4" t="n">
        <v>152</v>
      </c>
      <c r="C15" s="4" t="n">
        <v>349</v>
      </c>
      <c r="D15" s="4" t="n">
        <v>338</v>
      </c>
      <c r="E15" s="4" t="n">
        <v>692</v>
      </c>
    </row>
    <row r="16" spans="1:5">
      <c r="A16" s="3" t="s">
        <v>708</v>
      </c>
      <c r="B16" s="6" t="n">
        <v>4127</v>
      </c>
      <c r="C16" s="6" t="n">
        <v>3739</v>
      </c>
      <c r="D16" s="6" t="n">
        <v>12235</v>
      </c>
      <c r="E16" s="6" t="n">
        <v>12529</v>
      </c>
    </row>
    <row r="17" spans="1:5">
      <c r="A17" s="3" t="s">
        <v>711</v>
      </c>
      <c r="B17" s="3" t="s">
        <v>716</v>
      </c>
      <c r="C17" s="3" t="s">
        <v>717</v>
      </c>
      <c r="D17" s="3" t="s">
        <v>718</v>
      </c>
      <c r="E17" s="3" t="s">
        <v>719</v>
      </c>
    </row>
    <row r="18" spans="1:5">
      <c r="A18" s="3" t="s">
        <v>689</v>
      </c>
    </row>
    <row r="19" spans="1:5">
      <c r="A19" s="5" t="s">
        <v>707</v>
      </c>
    </row>
    <row r="20" spans="1:5">
      <c r="A20" s="3" t="s">
        <v>668</v>
      </c>
      <c r="B20" s="6" t="n">
        <v>5607</v>
      </c>
      <c r="C20" s="6" t="n">
        <v>5239</v>
      </c>
      <c r="D20" s="6" t="n">
        <v>12538</v>
      </c>
      <c r="E20" s="6" t="n">
        <v>14109</v>
      </c>
    </row>
    <row r="21" spans="1:5">
      <c r="A21" s="3" t="s">
        <v>669</v>
      </c>
      <c r="B21" s="4" t="n">
        <v>-4717</v>
      </c>
      <c r="C21" s="4" t="n">
        <v>-4361</v>
      </c>
      <c r="D21" s="4" t="n">
        <v>-9991</v>
      </c>
      <c r="E21" s="4" t="n">
        <v>-11560</v>
      </c>
    </row>
    <row r="22" spans="1:5">
      <c r="A22" s="3" t="s">
        <v>670</v>
      </c>
      <c r="B22" s="4" t="n">
        <v>136</v>
      </c>
      <c r="C22" s="4" t="n">
        <v>250</v>
      </c>
      <c r="D22" s="4" t="n">
        <v>276</v>
      </c>
      <c r="E22" s="4" t="n">
        <v>476</v>
      </c>
    </row>
    <row r="23" spans="1:5">
      <c r="A23" s="3" t="s">
        <v>708</v>
      </c>
      <c r="B23" s="6" t="n">
        <v>1026</v>
      </c>
      <c r="C23" s="6" t="n">
        <v>1128</v>
      </c>
      <c r="D23" s="6" t="n">
        <v>2823</v>
      </c>
      <c r="E23" s="6" t="n">
        <v>3025</v>
      </c>
    </row>
    <row r="24" spans="1:5">
      <c r="A24" s="3" t="s">
        <v>711</v>
      </c>
      <c r="B24" s="3" t="s">
        <v>680</v>
      </c>
      <c r="C24" s="3" t="s">
        <v>720</v>
      </c>
      <c r="D24" s="3" t="s">
        <v>721</v>
      </c>
      <c r="E24" s="3" t="s">
        <v>722</v>
      </c>
    </row>
    <row r="25" spans="1:5">
      <c r="A25" s="3" t="s">
        <v>698</v>
      </c>
    </row>
    <row r="26" spans="1:5">
      <c r="A26" s="5" t="s">
        <v>707</v>
      </c>
    </row>
    <row r="27" spans="1:5">
      <c r="A27" s="3" t="s">
        <v>668</v>
      </c>
      <c r="B27" s="6" t="n">
        <v>51993</v>
      </c>
      <c r="C27" s="6" t="n">
        <v>55718</v>
      </c>
      <c r="D27" s="6" t="n">
        <v>161552</v>
      </c>
      <c r="E27" s="6" t="n">
        <v>161951</v>
      </c>
    </row>
    <row r="28" spans="1:5">
      <c r="A28" s="3" t="s">
        <v>669</v>
      </c>
      <c r="B28" s="4" t="n">
        <v>-31479</v>
      </c>
      <c r="C28" s="4" t="n">
        <v>-26642</v>
      </c>
      <c r="D28" s="4" t="n">
        <v>-102232</v>
      </c>
      <c r="E28" s="4" t="n">
        <v>-94689</v>
      </c>
    </row>
    <row r="29" spans="1:5">
      <c r="A29" s="3" t="s">
        <v>670</v>
      </c>
      <c r="B29" s="4" t="n">
        <v>13679</v>
      </c>
      <c r="C29" s="4" t="n">
        <v>6256</v>
      </c>
      <c r="D29" s="4" t="n">
        <v>35085</v>
      </c>
      <c r="E29" s="4" t="n">
        <v>19639</v>
      </c>
    </row>
    <row r="30" spans="1:5">
      <c r="A30" s="3" t="s">
        <v>708</v>
      </c>
      <c r="B30" s="6" t="n">
        <v>34193</v>
      </c>
      <c r="C30" s="6" t="n">
        <v>35332</v>
      </c>
      <c r="D30" s="6" t="n">
        <v>94405</v>
      </c>
      <c r="E30" s="6" t="n">
        <v>86901</v>
      </c>
    </row>
    <row r="31" spans="1:5">
      <c r="A31" s="3" t="s">
        <v>711</v>
      </c>
      <c r="B31" s="3" t="s">
        <v>723</v>
      </c>
      <c r="C31" s="3" t="s">
        <v>724</v>
      </c>
      <c r="D31" s="3" t="s">
        <v>725</v>
      </c>
      <c r="E31" s="3" t="s">
        <v>72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29</v>
      </c>
    </row>
    <row r="2" spans="1:3">
      <c r="A2" s="5" t="s">
        <v>707</v>
      </c>
    </row>
    <row r="3" spans="1:3">
      <c r="A3" s="3" t="s">
        <v>728</v>
      </c>
      <c r="B3" s="6" t="n">
        <v>343161</v>
      </c>
      <c r="C3" s="6" t="n">
        <v>309540</v>
      </c>
    </row>
    <row r="4" spans="1:3">
      <c r="A4" s="3" t="s">
        <v>39</v>
      </c>
      <c r="B4" s="4" t="n">
        <v>452882</v>
      </c>
      <c r="C4" s="4" t="n">
        <v>420351</v>
      </c>
    </row>
    <row r="5" spans="1:3">
      <c r="A5" s="3" t="s">
        <v>729</v>
      </c>
    </row>
    <row r="6" spans="1:3">
      <c r="A6" s="5" t="s">
        <v>707</v>
      </c>
    </row>
    <row r="7" spans="1:3">
      <c r="A7" s="3" t="s">
        <v>728</v>
      </c>
      <c r="B7" s="4" t="n">
        <v>71347</v>
      </c>
      <c r="C7" s="4" t="n">
        <v>69436</v>
      </c>
    </row>
    <row r="8" spans="1:3">
      <c r="A8" s="3" t="s">
        <v>730</v>
      </c>
      <c r="B8" s="4" t="n">
        <v>3210</v>
      </c>
      <c r="C8" s="4" t="n">
        <v>3424</v>
      </c>
    </row>
    <row r="9" spans="1:3">
      <c r="A9" s="3" t="s">
        <v>731</v>
      </c>
    </row>
    <row r="10" spans="1:3">
      <c r="A10" s="5" t="s">
        <v>707</v>
      </c>
    </row>
    <row r="11" spans="1:3">
      <c r="A11" s="3" t="s">
        <v>728</v>
      </c>
      <c r="B11" s="4" t="n">
        <v>63757</v>
      </c>
      <c r="C11" s="4" t="n">
        <v>61606</v>
      </c>
    </row>
    <row r="12" spans="1:3">
      <c r="A12" s="3" t="s">
        <v>730</v>
      </c>
      <c r="B12" s="4" t="n">
        <v>9866</v>
      </c>
      <c r="C12" s="4" t="n">
        <v>11039</v>
      </c>
    </row>
    <row r="13" spans="1:3">
      <c r="A13" s="3" t="s">
        <v>732</v>
      </c>
    </row>
    <row r="14" spans="1:3">
      <c r="A14" s="5" t="s">
        <v>707</v>
      </c>
    </row>
    <row r="15" spans="1:3">
      <c r="A15" s="3" t="s">
        <v>728</v>
      </c>
      <c r="B15" s="4" t="n">
        <v>208057</v>
      </c>
      <c r="C15" s="4" t="n">
        <v>178498</v>
      </c>
    </row>
    <row r="16" spans="1:3">
      <c r="A16" s="3" t="s">
        <v>730</v>
      </c>
      <c r="B16" s="4" t="n">
        <v>72431</v>
      </c>
      <c r="C16" s="4" t="n">
        <v>75748</v>
      </c>
    </row>
    <row r="17" spans="1:3">
      <c r="A17" s="3" t="s">
        <v>733</v>
      </c>
    </row>
    <row r="18" spans="1:3">
      <c r="A18" s="5" t="s">
        <v>707</v>
      </c>
    </row>
    <row r="19" spans="1:3">
      <c r="A19" s="3" t="s">
        <v>730</v>
      </c>
      <c r="B19" s="4" t="n">
        <v>85507</v>
      </c>
      <c r="C19" s="4" t="n">
        <v>90211</v>
      </c>
    </row>
    <row r="20" spans="1:3">
      <c r="A20" s="3" t="s">
        <v>734</v>
      </c>
    </row>
    <row r="21" spans="1:3">
      <c r="A21" s="5" t="s">
        <v>707</v>
      </c>
    </row>
    <row r="22" spans="1:3">
      <c r="A22" s="3" t="s">
        <v>734</v>
      </c>
      <c r="B22" s="6" t="n">
        <v>24214</v>
      </c>
      <c r="C22" s="6" t="n">
        <v>206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29</v>
      </c>
    </row>
    <row r="2" spans="1:3">
      <c r="A2" s="5" t="s">
        <v>736</v>
      </c>
    </row>
    <row r="3" spans="1:3">
      <c r="A3" s="3" t="s">
        <v>737</v>
      </c>
      <c r="B3" s="6" t="n">
        <v>452882</v>
      </c>
      <c r="C3" s="6" t="n">
        <v>420351</v>
      </c>
    </row>
    <row r="4" spans="1:3">
      <c r="A4" s="3" t="s">
        <v>738</v>
      </c>
    </row>
    <row r="5" spans="1:3">
      <c r="A5" s="5" t="s">
        <v>736</v>
      </c>
    </row>
    <row r="6" spans="1:3">
      <c r="A6" s="3" t="s">
        <v>737</v>
      </c>
      <c r="B6" s="6" t="n">
        <v>11324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29</v>
      </c>
    </row>
    <row r="2" spans="1:3">
      <c r="A2" s="5" t="s">
        <v>740</v>
      </c>
    </row>
    <row r="3" spans="1:3">
      <c r="A3" s="3" t="s">
        <v>741</v>
      </c>
      <c r="B3" s="6" t="n">
        <v>49830</v>
      </c>
      <c r="C3" s="6" t="n">
        <v>52121</v>
      </c>
    </row>
    <row r="4" spans="1:3">
      <c r="A4" s="3" t="s">
        <v>41</v>
      </c>
      <c r="B4" s="4" t="n">
        <v>99147</v>
      </c>
      <c r="C4" s="4" t="n">
        <v>91562</v>
      </c>
    </row>
    <row r="5" spans="1:3">
      <c r="A5" s="3" t="s">
        <v>141</v>
      </c>
      <c r="B5" s="4" t="n">
        <v>148977</v>
      </c>
      <c r="C5" s="4" t="n">
        <v>143683</v>
      </c>
    </row>
    <row r="6" spans="1:3">
      <c r="A6" s="3" t="s">
        <v>742</v>
      </c>
    </row>
    <row r="7" spans="1:3">
      <c r="A7" s="5" t="s">
        <v>740</v>
      </c>
    </row>
    <row r="8" spans="1:3">
      <c r="A8" s="3" t="s">
        <v>743</v>
      </c>
      <c r="B8" s="4" t="n">
        <v>14261</v>
      </c>
      <c r="C8" s="4" t="n">
        <v>13761</v>
      </c>
    </row>
    <row r="9" spans="1:3">
      <c r="A9" s="3" t="s">
        <v>744</v>
      </c>
    </row>
    <row r="10" spans="1:3">
      <c r="A10" s="5" t="s">
        <v>740</v>
      </c>
    </row>
    <row r="11" spans="1:3">
      <c r="A11" s="3" t="s">
        <v>745</v>
      </c>
      <c r="B11" s="4" t="n">
        <v>53500</v>
      </c>
      <c r="C11" s="4" t="n">
        <v>50500</v>
      </c>
    </row>
    <row r="12" spans="1:3">
      <c r="A12" s="3" t="s">
        <v>746</v>
      </c>
      <c r="B12" s="4" t="n">
        <v>-22967</v>
      </c>
      <c r="C12" s="4" t="n">
        <v>-18913</v>
      </c>
    </row>
    <row r="13" spans="1:3">
      <c r="A13" s="3" t="s">
        <v>747</v>
      </c>
    </row>
    <row r="14" spans="1:3">
      <c r="A14" s="5" t="s">
        <v>740</v>
      </c>
    </row>
    <row r="15" spans="1:3">
      <c r="A15" s="3" t="s">
        <v>745</v>
      </c>
      <c r="B15" s="4" t="n">
        <v>7550</v>
      </c>
      <c r="C15" s="4" t="n">
        <v>7300</v>
      </c>
    </row>
    <row r="16" spans="1:3">
      <c r="A16" s="3" t="s">
        <v>746</v>
      </c>
      <c r="B16" s="4" t="n">
        <v>-3476</v>
      </c>
      <c r="C16" s="4" t="n">
        <v>-3007</v>
      </c>
    </row>
    <row r="17" spans="1:3">
      <c r="A17" s="3" t="s">
        <v>748</v>
      </c>
    </row>
    <row r="18" spans="1:3">
      <c r="A18" s="5" t="s">
        <v>740</v>
      </c>
    </row>
    <row r="19" spans="1:3">
      <c r="A19" s="3" t="s">
        <v>745</v>
      </c>
      <c r="B19" s="4" t="n">
        <v>9140</v>
      </c>
      <c r="C19" s="4" t="n">
        <v>9140</v>
      </c>
    </row>
    <row r="20" spans="1:3">
      <c r="A20" s="3" t="s">
        <v>746</v>
      </c>
      <c r="B20" s="4" t="n">
        <v>-8606</v>
      </c>
      <c r="C20" s="4" t="n">
        <v>-7262</v>
      </c>
    </row>
    <row r="21" spans="1:3">
      <c r="A21" s="3" t="s">
        <v>749</v>
      </c>
    </row>
    <row r="22" spans="1:3">
      <c r="A22" s="5" t="s">
        <v>740</v>
      </c>
    </row>
    <row r="23" spans="1:3">
      <c r="A23" s="3" t="s">
        <v>745</v>
      </c>
      <c r="B23" s="4" t="n">
        <v>36500</v>
      </c>
      <c r="C23" s="4" t="n">
        <v>36500</v>
      </c>
    </row>
    <row r="24" spans="1:3">
      <c r="A24" s="3" t="s">
        <v>746</v>
      </c>
      <c r="B24" s="4" t="n">
        <v>-36072</v>
      </c>
      <c r="C24" s="4" t="n">
        <v>-35898</v>
      </c>
    </row>
    <row r="25" spans="1:3">
      <c r="A25" s="3" t="s">
        <v>551</v>
      </c>
    </row>
    <row r="26" spans="1:3">
      <c r="A26" s="5" t="s">
        <v>740</v>
      </c>
    </row>
    <row r="27" spans="1:3">
      <c r="A27" s="3" t="s">
        <v>741</v>
      </c>
      <c r="B27" s="4" t="n">
        <v>49119</v>
      </c>
      <c r="C27" s="4" t="n">
        <v>51281</v>
      </c>
    </row>
    <row r="28" spans="1:3">
      <c r="A28" s="3" t="s">
        <v>41</v>
      </c>
      <c r="B28" s="4" t="n">
        <v>97439</v>
      </c>
      <c r="C28" s="4" t="n">
        <v>89854</v>
      </c>
    </row>
    <row r="29" spans="1:3">
      <c r="A29" s="3" t="s">
        <v>141</v>
      </c>
      <c r="B29" s="4" t="n">
        <v>146558</v>
      </c>
      <c r="C29" s="4" t="n">
        <v>141135</v>
      </c>
    </row>
    <row r="30" spans="1:3">
      <c r="A30" s="3" t="s">
        <v>750</v>
      </c>
    </row>
    <row r="31" spans="1:3">
      <c r="A31" s="5" t="s">
        <v>740</v>
      </c>
    </row>
    <row r="32" spans="1:3">
      <c r="A32" s="3" t="s">
        <v>743</v>
      </c>
      <c r="B32" s="4" t="n">
        <v>14261</v>
      </c>
      <c r="C32" s="4" t="n">
        <v>13761</v>
      </c>
    </row>
    <row r="33" spans="1:3">
      <c r="A33" s="3" t="s">
        <v>751</v>
      </c>
    </row>
    <row r="34" spans="1:3">
      <c r="A34" s="5" t="s">
        <v>740</v>
      </c>
    </row>
    <row r="35" spans="1:3">
      <c r="A35" s="3" t="s">
        <v>745</v>
      </c>
      <c r="B35" s="4" t="n">
        <v>53500</v>
      </c>
      <c r="C35" s="4" t="n">
        <v>50500</v>
      </c>
    </row>
    <row r="36" spans="1:3">
      <c r="A36" s="3" t="s">
        <v>746</v>
      </c>
      <c r="B36" s="4" t="n">
        <v>-22967</v>
      </c>
      <c r="C36" s="4" t="n">
        <v>-18913</v>
      </c>
    </row>
    <row r="37" spans="1:3">
      <c r="A37" s="3" t="s">
        <v>752</v>
      </c>
    </row>
    <row r="38" spans="1:3">
      <c r="A38" s="5" t="s">
        <v>740</v>
      </c>
    </row>
    <row r="39" spans="1:3">
      <c r="A39" s="3" t="s">
        <v>745</v>
      </c>
      <c r="B39" s="4" t="n">
        <v>6750</v>
      </c>
      <c r="C39" s="4" t="n">
        <v>6500</v>
      </c>
    </row>
    <row r="40" spans="1:3">
      <c r="A40" s="3" t="s">
        <v>746</v>
      </c>
      <c r="B40" s="4" t="n">
        <v>-3136</v>
      </c>
      <c r="C40" s="4" t="n">
        <v>-2727</v>
      </c>
    </row>
    <row r="41" spans="1:3">
      <c r="A41" s="3" t="s">
        <v>753</v>
      </c>
    </row>
    <row r="42" spans="1:3">
      <c r="A42" s="5" t="s">
        <v>740</v>
      </c>
    </row>
    <row r="43" spans="1:3">
      <c r="A43" s="3" t="s">
        <v>745</v>
      </c>
      <c r="B43" s="4" t="n">
        <v>8500</v>
      </c>
      <c r="C43" s="4" t="n">
        <v>8500</v>
      </c>
    </row>
    <row r="44" spans="1:3">
      <c r="A44" s="3" t="s">
        <v>746</v>
      </c>
      <c r="B44" s="4" t="n">
        <v>-8217</v>
      </c>
      <c r="C44" s="4" t="n">
        <v>-6942</v>
      </c>
    </row>
    <row r="45" spans="1:3">
      <c r="A45" s="3" t="s">
        <v>754</v>
      </c>
    </row>
    <row r="46" spans="1:3">
      <c r="A46" s="5" t="s">
        <v>740</v>
      </c>
    </row>
    <row r="47" spans="1:3">
      <c r="A47" s="3" t="s">
        <v>745</v>
      </c>
      <c r="B47" s="4" t="n">
        <v>36500</v>
      </c>
      <c r="C47" s="4" t="n">
        <v>36500</v>
      </c>
    </row>
    <row r="48" spans="1:3">
      <c r="A48" s="3" t="s">
        <v>746</v>
      </c>
      <c r="B48" s="4" t="n">
        <v>-36072</v>
      </c>
      <c r="C48" s="4" t="n">
        <v>-35898</v>
      </c>
    </row>
    <row r="49" spans="1:3">
      <c r="A49" s="3" t="s">
        <v>755</v>
      </c>
    </row>
    <row r="50" spans="1:3">
      <c r="A50" s="5" t="s">
        <v>740</v>
      </c>
    </row>
    <row r="51" spans="1:3">
      <c r="A51" s="3" t="s">
        <v>741</v>
      </c>
      <c r="B51" s="4" t="n">
        <v>711</v>
      </c>
      <c r="C51" s="4" t="n">
        <v>840</v>
      </c>
    </row>
    <row r="52" spans="1:3">
      <c r="A52" s="3" t="s">
        <v>41</v>
      </c>
      <c r="B52" s="4" t="n">
        <v>1708</v>
      </c>
      <c r="C52" s="4" t="n">
        <v>1708</v>
      </c>
    </row>
    <row r="53" spans="1:3">
      <c r="A53" s="3" t="s">
        <v>141</v>
      </c>
      <c r="B53" s="4" t="n">
        <v>2419</v>
      </c>
      <c r="C53" s="4" t="n">
        <v>2548</v>
      </c>
    </row>
    <row r="54" spans="1:3">
      <c r="A54" s="3" t="s">
        <v>756</v>
      </c>
    </row>
    <row r="55" spans="1:3">
      <c r="A55" s="5" t="s">
        <v>740</v>
      </c>
    </row>
    <row r="56" spans="1:3">
      <c r="A56" s="3" t="s">
        <v>743</v>
      </c>
      <c r="B56" s="4" t="n">
        <v>0</v>
      </c>
      <c r="C56" s="4" t="n">
        <v>0</v>
      </c>
    </row>
    <row r="57" spans="1:3">
      <c r="A57" s="3" t="s">
        <v>757</v>
      </c>
    </row>
    <row r="58" spans="1:3">
      <c r="A58" s="5" t="s">
        <v>740</v>
      </c>
    </row>
    <row r="59" spans="1:3">
      <c r="A59" s="3" t="s">
        <v>745</v>
      </c>
      <c r="B59" s="4" t="n">
        <v>0</v>
      </c>
      <c r="C59" s="4" t="n">
        <v>0</v>
      </c>
    </row>
    <row r="60" spans="1:3">
      <c r="A60" s="3" t="s">
        <v>746</v>
      </c>
      <c r="B60" s="4" t="n">
        <v>0</v>
      </c>
      <c r="C60" s="4" t="n">
        <v>0</v>
      </c>
    </row>
    <row r="61" spans="1:3">
      <c r="A61" s="3" t="s">
        <v>758</v>
      </c>
    </row>
    <row r="62" spans="1:3">
      <c r="A62" s="5" t="s">
        <v>740</v>
      </c>
    </row>
    <row r="63" spans="1:3">
      <c r="A63" s="3" t="s">
        <v>745</v>
      </c>
      <c r="B63" s="4" t="n">
        <v>800</v>
      </c>
      <c r="C63" s="4" t="n">
        <v>800</v>
      </c>
    </row>
    <row r="64" spans="1:3">
      <c r="A64" s="3" t="s">
        <v>746</v>
      </c>
      <c r="B64" s="4" t="n">
        <v>-340</v>
      </c>
      <c r="C64" s="4" t="n">
        <v>-280</v>
      </c>
    </row>
    <row r="65" spans="1:3">
      <c r="A65" s="3" t="s">
        <v>759</v>
      </c>
    </row>
    <row r="66" spans="1:3">
      <c r="A66" s="5" t="s">
        <v>740</v>
      </c>
    </row>
    <row r="67" spans="1:3">
      <c r="A67" s="3" t="s">
        <v>745</v>
      </c>
      <c r="B67" s="4" t="n">
        <v>640</v>
      </c>
      <c r="C67" s="4" t="n">
        <v>640</v>
      </c>
    </row>
    <row r="68" spans="1:3">
      <c r="A68" s="3" t="s">
        <v>746</v>
      </c>
      <c r="B68" s="4" t="n">
        <v>-389</v>
      </c>
      <c r="C68" s="4" t="n">
        <v>-320</v>
      </c>
    </row>
    <row r="69" spans="1:3">
      <c r="A69" s="3" t="s">
        <v>760</v>
      </c>
    </row>
    <row r="70" spans="1:3">
      <c r="A70" s="5" t="s">
        <v>740</v>
      </c>
    </row>
    <row r="71" spans="1:3">
      <c r="A71" s="3" t="s">
        <v>745</v>
      </c>
      <c r="B71" s="4" t="n">
        <v>0</v>
      </c>
      <c r="C71" s="4" t="n">
        <v>0</v>
      </c>
    </row>
    <row r="72" spans="1:3">
      <c r="A72" s="3" t="s">
        <v>746</v>
      </c>
      <c r="B72" s="6" t="n">
        <v>0</v>
      </c>
      <c r="C72"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61</v>
      </c>
      <c r="B1" s="2" t="s">
        <v>76</v>
      </c>
      <c r="D1" s="2" t="s">
        <v>1</v>
      </c>
    </row>
    <row r="2" spans="1:5">
      <c r="B2" s="2" t="s">
        <v>2</v>
      </c>
      <c r="C2" s="2" t="s">
        <v>77</v>
      </c>
      <c r="D2" s="2" t="s">
        <v>2</v>
      </c>
      <c r="E2" s="2" t="s">
        <v>77</v>
      </c>
    </row>
    <row r="3" spans="1:5">
      <c r="A3" s="5" t="s">
        <v>762</v>
      </c>
    </row>
    <row r="4" spans="1:5">
      <c r="A4" s="3" t="s">
        <v>763</v>
      </c>
      <c r="D4" s="6" t="n">
        <v>91562000</v>
      </c>
    </row>
    <row r="5" spans="1:5">
      <c r="A5" s="3" t="s">
        <v>764</v>
      </c>
      <c r="D5" s="4" t="n">
        <v>7585000</v>
      </c>
    </row>
    <row r="6" spans="1:5">
      <c r="A6" s="3" t="s">
        <v>765</v>
      </c>
      <c r="B6" s="6" t="n">
        <v>99147000</v>
      </c>
      <c r="D6" s="4" t="n">
        <v>99147000</v>
      </c>
    </row>
    <row r="7" spans="1:5">
      <c r="A7" s="5" t="s">
        <v>766</v>
      </c>
    </row>
    <row r="8" spans="1:5">
      <c r="A8" s="3" t="s">
        <v>767</v>
      </c>
      <c r="B8" s="4" t="n">
        <v>699000</v>
      </c>
      <c r="D8" s="4" t="n">
        <v>699000</v>
      </c>
    </row>
    <row r="9" spans="1:5">
      <c r="A9" s="5" t="s">
        <v>768</v>
      </c>
    </row>
    <row r="10" spans="1:5">
      <c r="A10" s="3" t="s">
        <v>769</v>
      </c>
      <c r="B10" s="4" t="n">
        <v>0</v>
      </c>
      <c r="C10" s="6" t="n">
        <v>0</v>
      </c>
      <c r="D10" s="4" t="n">
        <v>0</v>
      </c>
      <c r="E10" s="6" t="n">
        <v>0</v>
      </c>
    </row>
    <row r="11" spans="1:5">
      <c r="A11" s="3" t="s">
        <v>551</v>
      </c>
    </row>
    <row r="12" spans="1:5">
      <c r="A12" s="5" t="s">
        <v>762</v>
      </c>
    </row>
    <row r="13" spans="1:5">
      <c r="A13" s="3" t="s">
        <v>763</v>
      </c>
      <c r="D13" s="4" t="n">
        <v>89854000</v>
      </c>
    </row>
    <row r="14" spans="1:5">
      <c r="A14" s="3" t="s">
        <v>764</v>
      </c>
      <c r="D14" s="4" t="n">
        <v>7585000</v>
      </c>
    </row>
    <row r="15" spans="1:5">
      <c r="A15" s="3" t="s">
        <v>765</v>
      </c>
      <c r="B15" s="4" t="n">
        <v>97439000</v>
      </c>
      <c r="D15" s="4" t="n">
        <v>97439000</v>
      </c>
    </row>
    <row r="16" spans="1:5">
      <c r="A16" s="5" t="s">
        <v>766</v>
      </c>
    </row>
    <row r="17" spans="1:5">
      <c r="A17" s="3" t="s">
        <v>767</v>
      </c>
      <c r="B17" s="4" t="n">
        <v>0</v>
      </c>
      <c r="D17" s="4" t="n">
        <v>0</v>
      </c>
    </row>
    <row r="18" spans="1:5">
      <c r="A18" s="3" t="s">
        <v>755</v>
      </c>
    </row>
    <row r="19" spans="1:5">
      <c r="A19" s="5" t="s">
        <v>762</v>
      </c>
    </row>
    <row r="20" spans="1:5">
      <c r="A20" s="3" t="s">
        <v>763</v>
      </c>
      <c r="D20" s="4" t="n">
        <v>1708000</v>
      </c>
    </row>
    <row r="21" spans="1:5">
      <c r="A21" s="3" t="s">
        <v>764</v>
      </c>
      <c r="D21" s="4" t="n">
        <v>0</v>
      </c>
    </row>
    <row r="22" spans="1:5">
      <c r="A22" s="3" t="s">
        <v>765</v>
      </c>
      <c r="B22" s="4" t="n">
        <v>1708000</v>
      </c>
      <c r="D22" s="4" t="n">
        <v>1708000</v>
      </c>
    </row>
    <row r="23" spans="1:5">
      <c r="A23" s="5" t="s">
        <v>766</v>
      </c>
    </row>
    <row r="24" spans="1:5">
      <c r="A24" s="3" t="s">
        <v>767</v>
      </c>
      <c r="B24" s="6" t="n">
        <v>699000</v>
      </c>
      <c r="D24" s="6" t="n">
        <v>6990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0</v>
      </c>
      <c r="B1" s="2" t="s">
        <v>76</v>
      </c>
      <c r="D1" s="2" t="s">
        <v>1</v>
      </c>
    </row>
    <row r="2" spans="1:5">
      <c r="B2" s="2" t="s">
        <v>2</v>
      </c>
      <c r="C2" s="2" t="s">
        <v>77</v>
      </c>
      <c r="D2" s="2" t="s">
        <v>2</v>
      </c>
      <c r="E2" s="2" t="s">
        <v>77</v>
      </c>
    </row>
    <row r="3" spans="1:5">
      <c r="A3" s="5" t="s">
        <v>771</v>
      </c>
    </row>
    <row r="4" spans="1:5">
      <c r="A4" s="3" t="s">
        <v>772</v>
      </c>
      <c r="D4" s="6" t="n">
        <v>52121000</v>
      </c>
    </row>
    <row r="5" spans="1:5">
      <c r="A5" s="3" t="s">
        <v>773</v>
      </c>
      <c r="D5" s="4" t="n">
        <v>3750000</v>
      </c>
    </row>
    <row r="6" spans="1:5">
      <c r="A6" s="3" t="s">
        <v>774</v>
      </c>
      <c r="B6" s="6" t="n">
        <v>-2004000</v>
      </c>
      <c r="C6" s="6" t="n">
        <v>-2415000</v>
      </c>
      <c r="D6" s="4" t="n">
        <v>-6041000</v>
      </c>
      <c r="E6" s="6" t="n">
        <v>-7329000</v>
      </c>
    </row>
    <row r="7" spans="1:5">
      <c r="A7" s="3" t="s">
        <v>775</v>
      </c>
      <c r="B7" s="4" t="n">
        <v>49830000</v>
      </c>
      <c r="D7" s="4" t="n">
        <v>49830000</v>
      </c>
    </row>
    <row r="8" spans="1:5">
      <c r="A8" s="5" t="s">
        <v>776</v>
      </c>
    </row>
    <row r="9" spans="1:5">
      <c r="A9" s="3" t="s">
        <v>777</v>
      </c>
      <c r="B9" s="4" t="n">
        <v>0</v>
      </c>
      <c r="C9" s="6" t="n">
        <v>0</v>
      </c>
      <c r="D9" s="4" t="n">
        <v>0</v>
      </c>
      <c r="E9" s="6" t="n">
        <v>0</v>
      </c>
    </row>
    <row r="10" spans="1:5">
      <c r="A10" s="3" t="s">
        <v>551</v>
      </c>
    </row>
    <row r="11" spans="1:5">
      <c r="A11" s="5" t="s">
        <v>771</v>
      </c>
    </row>
    <row r="12" spans="1:5">
      <c r="A12" s="3" t="s">
        <v>772</v>
      </c>
      <c r="D12" s="4" t="n">
        <v>51281000</v>
      </c>
    </row>
    <row r="13" spans="1:5">
      <c r="A13" s="3" t="s">
        <v>773</v>
      </c>
      <c r="D13" s="4" t="n">
        <v>3750000</v>
      </c>
    </row>
    <row r="14" spans="1:5">
      <c r="A14" s="3" t="s">
        <v>774</v>
      </c>
      <c r="D14" s="4" t="n">
        <v>5912000</v>
      </c>
    </row>
    <row r="15" spans="1:5">
      <c r="A15" s="3" t="s">
        <v>775</v>
      </c>
      <c r="B15" s="4" t="n">
        <v>49119000</v>
      </c>
      <c r="D15" s="4" t="n">
        <v>49119000</v>
      </c>
    </row>
    <row r="16" spans="1:5">
      <c r="A16" s="3" t="s">
        <v>755</v>
      </c>
    </row>
    <row r="17" spans="1:5">
      <c r="A17" s="5" t="s">
        <v>771</v>
      </c>
    </row>
    <row r="18" spans="1:5">
      <c r="A18" s="3" t="s">
        <v>772</v>
      </c>
      <c r="D18" s="4" t="n">
        <v>840000</v>
      </c>
    </row>
    <row r="19" spans="1:5">
      <c r="A19" s="3" t="s">
        <v>773</v>
      </c>
      <c r="D19" s="4" t="n">
        <v>0</v>
      </c>
    </row>
    <row r="20" spans="1:5">
      <c r="A20" s="3" t="s">
        <v>774</v>
      </c>
      <c r="D20" s="4" t="n">
        <v>129000</v>
      </c>
    </row>
    <row r="21" spans="1:5">
      <c r="A21" s="3" t="s">
        <v>775</v>
      </c>
      <c r="B21" s="6" t="n">
        <v>711000</v>
      </c>
      <c r="D21" s="6" t="n">
        <v>711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8</v>
      </c>
      <c r="B1" s="2" t="s">
        <v>76</v>
      </c>
      <c r="D1" s="2" t="s">
        <v>1</v>
      </c>
    </row>
    <row r="2" spans="1:5">
      <c r="B2" s="2" t="s">
        <v>2</v>
      </c>
      <c r="C2" s="2" t="s">
        <v>77</v>
      </c>
      <c r="D2" s="2" t="s">
        <v>2</v>
      </c>
      <c r="E2" s="2" t="s">
        <v>77</v>
      </c>
    </row>
    <row r="3" spans="1:5">
      <c r="A3" s="5" t="s">
        <v>290</v>
      </c>
    </row>
    <row r="4" spans="1:5">
      <c r="A4" s="3" t="s">
        <v>779</v>
      </c>
      <c r="B4" s="6" t="n">
        <v>2004</v>
      </c>
      <c r="C4" s="6" t="n">
        <v>2415</v>
      </c>
      <c r="D4" s="6" t="n">
        <v>6041</v>
      </c>
      <c r="E4" s="6" t="n">
        <v>732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5" t="s">
        <v>262</v>
      </c>
    </row>
    <row r="4" spans="1:2">
      <c r="A4" s="3" t="s">
        <v>263</v>
      </c>
      <c r="B4" s="3" t="s">
        <v>2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497</v>
      </c>
    </row>
    <row r="2" spans="1:2">
      <c r="A2" s="5" t="s">
        <v>781</v>
      </c>
    </row>
    <row r="3" spans="1:2">
      <c r="A3" s="3" t="s">
        <v>782</v>
      </c>
      <c r="B3" s="6" t="n">
        <v>1856</v>
      </c>
    </row>
    <row r="4" spans="1:2">
      <c r="A4" s="3" t="s">
        <v>783</v>
      </c>
      <c r="B4" s="4" t="n">
        <v>5321</v>
      </c>
    </row>
    <row r="5" spans="1:2">
      <c r="A5" s="3" t="s">
        <v>784</v>
      </c>
      <c r="B5" s="4" t="n">
        <v>4504</v>
      </c>
    </row>
    <row r="6" spans="1:2">
      <c r="A6" s="3" t="s">
        <v>785</v>
      </c>
      <c r="B6" s="4" t="n">
        <v>3775</v>
      </c>
    </row>
    <row r="7" spans="1:2">
      <c r="A7" s="3" t="s">
        <v>786</v>
      </c>
      <c r="B7" s="4" t="n">
        <v>3292</v>
      </c>
    </row>
    <row r="8" spans="1:2">
      <c r="A8" s="3" t="s">
        <v>787</v>
      </c>
      <c r="B8" s="4" t="n">
        <v>16821</v>
      </c>
    </row>
    <row r="9" spans="1:2">
      <c r="A9" s="3" t="s">
        <v>141</v>
      </c>
      <c r="B9" s="4" t="n">
        <v>35569</v>
      </c>
    </row>
    <row r="10" spans="1:2">
      <c r="A10" s="3" t="s">
        <v>551</v>
      </c>
    </row>
    <row r="11" spans="1:2">
      <c r="A11" s="5" t="s">
        <v>781</v>
      </c>
    </row>
    <row r="12" spans="1:2">
      <c r="A12" s="3" t="s">
        <v>782</v>
      </c>
      <c r="B12" s="4" t="n">
        <v>1814</v>
      </c>
    </row>
    <row r="13" spans="1:2">
      <c r="A13" s="3" t="s">
        <v>783</v>
      </c>
      <c r="B13" s="4" t="n">
        <v>5150</v>
      </c>
    </row>
    <row r="14" spans="1:2">
      <c r="A14" s="3" t="s">
        <v>784</v>
      </c>
      <c r="B14" s="4" t="n">
        <v>4333</v>
      </c>
    </row>
    <row r="15" spans="1:2">
      <c r="A15" s="3" t="s">
        <v>785</v>
      </c>
      <c r="B15" s="4" t="n">
        <v>3649</v>
      </c>
    </row>
    <row r="16" spans="1:2">
      <c r="A16" s="3" t="s">
        <v>786</v>
      </c>
      <c r="B16" s="4" t="n">
        <v>3212</v>
      </c>
    </row>
    <row r="17" spans="1:2">
      <c r="A17" s="3" t="s">
        <v>787</v>
      </c>
      <c r="B17" s="4" t="n">
        <v>16700</v>
      </c>
    </row>
    <row r="18" spans="1:2">
      <c r="A18" s="3" t="s">
        <v>141</v>
      </c>
      <c r="B18" s="4" t="n">
        <v>34858</v>
      </c>
    </row>
    <row r="19" spans="1:2">
      <c r="A19" s="3" t="s">
        <v>755</v>
      </c>
    </row>
    <row r="20" spans="1:2">
      <c r="A20" s="5" t="s">
        <v>781</v>
      </c>
    </row>
    <row r="21" spans="1:2">
      <c r="A21" s="3" t="s">
        <v>782</v>
      </c>
      <c r="B21" s="4" t="n">
        <v>42</v>
      </c>
    </row>
    <row r="22" spans="1:2">
      <c r="A22" s="3" t="s">
        <v>783</v>
      </c>
      <c r="B22" s="4" t="n">
        <v>171</v>
      </c>
    </row>
    <row r="23" spans="1:2">
      <c r="A23" s="3" t="s">
        <v>784</v>
      </c>
      <c r="B23" s="4" t="n">
        <v>171</v>
      </c>
    </row>
    <row r="24" spans="1:2">
      <c r="A24" s="3" t="s">
        <v>785</v>
      </c>
      <c r="B24" s="4" t="n">
        <v>126</v>
      </c>
    </row>
    <row r="25" spans="1:2">
      <c r="A25" s="3" t="s">
        <v>786</v>
      </c>
      <c r="B25" s="4" t="n">
        <v>80</v>
      </c>
    </row>
    <row r="26" spans="1:2">
      <c r="A26" s="3" t="s">
        <v>787</v>
      </c>
      <c r="B26" s="4" t="n">
        <v>121</v>
      </c>
    </row>
    <row r="27" spans="1:2">
      <c r="A27" s="3" t="s">
        <v>141</v>
      </c>
      <c r="B27" s="6" t="n">
        <v>71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29</v>
      </c>
    </row>
    <row r="2" spans="1:3">
      <c r="A2" s="5" t="s">
        <v>789</v>
      </c>
    </row>
    <row r="3" spans="1:3">
      <c r="A3" s="3" t="s">
        <v>790</v>
      </c>
      <c r="B3" s="6" t="n">
        <v>7630</v>
      </c>
      <c r="C3" s="6" t="n">
        <v>3504</v>
      </c>
    </row>
    <row r="4" spans="1:3">
      <c r="A4" s="3" t="s">
        <v>791</v>
      </c>
      <c r="B4" s="4" t="n">
        <v>2328</v>
      </c>
      <c r="C4" s="4" t="n">
        <v>876</v>
      </c>
    </row>
    <row r="5" spans="1:3">
      <c r="A5" s="3" t="s">
        <v>792</v>
      </c>
      <c r="B5" s="4" t="n">
        <v>613518</v>
      </c>
      <c r="C5" s="4" t="n">
        <v>292860</v>
      </c>
    </row>
    <row r="6" spans="1:3">
      <c r="A6" s="3" t="s">
        <v>793</v>
      </c>
    </row>
    <row r="7" spans="1:3">
      <c r="A7" s="5" t="s">
        <v>789</v>
      </c>
    </row>
    <row r="8" spans="1:3">
      <c r="A8" s="3" t="s">
        <v>790</v>
      </c>
      <c r="B8" s="4" t="n">
        <v>7374</v>
      </c>
      <c r="C8" s="4" t="n">
        <v>3460</v>
      </c>
    </row>
    <row r="9" spans="1:3">
      <c r="A9" s="3" t="s">
        <v>791</v>
      </c>
      <c r="B9" s="4" t="n">
        <v>0</v>
      </c>
      <c r="C9" s="4" t="n">
        <v>0</v>
      </c>
    </row>
    <row r="10" spans="1:3">
      <c r="A10" s="3" t="s">
        <v>792</v>
      </c>
      <c r="B10" s="4" t="n">
        <v>297895</v>
      </c>
      <c r="C10" s="4" t="n">
        <v>122477</v>
      </c>
    </row>
    <row r="11" spans="1:3">
      <c r="A11" s="3" t="s">
        <v>794</v>
      </c>
    </row>
    <row r="12" spans="1:3">
      <c r="A12" s="5" t="s">
        <v>789</v>
      </c>
    </row>
    <row r="13" spans="1:3">
      <c r="A13" s="3" t="s">
        <v>790</v>
      </c>
      <c r="B13" s="4" t="n">
        <v>9</v>
      </c>
      <c r="C13" s="4" t="n">
        <v>5</v>
      </c>
    </row>
    <row r="14" spans="1:3">
      <c r="A14" s="3" t="s">
        <v>791</v>
      </c>
      <c r="B14" s="4" t="n">
        <v>9</v>
      </c>
      <c r="C14" s="4" t="n">
        <v>52</v>
      </c>
    </row>
    <row r="15" spans="1:3">
      <c r="A15" s="3" t="s">
        <v>792</v>
      </c>
      <c r="B15" s="4" t="n">
        <v>77263</v>
      </c>
      <c r="C15" s="4" t="n">
        <v>41383</v>
      </c>
    </row>
    <row r="16" spans="1:3">
      <c r="A16" s="3" t="s">
        <v>795</v>
      </c>
    </row>
    <row r="17" spans="1:3">
      <c r="A17" s="5" t="s">
        <v>789</v>
      </c>
    </row>
    <row r="18" spans="1:3">
      <c r="A18" s="3" t="s">
        <v>790</v>
      </c>
      <c r="B18" s="4" t="n">
        <v>247</v>
      </c>
      <c r="C18" s="4" t="n">
        <v>39</v>
      </c>
    </row>
    <row r="19" spans="1:3">
      <c r="A19" s="3" t="s">
        <v>791</v>
      </c>
      <c r="B19" s="4" t="n">
        <v>439</v>
      </c>
      <c r="C19" s="4" t="n">
        <v>824</v>
      </c>
    </row>
    <row r="20" spans="1:3">
      <c r="A20" s="3" t="s">
        <v>792</v>
      </c>
      <c r="B20" s="4" t="n">
        <v>228000</v>
      </c>
      <c r="C20" s="4" t="n">
        <v>129000</v>
      </c>
    </row>
    <row r="21" spans="1:3">
      <c r="A21" s="3" t="s">
        <v>796</v>
      </c>
    </row>
    <row r="22" spans="1:3">
      <c r="A22" s="5" t="s">
        <v>789</v>
      </c>
    </row>
    <row r="23" spans="1:3">
      <c r="A23" s="3" t="s">
        <v>790</v>
      </c>
      <c r="B23" s="4" t="n">
        <v>0</v>
      </c>
      <c r="C23" s="4" t="n">
        <v>0</v>
      </c>
    </row>
    <row r="24" spans="1:3">
      <c r="A24" s="3" t="s">
        <v>791</v>
      </c>
      <c r="B24" s="4" t="n">
        <v>1880</v>
      </c>
      <c r="C24" s="4" t="n">
        <v>0</v>
      </c>
    </row>
    <row r="25" spans="1:3">
      <c r="A25" s="3" t="s">
        <v>792</v>
      </c>
      <c r="B25" s="6" t="n">
        <v>10360</v>
      </c>
      <c r="C25"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7</v>
      </c>
      <c r="B1" s="2" t="s">
        <v>76</v>
      </c>
      <c r="D1" s="2" t="s">
        <v>1</v>
      </c>
    </row>
    <row r="2" spans="1:5">
      <c r="B2" s="2" t="s">
        <v>2</v>
      </c>
      <c r="C2" s="2" t="s">
        <v>77</v>
      </c>
      <c r="D2" s="2" t="s">
        <v>2</v>
      </c>
      <c r="E2" s="2" t="s">
        <v>77</v>
      </c>
    </row>
    <row r="3" spans="1:5">
      <c r="A3" s="5" t="s">
        <v>798</v>
      </c>
    </row>
    <row r="4" spans="1:5">
      <c r="A4" s="3" t="s">
        <v>799</v>
      </c>
      <c r="B4" s="6" t="n">
        <v>0</v>
      </c>
      <c r="C4" s="6" t="n">
        <v>0</v>
      </c>
      <c r="D4" s="6" t="n">
        <v>0</v>
      </c>
      <c r="E4" s="6" t="n">
        <v>1111</v>
      </c>
    </row>
    <row r="5" spans="1:5">
      <c r="A5" s="3" t="s">
        <v>800</v>
      </c>
      <c r="B5" s="6" t="n">
        <v>0</v>
      </c>
      <c r="C5" s="6" t="n">
        <v>0</v>
      </c>
      <c r="D5" s="6" t="n">
        <v>0</v>
      </c>
      <c r="E5" s="6" t="n">
        <v>-3845</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1</v>
      </c>
      <c r="B1" s="2" t="s">
        <v>1</v>
      </c>
    </row>
    <row r="2" spans="1:3">
      <c r="B2" s="2" t="s">
        <v>2</v>
      </c>
      <c r="C2" s="2" t="s">
        <v>29</v>
      </c>
    </row>
    <row r="3" spans="1:3">
      <c r="A3" s="5" t="s">
        <v>802</v>
      </c>
    </row>
    <row r="4" spans="1:3">
      <c r="A4" s="3" t="s">
        <v>803</v>
      </c>
      <c r="B4" s="6" t="n">
        <v>337465</v>
      </c>
      <c r="C4" s="6" t="n">
        <v>364273</v>
      </c>
    </row>
    <row r="5" spans="1:3">
      <c r="A5" s="3" t="s">
        <v>804</v>
      </c>
      <c r="B5" s="4" t="n">
        <v>-272</v>
      </c>
      <c r="C5" s="4" t="n">
        <v>-504</v>
      </c>
    </row>
    <row r="6" spans="1:3">
      <c r="A6" s="3" t="s">
        <v>805</v>
      </c>
      <c r="B6" s="4" t="n">
        <v>-7697</v>
      </c>
      <c r="C6" s="4" t="n">
        <v>-9686</v>
      </c>
    </row>
    <row r="7" spans="1:3">
      <c r="A7" s="3" t="s">
        <v>47</v>
      </c>
      <c r="B7" s="4" t="n">
        <v>329496</v>
      </c>
      <c r="C7" s="4" t="n">
        <v>354083</v>
      </c>
    </row>
    <row r="8" spans="1:3">
      <c r="A8" s="3" t="s">
        <v>806</v>
      </c>
    </row>
    <row r="9" spans="1:3">
      <c r="A9" s="5" t="s">
        <v>802</v>
      </c>
    </row>
    <row r="10" spans="1:3">
      <c r="A10" s="3" t="s">
        <v>807</v>
      </c>
      <c r="B10" s="4" t="n">
        <v>129180</v>
      </c>
    </row>
    <row r="11" spans="1:3">
      <c r="A11" s="3" t="s">
        <v>803</v>
      </c>
      <c r="B11" s="6" t="n">
        <v>69180</v>
      </c>
      <c r="C11" s="4" t="n">
        <v>72090</v>
      </c>
    </row>
    <row r="12" spans="1:3">
      <c r="A12" s="3" t="s">
        <v>808</v>
      </c>
    </row>
    <row r="13" spans="1:3">
      <c r="A13" s="5" t="s">
        <v>802</v>
      </c>
    </row>
    <row r="14" spans="1:3">
      <c r="A14" s="3" t="s">
        <v>809</v>
      </c>
      <c r="B14" s="3" t="s">
        <v>810</v>
      </c>
    </row>
    <row r="15" spans="1:3">
      <c r="A15" s="3" t="s">
        <v>811</v>
      </c>
    </row>
    <row r="16" spans="1:3">
      <c r="A16" s="5" t="s">
        <v>802</v>
      </c>
    </row>
    <row r="17" spans="1:3">
      <c r="A17" s="3" t="s">
        <v>807</v>
      </c>
      <c r="B17" s="6" t="n">
        <v>125000</v>
      </c>
    </row>
    <row r="18" spans="1:3">
      <c r="A18" s="3" t="s">
        <v>803</v>
      </c>
      <c r="B18" s="4" t="n">
        <v>125000</v>
      </c>
      <c r="C18" s="4" t="n">
        <v>125000</v>
      </c>
    </row>
    <row r="19" spans="1:3">
      <c r="A19" s="3" t="s">
        <v>812</v>
      </c>
    </row>
    <row r="20" spans="1:3">
      <c r="A20" s="5" t="s">
        <v>802</v>
      </c>
    </row>
    <row r="21" spans="1:3">
      <c r="A21" s="3" t="s">
        <v>807</v>
      </c>
      <c r="B21" s="4" t="n">
        <v>35000</v>
      </c>
    </row>
    <row r="22" spans="1:3">
      <c r="A22" s="3" t="s">
        <v>803</v>
      </c>
      <c r="B22" s="6" t="n">
        <v>35000</v>
      </c>
      <c r="C22" s="4" t="n">
        <v>35000</v>
      </c>
    </row>
    <row r="23" spans="1:3">
      <c r="A23" s="3" t="s">
        <v>813</v>
      </c>
    </row>
    <row r="24" spans="1:3">
      <c r="A24" s="5" t="s">
        <v>802</v>
      </c>
    </row>
    <row r="25" spans="1:3">
      <c r="A25" s="3" t="s">
        <v>809</v>
      </c>
      <c r="B25" s="3" t="s">
        <v>810</v>
      </c>
    </row>
    <row r="26" spans="1:3">
      <c r="A26" s="3" t="s">
        <v>814</v>
      </c>
    </row>
    <row r="27" spans="1:3">
      <c r="A27" s="5" t="s">
        <v>802</v>
      </c>
    </row>
    <row r="28" spans="1:3">
      <c r="A28" s="3" t="s">
        <v>803</v>
      </c>
      <c r="B28" s="6" t="n">
        <v>229180</v>
      </c>
      <c r="C28" s="4" t="n">
        <v>232090</v>
      </c>
    </row>
    <row r="29" spans="1:3">
      <c r="A29" s="3" t="s">
        <v>815</v>
      </c>
    </row>
    <row r="30" spans="1:3">
      <c r="A30" s="5" t="s">
        <v>802</v>
      </c>
    </row>
    <row r="31" spans="1:3">
      <c r="A31" s="3" t="s">
        <v>807</v>
      </c>
      <c r="B31" s="4" t="n">
        <v>40000</v>
      </c>
    </row>
    <row r="32" spans="1:3">
      <c r="A32" s="3" t="s">
        <v>803</v>
      </c>
      <c r="B32" s="6" t="n">
        <v>19659</v>
      </c>
      <c r="C32" s="6" t="n">
        <v>86092</v>
      </c>
    </row>
    <row r="33" spans="1:3">
      <c r="A33" s="3" t="s">
        <v>816</v>
      </c>
      <c r="B33" s="3" t="s">
        <v>817</v>
      </c>
      <c r="C33" s="3" t="s">
        <v>683</v>
      </c>
    </row>
    <row r="34" spans="1:3">
      <c r="A34" s="3" t="s">
        <v>818</v>
      </c>
    </row>
    <row r="35" spans="1:3">
      <c r="A35" s="5" t="s">
        <v>802</v>
      </c>
    </row>
    <row r="36" spans="1:3">
      <c r="A36" s="3" t="s">
        <v>809</v>
      </c>
      <c r="B36" s="3" t="s">
        <v>810</v>
      </c>
    </row>
    <row r="37" spans="1:3">
      <c r="A37" s="3" t="s">
        <v>819</v>
      </c>
    </row>
    <row r="38" spans="1:3">
      <c r="A38" s="5" t="s">
        <v>802</v>
      </c>
    </row>
    <row r="39" spans="1:3">
      <c r="A39" s="3" t="s">
        <v>807</v>
      </c>
      <c r="B39" s="6" t="n">
        <v>111000</v>
      </c>
    </row>
    <row r="40" spans="1:3">
      <c r="A40" s="3" t="s">
        <v>816</v>
      </c>
      <c r="B40" s="3" t="s">
        <v>820</v>
      </c>
      <c r="C40" s="3" t="s">
        <v>821</v>
      </c>
    </row>
    <row r="41" spans="1:3">
      <c r="A41" s="3" t="s">
        <v>822</v>
      </c>
    </row>
    <row r="42" spans="1:3">
      <c r="A42" s="5" t="s">
        <v>802</v>
      </c>
    </row>
    <row r="43" spans="1:3">
      <c r="A43" s="3" t="s">
        <v>809</v>
      </c>
      <c r="B43" s="3" t="s">
        <v>810</v>
      </c>
    </row>
    <row r="44" spans="1:3">
      <c r="A44" s="3" t="s">
        <v>823</v>
      </c>
    </row>
    <row r="45" spans="1:3">
      <c r="A45" s="5" t="s">
        <v>802</v>
      </c>
    </row>
    <row r="46" spans="1:3">
      <c r="A46" s="3" t="s">
        <v>803</v>
      </c>
      <c r="B46" s="6" t="n">
        <v>108285</v>
      </c>
      <c r="C46" s="6" t="n">
        <v>132183</v>
      </c>
    </row>
    <row r="47" spans="1:3">
      <c r="A47" s="3" t="s">
        <v>824</v>
      </c>
    </row>
    <row r="48" spans="1:3">
      <c r="A48" s="5" t="s">
        <v>802</v>
      </c>
    </row>
    <row r="49" spans="1:3">
      <c r="A49" s="3" t="s">
        <v>825</v>
      </c>
      <c r="B49" s="3" t="s">
        <v>826</v>
      </c>
    </row>
    <row r="50" spans="1:3">
      <c r="A50" s="3" t="s">
        <v>827</v>
      </c>
    </row>
    <row r="51" spans="1:3">
      <c r="A51" s="5" t="s">
        <v>802</v>
      </c>
    </row>
    <row r="52" spans="1:3">
      <c r="A52" s="3" t="s">
        <v>825</v>
      </c>
      <c r="B52" s="3" t="s">
        <v>828</v>
      </c>
    </row>
    <row r="53" spans="1:3">
      <c r="A53" s="3" t="s">
        <v>829</v>
      </c>
    </row>
    <row r="54" spans="1:3">
      <c r="A54" s="5" t="s">
        <v>802</v>
      </c>
    </row>
    <row r="55" spans="1:3">
      <c r="A55" s="3" t="s">
        <v>825</v>
      </c>
      <c r="B55" s="3" t="s">
        <v>719</v>
      </c>
    </row>
    <row r="56" spans="1:3">
      <c r="A56" s="3" t="s">
        <v>830</v>
      </c>
    </row>
    <row r="57" spans="1:3">
      <c r="A57" s="5" t="s">
        <v>802</v>
      </c>
    </row>
    <row r="58" spans="1:3">
      <c r="A58" s="3" t="s">
        <v>831</v>
      </c>
      <c r="B58" s="3" t="s">
        <v>832</v>
      </c>
    </row>
    <row r="59" spans="1:3">
      <c r="A59" s="3" t="s">
        <v>833</v>
      </c>
    </row>
    <row r="60" spans="1:3">
      <c r="A60" s="5" t="s">
        <v>802</v>
      </c>
    </row>
    <row r="61" spans="1:3">
      <c r="A61" s="3" t="s">
        <v>831</v>
      </c>
      <c r="B61" s="3" t="s">
        <v>834</v>
      </c>
    </row>
    <row r="62" spans="1:3">
      <c r="A62" s="3" t="s">
        <v>835</v>
      </c>
    </row>
    <row r="63" spans="1:3">
      <c r="A63" s="5" t="s">
        <v>802</v>
      </c>
    </row>
    <row r="64" spans="1:3">
      <c r="A64" s="3" t="s">
        <v>825</v>
      </c>
      <c r="B64" s="3" t="s">
        <v>836</v>
      </c>
    </row>
    <row r="65" spans="1:3">
      <c r="A65" s="3" t="s">
        <v>837</v>
      </c>
    </row>
    <row r="66" spans="1:3">
      <c r="A66" s="5" t="s">
        <v>802</v>
      </c>
    </row>
    <row r="67" spans="1:3">
      <c r="A67" s="3" t="s">
        <v>825</v>
      </c>
      <c r="B67" s="3" t="s">
        <v>83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9</v>
      </c>
      <c r="B1" s="2" t="s">
        <v>76</v>
      </c>
      <c r="D1" s="2" t="s">
        <v>1</v>
      </c>
    </row>
    <row r="2" spans="1:5">
      <c r="B2" s="2" t="s">
        <v>2</v>
      </c>
      <c r="C2" s="2" t="s">
        <v>77</v>
      </c>
      <c r="D2" s="2" t="s">
        <v>2</v>
      </c>
      <c r="E2" s="2" t="s">
        <v>77</v>
      </c>
    </row>
    <row r="3" spans="1:5">
      <c r="A3" s="5" t="s">
        <v>280</v>
      </c>
    </row>
    <row r="4" spans="1:5">
      <c r="A4" s="3" t="s">
        <v>840</v>
      </c>
      <c r="B4" s="6" t="n">
        <v>4923</v>
      </c>
      <c r="C4" s="6" t="n">
        <v>5587</v>
      </c>
      <c r="D4" s="6" t="n">
        <v>14850</v>
      </c>
      <c r="E4" s="6" t="n">
        <v>14156</v>
      </c>
    </row>
    <row r="5" spans="1:5">
      <c r="A5" s="3" t="s">
        <v>841</v>
      </c>
      <c r="B5" s="4" t="n">
        <v>1808</v>
      </c>
      <c r="C5" s="4" t="n">
        <v>1747</v>
      </c>
      <c r="D5" s="4" t="n">
        <v>5333</v>
      </c>
      <c r="E5" s="4" t="n">
        <v>5779</v>
      </c>
    </row>
    <row r="6" spans="1:5">
      <c r="A6" s="3" t="s">
        <v>842</v>
      </c>
      <c r="B6" s="6" t="n">
        <v>6731</v>
      </c>
      <c r="C6" s="6" t="n">
        <v>7334</v>
      </c>
      <c r="D6" s="6" t="n">
        <v>20183</v>
      </c>
      <c r="E6" s="6" t="n">
        <v>19935</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43</v>
      </c>
      <c r="B1" s="2" t="s">
        <v>2</v>
      </c>
      <c r="C1" s="2" t="s">
        <v>29</v>
      </c>
    </row>
    <row r="2" spans="1:3">
      <c r="A2" s="5" t="s">
        <v>295</v>
      </c>
    </row>
    <row r="3" spans="1:3">
      <c r="A3" s="3" t="s">
        <v>782</v>
      </c>
      <c r="B3" s="6" t="n">
        <v>0</v>
      </c>
    </row>
    <row r="4" spans="1:3">
      <c r="A4" s="3" t="s">
        <v>783</v>
      </c>
      <c r="B4" s="4" t="n">
        <v>157806</v>
      </c>
    </row>
    <row r="5" spans="1:3">
      <c r="A5" s="3" t="s">
        <v>784</v>
      </c>
      <c r="B5" s="4" t="n">
        <v>19659</v>
      </c>
    </row>
    <row r="6" spans="1:3">
      <c r="A6" s="3" t="s">
        <v>785</v>
      </c>
      <c r="B6" s="4" t="n">
        <v>0</v>
      </c>
    </row>
    <row r="7" spans="1:3">
      <c r="A7" s="3" t="s">
        <v>786</v>
      </c>
      <c r="B7" s="4" t="n">
        <v>0</v>
      </c>
    </row>
    <row r="8" spans="1:3">
      <c r="A8" s="3" t="s">
        <v>787</v>
      </c>
      <c r="B8" s="4" t="n">
        <v>160000</v>
      </c>
    </row>
    <row r="9" spans="1:3">
      <c r="A9" s="3" t="s">
        <v>141</v>
      </c>
      <c r="B9" s="6" t="n">
        <v>337465</v>
      </c>
      <c r="C9" s="6" t="n">
        <v>36427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s>
  <sheetData>
    <row r="1" spans="1:12">
      <c r="A1" s="1" t="s">
        <v>844</v>
      </c>
      <c r="B1" s="2" t="s">
        <v>845</v>
      </c>
      <c r="C1" s="2" t="s">
        <v>846</v>
      </c>
      <c r="D1" s="2" t="s">
        <v>2</v>
      </c>
      <c r="E1" s="2" t="s">
        <v>847</v>
      </c>
      <c r="F1" s="2" t="s">
        <v>848</v>
      </c>
      <c r="G1" s="2" t="s">
        <v>849</v>
      </c>
      <c r="H1" s="2" t="s">
        <v>850</v>
      </c>
      <c r="I1" s="2" t="s">
        <v>851</v>
      </c>
      <c r="J1" s="2" t="s">
        <v>852</v>
      </c>
      <c r="K1" s="2" t="s">
        <v>853</v>
      </c>
      <c r="L1" s="2" t="s">
        <v>29</v>
      </c>
    </row>
    <row r="2" spans="1:12">
      <c r="A2" s="5" t="s">
        <v>802</v>
      </c>
    </row>
    <row r="3" spans="1:12">
      <c r="A3" s="3" t="s">
        <v>803</v>
      </c>
      <c r="D3" s="6" t="n">
        <v>337465</v>
      </c>
      <c r="L3" s="6" t="n">
        <v>364273</v>
      </c>
    </row>
    <row r="4" spans="1:12">
      <c r="A4" s="3" t="s">
        <v>806</v>
      </c>
    </row>
    <row r="5" spans="1:12">
      <c r="A5" s="5" t="s">
        <v>802</v>
      </c>
    </row>
    <row r="6" spans="1:12">
      <c r="A6" s="3" t="s">
        <v>803</v>
      </c>
      <c r="D6" s="4" t="n">
        <v>69180</v>
      </c>
      <c r="L6" s="4" t="n">
        <v>72090</v>
      </c>
    </row>
    <row r="7" spans="1:12">
      <c r="A7" s="3" t="s">
        <v>854</v>
      </c>
    </row>
    <row r="8" spans="1:12">
      <c r="A8" s="5" t="s">
        <v>802</v>
      </c>
    </row>
    <row r="9" spans="1:12">
      <c r="A9" s="3" t="s">
        <v>803</v>
      </c>
      <c r="D9" s="4" t="n">
        <v>19659</v>
      </c>
      <c r="L9" s="4" t="n">
        <v>86092</v>
      </c>
    </row>
    <row r="10" spans="1:12">
      <c r="A10" s="3" t="s">
        <v>855</v>
      </c>
    </row>
    <row r="11" spans="1:12">
      <c r="A11" s="5" t="s">
        <v>802</v>
      </c>
    </row>
    <row r="12" spans="1:12">
      <c r="A12" s="3" t="s">
        <v>803</v>
      </c>
      <c r="D12" s="4" t="n">
        <v>69180</v>
      </c>
      <c r="L12" s="4" t="n">
        <v>72090</v>
      </c>
    </row>
    <row r="13" spans="1:12">
      <c r="A13" s="3" t="s">
        <v>856</v>
      </c>
    </row>
    <row r="14" spans="1:12">
      <c r="A14" s="5" t="s">
        <v>802</v>
      </c>
    </row>
    <row r="15" spans="1:12">
      <c r="A15" s="3" t="s">
        <v>803</v>
      </c>
      <c r="D15" s="4" t="n">
        <v>0</v>
      </c>
      <c r="L15" s="4" t="n">
        <v>0</v>
      </c>
    </row>
    <row r="16" spans="1:12">
      <c r="A16" s="3" t="s">
        <v>857</v>
      </c>
    </row>
    <row r="17" spans="1:12">
      <c r="A17" s="5" t="s">
        <v>802</v>
      </c>
    </row>
    <row r="18" spans="1:12">
      <c r="A18" s="3" t="s">
        <v>803</v>
      </c>
      <c r="L18" s="4" t="n">
        <v>81343</v>
      </c>
    </row>
    <row r="19" spans="1:12">
      <c r="A19" s="3" t="s">
        <v>858</v>
      </c>
    </row>
    <row r="20" spans="1:12">
      <c r="A20" s="5" t="s">
        <v>802</v>
      </c>
    </row>
    <row r="21" spans="1:12">
      <c r="A21" s="3" t="s">
        <v>803</v>
      </c>
      <c r="D21" s="4" t="n">
        <v>10205</v>
      </c>
      <c r="L21" s="4" t="n">
        <v>4749</v>
      </c>
    </row>
    <row r="22" spans="1:12">
      <c r="A22" s="3" t="s">
        <v>859</v>
      </c>
    </row>
    <row r="23" spans="1:12">
      <c r="A23" s="5" t="s">
        <v>802</v>
      </c>
    </row>
    <row r="24" spans="1:12">
      <c r="A24" s="3" t="s">
        <v>803</v>
      </c>
      <c r="D24" s="4" t="n">
        <v>9454</v>
      </c>
    </row>
    <row r="25" spans="1:12">
      <c r="A25" s="3" t="s">
        <v>807</v>
      </c>
      <c r="B25" s="6" t="n">
        <v>15000</v>
      </c>
    </row>
    <row r="26" spans="1:12">
      <c r="A26" s="3" t="s">
        <v>860</v>
      </c>
    </row>
    <row r="27" spans="1:12">
      <c r="A27" s="5" t="s">
        <v>802</v>
      </c>
    </row>
    <row r="28" spans="1:12">
      <c r="A28" s="3" t="s">
        <v>803</v>
      </c>
      <c r="D28" s="4" t="n">
        <v>88626</v>
      </c>
      <c r="L28" s="6" t="n">
        <v>46091</v>
      </c>
    </row>
    <row r="29" spans="1:12">
      <c r="A29" s="3" t="s">
        <v>807</v>
      </c>
      <c r="D29" s="6" t="n">
        <v>60000</v>
      </c>
      <c r="G29" s="6" t="n">
        <v>50000</v>
      </c>
      <c r="H29" s="6" t="n">
        <v>1000</v>
      </c>
      <c r="I29" s="6" t="n">
        <v>40000</v>
      </c>
      <c r="J29" s="6" t="n">
        <v>25000</v>
      </c>
      <c r="K29" s="6" t="n">
        <v>50000</v>
      </c>
    </row>
    <row r="30" spans="1:12">
      <c r="A30" s="3" t="s">
        <v>861</v>
      </c>
    </row>
    <row r="31" spans="1:12">
      <c r="A31" s="5" t="s">
        <v>802</v>
      </c>
    </row>
    <row r="32" spans="1:12">
      <c r="A32" s="3" t="s">
        <v>825</v>
      </c>
      <c r="D32" s="3" t="s">
        <v>719</v>
      </c>
    </row>
    <row r="33" spans="1:12">
      <c r="A33" s="3" t="s">
        <v>862</v>
      </c>
    </row>
    <row r="34" spans="1:12">
      <c r="A34" s="5" t="s">
        <v>802</v>
      </c>
    </row>
    <row r="35" spans="1:12">
      <c r="A35" s="3" t="s">
        <v>825</v>
      </c>
      <c r="D35" s="3" t="s">
        <v>836</v>
      </c>
    </row>
    <row r="36" spans="1:12">
      <c r="A36" s="3" t="s">
        <v>863</v>
      </c>
    </row>
    <row r="37" spans="1:12">
      <c r="A37" s="5" t="s">
        <v>802</v>
      </c>
    </row>
    <row r="38" spans="1:12">
      <c r="A38" s="3" t="s">
        <v>825</v>
      </c>
      <c r="D38" s="3" t="s">
        <v>838</v>
      </c>
    </row>
    <row r="39" spans="1:12">
      <c r="A39" s="3" t="s">
        <v>864</v>
      </c>
    </row>
    <row r="40" spans="1:12">
      <c r="A40" s="5" t="s">
        <v>802</v>
      </c>
    </row>
    <row r="41" spans="1:12">
      <c r="A41" s="3" t="s">
        <v>825</v>
      </c>
      <c r="C41" s="3" t="s">
        <v>826</v>
      </c>
    </row>
    <row r="42" spans="1:12">
      <c r="A42" s="3" t="s">
        <v>865</v>
      </c>
    </row>
    <row r="43" spans="1:12">
      <c r="A43" s="5" t="s">
        <v>802</v>
      </c>
    </row>
    <row r="44" spans="1:12">
      <c r="A44" s="3" t="s">
        <v>825</v>
      </c>
      <c r="C44" s="3" t="s">
        <v>836</v>
      </c>
    </row>
    <row r="45" spans="1:12">
      <c r="A45" s="3" t="s">
        <v>866</v>
      </c>
    </row>
    <row r="46" spans="1:12">
      <c r="A46" s="5" t="s">
        <v>802</v>
      </c>
    </row>
    <row r="47" spans="1:12">
      <c r="A47" s="3" t="s">
        <v>825</v>
      </c>
      <c r="B47" s="3" t="s">
        <v>836</v>
      </c>
    </row>
    <row r="48" spans="1:12">
      <c r="A48" s="3" t="s">
        <v>867</v>
      </c>
    </row>
    <row r="49" spans="1:12">
      <c r="A49" s="5" t="s">
        <v>802</v>
      </c>
    </row>
    <row r="50" spans="1:12">
      <c r="A50" s="3" t="s">
        <v>807</v>
      </c>
      <c r="F50" s="6" t="n">
        <v>40000</v>
      </c>
    </row>
    <row r="51" spans="1:12">
      <c r="A51" s="3" t="s">
        <v>868</v>
      </c>
    </row>
    <row r="52" spans="1:12">
      <c r="A52" s="5" t="s">
        <v>802</v>
      </c>
    </row>
    <row r="53" spans="1:12">
      <c r="A53" s="3" t="s">
        <v>807</v>
      </c>
      <c r="E53" s="6" t="n">
        <v>5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29</v>
      </c>
    </row>
    <row r="2" spans="1:3">
      <c r="A2" s="5" t="s">
        <v>870</v>
      </c>
    </row>
    <row r="3" spans="1:3">
      <c r="A3" s="3" t="s">
        <v>871</v>
      </c>
      <c r="B3" s="6" t="n">
        <v>4341</v>
      </c>
      <c r="C3" s="6" t="n">
        <v>10019</v>
      </c>
    </row>
    <row r="4" spans="1:3">
      <c r="A4" s="5" t="s">
        <v>872</v>
      </c>
    </row>
    <row r="5" spans="1:3">
      <c r="A5" s="3" t="s">
        <v>873</v>
      </c>
      <c r="B5" s="4" t="n">
        <v>315204</v>
      </c>
      <c r="C5" s="4" t="n">
        <v>283563</v>
      </c>
    </row>
    <row r="6" spans="1:3">
      <c r="A6" s="3" t="s">
        <v>32</v>
      </c>
      <c r="B6" s="4" t="n">
        <v>111758</v>
      </c>
      <c r="C6" s="4" t="n">
        <v>215383</v>
      </c>
    </row>
    <row r="7" spans="1:3">
      <c r="A7" s="3" t="s">
        <v>33</v>
      </c>
      <c r="B7" s="4" t="n">
        <v>147446</v>
      </c>
      <c r="C7" s="4" t="n">
        <v>122979</v>
      </c>
    </row>
    <row r="8" spans="1:3">
      <c r="A8" s="3" t="s">
        <v>874</v>
      </c>
      <c r="B8" s="4" t="n">
        <v>104553</v>
      </c>
      <c r="C8" s="4" t="n">
        <v>75002</v>
      </c>
    </row>
    <row r="9" spans="1:3">
      <c r="A9" s="5" t="s">
        <v>875</v>
      </c>
    </row>
    <row r="10" spans="1:3">
      <c r="A10" s="3" t="s">
        <v>876</v>
      </c>
      <c r="B10" s="4" t="n">
        <v>2328</v>
      </c>
      <c r="C10" s="4" t="n">
        <v>876</v>
      </c>
    </row>
    <row r="11" spans="1:3">
      <c r="A11" s="3" t="s">
        <v>877</v>
      </c>
    </row>
    <row r="12" spans="1:3">
      <c r="A12" s="5" t="s">
        <v>872</v>
      </c>
    </row>
    <row r="13" spans="1:3">
      <c r="A13" s="3" t="s">
        <v>45</v>
      </c>
      <c r="B13" s="4" t="n">
        <v>9452</v>
      </c>
      <c r="C13" s="4" t="n">
        <v>31016</v>
      </c>
    </row>
    <row r="14" spans="1:3">
      <c r="A14" s="3" t="s">
        <v>878</v>
      </c>
    </row>
    <row r="15" spans="1:3">
      <c r="A15" s="5" t="s">
        <v>872</v>
      </c>
    </row>
    <row r="16" spans="1:3">
      <c r="A16" s="3" t="s">
        <v>873</v>
      </c>
      <c r="B16" s="4" t="n">
        <v>891</v>
      </c>
      <c r="C16" s="4" t="n">
        <v>1241</v>
      </c>
    </row>
    <row r="17" spans="1:3">
      <c r="A17" s="3" t="s">
        <v>32</v>
      </c>
      <c r="B17" s="4" t="n">
        <v>0</v>
      </c>
      <c r="C17" s="4" t="n">
        <v>0</v>
      </c>
    </row>
    <row r="18" spans="1:3">
      <c r="A18" s="3" t="s">
        <v>874</v>
      </c>
      <c r="B18" s="4" t="n">
        <v>0</v>
      </c>
      <c r="C18" s="4" t="n">
        <v>0</v>
      </c>
    </row>
    <row r="19" spans="1:3">
      <c r="A19" s="3" t="s">
        <v>45</v>
      </c>
      <c r="B19" s="4" t="n">
        <v>148094</v>
      </c>
      <c r="C19" s="4" t="n">
        <v>10564</v>
      </c>
    </row>
    <row r="20" spans="1:3">
      <c r="A20" s="5" t="s">
        <v>875</v>
      </c>
    </row>
    <row r="21" spans="1:3">
      <c r="A21" s="3" t="s">
        <v>876</v>
      </c>
      <c r="B21" s="4" t="n">
        <v>0</v>
      </c>
      <c r="C21" s="4" t="n">
        <v>0</v>
      </c>
    </row>
    <row r="22" spans="1:3">
      <c r="A22" s="3" t="s">
        <v>54</v>
      </c>
      <c r="B22" s="4" t="n">
        <v>0</v>
      </c>
      <c r="C22" s="4" t="n">
        <v>0</v>
      </c>
    </row>
    <row r="23" spans="1:3">
      <c r="A23" s="3" t="s">
        <v>879</v>
      </c>
    </row>
    <row r="24" spans="1:3">
      <c r="A24" s="5" t="s">
        <v>872</v>
      </c>
    </row>
    <row r="25" spans="1:3">
      <c r="A25" s="3" t="s">
        <v>873</v>
      </c>
      <c r="B25" s="4" t="n">
        <v>0</v>
      </c>
      <c r="C25" s="4" t="n">
        <v>0</v>
      </c>
    </row>
    <row r="26" spans="1:3">
      <c r="A26" s="3" t="s">
        <v>880</v>
      </c>
    </row>
    <row r="27" spans="1:3">
      <c r="A27" s="5" t="s">
        <v>872</v>
      </c>
    </row>
    <row r="28" spans="1:3">
      <c r="A28" s="3" t="s">
        <v>873</v>
      </c>
      <c r="B28" s="4" t="n">
        <v>0</v>
      </c>
      <c r="C28" s="4" t="n">
        <v>0</v>
      </c>
    </row>
    <row r="29" spans="1:3">
      <c r="A29" s="3" t="s">
        <v>881</v>
      </c>
    </row>
    <row r="30" spans="1:3">
      <c r="A30" s="5" t="s">
        <v>872</v>
      </c>
    </row>
    <row r="31" spans="1:3">
      <c r="A31" s="3" t="s">
        <v>873</v>
      </c>
      <c r="B31" s="4" t="n">
        <v>0</v>
      </c>
      <c r="C31" s="4" t="n">
        <v>0</v>
      </c>
    </row>
    <row r="32" spans="1:3">
      <c r="A32" s="3" t="s">
        <v>882</v>
      </c>
    </row>
    <row r="33" spans="1:3">
      <c r="A33" s="5" t="s">
        <v>872</v>
      </c>
    </row>
    <row r="34" spans="1:3">
      <c r="A34" s="3" t="s">
        <v>873</v>
      </c>
      <c r="B34" s="4" t="n">
        <v>891</v>
      </c>
      <c r="C34" s="4" t="n">
        <v>1241</v>
      </c>
    </row>
    <row r="35" spans="1:3">
      <c r="A35" s="3" t="s">
        <v>883</v>
      </c>
    </row>
    <row r="36" spans="1:3">
      <c r="A36" s="5" t="s">
        <v>872</v>
      </c>
    </row>
    <row r="37" spans="1:3">
      <c r="A37" s="3" t="s">
        <v>873</v>
      </c>
      <c r="B37" s="4" t="n">
        <v>0</v>
      </c>
      <c r="C37" s="4" t="n">
        <v>0</v>
      </c>
    </row>
    <row r="38" spans="1:3">
      <c r="A38" s="3" t="s">
        <v>884</v>
      </c>
    </row>
    <row r="39" spans="1:3">
      <c r="A39" s="5" t="s">
        <v>872</v>
      </c>
    </row>
    <row r="40" spans="1:3">
      <c r="A40" s="3" t="s">
        <v>873</v>
      </c>
      <c r="B40" s="4" t="n">
        <v>0</v>
      </c>
      <c r="C40" s="4" t="n">
        <v>0</v>
      </c>
    </row>
    <row r="41" spans="1:3">
      <c r="A41" s="3" t="s">
        <v>885</v>
      </c>
    </row>
    <row r="42" spans="1:3">
      <c r="A42" s="5" t="s">
        <v>872</v>
      </c>
    </row>
    <row r="43" spans="1:3">
      <c r="A43" s="3" t="s">
        <v>32</v>
      </c>
      <c r="B43" s="4" t="n">
        <v>0</v>
      </c>
      <c r="C43" s="4" t="n">
        <v>0</v>
      </c>
    </row>
    <row r="44" spans="1:3">
      <c r="A44" s="3" t="s">
        <v>886</v>
      </c>
    </row>
    <row r="45" spans="1:3">
      <c r="A45" s="5" t="s">
        <v>872</v>
      </c>
    </row>
    <row r="46" spans="1:3">
      <c r="A46" s="3" t="s">
        <v>887</v>
      </c>
      <c r="B46" s="4" t="n">
        <v>0</v>
      </c>
      <c r="C46" s="4" t="n">
        <v>0</v>
      </c>
    </row>
    <row r="47" spans="1:3">
      <c r="A47" s="3" t="s">
        <v>888</v>
      </c>
    </row>
    <row r="48" spans="1:3">
      <c r="A48" s="5" t="s">
        <v>872</v>
      </c>
    </row>
    <row r="49" spans="1:3">
      <c r="A49" s="3" t="s">
        <v>32</v>
      </c>
      <c r="B49" s="4" t="n">
        <v>0</v>
      </c>
      <c r="C49" s="4" t="n">
        <v>0</v>
      </c>
    </row>
    <row r="50" spans="1:3">
      <c r="A50" s="3" t="s">
        <v>889</v>
      </c>
    </row>
    <row r="51" spans="1:3">
      <c r="A51" s="5" t="s">
        <v>872</v>
      </c>
    </row>
    <row r="52" spans="1:3">
      <c r="A52" s="3" t="s">
        <v>33</v>
      </c>
      <c r="B52" s="4" t="n">
        <v>147203</v>
      </c>
      <c r="C52" s="4" t="n">
        <v>9323</v>
      </c>
    </row>
    <row r="53" spans="1:3">
      <c r="A53" s="3" t="s">
        <v>890</v>
      </c>
    </row>
    <row r="54" spans="1:3">
      <c r="A54" s="5" t="s">
        <v>872</v>
      </c>
    </row>
    <row r="55" spans="1:3">
      <c r="A55" s="3" t="s">
        <v>873</v>
      </c>
      <c r="B55" s="4" t="n">
        <v>312968</v>
      </c>
      <c r="C55" s="4" t="n">
        <v>280814</v>
      </c>
    </row>
    <row r="56" spans="1:3">
      <c r="A56" s="3" t="s">
        <v>32</v>
      </c>
      <c r="B56" s="4" t="n">
        <v>95228</v>
      </c>
      <c r="C56" s="4" t="n">
        <v>79614</v>
      </c>
    </row>
    <row r="57" spans="1:3">
      <c r="A57" s="3" t="s">
        <v>874</v>
      </c>
      <c r="B57" s="4" t="n">
        <v>3174</v>
      </c>
      <c r="C57" s="4" t="n">
        <v>44</v>
      </c>
    </row>
    <row r="58" spans="1:3">
      <c r="A58" s="3" t="s">
        <v>45</v>
      </c>
      <c r="B58" s="4" t="n">
        <v>411370</v>
      </c>
      <c r="C58" s="4" t="n">
        <v>473610</v>
      </c>
    </row>
    <row r="59" spans="1:3">
      <c r="A59" s="5" t="s">
        <v>875</v>
      </c>
    </row>
    <row r="60" spans="1:3">
      <c r="A60" s="3" t="s">
        <v>876</v>
      </c>
      <c r="B60" s="4" t="n">
        <v>2328</v>
      </c>
      <c r="C60" s="4" t="n">
        <v>876</v>
      </c>
    </row>
    <row r="61" spans="1:3">
      <c r="A61" s="3" t="s">
        <v>54</v>
      </c>
      <c r="B61" s="4" t="n">
        <v>2328</v>
      </c>
      <c r="C61" s="4" t="n">
        <v>876</v>
      </c>
    </row>
    <row r="62" spans="1:3">
      <c r="A62" s="3" t="s">
        <v>891</v>
      </c>
    </row>
    <row r="63" spans="1:3">
      <c r="A63" s="5" t="s">
        <v>872</v>
      </c>
    </row>
    <row r="64" spans="1:3">
      <c r="A64" s="3" t="s">
        <v>873</v>
      </c>
      <c r="B64" s="4" t="n">
        <v>189206</v>
      </c>
      <c r="C64" s="4" t="n">
        <v>71748</v>
      </c>
    </row>
    <row r="65" spans="1:3">
      <c r="A65" s="3" t="s">
        <v>892</v>
      </c>
    </row>
    <row r="66" spans="1:3">
      <c r="A66" s="5" t="s">
        <v>872</v>
      </c>
    </row>
    <row r="67" spans="1:3">
      <c r="A67" s="3" t="s">
        <v>873</v>
      </c>
      <c r="B67" s="4" t="n">
        <v>40236</v>
      </c>
      <c r="C67" s="4" t="n">
        <v>67446</v>
      </c>
    </row>
    <row r="68" spans="1:3">
      <c r="A68" s="3" t="s">
        <v>893</v>
      </c>
    </row>
    <row r="69" spans="1:3">
      <c r="A69" s="5" t="s">
        <v>872</v>
      </c>
    </row>
    <row r="70" spans="1:3">
      <c r="A70" s="3" t="s">
        <v>873</v>
      </c>
      <c r="B70" s="4" t="n">
        <v>1119</v>
      </c>
      <c r="C70" s="4" t="n">
        <v>6751</v>
      </c>
    </row>
    <row r="71" spans="1:3">
      <c r="A71" s="3" t="s">
        <v>894</v>
      </c>
    </row>
    <row r="72" spans="1:3">
      <c r="A72" s="5" t="s">
        <v>872</v>
      </c>
    </row>
    <row r="73" spans="1:3">
      <c r="A73" s="3" t="s">
        <v>873</v>
      </c>
      <c r="B73" s="4" t="n">
        <v>0</v>
      </c>
      <c r="C73" s="4" t="n">
        <v>0</v>
      </c>
    </row>
    <row r="74" spans="1:3">
      <c r="A74" s="3" t="s">
        <v>895</v>
      </c>
    </row>
    <row r="75" spans="1:3">
      <c r="A75" s="5" t="s">
        <v>872</v>
      </c>
    </row>
    <row r="76" spans="1:3">
      <c r="A76" s="3" t="s">
        <v>873</v>
      </c>
      <c r="B76" s="4" t="n">
        <v>41528</v>
      </c>
      <c r="C76" s="4" t="n">
        <v>39144</v>
      </c>
    </row>
    <row r="77" spans="1:3">
      <c r="A77" s="3" t="s">
        <v>896</v>
      </c>
    </row>
    <row r="78" spans="1:3">
      <c r="A78" s="5" t="s">
        <v>872</v>
      </c>
    </row>
    <row r="79" spans="1:3">
      <c r="A79" s="3" t="s">
        <v>873</v>
      </c>
      <c r="B79" s="4" t="n">
        <v>40879</v>
      </c>
      <c r="C79" s="4" t="n">
        <v>95725</v>
      </c>
    </row>
    <row r="80" spans="1:3">
      <c r="A80" s="3" t="s">
        <v>897</v>
      </c>
    </row>
    <row r="81" spans="1:3">
      <c r="A81" s="5" t="s">
        <v>872</v>
      </c>
    </row>
    <row r="82" spans="1:3">
      <c r="A82" s="3" t="s">
        <v>32</v>
      </c>
      <c r="B82" s="4" t="n">
        <v>0</v>
      </c>
      <c r="C82" s="4" t="n">
        <v>22697</v>
      </c>
    </row>
    <row r="83" spans="1:3">
      <c r="A83" s="3" t="s">
        <v>898</v>
      </c>
    </row>
    <row r="84" spans="1:3">
      <c r="A84" s="5" t="s">
        <v>872</v>
      </c>
    </row>
    <row r="85" spans="1:3">
      <c r="A85" s="3" t="s">
        <v>887</v>
      </c>
      <c r="B85" s="4" t="n">
        <v>95228</v>
      </c>
      <c r="C85" s="4" t="n">
        <v>56917</v>
      </c>
    </row>
    <row r="86" spans="1:3">
      <c r="A86" s="3" t="s">
        <v>899</v>
      </c>
    </row>
    <row r="87" spans="1:3">
      <c r="A87" s="5" t="s">
        <v>872</v>
      </c>
    </row>
    <row r="88" spans="1:3">
      <c r="A88" s="3" t="s">
        <v>32</v>
      </c>
      <c r="B88" s="4" t="n">
        <v>0</v>
      </c>
      <c r="C88" s="4" t="n">
        <v>0</v>
      </c>
    </row>
    <row r="89" spans="1:3">
      <c r="A89" s="3" t="s">
        <v>900</v>
      </c>
    </row>
    <row r="90" spans="1:3">
      <c r="A90" s="5" t="s">
        <v>872</v>
      </c>
    </row>
    <row r="91" spans="1:3">
      <c r="A91" s="3" t="s">
        <v>33</v>
      </c>
      <c r="B91" s="4" t="n">
        <v>0</v>
      </c>
      <c r="C91" s="4" t="n">
        <v>113138</v>
      </c>
    </row>
    <row r="92" spans="1:3">
      <c r="A92" s="3" t="s">
        <v>901</v>
      </c>
    </row>
    <row r="93" spans="1:3">
      <c r="A93" s="5" t="s">
        <v>872</v>
      </c>
    </row>
    <row r="94" spans="1:3">
      <c r="A94" s="3" t="s">
        <v>873</v>
      </c>
      <c r="B94" s="4" t="n">
        <v>1345</v>
      </c>
      <c r="C94" s="4" t="n">
        <v>1508</v>
      </c>
    </row>
    <row r="95" spans="1:3">
      <c r="A95" s="3" t="s">
        <v>32</v>
      </c>
      <c r="B95" s="4" t="n">
        <v>16530</v>
      </c>
      <c r="C95" s="4" t="n">
        <v>135769</v>
      </c>
    </row>
    <row r="96" spans="1:3">
      <c r="A96" s="3" t="s">
        <v>874</v>
      </c>
      <c r="B96" s="4" t="n">
        <v>13036</v>
      </c>
      <c r="C96" s="4" t="n">
        <v>8487</v>
      </c>
    </row>
    <row r="97" spans="1:3">
      <c r="A97" s="3" t="s">
        <v>45</v>
      </c>
      <c r="B97" s="4" t="n">
        <v>31154</v>
      </c>
      <c r="C97" s="4" t="n">
        <v>146282</v>
      </c>
    </row>
    <row r="98" spans="1:3">
      <c r="A98" s="5" t="s">
        <v>875</v>
      </c>
    </row>
    <row r="99" spans="1:3">
      <c r="A99" s="3" t="s">
        <v>876</v>
      </c>
      <c r="B99" s="4" t="n">
        <v>0</v>
      </c>
      <c r="C99" s="4" t="n">
        <v>0</v>
      </c>
    </row>
    <row r="100" spans="1:3">
      <c r="A100" s="3" t="s">
        <v>54</v>
      </c>
      <c r="B100" s="4" t="n">
        <v>0</v>
      </c>
      <c r="C100" s="4" t="n">
        <v>0</v>
      </c>
    </row>
    <row r="101" spans="1:3">
      <c r="A101" s="3" t="s">
        <v>902</v>
      </c>
    </row>
    <row r="102" spans="1:3">
      <c r="A102" s="5" t="s">
        <v>872</v>
      </c>
    </row>
    <row r="103" spans="1:3">
      <c r="A103" s="3" t="s">
        <v>873</v>
      </c>
      <c r="B103" s="4" t="n">
        <v>0</v>
      </c>
      <c r="C103" s="4" t="n">
        <v>0</v>
      </c>
    </row>
    <row r="104" spans="1:3">
      <c r="A104" s="3" t="s">
        <v>903</v>
      </c>
    </row>
    <row r="105" spans="1:3">
      <c r="A105" s="5" t="s">
        <v>872</v>
      </c>
    </row>
    <row r="106" spans="1:3">
      <c r="A106" s="3" t="s">
        <v>873</v>
      </c>
      <c r="B106" s="4" t="n">
        <v>0</v>
      </c>
      <c r="C106" s="4" t="n">
        <v>0</v>
      </c>
    </row>
    <row r="107" spans="1:3">
      <c r="A107" s="3" t="s">
        <v>904</v>
      </c>
    </row>
    <row r="108" spans="1:3">
      <c r="A108" s="5" t="s">
        <v>872</v>
      </c>
    </row>
    <row r="109" spans="1:3">
      <c r="A109" s="3" t="s">
        <v>873</v>
      </c>
      <c r="B109" s="4" t="n">
        <v>0</v>
      </c>
      <c r="C109" s="4" t="n">
        <v>0</v>
      </c>
    </row>
    <row r="110" spans="1:3">
      <c r="A110" s="3" t="s">
        <v>905</v>
      </c>
    </row>
    <row r="111" spans="1:3">
      <c r="A111" s="5" t="s">
        <v>872</v>
      </c>
    </row>
    <row r="112" spans="1:3">
      <c r="A112" s="3" t="s">
        <v>873</v>
      </c>
      <c r="B112" s="4" t="n">
        <v>0</v>
      </c>
      <c r="C112" s="4" t="n">
        <v>0</v>
      </c>
    </row>
    <row r="113" spans="1:3">
      <c r="A113" s="3" t="s">
        <v>906</v>
      </c>
    </row>
    <row r="114" spans="1:3">
      <c r="A114" s="5" t="s">
        <v>872</v>
      </c>
    </row>
    <row r="115" spans="1:3">
      <c r="A115" s="3" t="s">
        <v>873</v>
      </c>
      <c r="B115" s="4" t="n">
        <v>1345</v>
      </c>
      <c r="C115" s="4" t="n">
        <v>1508</v>
      </c>
    </row>
    <row r="116" spans="1:3">
      <c r="A116" s="3" t="s">
        <v>907</v>
      </c>
    </row>
    <row r="117" spans="1:3">
      <c r="A117" s="5" t="s">
        <v>872</v>
      </c>
    </row>
    <row r="118" spans="1:3">
      <c r="A118" s="3" t="s">
        <v>873</v>
      </c>
      <c r="B118" s="4" t="n">
        <v>0</v>
      </c>
      <c r="C118" s="4" t="n">
        <v>0</v>
      </c>
    </row>
    <row r="119" spans="1:3">
      <c r="A119" s="3" t="s">
        <v>908</v>
      </c>
    </row>
    <row r="120" spans="1:3">
      <c r="A120" s="5" t="s">
        <v>872</v>
      </c>
    </row>
    <row r="121" spans="1:3">
      <c r="A121" s="3" t="s">
        <v>32</v>
      </c>
      <c r="B121" s="4" t="n">
        <v>14452</v>
      </c>
      <c r="C121" s="4" t="n">
        <v>108213</v>
      </c>
    </row>
    <row r="122" spans="1:3">
      <c r="A122" s="3" t="s">
        <v>909</v>
      </c>
    </row>
    <row r="123" spans="1:3">
      <c r="A123" s="5" t="s">
        <v>872</v>
      </c>
    </row>
    <row r="124" spans="1:3">
      <c r="A124" s="3" t="s">
        <v>887</v>
      </c>
      <c r="B124" s="4" t="n">
        <v>0</v>
      </c>
      <c r="C124" s="4" t="n">
        <v>0</v>
      </c>
    </row>
    <row r="125" spans="1:3">
      <c r="A125" s="3" t="s">
        <v>910</v>
      </c>
    </row>
    <row r="126" spans="1:3">
      <c r="A126" s="5" t="s">
        <v>872</v>
      </c>
    </row>
    <row r="127" spans="1:3">
      <c r="A127" s="3" t="s">
        <v>32</v>
      </c>
      <c r="B127" s="4" t="n">
        <v>2078</v>
      </c>
      <c r="C127" s="4" t="n">
        <v>27556</v>
      </c>
    </row>
    <row r="128" spans="1:3">
      <c r="A128" s="3" t="s">
        <v>911</v>
      </c>
    </row>
    <row r="129" spans="1:3">
      <c r="A129" s="5" t="s">
        <v>872</v>
      </c>
    </row>
    <row r="130" spans="1:3">
      <c r="A130" s="3" t="s">
        <v>33</v>
      </c>
      <c r="B130" s="4" t="n">
        <v>243</v>
      </c>
      <c r="C130" s="4" t="n">
        <v>518</v>
      </c>
    </row>
    <row r="131" spans="1:3">
      <c r="A131" s="3" t="s">
        <v>912</v>
      </c>
    </row>
    <row r="132" spans="1:3">
      <c r="A132" s="5" t="s">
        <v>872</v>
      </c>
    </row>
    <row r="133" spans="1:3">
      <c r="A133" s="3" t="s">
        <v>45</v>
      </c>
      <c r="B133" s="4" t="n">
        <v>50604</v>
      </c>
      <c r="C133" s="4" t="n">
        <v>18191</v>
      </c>
    </row>
    <row r="134" spans="1:3">
      <c r="A134" s="3" t="s">
        <v>913</v>
      </c>
    </row>
    <row r="135" spans="1:3">
      <c r="A135" s="5" t="s">
        <v>875</v>
      </c>
    </row>
    <row r="136" spans="1:3">
      <c r="A136" s="3" t="s">
        <v>54</v>
      </c>
      <c r="B136" s="4" t="n">
        <v>348756</v>
      </c>
      <c r="C136" s="4" t="n">
        <v>363769</v>
      </c>
    </row>
    <row r="137" spans="1:3">
      <c r="A137" s="3" t="s">
        <v>914</v>
      </c>
    </row>
    <row r="138" spans="1:3">
      <c r="A138" s="5" t="s">
        <v>872</v>
      </c>
    </row>
    <row r="139" spans="1:3">
      <c r="A139" s="3" t="s">
        <v>873</v>
      </c>
      <c r="B139" s="4" t="n">
        <v>315204</v>
      </c>
      <c r="C139" s="4" t="n">
        <v>283563</v>
      </c>
    </row>
    <row r="140" spans="1:3">
      <c r="A140" s="3" t="s">
        <v>32</v>
      </c>
      <c r="B140" s="4" t="n">
        <v>111758</v>
      </c>
      <c r="C140" s="4" t="n">
        <v>215383</v>
      </c>
    </row>
    <row r="141" spans="1:3">
      <c r="A141" s="3" t="s">
        <v>874</v>
      </c>
      <c r="B141" s="4" t="n">
        <v>16210</v>
      </c>
      <c r="C141" s="4" t="n">
        <v>8531</v>
      </c>
    </row>
    <row r="142" spans="1:3">
      <c r="A142" s="3" t="s">
        <v>45</v>
      </c>
      <c r="B142" s="4" t="n">
        <v>590618</v>
      </c>
      <c r="C142" s="4" t="n">
        <v>630456</v>
      </c>
    </row>
    <row r="143" spans="1:3">
      <c r="A143" s="5" t="s">
        <v>875</v>
      </c>
    </row>
    <row r="144" spans="1:3">
      <c r="A144" s="3" t="s">
        <v>876</v>
      </c>
      <c r="B144" s="4" t="n">
        <v>2328</v>
      </c>
      <c r="C144" s="4" t="n">
        <v>876</v>
      </c>
    </row>
    <row r="145" spans="1:3">
      <c r="A145" s="3" t="s">
        <v>54</v>
      </c>
      <c r="B145" s="4" t="n">
        <v>2328</v>
      </c>
      <c r="C145" s="4" t="n">
        <v>876</v>
      </c>
    </row>
    <row r="146" spans="1:3">
      <c r="A146" s="3" t="s">
        <v>915</v>
      </c>
    </row>
    <row r="147" spans="1:3">
      <c r="A147" s="5" t="s">
        <v>872</v>
      </c>
    </row>
    <row r="148" spans="1:3">
      <c r="A148" s="3" t="s">
        <v>873</v>
      </c>
      <c r="B148" s="4" t="n">
        <v>189206</v>
      </c>
      <c r="C148" s="4" t="n">
        <v>71748</v>
      </c>
    </row>
    <row r="149" spans="1:3">
      <c r="A149" s="3" t="s">
        <v>916</v>
      </c>
    </row>
    <row r="150" spans="1:3">
      <c r="A150" s="5" t="s">
        <v>872</v>
      </c>
    </row>
    <row r="151" spans="1:3">
      <c r="A151" s="3" t="s">
        <v>873</v>
      </c>
      <c r="B151" s="4" t="n">
        <v>40236</v>
      </c>
      <c r="C151" s="4" t="n">
        <v>67446</v>
      </c>
    </row>
    <row r="152" spans="1:3">
      <c r="A152" s="3" t="s">
        <v>917</v>
      </c>
    </row>
    <row r="153" spans="1:3">
      <c r="A153" s="5" t="s">
        <v>872</v>
      </c>
    </row>
    <row r="154" spans="1:3">
      <c r="A154" s="3" t="s">
        <v>873</v>
      </c>
      <c r="B154" s="4" t="n">
        <v>1119</v>
      </c>
      <c r="C154" s="4" t="n">
        <v>6751</v>
      </c>
    </row>
    <row r="155" spans="1:3">
      <c r="A155" s="3" t="s">
        <v>918</v>
      </c>
    </row>
    <row r="156" spans="1:3">
      <c r="A156" s="5" t="s">
        <v>872</v>
      </c>
    </row>
    <row r="157" spans="1:3">
      <c r="A157" s="3" t="s">
        <v>873</v>
      </c>
      <c r="B157" s="4" t="n">
        <v>891</v>
      </c>
      <c r="C157" s="4" t="n">
        <v>1241</v>
      </c>
    </row>
    <row r="158" spans="1:3">
      <c r="A158" s="3" t="s">
        <v>919</v>
      </c>
    </row>
    <row r="159" spans="1:3">
      <c r="A159" s="5" t="s">
        <v>872</v>
      </c>
    </row>
    <row r="160" spans="1:3">
      <c r="A160" s="3" t="s">
        <v>873</v>
      </c>
      <c r="B160" s="4" t="n">
        <v>42873</v>
      </c>
      <c r="C160" s="4" t="n">
        <v>40652</v>
      </c>
    </row>
    <row r="161" spans="1:3">
      <c r="A161" s="3" t="s">
        <v>920</v>
      </c>
    </row>
    <row r="162" spans="1:3">
      <c r="A162" s="5" t="s">
        <v>872</v>
      </c>
    </row>
    <row r="163" spans="1:3">
      <c r="A163" s="3" t="s">
        <v>873</v>
      </c>
      <c r="B163" s="4" t="n">
        <v>40879</v>
      </c>
      <c r="C163" s="4" t="n">
        <v>95725</v>
      </c>
    </row>
    <row r="164" spans="1:3">
      <c r="A164" s="3" t="s">
        <v>921</v>
      </c>
    </row>
    <row r="165" spans="1:3">
      <c r="A165" s="5" t="s">
        <v>872</v>
      </c>
    </row>
    <row r="166" spans="1:3">
      <c r="A166" s="3" t="s">
        <v>32</v>
      </c>
      <c r="B166" s="4" t="n">
        <v>14452</v>
      </c>
      <c r="C166" s="4" t="n">
        <v>130910</v>
      </c>
    </row>
    <row r="167" spans="1:3">
      <c r="A167" s="3" t="s">
        <v>922</v>
      </c>
    </row>
    <row r="168" spans="1:3">
      <c r="A168" s="5" t="s">
        <v>872</v>
      </c>
    </row>
    <row r="169" spans="1:3">
      <c r="A169" s="3" t="s">
        <v>887</v>
      </c>
      <c r="B169" s="4" t="n">
        <v>95228</v>
      </c>
      <c r="C169" s="4" t="n">
        <v>56917</v>
      </c>
    </row>
    <row r="170" spans="1:3">
      <c r="A170" s="3" t="s">
        <v>923</v>
      </c>
    </row>
    <row r="171" spans="1:3">
      <c r="A171" s="5" t="s">
        <v>872</v>
      </c>
    </row>
    <row r="172" spans="1:3">
      <c r="A172" s="3" t="s">
        <v>32</v>
      </c>
      <c r="B172" s="4" t="n">
        <v>2078</v>
      </c>
      <c r="C172" s="4" t="n">
        <v>27556</v>
      </c>
    </row>
    <row r="173" spans="1:3">
      <c r="A173" s="3" t="s">
        <v>924</v>
      </c>
    </row>
    <row r="174" spans="1:3">
      <c r="A174" s="5" t="s">
        <v>872</v>
      </c>
    </row>
    <row r="175" spans="1:3">
      <c r="A175" s="3" t="s">
        <v>33</v>
      </c>
      <c r="B175" s="6" t="n">
        <v>147446</v>
      </c>
      <c r="C175" s="6" t="n">
        <v>12297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5</v>
      </c>
      <c r="B1" s="2" t="s">
        <v>1</v>
      </c>
    </row>
    <row r="2" spans="1:3">
      <c r="B2" s="2" t="s">
        <v>2</v>
      </c>
      <c r="C2" s="2" t="s">
        <v>77</v>
      </c>
    </row>
    <row r="3" spans="1:3">
      <c r="A3" s="5" t="s">
        <v>926</v>
      </c>
    </row>
    <row r="4" spans="1:3">
      <c r="A4" s="3" t="s">
        <v>927</v>
      </c>
      <c r="B4" s="6" t="n">
        <v>146282</v>
      </c>
      <c r="C4" s="6" t="n">
        <v>162666</v>
      </c>
    </row>
    <row r="5" spans="1:3">
      <c r="A5" s="3" t="s">
        <v>928</v>
      </c>
      <c r="B5" s="4" t="n">
        <v>3923</v>
      </c>
      <c r="C5" s="4" t="n">
        <v>-246</v>
      </c>
    </row>
    <row r="6" spans="1:3">
      <c r="A6" s="3" t="s">
        <v>929</v>
      </c>
      <c r="B6" s="4" t="n">
        <v>-3539</v>
      </c>
      <c r="C6" s="4" t="n">
        <v>128</v>
      </c>
    </row>
    <row r="7" spans="1:3">
      <c r="A7" s="3" t="s">
        <v>930</v>
      </c>
      <c r="B7" s="4" t="n">
        <v>107</v>
      </c>
      <c r="C7" s="4" t="n">
        <v>283</v>
      </c>
    </row>
    <row r="8" spans="1:3">
      <c r="A8" s="3" t="s">
        <v>931</v>
      </c>
      <c r="B8" s="4" t="n">
        <v>113</v>
      </c>
      <c r="C8" s="4" t="n">
        <v>45263</v>
      </c>
    </row>
    <row r="9" spans="1:3">
      <c r="A9" s="3" t="s">
        <v>932</v>
      </c>
      <c r="B9" s="4" t="n">
        <v>-118382</v>
      </c>
      <c r="C9" s="4" t="n">
        <v>-55934</v>
      </c>
    </row>
    <row r="10" spans="1:3">
      <c r="A10" s="3" t="s">
        <v>933</v>
      </c>
      <c r="B10" s="4" t="n">
        <v>1332</v>
      </c>
      <c r="C10" s="4" t="n">
        <v>3513</v>
      </c>
    </row>
    <row r="11" spans="1:3">
      <c r="A11" s="3" t="s">
        <v>934</v>
      </c>
      <c r="B11" s="4" t="n">
        <v>0</v>
      </c>
      <c r="C11" s="4" t="n">
        <v>-966</v>
      </c>
    </row>
    <row r="12" spans="1:3">
      <c r="A12" s="3" t="s">
        <v>935</v>
      </c>
      <c r="B12" s="4" t="n">
        <v>31154</v>
      </c>
      <c r="C12" s="4" t="n">
        <v>148019</v>
      </c>
    </row>
    <row r="13" spans="1:3">
      <c r="A13" s="5" t="s">
        <v>872</v>
      </c>
    </row>
    <row r="14" spans="1:3">
      <c r="A14" s="3" t="s">
        <v>936</v>
      </c>
      <c r="B14" s="4" t="n">
        <v>-1669</v>
      </c>
      <c r="C14" s="4" t="n">
        <v>2150</v>
      </c>
    </row>
    <row r="15" spans="1:3">
      <c r="A15" s="3" t="s">
        <v>937</v>
      </c>
    </row>
    <row r="16" spans="1:3">
      <c r="A16" s="5" t="s">
        <v>926</v>
      </c>
    </row>
    <row r="17" spans="1:3">
      <c r="A17" s="3" t="s">
        <v>934</v>
      </c>
      <c r="B17" s="4" t="n">
        <v>-2596</v>
      </c>
      <c r="C17" s="4" t="n">
        <v>-6272</v>
      </c>
    </row>
    <row r="18" spans="1:3">
      <c r="A18" s="3" t="s">
        <v>938</v>
      </c>
    </row>
    <row r="19" spans="1:3">
      <c r="A19" s="5" t="s">
        <v>926</v>
      </c>
    </row>
    <row r="20" spans="1:3">
      <c r="A20" s="3" t="s">
        <v>934</v>
      </c>
      <c r="B20" s="4" t="n">
        <v>-50265</v>
      </c>
      <c r="C20" s="4" t="n">
        <v>-38317</v>
      </c>
    </row>
    <row r="21" spans="1:3">
      <c r="A21" s="3" t="s">
        <v>939</v>
      </c>
    </row>
    <row r="22" spans="1:3">
      <c r="A22" s="5" t="s">
        <v>926</v>
      </c>
    </row>
    <row r="23" spans="1:3">
      <c r="A23" s="3" t="s">
        <v>930</v>
      </c>
      <c r="B23" s="6" t="n">
        <v>54179</v>
      </c>
      <c r="C23" s="6" t="n">
        <v>3790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40</v>
      </c>
      <c r="B1" s="2" t="s">
        <v>1</v>
      </c>
      <c r="C1" s="2" t="s">
        <v>528</v>
      </c>
    </row>
    <row r="2" spans="1:3">
      <c r="B2" s="2" t="s">
        <v>2</v>
      </c>
      <c r="C2" s="2" t="s">
        <v>29</v>
      </c>
    </row>
    <row r="3" spans="1:3">
      <c r="A3" s="5" t="s">
        <v>941</v>
      </c>
    </row>
    <row r="4" spans="1:3">
      <c r="A4" s="3" t="s">
        <v>790</v>
      </c>
      <c r="B4" s="6" t="n">
        <v>7630</v>
      </c>
      <c r="C4" s="6" t="n">
        <v>3504</v>
      </c>
    </row>
    <row r="5" spans="1:3">
      <c r="A5" s="3" t="s">
        <v>32</v>
      </c>
      <c r="B5" s="4" t="n">
        <v>111758</v>
      </c>
      <c r="C5" s="4" t="n">
        <v>215383</v>
      </c>
    </row>
    <row r="6" spans="1:3">
      <c r="A6" s="3" t="s">
        <v>942</v>
      </c>
    </row>
    <row r="7" spans="1:3">
      <c r="A7" s="5" t="s">
        <v>941</v>
      </c>
    </row>
    <row r="8" spans="1:3">
      <c r="A8" s="3" t="s">
        <v>141</v>
      </c>
      <c r="B8" s="4" t="n">
        <v>9452</v>
      </c>
      <c r="C8" s="4" t="n">
        <v>31016</v>
      </c>
    </row>
    <row r="9" spans="1:3">
      <c r="A9" s="3" t="s">
        <v>943</v>
      </c>
    </row>
    <row r="10" spans="1:3">
      <c r="A10" s="5" t="s">
        <v>941</v>
      </c>
    </row>
    <row r="11" spans="1:3">
      <c r="A11" s="3" t="s">
        <v>790</v>
      </c>
      <c r="B11" s="6" t="n">
        <v>7374</v>
      </c>
      <c r="C11" s="6" t="n">
        <v>3460</v>
      </c>
    </row>
    <row r="12" spans="1:3">
      <c r="A12" s="3" t="s">
        <v>944</v>
      </c>
    </row>
    <row r="13" spans="1:3">
      <c r="A13" s="5" t="s">
        <v>941</v>
      </c>
    </row>
    <row r="14" spans="1:3">
      <c r="A14" s="3" t="s">
        <v>945</v>
      </c>
      <c r="B14" s="3" t="s">
        <v>946</v>
      </c>
      <c r="C14" s="3" t="s">
        <v>947</v>
      </c>
    </row>
    <row r="15" spans="1:3">
      <c r="A15" s="3" t="s">
        <v>948</v>
      </c>
    </row>
    <row r="16" spans="1:3">
      <c r="A16" s="5" t="s">
        <v>941</v>
      </c>
    </row>
    <row r="17" spans="1:3">
      <c r="A17" s="3" t="s">
        <v>945</v>
      </c>
      <c r="B17" s="3" t="s">
        <v>949</v>
      </c>
      <c r="C17" s="3" t="s">
        <v>9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17:48Z</dcterms:created>
  <dcterms:modified xmlns:dcterms="http://purl.org/dc/terms/" xmlns:xsi="http://www.w3.org/2001/XMLSchema-instance" xsi:type="dcterms:W3CDTF">2019-11-06T16:17:48Z</dcterms:modified>
</cp:coreProperties>
</file>